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Interim_Condensed_Co" sheetId="34" r:id="rId2"/>
    <sheet name="Unaudited_Interim_Condensed_Co1" sheetId="35" r:id="rId3"/>
    <sheet name="Unaudited_Interim_Condensed_Co2" sheetId="4" r:id="rId4"/>
    <sheet name="Unaudited_Interim_Condensed_Co3" sheetId="5" r:id="rId5"/>
    <sheet name="Unaudited_Interim_Condensed_Co4" sheetId="36" r:id="rId6"/>
    <sheet name="Going_Concern" sheetId="37" r:id="rId7"/>
    <sheet name="Significant_Accounting_Policie" sheetId="38" r:id="rId8"/>
    <sheet name="Derivative_Instruments" sheetId="39" r:id="rId9"/>
    <sheet name="Stockholders_Equity" sheetId="40" r:id="rId10"/>
    <sheet name="Fair_Value_Measurements" sheetId="41" r:id="rId11"/>
    <sheet name="Commitments_and_contingencies" sheetId="42" r:id="rId12"/>
    <sheet name="Subsequent_Events" sheetId="43" r:id="rId13"/>
    <sheet name="Significant_Accounting_Policie1" sheetId="44" r:id="rId14"/>
    <sheet name="Derivative_Instruments_Tables" sheetId="45" r:id="rId15"/>
    <sheet name="Stockholders_Equity_Tables" sheetId="46" r:id="rId16"/>
    <sheet name="Fair_Value_Measurements_Tables" sheetId="47" r:id="rId17"/>
    <sheet name="Commitment_and_Contingencies_T" sheetId="48" r:id="rId18"/>
    <sheet name="Subsequent_Events_Tables" sheetId="49" r:id="rId19"/>
    <sheet name="Going_Concern_Additional_Infor" sheetId="20" r:id="rId20"/>
    <sheet name="Significant_Accounting_Policie2" sheetId="50" r:id="rId21"/>
    <sheet name="Derivative_Instruments_Gain_Lo" sheetId="22" r:id="rId22"/>
    <sheet name="Derivative_Instruments_Additio" sheetId="51" r:id="rId23"/>
    <sheet name="Stockholders_Equity_Warrants_O" sheetId="52" r:id="rId24"/>
    <sheet name="Stockholders_Equity_Warrants_O1" sheetId="53" r:id="rId25"/>
    <sheet name="Stockholders_Equity_Summary_Of" sheetId="54" r:id="rId26"/>
    <sheet name="Stockholders_Equity_Additional" sheetId="55" r:id="rId27"/>
    <sheet name="Fair_Value_Measurements_Assets" sheetId="56" r:id="rId28"/>
    <sheet name="Fair_Value_Measurements_Additi" sheetId="57" r:id="rId29"/>
    <sheet name="Commitment_and_Contingencies_D" sheetId="58" r:id="rId30"/>
    <sheet name="Commitments_and_contingencies_" sheetId="59" r:id="rId31"/>
    <sheet name="Subsequent_Events_Sharebased_C" sheetId="32" r:id="rId32"/>
    <sheet name="Subsequent_Events_Additional_i" sheetId="33" r:id="rId33"/>
  </sheets>
  <calcPr calcId="0"/>
</workbook>
</file>

<file path=xl/sharedStrings.xml><?xml version="1.0" encoding="utf-8"?>
<sst xmlns="http://schemas.openxmlformats.org/spreadsheetml/2006/main" count="9064" uniqueCount="494">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DHXF</t>
  </si>
  <si>
    <t>Entity Common Stock, Shares Outstanding</t>
  </si>
  <si>
    <t>Entity Registrant Name</t>
  </si>
  <si>
    <t>'ADHEREX TECHNOLOGIES INC</t>
  </si>
  <si>
    <t>Entity Central Index Key</t>
  </si>
  <si>
    <t>'0001211583</t>
  </si>
  <si>
    <t>Current Fiscal Year End Date</t>
  </si>
  <si>
    <t>'--12-31</t>
  </si>
  <si>
    <t>Entity Filer Category</t>
  </si>
  <si>
    <t>'Smaller Reporting Company</t>
  </si>
  <si>
    <t>Unaudited Interim Condensed Consolidated Balance Sheets (USD $)</t>
  </si>
  <si>
    <t>In Thousands, unless otherwise specified</t>
  </si>
  <si>
    <t>Dec. 31, 2013</t>
  </si>
  <si>
    <t>Current assets:</t>
  </si>
  <si>
    <t>Cash and cash equivalents</t>
  </si>
  <si>
    <t>Prepaid expenses</t>
  </si>
  <si>
    <t>Other current assets</t>
  </si>
  <si>
    <t>Total assets</t>
  </si>
  <si>
    <t>Current liabilities:</t>
  </si>
  <si>
    <t>Accounts payable</t>
  </si>
  <si>
    <t>Accrued liabilities</t>
  </si>
  <si>
    <t>Derivative instruments (Note 3)</t>
  </si>
  <si>
    <t>Total current liabilities</t>
  </si>
  <si>
    <t>Total liabilities</t>
  </si>
  <si>
    <t>Commitments (see Note 6)</t>
  </si>
  <si>
    <t>'  </t>
  </si>
  <si>
    <t>Stockholders' (deficiency) equity:</t>
  </si>
  <si>
    <t>Common stock, no par value; unlimited shares authorized; 29,308 shares issued and outstanding (2013-29,158)</t>
  </si>
  <si>
    <t>Additional paid-in capital</t>
  </si>
  <si>
    <t>Deficit accumulated during development stage</t>
  </si>
  <si>
    <t>Accumulated other comprehensive income</t>
  </si>
  <si>
    <t>Total stockholdersâ€™ (deficiency) equity</t>
  </si>
  <si>
    <t>Total liabilities and stockholdersâ€™ (deficiency) equity</t>
  </si>
  <si>
    <t>Unaudited Interim Condensed Consolidated Balance Sheets (Parenthetical) (USD $)</t>
  </si>
  <si>
    <t>In Thousands, except Per Share data, unless otherwise specified</t>
  </si>
  <si>
    <t>Common stock, no par value</t>
  </si>
  <si>
    <t>Common stock, shares issued</t>
  </si>
  <si>
    <t>Common stock, shares outstanding</t>
  </si>
  <si>
    <t>Unaudited Interim Condensed Consolidated Statements of Operations (USD $)</t>
  </si>
  <si>
    <t>211 Months Ended</t>
  </si>
  <si>
    <t>Mar. 31, 2013</t>
  </si>
  <si>
    <t>Revenue</t>
  </si>
  <si>
    <t>Operating expenses:</t>
  </si>
  <si>
    <t>Research and development</t>
  </si>
  <si>
    <t>Impairment of capital assets</t>
  </si>
  <si>
    <t>Gain on deferred lease inducements</t>
  </si>
  <si>
    <t>Acquired in-process research and development</t>
  </si>
  <si>
    <t>General and administrative</t>
  </si>
  <si>
    <t>Loss from operations</t>
  </si>
  <si>
    <t>Other (expense) income :</t>
  </si>
  <si>
    <t>Settlement of Cadherin litigation</t>
  </si>
  <si>
    <t>Interest expense</t>
  </si>
  <si>
    <t>Unrealized loss on derivatives</t>
  </si>
  <si>
    <t>Other income</t>
  </si>
  <si>
    <t>Interest (expense) income and other</t>
  </si>
  <si>
    <t>Total other (expense) income, net</t>
  </si>
  <si>
    <t>Net loss</t>
  </si>
  <si>
    <t>Basic and diluted net loss per common share</t>
  </si>
  <si>
    <t>Weighted-average number of common shares outstanding, basic</t>
  </si>
  <si>
    <t>Weighted-average number of common shares outstanding, diluted</t>
  </si>
  <si>
    <t>Unaudited Interim Condensed Consolidated Statements of Cash Flows (USD $)</t>
  </si>
  <si>
    <t>Operating activities:</t>
  </si>
  <si>
    <t>Adjustments to reconcile net loss to net cash used in operating activities:</t>
  </si>
  <si>
    <t>Unrealized loss on derivative</t>
  </si>
  <si>
    <t>Depreciation and amortization</t>
  </si>
  <si>
    <t>Non-cash settlement of Cadherin litigation</t>
  </si>
  <si>
    <t>Unrealized foreign exchange loss</t>
  </si>
  <si>
    <t>Loss on impairment of capital assets</t>
  </si>
  <si>
    <t>Amortization of deferred lease inducements</t>
  </si>
  <si>
    <t>Non-cash severance</t>
  </si>
  <si>
    <t>Stock-based compensation - consultants</t>
  </si>
  <si>
    <t>Stock-based compensation - employees</t>
  </si>
  <si>
    <t>Changes in operating assets and liabilities</t>
  </si>
  <si>
    <t>Net cash used in operating activities</t>
  </si>
  <si>
    <t>Investing activities:</t>
  </si>
  <si>
    <t>Purchase of capital assets</t>
  </si>
  <si>
    <t>Disposal of capital assets</t>
  </si>
  <si>
    <t>Proceeds from sale of assets</t>
  </si>
  <si>
    <t>Release of restricted cash</t>
  </si>
  <si>
    <t>Restricted cash</t>
  </si>
  <si>
    <t>Purchase of short-term investments</t>
  </si>
  <si>
    <t>Redemption of short-term investments</t>
  </si>
  <si>
    <t>Investment in Cadherin Biomedical Inc.</t>
  </si>
  <si>
    <t>Acquired intellectual property rights</t>
  </si>
  <si>
    <t>Net cash used in investing activities</t>
  </si>
  <si>
    <t>Financing activities:</t>
  </si>
  <si>
    <t>Conversion of long-term debt to equity</t>
  </si>
  <si>
    <t>Long-term debt repayment</t>
  </si>
  <si>
    <t>Capital lease repayments</t>
  </si>
  <si>
    <t>Issuance of units, net of issue costs</t>
  </si>
  <si>
    <t>Registration expense</t>
  </si>
  <si>
    <t>Financing expenses</t>
  </si>
  <si>
    <t>Proceeds from convertible note</t>
  </si>
  <si>
    <t>Other liability repayments</t>
  </si>
  <si>
    <t>Security deposits received</t>
  </si>
  <si>
    <t>Proceeds from exercise of stock options</t>
  </si>
  <si>
    <t>Net cash provided by financing activities</t>
  </si>
  <si>
    <t>Effect of exchange rate on cash and cash equivalents</t>
  </si>
  <si>
    <t>(Decrease) Increase in cash and cash equivalents</t>
  </si>
  <si>
    <t>Cash and cash equivalents - Beginning of period</t>
  </si>
  <si>
    <t>Cash and cash equivalents - End of period</t>
  </si>
  <si>
    <t>Unaudited Interim Condensed Consolidated Statements of Stockholders' Equity (Deficiency) (USD $)</t>
  </si>
  <si>
    <t>In Thousands</t>
  </si>
  <si>
    <t>Total</t>
  </si>
  <si>
    <t>USD ($)</t>
  </si>
  <si>
    <t>Warrant [Member]</t>
  </si>
  <si>
    <t>Settlement of Advances [Member]</t>
  </si>
  <si>
    <t>Initial Public Offering [Member]</t>
  </si>
  <si>
    <t>Other [Member]</t>
  </si>
  <si>
    <t>Series A Special Warrants [Member]</t>
  </si>
  <si>
    <t>Rights [Member]</t>
  </si>
  <si>
    <t>Oxiquant [Member]</t>
  </si>
  <si>
    <t>Consultants [Member]</t>
  </si>
  <si>
    <t>Financing Warrant [Member]</t>
  </si>
  <si>
    <t>February 2007 Financing [Member]</t>
  </si>
  <si>
    <t>Convertible Notes Payable [Member]</t>
  </si>
  <si>
    <t>June 2004 Convertible Notes [Member]</t>
  </si>
  <si>
    <t>December 2004 Convertible Notes [Member]</t>
  </si>
  <si>
    <t>Nonredeemable Preferred Stock [Member]</t>
  </si>
  <si>
    <t>Private Placement [Member]</t>
  </si>
  <si>
    <t>December 2004 Placement [Member]</t>
  </si>
  <si>
    <t>May 2004 Placement [Member]</t>
  </si>
  <si>
    <t>July 2005 Placement [Member]</t>
  </si>
  <si>
    <t>May 2006 Placement [Member]</t>
  </si>
  <si>
    <t>Employees [Member]</t>
  </si>
  <si>
    <t>Cadherin Biomedical Inc. [Member]</t>
  </si>
  <si>
    <t>Common Stock</t>
  </si>
  <si>
    <t>April 2010 Financing [Member]</t>
  </si>
  <si>
    <t>Non-redeemable Preferred Stock of Subsidiary</t>
  </si>
  <si>
    <t>Additional Paid-in Capital</t>
  </si>
  <si>
    <t>Accumulated Other Comprehensive Income</t>
  </si>
  <si>
    <t>Deficit Accumulated During Development Stage</t>
  </si>
  <si>
    <t>Begining Balance at Sep. 02, 1996</t>
  </si>
  <si>
    <t>Issuance of stock (in shares)</t>
  </si>
  <si>
    <t>Net (loss) income</t>
  </si>
  <si>
    <t>Ending Balance at Jun. 30, 1997</t>
  </si>
  <si>
    <t>Ending Balance (in shares) at Jun. 30, 1997</t>
  </si>
  <si>
    <t>Ending Balance at Jun. 30, 1998</t>
  </si>
  <si>
    <t>Begining Balance (in shares) at Jun. 30, 1998</t>
  </si>
  <si>
    <t>Exchange of Adherex Inc. shares for Adherex Technologies Inc. shares</t>
  </si>
  <si>
    <t>Issuance of stock</t>
  </si>
  <si>
    <t>Cumulative translation adjustment</t>
  </si>
  <si>
    <t>Ending Balance at Jun. 30, 1999</t>
  </si>
  <si>
    <t>Ending Balance (in shares) at Jun. 30, 1999</t>
  </si>
  <si>
    <t>Issuance of warrants</t>
  </si>
  <si>
    <t>Issuance of equity rights</t>
  </si>
  <si>
    <t>Cancellation of common stock (in shares)</t>
  </si>
  <si>
    <t>Ending Balance at Jun. 30, 2000</t>
  </si>
  <si>
    <t>Ending Balance (in shares) at Jun. 30, 2000</t>
  </si>
  <si>
    <t>Other (in shares)</t>
  </si>
  <si>
    <t>Other</t>
  </si>
  <si>
    <t>Conversion of convertible securities (in shares)</t>
  </si>
  <si>
    <t>Conversion of convertible securities</t>
  </si>
  <si>
    <t>Ending Balance at Jun. 30, 2001</t>
  </si>
  <si>
    <t>Ending Balance (in shares) at Jun. 30, 2001</t>
  </si>
  <si>
    <t>Ending Balance at Jun. 30, 2002</t>
  </si>
  <si>
    <t>Begining Balance (in shares) at Jun. 30, 2002</t>
  </si>
  <si>
    <t>Stock options issued</t>
  </si>
  <si>
    <t>Equity component of convertible notes</t>
  </si>
  <si>
    <t>Exercise of stock options (in shares)</t>
  </si>
  <si>
    <t>Exercise of stock options</t>
  </si>
  <si>
    <t>Distribution to shareholders</t>
  </si>
  <si>
    <t>Stated capital reduction</t>
  </si>
  <si>
    <t>Ending Balance at Jun. 30, 2003</t>
  </si>
  <si>
    <t>Ending Balance (in shares) at Jun. 30, 2003</t>
  </si>
  <si>
    <t>Repricing of warrants related to financing</t>
  </si>
  <si>
    <t>Amalgamation of 2037357 Ontario Inc.</t>
  </si>
  <si>
    <t>Amalgamation of 2037357 Ontario Inc. (in shares)</t>
  </si>
  <si>
    <t>Ending Balance at Jun. 30, 2004</t>
  </si>
  <si>
    <t>Ending Balance (in shares) at Jun. 30, 2004</t>
  </si>
  <si>
    <t>Cost related to SEC registration</t>
  </si>
  <si>
    <t>Stock Issued for Acquisitions (in shares)</t>
  </si>
  <si>
    <t>Stock Issued for Acquisitions</t>
  </si>
  <si>
    <t>Ending Balance at Dec. 31, 2004</t>
  </si>
  <si>
    <t>Ending Balance (in shares) at Dec. 31, 2004</t>
  </si>
  <si>
    <t>Financing costs</t>
  </si>
  <si>
    <t>Ending Balance at Dec. 31, 2005</t>
  </si>
  <si>
    <t>Ending Balance (in shares) at Dec. 31, 2005</t>
  </si>
  <si>
    <t>Ending Balance at Dec. 31, 2006</t>
  </si>
  <si>
    <t>Begining Balance (in shares) at Dec. 31, 2006</t>
  </si>
  <si>
    <t>Exercise of warrants (in shares)</t>
  </si>
  <si>
    <t>Exercise of warrants</t>
  </si>
  <si>
    <t>Ending Balance at Dec. 31, 2007</t>
  </si>
  <si>
    <t>Ending Balance (in shares) at Dec. 31, 2007</t>
  </si>
  <si>
    <t>Ending Balance at Dec. 31, 2008</t>
  </si>
  <si>
    <t>Ending Balance (in shares) at Dec. 31, 2008</t>
  </si>
  <si>
    <t>Ending Balance at Dec. 31, 2009</t>
  </si>
  <si>
    <t>Ending Balance (in shares) at Dec. 31, 2009</t>
  </si>
  <si>
    <t>Ending Balance at Dec. 31, 2010</t>
  </si>
  <si>
    <t>Ending Balance (in shares) at Dec. 31, 2010</t>
  </si>
  <si>
    <t>Ending Balance at Dec. 31, 2011</t>
  </si>
  <si>
    <t>Ending Balance (in shares) at Dec. 31, 2011</t>
  </si>
  <si>
    <t>Ending Balance at Dec. 31, 2012</t>
  </si>
  <si>
    <t>Ending Balance (in shares) at Dec. 31, 2012</t>
  </si>
  <si>
    <t>Ending Balance at Dec. 31, 2013</t>
  </si>
  <si>
    <t>Begining Balance (in shares) at Dec. 31, 2013</t>
  </si>
  <si>
    <t>Ending Balance at Mar. 31, 2014</t>
  </si>
  <si>
    <t>Ending Balance (in shares) at Mar. 31, 2014</t>
  </si>
  <si>
    <t>Going Concern</t>
  </si>
  <si>
    <t>Going Concern [Abstract]</t>
  </si>
  <si>
    <t>Adherex Technologies Inc. (“Adherex”), a British Columbia corporation together with its wholly owned subsidiaries Oxiquant, Inc. (“Oxiquant”) and Adherex Inc., both Delaware corporations, and Cadherin Biomedical Inc. (“CBI”), a Canadian corporation, collectively referred to herein as the “Company,” is a development stage biopharmaceutical company with a portfolio of product candidates under development for use in the treatment of cancer. With the exception of Adherex Inc., all subsidiaries are inactive.</t>
  </si>
  <si>
    <t>These unaudited interim condensed financial statements have been prepared using generally accepted accounting principles (“GAAP”) in the United States of America (“U.S.”) that are applicable to a going concern which contemplates that Adherex will continue in operation for the foreseeable future and will be able to realize its assets and discharge its liabilities in the normal course of business. The financial statements do not include any adjustments relating to the recoverability and classification of recorded asset amounts or the amounts and classification of liabilities that might be necessary should the Company be unable to continue as a going concern.</t>
  </si>
  <si>
    <t>The Company is a development stage company and during the three months ended March 31, 2014, incurred a net loss of $3,194 which includes an unrealized non-cash loss of $2,655 on derivative liabilities. At March 31, 2014, it had an accumulated deficit of $111,892, and had experienced negative cash flows from operating activities since inception in the amount of $87,625. In addition, it had a deficiency in working capital at March 31, 2014 and has generated an operating loss since inception.</t>
  </si>
  <si>
    <t>These circumstances raise substantial doubt as to the ability of the Company to meet its obligations as they come due and, accordingly, the use of accounting principles applicable to a going concern may not be appropriate. The Company will need to obtain additional funding in the future in order to finance its business strategy beyond the current trials through the issuance of equity, debt or collaboration. If the Company fails to arrange for sufficient capital on a timely basis, it may be required to curtail its business activities until it can obtain adequate financing.</t>
  </si>
  <si>
    <t>These financial statements do not reflect the potentially material adjustments in the carrying values of assets and liabilities, the reported expenses, and the balance sheet classifications used, that would be necessary if the going concern assumption were not appropriate.</t>
  </si>
  <si>
    <t>Significant Accounting Policies</t>
  </si>
  <si>
    <t>Significant Accounting Policies [Abstract]</t>
  </si>
  <si>
    <t>Basis of presentation</t>
  </si>
  <si>
    <t>The accompanying unaudited interim condensed financial statements have been prepared in accordance with U.S. GAAP and are the responsibility of the Company’s management. These unaudited interim condensed financial statements do not include all of the information and notes required by U.S. GAAP for complete financial statements. Accordingly, these unaudited interim condensed financial statements should be read in conjunction with the Company's audited condensed financial statements and notes filed with the Securities and Exchange Commission (“SEC”) in the Company's Annual Report on Form 10-K for the year ended December 31, 2013. The Company's accounting policies are consistent with those presented in the audited condensed financial statements included in the Annual Report on Form 10-K for the year ended December 31, 2013. These unaudited interim condensed financial statements have been prepared in U.S. dollars.</t>
  </si>
  <si>
    <t>On August 10, 2011, the Board of Directors approved a 1-for-18 reverse stock split, or “Share Consolidation”, which became effective on August 25, 2011. The 1-for-18 reverse stock split affected all of the Company’s common shares, stock options and warrants outstanding at the effective date. Consequently, the Company has retroactively adjusted its financial statements for all periods presented to show the shares, stock options and warrants as if they had always been presented on this basis. The number of units and unit prices (including with respect to the units issued in our April 2010 Private Placement and the Rights Offering) have not been adjusted to reflect the Share Consolidation, and the number of warrants outstanding have not been adjusted to reflect the Share Consolidation (in accordance with the terms of the warrants, the number of shares of common stock issuable thereunder were adjusted as a result of the Share Consolidation but not the number of warrants outstanding)</t>
  </si>
  <si>
    <t>Use of estimates</t>
  </si>
  <si>
    <t>The preparation of financial statements in conformity with U.S. GAAP requires management to make estimates and assumptions that impact the reported amounts of assets and liabilities and disclosure of contingent assets and liabilities as of the date of the condensed financial statements and the reported amounts of revenue and expense during the reporting period. Significant estimates include certain accruals, valuation of derivative warrant liability and the value of stock based compensation. Actual results could differ from those estimates.</t>
  </si>
  <si>
    <t>In the opinion of management, these unaudited interim condensed financial statements include all normal and recurring adjustments, considered necessary for the fair presentation of the Company’s financial position at March 31, 2014, and to state fairly the results for the periods presented. The most significant estimates included in these financial statements are the derivative instruments described in Note 3. There were significant changes in their valuation during the quarter.</t>
  </si>
  <si>
    <t>New Accounting Pronouncements Adopted</t>
  </si>
  <si>
    <t>In July 2013, the FASB issued ASU No. 2013-11, "Presentation of an Unrecognized Tax Benefit When a Net Operating Loss Carryforward, a Similar Tax Loss, or a Tax Credit Carryforward Exists," an amendment to FASB Accounting Standards Codification, or "ASC" Topic 740, Income Taxes, or "FASB ASC Topic 740."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This accounting guidance did not have a material impact on our condensed financial statements or financial statement disclosures.</t>
  </si>
  <si>
    <t>Cash and cash equivalents consist of highly liquid investments with original maturities at the date of purchase of three months or less. The Company places its cash and cash equivalents in investments held by financial institutions in accordance with its investment policy designed to protect the principal investment. At March 31, 2014, the Company had $1,333 in money market investments (December 31, 2013 - $1,635), which typically have minimal risk and $5 in cash of which $2 (as translated to US dollars) was in Canadian dollars. At December 31, 2013, the company held $28 in cash of which $39 (as translated to US dollars) was in Canadian dollars. The Company did not experience any loss or write down of its money market investments for the three-month periods ended March 31, 2014 and 2013, respectively.</t>
  </si>
  <si>
    <t>Derivative Instruments</t>
  </si>
  <si>
    <t>Derivative Instruments [Abstract]</t>
  </si>
  <si>
    <t>Effective January 1, 2009, the Company adopted ASC Topic 815-40, "Derivatives and Hedging" (ASC 815-40). One of the conclusions reached under ASC 815-40 was that an equity-linked financial instrument would not be considered indexed to the entity's own stock if the strike price is denominated in a currency other than the issuer's functional currency. The conclusion reached under ASC 815-40 clarified the accounting treatment for these and certain other financial instruments. ASC 815-40 specifies that a contract would not be treated as a derivative if it met the following conditions: (a) it is indexed to the Company's own stock; and (b) it is classified in stockholders' equity in the Company's statement of financial position. The Company's outstanding warrants denominated in Canadian dollars are not considered to be indexed to its own stock because the exercise price is denominated in Canadian dollars and the Company's functional currency is United States dollars. Therefore, these warrants have been treated as derivative financial instruments and recorded at their fair value as a liability. All other outstanding convertible instruments are considered to be indexed to the Company's stock, because their exercise price is denominated in the same currency as the Company's functional currency, and are included in stockholders' deficiency.</t>
  </si>
  <si>
    <t>The Company's derivative instruments include warrants to purchase 18,035 shares, the exercise prices for which are denominated in a currency other than the Company's functional currency, as follows:</t>
  </si>
  <si>
    <t>·</t>
  </si>
  <si>
    <t>Warrants to purchase 13,337 shares at CAD$1.44 per whole share that expire on April 30, 2015; and</t>
  </si>
  <si>
    <t>Warrants to purchase 4,698 shares exercisable at CAD$1.44 per whole share that expire on March 29, 2016.</t>
  </si>
  <si>
    <t>These warrants have been recorded at their fair value as a liability at issuance and will continue to be re-measured at fair value as a liability at each subsequent balance sheet date. Any change in value between reporting periods will be recorded as unrealized gain/(loss) in the Statement of Operations. These warrants will continue to be reported as a liability until such time as they are exercised or expire. The fair value of these warrants is estimated using the Black-Scholes option-pricing model.</t>
  </si>
  <si>
    <t>As of March 31, 2014, the fair value of the warrants expiring April 30, 2015 and March 29, 2016 was determined to be $3,428 and $1,974, respectively (December 31, 2013 – warrants expiring April 30, 2015, fair value of $2,015 and $794 respectively), and the loss on these warrants for the three months ended March 31, 2014 was $1,414 and $1,179, respectively (For the three months ending March 31, 2013 - warrants expiring April 30, 2015 and March 29, 2016, loss of $2,317 and $1,198). There is no cash flow impact for these derivatives until the warrants are exercised. If these warrants are exercised, the Company will receive the proceeds from the exercise at the current exchange rate at the time of exercise.</t>
  </si>
  <si>
    <t>  </t>
  </si>
  <si>
    <t>Gain/(Loss) on Derivative Instruments</t>
  </si>
  <si>
    <t>Three months ended March 31, 2014</t>
  </si>
  <si>
    <t>Three months ended March 31, 2013</t>
  </si>
  <si>
    <t>Warrant expiring April 30, 2015</t>
  </si>
  <si>
    <t>Warrant expiring March 29, 2016</t>
  </si>
  <si>
    <t>Options to contractors</t>
  </si>
  <si>
    <t>During the fiscal years ended December 31, 2011 and 2010, the Company issued 108  and 86 (respectively) options to contractors with a Canadian dollar denominated strike price. Consequently, the Company now has derivatives relating to these options since the strike price is denominated in a currency other than the US dollar functional currency of the Company. While there is an exception to this rule for employees in ASU 2010-13 "Compensation-Stock Compensation (Topic 718): Effect of Denominating the exercise price of a share based payment award in the currency of the market in which the underlying equity security trades", no such exception exists for contractors. These options will be marked to market until the earlier of their expiry or exercise. The fair value of these options at March 31, 2014 and December 31, 2013 was $116 and $54 respectively. The loss for the three months ended March 31, 2014 and March 31, 2013 was $62 and $58 respectively.</t>
  </si>
  <si>
    <t>Stockholders' Equity</t>
  </si>
  <si>
    <t>Stockholders' Equity [Abstract]</t>
  </si>
  <si>
    <t>Authorized capital stock</t>
  </si>
  <si>
    <t>The Company’s authorized capital stock consists of an unlimited number of shares of no par common stock.</t>
  </si>
  <si>
    <t>On August 10, 2011, the Board of Directors approved a 1-for-18 reverse stock split, or “share consolidation”, which became effective on August 25, 2011. The 1-for-18 reverse stock split affected all of the Company’s common shares, stock options and warrants outstanding at the effective date. Consequently, the Company has retroactively adjusted its financial statements for all periods presented to show the share shares, stock options and warrants as if they had always been presented on this basis. The number of units and unit prices (including with respect to the units issued in our 2011 Private Placement and the Rights Offering) have not been adjusted to reflect the share consolidation, and the number of warrants outstanding have not been adjusted to reflect the share consolidation (in accordance with the terms of the warrants, the number of shares of common stock issuable thereunder were adjusted as a result of the share consolidation but not the number of warrants outstanding).</t>
  </si>
  <si>
    <t>Equity Financing</t>
  </si>
  <si>
    <r>
      <t>On November 22, 2013, the Company completed the closing of non-brokered private placement (the “</t>
    </r>
    <r>
      <rPr>
        <b/>
        <sz val="10"/>
        <color theme="1"/>
        <rFont val="Times New Roman"/>
        <family val="1"/>
      </rPr>
      <t>Offering</t>
    </r>
    <r>
      <rPr>
        <sz val="10"/>
        <color theme="1"/>
        <rFont val="Times New Roman"/>
        <family val="1"/>
      </rPr>
      <t>”) of 4,000 units for gross proceeds of US$1,600.  Each unit (a “</t>
    </r>
    <r>
      <rPr>
        <b/>
        <sz val="10"/>
        <color theme="1"/>
        <rFont val="Times New Roman"/>
        <family val="1"/>
      </rPr>
      <t>Unit</t>
    </r>
    <r>
      <rPr>
        <sz val="10"/>
        <color theme="1"/>
        <rFont val="Times New Roman"/>
        <family val="1"/>
      </rPr>
      <t>”) was issued at a price of $0.40 per Unit and consisted of one common share of the Company (the “</t>
    </r>
    <r>
      <rPr>
        <b/>
        <sz val="10"/>
        <color theme="1"/>
        <rFont val="Times New Roman"/>
        <family val="1"/>
      </rPr>
      <t>Common Shares</t>
    </r>
    <r>
      <rPr>
        <sz val="10"/>
        <color theme="1"/>
        <rFont val="Times New Roman"/>
        <family val="1"/>
      </rPr>
      <t>”) and one common share purchase warrant (the “</t>
    </r>
    <r>
      <rPr>
        <b/>
        <sz val="10"/>
        <color theme="1"/>
        <rFont val="Times New Roman"/>
        <family val="1"/>
      </rPr>
      <t>Warrants</t>
    </r>
    <r>
      <rPr>
        <sz val="10"/>
        <color theme="1"/>
        <rFont val="Times New Roman"/>
        <family val="1"/>
      </rPr>
      <t>”). Each Warrant entitles the holder thereof to acquire one Common Share at a price of US$0.50 per share for a period of five years from the date of issuance.</t>
    </r>
  </si>
  <si>
    <t>Warrants to purchase common stock</t>
  </si>
  <si>
    <t>At March 31, 2014, the Company had the following warrants outstanding to purchase common stock priced in Canadian dollars with a weighted average exercise price of CAD$1.44 and a weighted average remaining life of 1.3 years:</t>
  </si>
  <si>
    <t>Warrant Description</t>
  </si>
  <si>
    <t>Common Shares Issuable Upon Exercise of</t>
  </si>
  <si>
    <t>Outstanding Warrants at March 31, 2014</t>
  </si>
  <si>
    <t>Exercise Price</t>
  </si>
  <si>
    <t>CAD/ UDS</t>
  </si>
  <si>
    <t>Expiration Date</t>
  </si>
  <si>
    <t>Investor warrants (1)</t>
  </si>
  <si>
    <t>$</t>
  </si>
  <si>
    <t>1.44 CAD</t>
  </si>
  <si>
    <t>Investor warrants (2)</t>
  </si>
  <si>
    <t>Investor warrants (3)</t>
  </si>
  <si>
    <t>0.50 USD</t>
  </si>
  <si>
    <t>(1) On April 30, 2010, the Company announced that it had completed a first closing of a non-brokered private placement (“Private Placement”) of 240,066 units, at a price of CAD$0.03 per unit for net proceeds of CAD$7,200. Each unit consisted of one common share and one common share purchase warrant (a “Warrant”). As a result of the share consolidation, each eighteen (18) Warrants now entitle the holder thereof to purchase one common share of the Company at a purchase price of CAD$1.44 per whole share for a period of five years from the issue date.</t>
  </si>
  <si>
    <t>(2) On March 29, 2011, the Company announced that it had completed a non-brokered rights offering of 84,559 units, at a price of CAD$0.03 per unit for total net proceeds of $2,547. Each unit consisted of one common share and one common share purchase warrant (a “Warrant”). As a result of the share consolidation, each eighteen (18) Warrants now entitle the holder thereof to purchase one common share of the Company at a purchase price of CAD$1.44 per whole share for a period of five years from the issue date.</t>
  </si>
  <si>
    <t>(3) On November 22, 2013, the Company announced it had completed the closing of a non-brokered private placement (the “Offering”) of 4,000 units, at a price of $0.40 USD per unit for net proceeds of $1,600 USD. Each unit consisted of one common share of the Company (the “Common Shares”) and one common share purchase warrant (the” Warrants”). Each Warrant entitles the holder thereof to acquire on Common Share at a price of US$0.50 per share for a period of five years from the date of issuance.</t>
  </si>
  <si>
    <t>Stock option plan</t>
  </si>
  <si>
    <t>The Compensation Committee of the Board of Directors administers the Company’s stock option plan.  The Compensation Committee designates eligible participants to be included under the plan and approves the number of options to be granted from time to time under the plan. On June 24, 2010, at the Company’s annual meeting, shareholders approved an amendment to the Company’s Stock Option Plan (the “Plan Maximum Amendment”). The Plan Maximum Amendment relates to changing the maximum number of shares of common stock issuable under the stock option plan from a fixed number of 20,000 to the number of shares that represent twenty five percent (25%) of the total number of all issued and outstanding shares of common stock from time to time. Based upon the current shares outstanding, a maximum of 7,327 options are authorized for issuance under the plan. The option exercise price for all options issued under the plan is based on the fair value of the underlying shares on the date of grant. All options vest within three years or less and are exercisable for a period of seven years from the date of grant. The stock option plan, as amended, allows the issuance of Canadian and U.S. dollar grants. During the three month periods ended March 31, 2014 and 2013, the Company recognized total stock-based compensation expense of $262 and $0, respectively.</t>
  </si>
  <si>
    <t>Valuation assumptions</t>
  </si>
  <si>
    <t>For the three months ended March 31, 2014, the value of options granted were estimated using the Black-Scholes option pricing model using the following assumptions: expected dividend 0%; risk-free interest rate of 2.20%; expected volatility of 137%; and a 7 year expected life. The expected volatility was determined using historical volatility of our stock based on the contractual life of the award. Since no options were issued for the three months ending March 31, 2013, there are no data presented.</t>
  </si>
  <si>
    <t>Stock option activity</t>
  </si>
  <si>
    <t>The following is a summary of option activity for the three months ended March 31, 2014 for stock options denominated in Canadian dollars:</t>
  </si>
  <si>
    <t>Number of</t>
  </si>
  <si>
    <t>Options(thousands)</t>
  </si>
  <si>
    <t>Weighted-average</t>
  </si>
  <si>
    <t>Exercise Price</t>
  </si>
  <si>
    <t>Outstanding at December 31, 2013</t>
  </si>
  <si>
    <t>CAD$</t>
  </si>
  <si>
    <t>Granted</t>
  </si>
  <si>
    <t>-</t>
  </si>
  <si>
    <t>Exercised</t>
  </si>
  <si>
    <t>Expired</t>
  </si>
  <si>
    <t>Outstanding at March 31, 2014</t>
  </si>
  <si>
    <t>Canadian dollar denominated options issued to contractors vest immediately and are treated as derivative liabilities. They are recorded at fair value estimated using the Black-Scholes model with the gain or loss reported as unrealized gain (loss).</t>
  </si>
  <si>
    <t>The following is a summary of option activity for the three months ended March 31, 2014 for stock options denominated in U.S. dollars (all exercisable and fully vested at grant date):</t>
  </si>
  <si>
    <t>Fair Value Measurements</t>
  </si>
  <si>
    <t>Fair Value Disclosures [Abstract]</t>
  </si>
  <si>
    <t>The Company has adopted the Fair Value Measurements and Disclosure Topic of the FASB. This Topic applies to certain assets and liabilities that are being measured and reported on a fair value basis. The Fair Value Measurements Topic defines fair value, establishes a framework for measuring fair value in accordance with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Assets/Liabilities Measured at Fair Value on a Recurring Basis</t>
  </si>
  <si>
    <t>Fair Value Measurement at March 31, 2014</t>
  </si>
  <si>
    <t>Quoted Price in</t>
  </si>
  <si>
    <t>Active Markets</t>
  </si>
  <si>
    <t>Significant</t>
  </si>
  <si>
    <t>for Identical</t>
  </si>
  <si>
    <t>Instruments</t>
  </si>
  <si>
    <t>Observable</t>
  </si>
  <si>
    <t>Inputs</t>
  </si>
  <si>
    <t>Unobservable</t>
  </si>
  <si>
    <t>Level 1</t>
  </si>
  <si>
    <t>Level 2</t>
  </si>
  <si>
    <t>Level 3</t>
  </si>
  <si>
    <t>Assets</t>
  </si>
  <si>
    <t>Liabilities</t>
  </si>
  <si>
    <t>Derivative liabilities</t>
  </si>
  <si>
    <t>TOTAL</t>
  </si>
  <si>
    <t>The Company's financial instruments include cash equivalents and derivatives. Only cash and cash equivalents and derivatives are carried at their fair value. The derivative liabilities include warrants denominated in a currency other than the Company’s functional currency and options issued to contractors in a currency other than the functional currency of the Company.</t>
  </si>
  <si>
    <t>Company held $5 in cash of which $2 (as translated to US dollars) was in Canadian funds.</t>
  </si>
  <si>
    <t>Commitments and contingencies</t>
  </si>
  <si>
    <t>Commitments and Contingencies Disclosure [Abstract]</t>
  </si>
  <si>
    <t>Less than</t>
  </si>
  <si>
    <t>1 year</t>
  </si>
  <si>
    <t>years</t>
  </si>
  <si>
    <t>LifeSci Advisors, LLC</t>
  </si>
  <si>
    <t>Advantar Laboratories, Inc.</t>
  </si>
  <si>
    <t>LifeSci Advisors, LLC.</t>
  </si>
  <si>
    <t>The Company has a service agreement with LifeSci Advisors, LLC under which it is required to make several payments over the course of the agreement. LifeSci Advisors, LLC services include, but are not limited to, an investor meeting program and creating a key message platform.</t>
  </si>
  <si>
    <t>On March 24, 2014, Advantar Laboratories, Inc. was engaged to develop a stability indicating HPLC test method for the determination of assay and impurities in Adherex’s sodium thiosulfate drug product, and; perform qualifications testing to demonstrate the method’s accuracy, precision, linearity and LOD/LOQ. The agreement calls for various payments associated with defined deliverables over the course of one year from the contract’s initiation date. Total fees associated with development of method and documentation is $42. Agreement will automatically extend for one year without written notification by the project Sponsor and Advantar.</t>
  </si>
  <si>
    <t>Oregon Health &amp; Science University Agreement</t>
  </si>
  <si>
    <t>On February 20, 2013, Adherex terminated the previous exclusive license agreement with OHSU and Oxiquant a wholly owned subsidiary of Adherex, dated September 26, 2002 (the "Previous OHSU Agreement"). Pursuant to the Previous OHSU Agreement, OHSU granted Oxiquant an exclusive worldwide license to intellectual property directed to thiol-based compounds including Sodium Thiosulfate (“STS") and their use in oncology. In consideration, OHSU was issued 13,902 shares of common stock of Oxiquant that were subsequently converted upon the acquisition of Oxiquant into 21,250 shares of Adherex common stock, and warrants to purchase shares of Adherex common stock that subsequently expired in 2007.</t>
  </si>
  <si>
    <t>On February 20, 2013, Adherex entered into a new exclusive license agreement with Oregon Health &amp; Science University (“OHSU”) for exclusive worldwide license rights to intellectual property directed to thiol-based compounds, including STS and their use in oncology (the "New OHSU Agreement"). OHSU will receive certain milestone payments, a 2.5 percent royalty on net sales for licensed products which can be reduced to 1.0 percent upon a $150 buy down and a 5 percent royalty on any consideration received from sublicensing of the licensed technology. Milestone payment fees payable to OHSU include $100 upon first commercial sale for any licensed product.</t>
  </si>
  <si>
    <t>The term of the New OHSU Agreement expires on the date of the last to expire claim(s) covered in the patents licensed to Adherex, unless earlier terminated as provided in the agreement. STS is currently protected by methods of use patents that the Company exclusively licensed from OHSU that expire in Europe in 2021 and are currently pending in the United States. The New OHSU Agreement is terminable by either Adherex or OHSU in the event of a material breach of the agreement by either party after 45 days prior written notice. Adherex also has the right to terminate the New OHSU Agreement at any time upon 60 days prior written notice and payment of all fees due to OHSU under the New OHSU Agreement.</t>
  </si>
  <si>
    <t>In the event of his termination with us other than for cause, the Company will pay CEO, Rostislav Raykov, severance compensation equal to 12 months of salary, ($160).</t>
  </si>
  <si>
    <t>Subsequent Events</t>
  </si>
  <si>
    <t>Subsequent Events [Abstract]</t>
  </si>
  <si>
    <t>On April 25, 2014, Adherex elected two new members to the board of directors, Adrian Haigh and Dr. Khalid Islam. Both Mr. Haigh and Dr. Islam were granted 400,000 options in accordance with their board service agreements. The new members fill the vacancies left by the departure of Robert Andrade and David Lieberman.</t>
  </si>
  <si>
    <t>In addition to the options issued to the new board members, on April 25, 2014, the Company granted options to other board members. The following table describes the details of the options granted:</t>
  </si>
  <si>
    <t>Grant</t>
  </si>
  <si>
    <t>Strike</t>
  </si>
  <si>
    <t>Number of</t>
  </si>
  <si>
    <t>Date</t>
  </si>
  <si>
    <t>Price</t>
  </si>
  <si>
    <t>Options Granted</t>
  </si>
  <si>
    <t>Chris Rallis</t>
  </si>
  <si>
    <t>Steven Skolsky</t>
  </si>
  <si>
    <t>Adrian Haigh</t>
  </si>
  <si>
    <t>Dr. Khalid Islam</t>
  </si>
  <si>
    <t>Total options granted</t>
  </si>
  <si>
    <t>(1) Such options shall vest: (i) as to 200,000 Common Shares, on the date of grant; and (ii) as to 200,000 Common Shares, upon and subject to orphan drug approval of STS in the EU, provided that they then remain on the Board at the time of such approval and that they have played a vital or precipitating part in obtaining such EU orphan drug designation, as reasonably determined by non-interested Board members. If the vesting conditions referred to in (ii) above have not occurred by May 31, 2016, the option to acquire the 200,000 common shares referred to in (ii) above shall be terminated and of no further force or effect.</t>
  </si>
  <si>
    <t>Significant Accounting Policies (Policies)</t>
  </si>
  <si>
    <t>Derivative Instruments (Tables)</t>
  </si>
  <si>
    <t>Gain Loss on Derivative Instruments</t>
  </si>
  <si>
    <t>There is no cash flow impact for these derivatives until the warrants are exercised. If these warrants are exercised, the Company will receive the proceeds from the exercise at the current exchange rate at the time of exercise.</t>
  </si>
  <si>
    <t>Stockholders' Equity (Tables)</t>
  </si>
  <si>
    <t>Warrants Outstanding to Purchase Common Stock</t>
  </si>
  <si>
    <t>Schedule of Share-based Compensation, Stock Options, Activity</t>
  </si>
  <si>
    <t>Fair Value Measurements (Tables)</t>
  </si>
  <si>
    <t>Assets/Liabilities Measured at Fair Value on Recurring Basis</t>
  </si>
  <si>
    <t>Commitment and Contingencies (Tables)</t>
  </si>
  <si>
    <t>Subsequent Events (Tables)</t>
  </si>
  <si>
    <t>Share-based Compensation options granted</t>
  </si>
  <si>
    <t>The following table describes the details of the options granted:</t>
  </si>
  <si>
    <t>Going Concern - Additional Information (Details) (USD $)</t>
  </si>
  <si>
    <t>6 Months Ended</t>
  </si>
  <si>
    <t>10 Months Ended</t>
  </si>
  <si>
    <t>12 Months Ended</t>
  </si>
  <si>
    <t>Dec. 31, 2004</t>
  </si>
  <si>
    <t>Jun. 30, 1997</t>
  </si>
  <si>
    <t>Dec. 31, 2012</t>
  </si>
  <si>
    <t>Dec. 31, 2011</t>
  </si>
  <si>
    <t>Dec. 31, 2010</t>
  </si>
  <si>
    <t>Dec. 31, 2009</t>
  </si>
  <si>
    <t>Dec. 31, 2008</t>
  </si>
  <si>
    <t>Dec. 31, 2007</t>
  </si>
  <si>
    <t>Dec. 31, 2006</t>
  </si>
  <si>
    <t>Dec. 31, 2005</t>
  </si>
  <si>
    <t>Jun. 30, 2004</t>
  </si>
  <si>
    <t>Jun. 30, 2003</t>
  </si>
  <si>
    <t>Jun. 30, 2002</t>
  </si>
  <si>
    <t>Jun. 30, 2001</t>
  </si>
  <si>
    <t>Jun. 30, 2000</t>
  </si>
  <si>
    <t>Jun. 30, 1999</t>
  </si>
  <si>
    <t>Jun. 30, 1998</t>
  </si>
  <si>
    <t>Going Concern [Line Items]</t>
  </si>
  <si>
    <t>Net Cash Used In Operating Activities</t>
  </si>
  <si>
    <t>Net Income Loss</t>
  </si>
  <si>
    <t>Unrealized Gain (Loss) on Derivatives</t>
  </si>
  <si>
    <t>Significant Accounting Policies - Additional Information (Details)</t>
  </si>
  <si>
    <t>CAD</t>
  </si>
  <si>
    <t>Summary Of Significant Accounting Policies [Line Items]</t>
  </si>
  <si>
    <t>Money market investments</t>
  </si>
  <si>
    <t>Cash</t>
  </si>
  <si>
    <t>Derivative Instruments (Gain Loss on Derivative Instruments) (Details) (USD $)</t>
  </si>
  <si>
    <t>Derivative Instruments, Gain (Loss) [Line Items]</t>
  </si>
  <si>
    <t>Gain/(Loss) on Derivative Instruments</t>
  </si>
  <si>
    <t>Warrants expiring April 30, 2015</t>
  </si>
  <si>
    <t>Warrants expiring March 29, 2016</t>
  </si>
  <si>
    <t>Options to Contractors [Member]</t>
  </si>
  <si>
    <t>Derivative Instruments - Additional Information (Details)</t>
  </si>
  <si>
    <t>Investor warrants expiring April 30, 2015 [Member]</t>
  </si>
  <si>
    <t>Investor warrants expiring March 29, 2016 [Member]</t>
  </si>
  <si>
    <t>Derivative [Line Items]</t>
  </si>
  <si>
    <t>Common shares issuable upon exercise of outstanding warrants</t>
  </si>
  <si>
    <t>[1]</t>
  </si>
  <si>
    <t>[2]</t>
  </si>
  <si>
    <t>Warrant exercise price</t>
  </si>
  <si>
    <t>Fair value of warrants</t>
  </si>
  <si>
    <t>Derivative Liability</t>
  </si>
  <si>
    <t>On April 30, 2010, the Company announced that it had completed a first closing of a non-brokered private placement (â€œPrivate Placementâ€) of 240,066 units, at a price of CAD$0.03 per unit for net proceeds of CAD$7,200. Each unit consisted of one common share and one common share purchase warrant (a â€œWarrantâ€). As a result of the share consolidation, each eighteen (18) Warrants now entitle the holder thereof to purchase one common share of the Company at a purchase price of CAD$1.44 per whole share for a period of five years from the issue date.</t>
  </si>
  <si>
    <t>On March 29, 2011, the Company announced that it had completed a non-brokered rights offering of 84,559 units, at a price of CAD$0.03 per unit for total net proceeds of $2,547. Each unit consisted of one common share and one common share purchase warrant (a â€œWarrantâ€). As a result of the share consolidation, each eighteen (18) Warrants now entitle the holder thereof to purchase one common share of the Company at a purchase price of CAD$1.44 per whole share for a period of five years from the issue date.</t>
  </si>
  <si>
    <t>Stockholders' Equity (Warrants Outstanding to Purchase Common Stock) (Details)</t>
  </si>
  <si>
    <t>Investor warrants expiring November 22, 2018 [Member]</t>
  </si>
  <si>
    <t>Class of Warrant or Right [Line Items]</t>
  </si>
  <si>
    <t>[3]</t>
  </si>
  <si>
    <t>Exercise Price In CAD/USD Dollars</t>
  </si>
  <si>
    <t>Expiration Date</t>
  </si>
  <si>
    <t>On November 22, 2013, the Company announced it had completed the closing of a non-brokered private placement (the â€œOfferingâ€) of 4,000 units, at a price of $0.40 USD per unit for net proceeds of $1,600 USD. Each unit consisted of one common share of the Company (the â€œCommon Sharesâ€) and one common share purchase warrant (theâ€ Warrantsâ€). Each Warrant entitles the holder thereof to acquire on Common Share at a price of US$0.50 per share for a period of five years from the date of issuance.</t>
  </si>
  <si>
    <t>Stockholders' Equity (Warrants Outstanding to Purchase Common Stock) (Parenthetical) (Details)</t>
  </si>
  <si>
    <t>Apr. 30, 2010</t>
  </si>
  <si>
    <t>Nov. 22, 2013</t>
  </si>
  <si>
    <t>Nonbroker Rights Offering [Member]</t>
  </si>
  <si>
    <t>Mar. 29, 2011</t>
  </si>
  <si>
    <t>Issuance of stock, price per share</t>
  </si>
  <si>
    <t>Proceeds from issuance of unit</t>
  </si>
  <si>
    <t>Warrants, term</t>
  </si>
  <si>
    <t>'5 years</t>
  </si>
  <si>
    <t>Stockholders' Equity (Summary Of Option Activity) (Details)</t>
  </si>
  <si>
    <t>Stock Option In Canadian Dollars [Member]</t>
  </si>
  <si>
    <t>Stock Option In Us Dollars [Member]</t>
  </si>
  <si>
    <t>Fair Value, Balance Sheet Grouping, Financial Statement Captions [Line Items]</t>
  </si>
  <si>
    <t>Number of Options Outstanding at December 31, 2013</t>
  </si>
  <si>
    <t>Number of Options Granted</t>
  </si>
  <si>
    <t>Number of Options Exercised</t>
  </si>
  <si>
    <t>Number of Options Expired</t>
  </si>
  <si>
    <t>Number of Options Outstanding at March 31,2014</t>
  </si>
  <si>
    <t>Weighted-average Exercise Price Outstanding at December 31, 2013</t>
  </si>
  <si>
    <t>Weighted-average Exercise Price Granted</t>
  </si>
  <si>
    <t>Weighted-average Exercise Price Exercised</t>
  </si>
  <si>
    <t>Weighted-average Exercise Price Expired</t>
  </si>
  <si>
    <t>Weighted-average Exercise Price Outstanding at March 31, 2013</t>
  </si>
  <si>
    <t>Stockholders' Equity - Additional Information (Details)</t>
  </si>
  <si>
    <t>1 Months Ended</t>
  </si>
  <si>
    <t>Jun. 24, 2010</t>
  </si>
  <si>
    <t>Before Amendment [Member]</t>
  </si>
  <si>
    <t>After Amendment [Member]</t>
  </si>
  <si>
    <t>Stockholders Equity Note [Line Items]</t>
  </si>
  <si>
    <t>Weighted average exercise price of warrants</t>
  </si>
  <si>
    <t>Weighted average remaining life of warrants</t>
  </si>
  <si>
    <t>'1 year 3 months 18 days</t>
  </si>
  <si>
    <t>Shares issuable under Stock Option Plan</t>
  </si>
  <si>
    <t>Shares issuable under Stock Option Plan, as percent of shares outstanding</t>
  </si>
  <si>
    <t>Stock based compensation expense, stock option</t>
  </si>
  <si>
    <t>Share-based Compensation Arrangement by Share-based Payment Award, Fair Value Assumptions, Expected Dividend Rate</t>
  </si>
  <si>
    <t>Share-based Compensation Arrangement by Share-based Payment Award, Fair Value Assumptions, Risk Free Interest Rate, Minimum</t>
  </si>
  <si>
    <t>Share-based Compensation Arrangement by Share-based Payment Award, Fair Value Assumptions, Expected Term</t>
  </si>
  <si>
    <t>'7 years</t>
  </si>
  <si>
    <t>Share-based Compensation Arrangement by Share-based Payment Award, Fair Value Assumptions, Expected Volatility Rate</t>
  </si>
  <si>
    <t>Fair Value Measurements (Assets/Liabilities Measured at Fair Value on Recurring Basis) (Details) (USD $)</t>
  </si>
  <si>
    <t>Fair Value, Assets and Liabilities Measured on Recurring Basis [Line Items]</t>
  </si>
  <si>
    <t>Quoted Price in Active Markets for Identical Instruments Level 1 [Member]</t>
  </si>
  <si>
    <t>Significant Other Observable Inputs Level 2 [Member]</t>
  </si>
  <si>
    <t>Significant Unobservable Inputs Level 3 [Member]</t>
  </si>
  <si>
    <t>Fair Value Measurements - Additional Information (Details)</t>
  </si>
  <si>
    <t>Assumptions used to Determine Fair Value Options [Line Items]</t>
  </si>
  <si>
    <t>Commitment and Contingencies (Details) (USD $)</t>
  </si>
  <si>
    <t>Loss Contingencies [Line Items]</t>
  </si>
  <si>
    <t>Less than 1 Year</t>
  </si>
  <si>
    <t>1-3 Years</t>
  </si>
  <si>
    <t>LifeSci Advisors, LLC [Member]</t>
  </si>
  <si>
    <t>Advantar Laboratories, Inc. [Member]</t>
  </si>
  <si>
    <t>Commitments and contingencies - Additional information (Details) (USD $)</t>
  </si>
  <si>
    <t>Feb. 20, 2013</t>
  </si>
  <si>
    <t>Mar. 24, 2014</t>
  </si>
  <si>
    <t>Sublicensed Technology [Member]</t>
  </si>
  <si>
    <t>Licensed Product [Member]</t>
  </si>
  <si>
    <t>Rostislav Raykov</t>
  </si>
  <si>
    <t>Issue Of Convertible Common Stock As Per License Agreement.</t>
  </si>
  <si>
    <t>Expired Convertible Common Stock</t>
  </si>
  <si>
    <t>Royalty Percent</t>
  </si>
  <si>
    <t>Discount On Royalty Percent</t>
  </si>
  <si>
    <t>Minimum Amount To Be Bought To Get Discount On Royalty</t>
  </si>
  <si>
    <t>Milestone Payment Fees</t>
  </si>
  <si>
    <t>Research and Development Expense, Total</t>
  </si>
  <si>
    <t>Severance Costs Payable In Case Of Termination Other Than For Cause</t>
  </si>
  <si>
    <t>Subsequent Events (Share-based Compensation options granted) (Details) (USD $)</t>
  </si>
  <si>
    <t>Subsequent Event [Line Items]</t>
  </si>
  <si>
    <t>Chris Rallis [Member]</t>
  </si>
  <si>
    <t>Grant Date</t>
  </si>
  <si>
    <t>Strike Price</t>
  </si>
  <si>
    <t>Steven Skolsky [Member]</t>
  </si>
  <si>
    <t>Adrian Haigh [Member]</t>
  </si>
  <si>
    <t>Dr. Khalid Islam [Member]</t>
  </si>
  <si>
    <t>Such options shall vest: (i) as to 200,000 Common Shares, on the date of grant; and (ii) as to 200,000 Common Shares, upon and subject to orphan drug approval of STS in the EU, provided that they then remain on the Board at the time of such approval and that they have played a vital or precipitating part in obtaining such EU orphan drug designation, as reasonably determined by non-interested Board members. If the vesting conditions referred to in (ii) above have not occurred by May 31, 2016, the option to acquire the 200,000 common shares referred to in (ii) above shall be terminated and of no further force or effect.</t>
  </si>
  <si>
    <t>Subsequent Events - Additional information (Details)</t>
  </si>
  <si>
    <t>Description Of Stock Options Expected Vest</t>
  </si>
  <si>
    <t>'Such options shall vest: (i) as to 200,000 Common Shares, on the date of grant; and (ii) as to 200,000 Common Shares, upon and subject to orphan drug approval of STS in the EU, provided that they then remain on the Board at the time of such approval and that they have played a vital or precipitating part in obtaining such EU orphan drug designation, as reasonably determined by non-interested Board members. If the vesting conditions referred to in (ii) above have not occurred by May 31, 2016, the option to acquire the 200,000 common shares referred to in (ii) above shall be terminated and of no further force or effe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222222"/>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33" borderId="0" xfId="0" applyFont="1" applyFill="1" applyAlignment="1">
      <alignment vertical="top"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34" borderId="11" xfId="0" applyFont="1" applyFill="1" applyBorder="1" applyAlignment="1">
      <alignment horizontal="left" wrapText="1"/>
    </xf>
    <xf numFmtId="0" fontId="18" fillId="34" borderId="0" xfId="0" applyFont="1" applyFill="1" applyAlignment="1">
      <alignment horizontal="left"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vertical="center" wrapText="1"/>
    </xf>
    <xf numFmtId="0" fontId="19" fillId="33" borderId="0" xfId="0" applyFont="1"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9"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vertical="center" wrapText="1"/>
    </xf>
    <xf numFmtId="0" fontId="19" fillId="0" borderId="10" xfId="0" applyFont="1" applyBorder="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15"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15"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15" fontId="18" fillId="34" borderId="0" xfId="0" applyNumberFormat="1" applyFont="1" applyFill="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4" borderId="11" xfId="0" applyFont="1" applyFill="1" applyBorder="1" applyAlignment="1">
      <alignment horizontal="right" vertic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3" xfId="0" applyFont="1" applyFill="1" applyBorder="1" applyAlignment="1">
      <alignment horizontal="left" vertical="center" wrapText="1"/>
    </xf>
    <xf numFmtId="0" fontId="21" fillId="33" borderId="13" xfId="0" applyFont="1" applyFill="1" applyBorder="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0" fontId="18" fillId="33" borderId="0" xfId="0" applyFont="1" applyFill="1" applyAlignment="1">
      <alignment horizontal="righ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3" xfId="0" applyFont="1" applyFill="1" applyBorder="1" applyAlignment="1">
      <alignment horizontal="left" wrapText="1"/>
    </xf>
    <xf numFmtId="0" fontId="21" fillId="34" borderId="13" xfId="0" applyFont="1" applyFill="1" applyBorder="1" applyAlignment="1">
      <alignment horizontal="right" wrapText="1"/>
    </xf>
    <xf numFmtId="3" fontId="21"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22"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4" borderId="11" xfId="0" applyFont="1" applyFill="1" applyBorder="1" applyAlignment="1">
      <alignment horizontal="left" wrapText="1"/>
    </xf>
    <xf numFmtId="0" fontId="21" fillId="34" borderId="0" xfId="0" applyFont="1" applyFill="1" applyAlignment="1">
      <alignment horizontal="left" vertical="center" wrapText="1"/>
    </xf>
    <xf numFmtId="0" fontId="21" fillId="33" borderId="10" xfId="0" applyFont="1" applyFill="1" applyBorder="1" applyAlignment="1">
      <alignment horizontal="right" wrapText="1"/>
    </xf>
    <xf numFmtId="16" fontId="21" fillId="0" borderId="0" xfId="0" applyNumberFormat="1"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xf>
    <xf numFmtId="0" fontId="18" fillId="0" borderId="0" xfId="0" applyFont="1" applyAlignment="1">
      <alignment horizontal="left" vertical="center" wrapText="1"/>
    </xf>
    <xf numFmtId="0" fontId="21" fillId="0" borderId="0" xfId="0" applyFont="1" applyAlignment="1">
      <alignment horizontal="right" wrapText="1"/>
    </xf>
    <xf numFmtId="0" fontId="21" fillId="34" borderId="0" xfId="0" applyFont="1" applyFill="1" applyAlignment="1">
      <alignment horizontal="left" wrapText="1"/>
    </xf>
    <xf numFmtId="15" fontId="21" fillId="34" borderId="11" xfId="0" applyNumberFormat="1" applyFont="1" applyFill="1" applyBorder="1" applyAlignment="1">
      <alignment horizontal="left" wrapText="1"/>
    </xf>
    <xf numFmtId="0" fontId="21" fillId="34" borderId="11" xfId="0" applyFont="1" applyFill="1" applyBorder="1" applyAlignment="1">
      <alignment horizontal="right" wrapText="1"/>
    </xf>
    <xf numFmtId="3" fontId="21" fillId="34" borderId="11" xfId="0" applyNumberFormat="1" applyFont="1" applyFill="1" applyBorder="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left" wrapText="1"/>
    </xf>
    <xf numFmtId="15" fontId="21" fillId="33" borderId="0" xfId="0" applyNumberFormat="1" applyFont="1" applyFill="1" applyAlignment="1">
      <alignment horizontal="left" wrapText="1"/>
    </xf>
    <xf numFmtId="15" fontId="21" fillId="34" borderId="0" xfId="0" applyNumberFormat="1" applyFont="1" applyFill="1" applyAlignment="1">
      <alignment horizontal="left" wrapText="1"/>
    </xf>
    <xf numFmtId="3" fontId="21"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9307618</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28.7109375" bestFit="1" customWidth="1"/>
    <col min="2" max="2" width="36.5703125" customWidth="1"/>
    <col min="3" max="3" width="5" customWidth="1"/>
    <col min="4" max="4" width="36.5703125" customWidth="1"/>
    <col min="5" max="6" width="14.5703125" customWidth="1"/>
    <col min="7" max="7" width="11.28515625" customWidth="1"/>
    <col min="8" max="8" width="21.140625" customWidth="1"/>
    <col min="9" max="9" width="23.42578125" customWidth="1"/>
    <col min="10" max="10" width="33.7109375" customWidth="1"/>
    <col min="11" max="11" width="23.42578125" customWidth="1"/>
  </cols>
  <sheetData>
    <row r="1" spans="1:11" ht="15" customHeight="1" x14ac:dyDescent="0.25">
      <c r="A1" s="8" t="s">
        <v>2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49</v>
      </c>
      <c r="B3" s="14" t="s">
        <v>4</v>
      </c>
      <c r="C3" s="14"/>
      <c r="D3" s="14"/>
      <c r="E3" s="14"/>
      <c r="F3" s="14"/>
      <c r="G3" s="14"/>
      <c r="H3" s="14"/>
      <c r="I3" s="14"/>
      <c r="J3" s="14"/>
      <c r="K3" s="14"/>
    </row>
    <row r="4" spans="1:11" ht="15" customHeight="1" x14ac:dyDescent="0.25">
      <c r="A4" s="15" t="s">
        <v>248</v>
      </c>
      <c r="B4" s="14" t="s">
        <v>4</v>
      </c>
      <c r="C4" s="14"/>
      <c r="D4" s="14"/>
      <c r="E4" s="14"/>
      <c r="F4" s="14"/>
      <c r="G4" s="14"/>
      <c r="H4" s="14"/>
      <c r="I4" s="14"/>
      <c r="J4" s="14"/>
      <c r="K4" s="14"/>
    </row>
    <row r="5" spans="1:11" x14ac:dyDescent="0.25">
      <c r="A5" s="15"/>
      <c r="B5" s="18"/>
      <c r="C5" s="19">
        <v>4</v>
      </c>
      <c r="D5" s="20" t="s">
        <v>248</v>
      </c>
    </row>
    <row r="6" spans="1:11" x14ac:dyDescent="0.25">
      <c r="A6" s="15"/>
      <c r="B6" s="23"/>
      <c r="C6" s="23"/>
      <c r="D6" s="23"/>
      <c r="E6" s="23"/>
      <c r="F6" s="23"/>
      <c r="G6" s="23"/>
      <c r="H6" s="23"/>
      <c r="I6" s="23"/>
      <c r="J6" s="23"/>
      <c r="K6" s="23"/>
    </row>
    <row r="7" spans="1:11" x14ac:dyDescent="0.25">
      <c r="A7" s="15"/>
      <c r="B7" s="23" t="s">
        <v>250</v>
      </c>
      <c r="C7" s="23"/>
      <c r="D7" s="23"/>
      <c r="E7" s="23"/>
      <c r="F7" s="23"/>
      <c r="G7" s="23"/>
      <c r="H7" s="23"/>
      <c r="I7" s="23"/>
      <c r="J7" s="23"/>
      <c r="K7" s="23"/>
    </row>
    <row r="8" spans="1:11" x14ac:dyDescent="0.25">
      <c r="A8" s="15"/>
      <c r="B8" s="17"/>
      <c r="C8" s="17"/>
      <c r="D8" s="17"/>
      <c r="E8" s="17"/>
      <c r="F8" s="17"/>
      <c r="G8" s="17"/>
      <c r="H8" s="17"/>
      <c r="I8" s="17"/>
      <c r="J8" s="17"/>
      <c r="K8" s="17"/>
    </row>
    <row r="9" spans="1:11" x14ac:dyDescent="0.25">
      <c r="A9" s="15"/>
      <c r="B9" s="17" t="s">
        <v>251</v>
      </c>
      <c r="C9" s="17"/>
      <c r="D9" s="17"/>
      <c r="E9" s="17"/>
      <c r="F9" s="17"/>
      <c r="G9" s="17"/>
      <c r="H9" s="17"/>
      <c r="I9" s="17"/>
      <c r="J9" s="17"/>
      <c r="K9" s="17"/>
    </row>
    <row r="10" spans="1:11" x14ac:dyDescent="0.25">
      <c r="A10" s="15"/>
      <c r="B10" s="17"/>
      <c r="C10" s="17"/>
      <c r="D10" s="17"/>
      <c r="E10" s="17"/>
      <c r="F10" s="17"/>
      <c r="G10" s="17"/>
      <c r="H10" s="17"/>
      <c r="I10" s="17"/>
      <c r="J10" s="17"/>
      <c r="K10" s="17"/>
    </row>
    <row r="11" spans="1:11" ht="51" customHeight="1" x14ac:dyDescent="0.25">
      <c r="A11" s="15"/>
      <c r="B11" s="17" t="s">
        <v>252</v>
      </c>
      <c r="C11" s="17"/>
      <c r="D11" s="17"/>
      <c r="E11" s="17"/>
      <c r="F11" s="17"/>
      <c r="G11" s="17"/>
      <c r="H11" s="17"/>
      <c r="I11" s="17"/>
      <c r="J11" s="17"/>
      <c r="K11" s="17"/>
    </row>
    <row r="12" spans="1:11" x14ac:dyDescent="0.25">
      <c r="A12" s="15"/>
      <c r="B12" s="17"/>
      <c r="C12" s="17"/>
      <c r="D12" s="17"/>
      <c r="E12" s="17"/>
      <c r="F12" s="17"/>
      <c r="G12" s="17"/>
      <c r="H12" s="17"/>
      <c r="I12" s="17"/>
      <c r="J12" s="17"/>
      <c r="K12" s="17"/>
    </row>
    <row r="13" spans="1:11" x14ac:dyDescent="0.25">
      <c r="A13" s="15"/>
      <c r="B13" s="23" t="s">
        <v>253</v>
      </c>
      <c r="C13" s="23"/>
      <c r="D13" s="23"/>
      <c r="E13" s="23"/>
      <c r="F13" s="23"/>
      <c r="G13" s="23"/>
      <c r="H13" s="23"/>
      <c r="I13" s="23"/>
      <c r="J13" s="23"/>
      <c r="K13" s="23"/>
    </row>
    <row r="14" spans="1:11" ht="25.5" customHeight="1" x14ac:dyDescent="0.25">
      <c r="A14" s="15"/>
      <c r="B14" s="17" t="s">
        <v>254</v>
      </c>
      <c r="C14" s="17"/>
      <c r="D14" s="17"/>
      <c r="E14" s="17"/>
      <c r="F14" s="17"/>
      <c r="G14" s="17"/>
      <c r="H14" s="17"/>
      <c r="I14" s="17"/>
      <c r="J14" s="17"/>
      <c r="K14" s="17"/>
    </row>
    <row r="15" spans="1:11" x14ac:dyDescent="0.25">
      <c r="A15" s="15"/>
      <c r="B15" s="23"/>
      <c r="C15" s="23"/>
      <c r="D15" s="23"/>
      <c r="E15" s="23"/>
      <c r="F15" s="23"/>
      <c r="G15" s="23"/>
      <c r="H15" s="23"/>
      <c r="I15" s="23"/>
      <c r="J15" s="23"/>
      <c r="K15" s="23"/>
    </row>
    <row r="16" spans="1:11" x14ac:dyDescent="0.25">
      <c r="A16" s="15"/>
      <c r="B16" s="23" t="s">
        <v>255</v>
      </c>
      <c r="C16" s="23"/>
      <c r="D16" s="23"/>
      <c r="E16" s="23"/>
      <c r="F16" s="23"/>
      <c r="G16" s="23"/>
      <c r="H16" s="23"/>
      <c r="I16" s="23"/>
      <c r="J16" s="23"/>
      <c r="K16" s="23"/>
    </row>
    <row r="17" spans="1:11" x14ac:dyDescent="0.25">
      <c r="A17" s="15"/>
      <c r="B17" s="17"/>
      <c r="C17" s="17"/>
      <c r="D17" s="17"/>
      <c r="E17" s="17"/>
      <c r="F17" s="17"/>
      <c r="G17" s="17"/>
      <c r="H17" s="17"/>
      <c r="I17" s="17"/>
      <c r="J17" s="17"/>
      <c r="K17" s="17"/>
    </row>
    <row r="18" spans="1:11" x14ac:dyDescent="0.25">
      <c r="A18" s="15"/>
      <c r="B18" s="17" t="s">
        <v>256</v>
      </c>
      <c r="C18" s="17"/>
      <c r="D18" s="17"/>
      <c r="E18" s="17"/>
      <c r="F18" s="17"/>
      <c r="G18" s="17"/>
      <c r="H18" s="17"/>
      <c r="I18" s="17"/>
      <c r="J18" s="17"/>
      <c r="K18" s="17"/>
    </row>
    <row r="19" spans="1:11" x14ac:dyDescent="0.25">
      <c r="A19" s="15"/>
      <c r="B19" s="17"/>
      <c r="C19" s="17"/>
      <c r="D19" s="17"/>
      <c r="E19" s="17"/>
      <c r="F19" s="17"/>
      <c r="G19" s="17"/>
      <c r="H19" s="17"/>
      <c r="I19" s="17"/>
      <c r="J19" s="17"/>
      <c r="K19" s="17"/>
    </row>
    <row r="20" spans="1:11" x14ac:dyDescent="0.25">
      <c r="A20" s="15"/>
      <c r="B20" s="53" t="s">
        <v>257</v>
      </c>
      <c r="C20" s="55"/>
      <c r="D20" s="55" t="s">
        <v>258</v>
      </c>
      <c r="E20" s="55"/>
      <c r="F20" s="55"/>
      <c r="G20" s="53" t="s">
        <v>260</v>
      </c>
      <c r="H20" s="53"/>
      <c r="I20" s="55"/>
      <c r="J20" s="55" t="s">
        <v>262</v>
      </c>
      <c r="K20" s="55"/>
    </row>
    <row r="21" spans="1:11" ht="15.75" thickBot="1" x14ac:dyDescent="0.3">
      <c r="A21" s="15"/>
      <c r="B21" s="54"/>
      <c r="C21" s="55"/>
      <c r="D21" s="42" t="s">
        <v>259</v>
      </c>
      <c r="E21" s="42"/>
      <c r="F21" s="55"/>
      <c r="G21" s="54" t="s">
        <v>261</v>
      </c>
      <c r="H21" s="54"/>
      <c r="I21" s="55"/>
      <c r="J21" s="42"/>
      <c r="K21" s="55"/>
    </row>
    <row r="22" spans="1:11" x14ac:dyDescent="0.25">
      <c r="A22" s="15"/>
      <c r="B22" s="43" t="s">
        <v>263</v>
      </c>
      <c r="C22" s="29"/>
      <c r="D22" s="30"/>
      <c r="E22" s="31">
        <v>13337</v>
      </c>
      <c r="F22" s="32"/>
      <c r="G22" s="43" t="s">
        <v>264</v>
      </c>
      <c r="H22" s="44" t="s">
        <v>265</v>
      </c>
      <c r="I22" s="32"/>
      <c r="J22" s="45">
        <v>42124</v>
      </c>
      <c r="K22" s="32"/>
    </row>
    <row r="23" spans="1:11" x14ac:dyDescent="0.25">
      <c r="A23" s="15"/>
      <c r="B23" s="34" t="s">
        <v>266</v>
      </c>
      <c r="C23" s="34"/>
      <c r="D23" s="35"/>
      <c r="E23" s="36">
        <v>4698</v>
      </c>
      <c r="F23" s="35"/>
      <c r="G23" s="34" t="s">
        <v>264</v>
      </c>
      <c r="H23" s="46" t="s">
        <v>265</v>
      </c>
      <c r="I23" s="35"/>
      <c r="J23" s="47">
        <v>42458</v>
      </c>
      <c r="K23" s="35"/>
    </row>
    <row r="24" spans="1:11" ht="15.75" thickBot="1" x14ac:dyDescent="0.3">
      <c r="A24" s="15"/>
      <c r="B24" s="29" t="s">
        <v>267</v>
      </c>
      <c r="C24" s="29"/>
      <c r="D24" s="48"/>
      <c r="E24" s="49">
        <v>4000</v>
      </c>
      <c r="F24" s="32"/>
      <c r="G24" s="29" t="s">
        <v>264</v>
      </c>
      <c r="H24" s="38" t="s">
        <v>268</v>
      </c>
      <c r="I24" s="32"/>
      <c r="J24" s="50">
        <v>43426</v>
      </c>
      <c r="K24" s="32"/>
    </row>
    <row r="25" spans="1:11" ht="15.75" thickBot="1" x14ac:dyDescent="0.3">
      <c r="A25" s="15"/>
      <c r="B25" s="34"/>
      <c r="C25" s="34"/>
      <c r="D25" s="51"/>
      <c r="E25" s="52">
        <v>22035</v>
      </c>
      <c r="F25" s="35"/>
      <c r="G25" s="34"/>
      <c r="H25" s="34"/>
      <c r="I25" s="35"/>
      <c r="J25" s="46"/>
      <c r="K25" s="35"/>
    </row>
    <row r="26" spans="1:11" ht="15.75" thickTop="1" x14ac:dyDescent="0.25">
      <c r="A26" s="15"/>
      <c r="B26" s="17"/>
      <c r="C26" s="17"/>
      <c r="D26" s="17"/>
      <c r="E26" s="17"/>
      <c r="F26" s="17"/>
      <c r="G26" s="17"/>
      <c r="H26" s="17"/>
      <c r="I26" s="17"/>
      <c r="J26" s="17"/>
      <c r="K26" s="17"/>
    </row>
    <row r="27" spans="1:11" ht="25.5" customHeight="1" x14ac:dyDescent="0.25">
      <c r="A27" s="15"/>
      <c r="B27" s="17" t="s">
        <v>269</v>
      </c>
      <c r="C27" s="17"/>
      <c r="D27" s="17"/>
      <c r="E27" s="17"/>
      <c r="F27" s="17"/>
      <c r="G27" s="17"/>
      <c r="H27" s="17"/>
      <c r="I27" s="17"/>
      <c r="J27" s="17"/>
      <c r="K27" s="17"/>
    </row>
    <row r="28" spans="1:11" x14ac:dyDescent="0.25">
      <c r="A28" s="15"/>
      <c r="B28" s="17"/>
      <c r="C28" s="17"/>
      <c r="D28" s="17"/>
      <c r="E28" s="17"/>
      <c r="F28" s="17"/>
      <c r="G28" s="17"/>
      <c r="H28" s="17"/>
      <c r="I28" s="17"/>
      <c r="J28" s="17"/>
      <c r="K28" s="17"/>
    </row>
    <row r="29" spans="1:11" ht="25.5" customHeight="1" x14ac:dyDescent="0.25">
      <c r="A29" s="15"/>
      <c r="B29" s="17" t="s">
        <v>270</v>
      </c>
      <c r="C29" s="17"/>
      <c r="D29" s="17"/>
      <c r="E29" s="17"/>
      <c r="F29" s="17"/>
      <c r="G29" s="17"/>
      <c r="H29" s="17"/>
      <c r="I29" s="17"/>
      <c r="J29" s="17"/>
      <c r="K29" s="17"/>
    </row>
    <row r="30" spans="1:11" x14ac:dyDescent="0.25">
      <c r="A30" s="15"/>
      <c r="B30" s="17"/>
      <c r="C30" s="17"/>
      <c r="D30" s="17"/>
      <c r="E30" s="17"/>
      <c r="F30" s="17"/>
      <c r="G30" s="17"/>
      <c r="H30" s="17"/>
      <c r="I30" s="17"/>
      <c r="J30" s="17"/>
      <c r="K30" s="17"/>
    </row>
    <row r="31" spans="1:11" ht="25.5" customHeight="1" x14ac:dyDescent="0.25">
      <c r="A31" s="15"/>
      <c r="B31" s="17" t="s">
        <v>271</v>
      </c>
      <c r="C31" s="17"/>
      <c r="D31" s="17"/>
      <c r="E31" s="17"/>
      <c r="F31" s="17"/>
      <c r="G31" s="17"/>
      <c r="H31" s="17"/>
      <c r="I31" s="17"/>
      <c r="J31" s="17"/>
      <c r="K31" s="17"/>
    </row>
    <row r="32" spans="1:11" x14ac:dyDescent="0.25">
      <c r="A32" s="15"/>
      <c r="B32" s="17"/>
      <c r="C32" s="17"/>
      <c r="D32" s="17"/>
      <c r="E32" s="17"/>
      <c r="F32" s="17"/>
      <c r="G32" s="17"/>
      <c r="H32" s="17"/>
      <c r="I32" s="17"/>
      <c r="J32" s="17"/>
      <c r="K32" s="17"/>
    </row>
    <row r="33" spans="1:11" x14ac:dyDescent="0.25">
      <c r="A33" s="15"/>
      <c r="B33" s="23" t="s">
        <v>272</v>
      </c>
      <c r="C33" s="23"/>
      <c r="D33" s="23"/>
      <c r="E33" s="23"/>
      <c r="F33" s="23"/>
      <c r="G33" s="23"/>
      <c r="H33" s="23"/>
      <c r="I33" s="23"/>
      <c r="J33" s="23"/>
      <c r="K33" s="23"/>
    </row>
    <row r="34" spans="1:11" x14ac:dyDescent="0.25">
      <c r="A34" s="15"/>
      <c r="B34" s="17"/>
      <c r="C34" s="17"/>
      <c r="D34" s="17"/>
      <c r="E34" s="17"/>
      <c r="F34" s="17"/>
      <c r="G34" s="17"/>
      <c r="H34" s="17"/>
      <c r="I34" s="17"/>
      <c r="J34" s="17"/>
      <c r="K34" s="17"/>
    </row>
    <row r="35" spans="1:11" ht="63.75" customHeight="1" x14ac:dyDescent="0.25">
      <c r="A35" s="15"/>
      <c r="B35" s="17" t="s">
        <v>273</v>
      </c>
      <c r="C35" s="17"/>
      <c r="D35" s="17"/>
      <c r="E35" s="17"/>
      <c r="F35" s="17"/>
      <c r="G35" s="17"/>
      <c r="H35" s="17"/>
      <c r="I35" s="17"/>
      <c r="J35" s="17"/>
      <c r="K35" s="17"/>
    </row>
    <row r="36" spans="1:11" x14ac:dyDescent="0.25">
      <c r="A36" s="15"/>
      <c r="B36" s="23"/>
      <c r="C36" s="23"/>
      <c r="D36" s="23"/>
      <c r="E36" s="23"/>
      <c r="F36" s="23"/>
      <c r="G36" s="23"/>
      <c r="H36" s="23"/>
      <c r="I36" s="23"/>
      <c r="J36" s="23"/>
      <c r="K36" s="23"/>
    </row>
    <row r="37" spans="1:11" x14ac:dyDescent="0.25">
      <c r="A37" s="15"/>
      <c r="B37" s="23" t="s">
        <v>274</v>
      </c>
      <c r="C37" s="23"/>
      <c r="D37" s="23"/>
      <c r="E37" s="23"/>
      <c r="F37" s="23"/>
      <c r="G37" s="23"/>
      <c r="H37" s="23"/>
      <c r="I37" s="23"/>
      <c r="J37" s="23"/>
      <c r="K37" s="23"/>
    </row>
    <row r="38" spans="1:11" x14ac:dyDescent="0.25">
      <c r="A38" s="15"/>
      <c r="B38" s="17"/>
      <c r="C38" s="17"/>
      <c r="D38" s="17"/>
      <c r="E38" s="17"/>
      <c r="F38" s="17"/>
      <c r="G38" s="17"/>
      <c r="H38" s="17"/>
      <c r="I38" s="17"/>
      <c r="J38" s="17"/>
      <c r="K38" s="17"/>
    </row>
    <row r="39" spans="1:11" ht="25.5" customHeight="1" x14ac:dyDescent="0.25">
      <c r="A39" s="15"/>
      <c r="B39" s="17" t="s">
        <v>275</v>
      </c>
      <c r="C39" s="17"/>
      <c r="D39" s="17"/>
      <c r="E39" s="17"/>
      <c r="F39" s="17"/>
      <c r="G39" s="17"/>
      <c r="H39" s="17"/>
      <c r="I39" s="17"/>
      <c r="J39" s="17"/>
      <c r="K39" s="17"/>
    </row>
    <row r="40" spans="1:11" x14ac:dyDescent="0.25">
      <c r="A40" s="15"/>
      <c r="B40" s="23"/>
      <c r="C40" s="23"/>
      <c r="D40" s="23"/>
      <c r="E40" s="23"/>
      <c r="F40" s="23"/>
      <c r="G40" s="23"/>
      <c r="H40" s="23"/>
      <c r="I40" s="23"/>
      <c r="J40" s="23"/>
      <c r="K40" s="23"/>
    </row>
    <row r="41" spans="1:11" x14ac:dyDescent="0.25">
      <c r="A41" s="15"/>
      <c r="B41" s="23" t="s">
        <v>276</v>
      </c>
      <c r="C41" s="23"/>
      <c r="D41" s="23"/>
      <c r="E41" s="23"/>
      <c r="F41" s="23"/>
      <c r="G41" s="23"/>
      <c r="H41" s="23"/>
      <c r="I41" s="23"/>
      <c r="J41" s="23"/>
      <c r="K41" s="23"/>
    </row>
    <row r="42" spans="1:11" x14ac:dyDescent="0.25">
      <c r="A42" s="15"/>
      <c r="B42" s="17"/>
      <c r="C42" s="17"/>
      <c r="D42" s="17"/>
      <c r="E42" s="17"/>
      <c r="F42" s="17"/>
      <c r="G42" s="17"/>
      <c r="H42" s="17"/>
      <c r="I42" s="17"/>
      <c r="J42" s="17"/>
      <c r="K42" s="17"/>
    </row>
    <row r="43" spans="1:11" x14ac:dyDescent="0.25">
      <c r="A43" s="15"/>
      <c r="B43" s="17" t="s">
        <v>277</v>
      </c>
      <c r="C43" s="17"/>
      <c r="D43" s="17"/>
      <c r="E43" s="17"/>
      <c r="F43" s="17"/>
      <c r="G43" s="17"/>
      <c r="H43" s="17"/>
      <c r="I43" s="17"/>
      <c r="J43" s="17"/>
      <c r="K43" s="17"/>
    </row>
    <row r="44" spans="1:11" x14ac:dyDescent="0.25">
      <c r="A44" s="15"/>
      <c r="B44" s="17"/>
      <c r="C44" s="17"/>
      <c r="D44" s="17"/>
      <c r="E44" s="17"/>
      <c r="F44" s="17"/>
      <c r="G44" s="17"/>
      <c r="H44" s="17"/>
      <c r="I44" s="17"/>
      <c r="J44" s="17"/>
      <c r="K44" s="17"/>
    </row>
    <row r="45" spans="1:11" x14ac:dyDescent="0.25">
      <c r="A45" s="15"/>
      <c r="B45" s="55"/>
      <c r="C45" s="64"/>
      <c r="D45" s="56" t="s">
        <v>278</v>
      </c>
      <c r="E45" s="64"/>
      <c r="F45" s="64" t="s">
        <v>280</v>
      </c>
      <c r="G45" s="64"/>
      <c r="H45" s="64"/>
    </row>
    <row r="46" spans="1:11" ht="15.75" thickBot="1" x14ac:dyDescent="0.3">
      <c r="A46" s="15"/>
      <c r="B46" s="55"/>
      <c r="C46" s="64"/>
      <c r="D46" s="57" t="s">
        <v>279</v>
      </c>
      <c r="E46" s="64"/>
      <c r="F46" s="65" t="s">
        <v>281</v>
      </c>
      <c r="G46" s="65"/>
      <c r="H46" s="64"/>
    </row>
    <row r="47" spans="1:11" x14ac:dyDescent="0.25">
      <c r="A47" s="15"/>
      <c r="B47" s="29" t="s">
        <v>282</v>
      </c>
      <c r="C47" s="32"/>
      <c r="D47" s="31">
        <v>4093</v>
      </c>
      <c r="E47" s="32"/>
      <c r="F47" s="43" t="s">
        <v>283</v>
      </c>
      <c r="G47" s="44">
        <v>0.79</v>
      </c>
      <c r="H47" s="32"/>
    </row>
    <row r="48" spans="1:11" x14ac:dyDescent="0.25">
      <c r="A48" s="15"/>
      <c r="B48" s="34" t="s">
        <v>284</v>
      </c>
      <c r="C48" s="35"/>
      <c r="D48" s="46" t="s">
        <v>285</v>
      </c>
      <c r="E48" s="35"/>
      <c r="F48" s="34"/>
      <c r="G48" s="46" t="s">
        <v>285</v>
      </c>
      <c r="H48" s="35"/>
    </row>
    <row r="49" spans="1:11" x14ac:dyDescent="0.25">
      <c r="A49" s="15"/>
      <c r="B49" s="29" t="s">
        <v>286</v>
      </c>
      <c r="C49" s="32"/>
      <c r="D49" s="38" t="s">
        <v>285</v>
      </c>
      <c r="E49" s="32"/>
      <c r="F49" s="29"/>
      <c r="G49" s="38" t="s">
        <v>285</v>
      </c>
      <c r="H49" s="32"/>
    </row>
    <row r="50" spans="1:11" ht="15.75" thickBot="1" x14ac:dyDescent="0.3">
      <c r="A50" s="15"/>
      <c r="B50" s="34" t="s">
        <v>287</v>
      </c>
      <c r="C50" s="35"/>
      <c r="D50" s="58" t="s">
        <v>285</v>
      </c>
      <c r="E50" s="35"/>
      <c r="F50" s="59"/>
      <c r="G50" s="58" t="s">
        <v>285</v>
      </c>
      <c r="H50" s="35"/>
    </row>
    <row r="51" spans="1:11" x14ac:dyDescent="0.25">
      <c r="A51" s="15"/>
      <c r="B51" s="32"/>
      <c r="C51" s="32"/>
      <c r="D51" s="60"/>
      <c r="E51" s="32"/>
      <c r="F51" s="43"/>
      <c r="G51" s="60"/>
      <c r="H51" s="32"/>
    </row>
    <row r="52" spans="1:11" ht="15.75" thickBot="1" x14ac:dyDescent="0.3">
      <c r="A52" s="15"/>
      <c r="B52" s="34" t="s">
        <v>288</v>
      </c>
      <c r="C52" s="35"/>
      <c r="D52" s="61">
        <v>4093</v>
      </c>
      <c r="E52" s="35"/>
      <c r="F52" s="62" t="s">
        <v>283</v>
      </c>
      <c r="G52" s="63">
        <v>0.79</v>
      </c>
      <c r="H52" s="35"/>
    </row>
    <row r="53" spans="1:11" ht="15.75" thickTop="1" x14ac:dyDescent="0.25">
      <c r="A53" s="15"/>
      <c r="B53" s="17"/>
      <c r="C53" s="17"/>
      <c r="D53" s="17"/>
      <c r="E53" s="17"/>
      <c r="F53" s="17"/>
      <c r="G53" s="17"/>
      <c r="H53" s="17"/>
      <c r="I53" s="17"/>
      <c r="J53" s="17"/>
      <c r="K53" s="17"/>
    </row>
    <row r="54" spans="1:11" x14ac:dyDescent="0.25">
      <c r="A54" s="15"/>
      <c r="B54" s="17" t="s">
        <v>289</v>
      </c>
      <c r="C54" s="17"/>
      <c r="D54" s="17"/>
      <c r="E54" s="17"/>
      <c r="F54" s="17"/>
      <c r="G54" s="17"/>
      <c r="H54" s="17"/>
      <c r="I54" s="17"/>
      <c r="J54" s="17"/>
      <c r="K54" s="17"/>
    </row>
    <row r="55" spans="1:11" x14ac:dyDescent="0.25">
      <c r="A55" s="15"/>
      <c r="B55" s="17"/>
      <c r="C55" s="17"/>
      <c r="D55" s="17"/>
      <c r="E55" s="17"/>
      <c r="F55" s="17"/>
      <c r="G55" s="17"/>
      <c r="H55" s="17"/>
      <c r="I55" s="17"/>
      <c r="J55" s="17"/>
      <c r="K55" s="17"/>
    </row>
    <row r="56" spans="1:11" x14ac:dyDescent="0.25">
      <c r="A56" s="15"/>
      <c r="B56" s="17" t="s">
        <v>290</v>
      </c>
      <c r="C56" s="17"/>
      <c r="D56" s="17"/>
      <c r="E56" s="17"/>
      <c r="F56" s="17"/>
      <c r="G56" s="17"/>
      <c r="H56" s="17"/>
      <c r="I56" s="17"/>
      <c r="J56" s="17"/>
      <c r="K56" s="17"/>
    </row>
    <row r="57" spans="1:11" x14ac:dyDescent="0.25">
      <c r="A57" s="15"/>
      <c r="B57" s="17"/>
      <c r="C57" s="17"/>
      <c r="D57" s="17"/>
      <c r="E57" s="17"/>
      <c r="F57" s="17"/>
      <c r="G57" s="17"/>
      <c r="H57" s="17"/>
      <c r="I57" s="17"/>
      <c r="J57" s="17"/>
      <c r="K57" s="17"/>
    </row>
    <row r="58" spans="1:11" x14ac:dyDescent="0.25">
      <c r="A58" s="15"/>
      <c r="B58" s="55"/>
      <c r="C58" s="55"/>
      <c r="D58" s="55" t="s">
        <v>278</v>
      </c>
      <c r="E58" s="55"/>
      <c r="F58" s="55"/>
      <c r="G58" s="55" t="s">
        <v>280</v>
      </c>
      <c r="H58" s="55"/>
      <c r="I58" s="55"/>
    </row>
    <row r="59" spans="1:11" ht="15.75" thickBot="1" x14ac:dyDescent="0.3">
      <c r="A59" s="15"/>
      <c r="B59" s="55"/>
      <c r="C59" s="55"/>
      <c r="D59" s="42" t="s">
        <v>279</v>
      </c>
      <c r="E59" s="42"/>
      <c r="F59" s="55"/>
      <c r="G59" s="42" t="s">
        <v>260</v>
      </c>
      <c r="H59" s="42"/>
      <c r="I59" s="55"/>
    </row>
    <row r="60" spans="1:11" x14ac:dyDescent="0.25">
      <c r="A60" s="15"/>
      <c r="B60" s="29" t="s">
        <v>282</v>
      </c>
      <c r="C60" s="29"/>
      <c r="D60" s="30"/>
      <c r="E60" s="31">
        <v>1631</v>
      </c>
      <c r="F60" s="32"/>
      <c r="G60" s="43" t="s">
        <v>264</v>
      </c>
      <c r="H60" s="44">
        <v>0.6</v>
      </c>
      <c r="I60" s="32"/>
    </row>
    <row r="61" spans="1:11" x14ac:dyDescent="0.25">
      <c r="A61" s="15"/>
      <c r="B61" s="34" t="s">
        <v>284</v>
      </c>
      <c r="C61" s="34"/>
      <c r="D61" s="35"/>
      <c r="E61" s="46">
        <v>529</v>
      </c>
      <c r="F61" s="35"/>
      <c r="G61" s="34"/>
      <c r="H61" s="46">
        <v>0.53</v>
      </c>
      <c r="I61" s="35"/>
    </row>
    <row r="62" spans="1:11" x14ac:dyDescent="0.25">
      <c r="A62" s="15"/>
      <c r="B62" s="29" t="s">
        <v>286</v>
      </c>
      <c r="C62" s="29"/>
      <c r="D62" s="32"/>
      <c r="E62" s="38">
        <v>-150</v>
      </c>
      <c r="F62" s="32"/>
      <c r="G62" s="29"/>
      <c r="H62" s="38">
        <v>-0.35</v>
      </c>
      <c r="I62" s="32"/>
    </row>
    <row r="63" spans="1:11" ht="15.75" thickBot="1" x14ac:dyDescent="0.3">
      <c r="A63" s="15"/>
      <c r="B63" s="34" t="s">
        <v>287</v>
      </c>
      <c r="C63" s="34"/>
      <c r="D63" s="39"/>
      <c r="E63" s="58" t="s">
        <v>285</v>
      </c>
      <c r="F63" s="35"/>
      <c r="G63" s="59"/>
      <c r="H63" s="58" t="s">
        <v>285</v>
      </c>
      <c r="I63" s="35"/>
    </row>
    <row r="64" spans="1:11" x14ac:dyDescent="0.25">
      <c r="A64" s="15"/>
      <c r="B64" s="32"/>
      <c r="C64" s="32"/>
      <c r="D64" s="30"/>
      <c r="E64" s="60"/>
      <c r="F64" s="32"/>
      <c r="G64" s="30"/>
      <c r="H64" s="60"/>
      <c r="I64" s="32"/>
    </row>
    <row r="65" spans="1:9" ht="15.75" thickBot="1" x14ac:dyDescent="0.3">
      <c r="A65" s="15"/>
      <c r="B65" s="34" t="s">
        <v>288</v>
      </c>
      <c r="C65" s="34"/>
      <c r="D65" s="66"/>
      <c r="E65" s="61">
        <v>2010</v>
      </c>
      <c r="F65" s="35"/>
      <c r="G65" s="62" t="s">
        <v>264</v>
      </c>
      <c r="H65" s="67">
        <v>0.55000000000000004</v>
      </c>
      <c r="I65" s="35"/>
    </row>
    <row r="66" spans="1:9" ht="15.75" thickTop="1" x14ac:dyDescent="0.25">
      <c r="A66" s="15"/>
      <c r="B66" s="5"/>
    </row>
  </sheetData>
  <mergeCells count="68">
    <mergeCell ref="B54:K54"/>
    <mergeCell ref="B55:K55"/>
    <mergeCell ref="B56:K56"/>
    <mergeCell ref="B57:K57"/>
    <mergeCell ref="B40:K40"/>
    <mergeCell ref="B41:K41"/>
    <mergeCell ref="B42:K42"/>
    <mergeCell ref="B43:K43"/>
    <mergeCell ref="B44:K44"/>
    <mergeCell ref="B53:K53"/>
    <mergeCell ref="B34:K34"/>
    <mergeCell ref="B35:K35"/>
    <mergeCell ref="B36:K36"/>
    <mergeCell ref="B37:K37"/>
    <mergeCell ref="B38:K38"/>
    <mergeCell ref="B39:K39"/>
    <mergeCell ref="B28:K28"/>
    <mergeCell ref="B29:K29"/>
    <mergeCell ref="B30:K30"/>
    <mergeCell ref="B31:K31"/>
    <mergeCell ref="B32:K32"/>
    <mergeCell ref="B33:K33"/>
    <mergeCell ref="B15:K15"/>
    <mergeCell ref="B16:K16"/>
    <mergeCell ref="B17:K17"/>
    <mergeCell ref="B18:K18"/>
    <mergeCell ref="B19:K19"/>
    <mergeCell ref="B26:K26"/>
    <mergeCell ref="B9:K9"/>
    <mergeCell ref="B10:K10"/>
    <mergeCell ref="B11:K11"/>
    <mergeCell ref="B12:K12"/>
    <mergeCell ref="B13:K13"/>
    <mergeCell ref="B14:K14"/>
    <mergeCell ref="I58:I59"/>
    <mergeCell ref="A1:A2"/>
    <mergeCell ref="B1:K1"/>
    <mergeCell ref="B2:K2"/>
    <mergeCell ref="B3:K3"/>
    <mergeCell ref="A4:A66"/>
    <mergeCell ref="B4:K4"/>
    <mergeCell ref="B6:K6"/>
    <mergeCell ref="B7:K7"/>
    <mergeCell ref="B8:K8"/>
    <mergeCell ref="B58:B59"/>
    <mergeCell ref="C58:C59"/>
    <mergeCell ref="D58:E58"/>
    <mergeCell ref="D59:E59"/>
    <mergeCell ref="F58:F59"/>
    <mergeCell ref="G58:H58"/>
    <mergeCell ref="G59:H59"/>
    <mergeCell ref="I20:I21"/>
    <mergeCell ref="J20:J21"/>
    <mergeCell ref="K20:K21"/>
    <mergeCell ref="B45:B46"/>
    <mergeCell ref="C45:C46"/>
    <mergeCell ref="E45:E46"/>
    <mergeCell ref="F45:G45"/>
    <mergeCell ref="F46:G46"/>
    <mergeCell ref="H45:H46"/>
    <mergeCell ref="B27:K27"/>
    <mergeCell ref="B20:B21"/>
    <mergeCell ref="C20:C21"/>
    <mergeCell ref="D20:E20"/>
    <mergeCell ref="D21:E21"/>
    <mergeCell ref="F20:F21"/>
    <mergeCell ref="G20:H20"/>
    <mergeCell ref="G21: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0.140625" bestFit="1" customWidth="1"/>
    <col min="2" max="3" width="36.5703125" customWidth="1"/>
    <col min="4" max="4" width="36.5703125" bestFit="1" customWidth="1"/>
    <col min="5" max="5" width="5.42578125" customWidth="1"/>
    <col min="6" max="6" width="7.28515625" customWidth="1"/>
    <col min="7" max="7" width="5.42578125" customWidth="1"/>
    <col min="8" max="8" width="14.7109375" customWidth="1"/>
    <col min="9" max="9" width="27.5703125" customWidth="1"/>
    <col min="10" max="10" width="6" customWidth="1"/>
    <col min="11" max="11" width="5" customWidth="1"/>
    <col min="12" max="12" width="27.5703125" customWidth="1"/>
    <col min="13" max="13" width="5.42578125" customWidth="1"/>
    <col min="14" max="14" width="14.7109375" customWidth="1"/>
    <col min="15" max="15" width="27.5703125" customWidth="1"/>
  </cols>
  <sheetData>
    <row r="1" spans="1:15" ht="15" customHeight="1" x14ac:dyDescent="0.25">
      <c r="A1" s="8" t="s">
        <v>2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92</v>
      </c>
      <c r="B3" s="14" t="s">
        <v>4</v>
      </c>
      <c r="C3" s="14"/>
      <c r="D3" s="14"/>
      <c r="E3" s="14"/>
      <c r="F3" s="14"/>
      <c r="G3" s="14"/>
      <c r="H3" s="14"/>
      <c r="I3" s="14"/>
      <c r="J3" s="14"/>
      <c r="K3" s="14"/>
      <c r="L3" s="14"/>
      <c r="M3" s="14"/>
      <c r="N3" s="14"/>
      <c r="O3" s="14"/>
    </row>
    <row r="4" spans="1:15" ht="15" customHeight="1" x14ac:dyDescent="0.25">
      <c r="A4" s="15" t="s">
        <v>291</v>
      </c>
      <c r="B4" s="14" t="s">
        <v>4</v>
      </c>
      <c r="C4" s="14"/>
      <c r="D4" s="14"/>
      <c r="E4" s="14"/>
      <c r="F4" s="14"/>
      <c r="G4" s="14"/>
      <c r="H4" s="14"/>
      <c r="I4" s="14"/>
      <c r="J4" s="14"/>
      <c r="K4" s="14"/>
      <c r="L4" s="14"/>
      <c r="M4" s="14"/>
      <c r="N4" s="14"/>
      <c r="O4" s="14"/>
    </row>
    <row r="5" spans="1:15" x14ac:dyDescent="0.25">
      <c r="A5" s="15"/>
      <c r="B5" s="19">
        <v>5</v>
      </c>
      <c r="C5" s="20" t="s">
        <v>291</v>
      </c>
    </row>
    <row r="6" spans="1:15" x14ac:dyDescent="0.25">
      <c r="A6" s="15"/>
      <c r="B6" s="23"/>
      <c r="C6" s="23"/>
      <c r="D6" s="23"/>
      <c r="E6" s="23"/>
      <c r="F6" s="23"/>
      <c r="G6" s="23"/>
      <c r="H6" s="23"/>
      <c r="I6" s="23"/>
      <c r="J6" s="23"/>
      <c r="K6" s="23"/>
      <c r="L6" s="23"/>
      <c r="M6" s="23"/>
      <c r="N6" s="23"/>
      <c r="O6" s="23"/>
    </row>
    <row r="7" spans="1:15" ht="38.25" customHeight="1" x14ac:dyDescent="0.25">
      <c r="A7" s="15"/>
      <c r="B7" s="17" t="s">
        <v>293</v>
      </c>
      <c r="C7" s="17"/>
      <c r="D7" s="17"/>
      <c r="E7" s="17"/>
      <c r="F7" s="17"/>
      <c r="G7" s="17"/>
      <c r="H7" s="17"/>
      <c r="I7" s="17"/>
      <c r="J7" s="17"/>
      <c r="K7" s="17"/>
      <c r="L7" s="17"/>
      <c r="M7" s="17"/>
      <c r="N7" s="17"/>
      <c r="O7" s="17"/>
    </row>
    <row r="8" spans="1:15" x14ac:dyDescent="0.25">
      <c r="A8" s="15"/>
      <c r="B8" s="17"/>
      <c r="C8" s="17"/>
      <c r="D8" s="17"/>
      <c r="E8" s="17"/>
      <c r="F8" s="17"/>
      <c r="G8" s="17"/>
      <c r="H8" s="17"/>
      <c r="I8" s="17"/>
      <c r="J8" s="17"/>
      <c r="K8" s="17"/>
      <c r="L8" s="17"/>
      <c r="M8" s="17"/>
      <c r="N8" s="17"/>
      <c r="O8" s="17"/>
    </row>
    <row r="9" spans="1:15" x14ac:dyDescent="0.25">
      <c r="A9" s="15"/>
      <c r="B9" s="17" t="s">
        <v>294</v>
      </c>
      <c r="C9" s="17"/>
      <c r="D9" s="17"/>
      <c r="E9" s="17"/>
      <c r="F9" s="17"/>
      <c r="G9" s="17"/>
      <c r="H9" s="17"/>
      <c r="I9" s="17"/>
      <c r="J9" s="17"/>
      <c r="K9" s="17"/>
      <c r="L9" s="17"/>
      <c r="M9" s="17"/>
      <c r="N9" s="17"/>
      <c r="O9" s="17"/>
    </row>
    <row r="10" spans="1:15" x14ac:dyDescent="0.25">
      <c r="A10" s="15"/>
      <c r="B10" s="17" t="s">
        <v>295</v>
      </c>
      <c r="C10" s="17"/>
      <c r="D10" s="17"/>
      <c r="E10" s="17"/>
      <c r="F10" s="17"/>
      <c r="G10" s="17"/>
      <c r="H10" s="17"/>
      <c r="I10" s="17"/>
      <c r="J10" s="17"/>
      <c r="K10" s="17"/>
      <c r="L10" s="17"/>
      <c r="M10" s="17"/>
      <c r="N10" s="17"/>
      <c r="O10" s="17"/>
    </row>
    <row r="11" spans="1:15" x14ac:dyDescent="0.25">
      <c r="A11" s="15"/>
      <c r="B11" s="17" t="s">
        <v>296</v>
      </c>
      <c r="C11" s="17"/>
      <c r="D11" s="17"/>
      <c r="E11" s="17"/>
      <c r="F11" s="17"/>
      <c r="G11" s="17"/>
      <c r="H11" s="17"/>
      <c r="I11" s="17"/>
      <c r="J11" s="17"/>
      <c r="K11" s="17"/>
      <c r="L11" s="17"/>
      <c r="M11" s="17"/>
      <c r="N11" s="17"/>
      <c r="O11" s="17"/>
    </row>
    <row r="12" spans="1:15" x14ac:dyDescent="0.25">
      <c r="A12" s="15"/>
      <c r="B12" s="17"/>
      <c r="C12" s="17"/>
      <c r="D12" s="17"/>
      <c r="E12" s="17"/>
      <c r="F12" s="17"/>
      <c r="G12" s="17"/>
      <c r="H12" s="17"/>
      <c r="I12" s="17"/>
      <c r="J12" s="17"/>
      <c r="K12" s="17"/>
      <c r="L12" s="17"/>
      <c r="M12" s="17"/>
      <c r="N12" s="17"/>
      <c r="O12" s="17"/>
    </row>
    <row r="13" spans="1:15" x14ac:dyDescent="0.25">
      <c r="A13" s="15"/>
      <c r="B13" s="17" t="s">
        <v>297</v>
      </c>
      <c r="C13" s="17"/>
      <c r="D13" s="17"/>
      <c r="E13" s="17"/>
      <c r="F13" s="17"/>
      <c r="G13" s="17"/>
      <c r="H13" s="17"/>
      <c r="I13" s="17"/>
      <c r="J13" s="17"/>
      <c r="K13" s="17"/>
      <c r="L13" s="17"/>
      <c r="M13" s="17"/>
      <c r="N13" s="17"/>
      <c r="O13" s="17"/>
    </row>
    <row r="14" spans="1:15" x14ac:dyDescent="0.25">
      <c r="A14" s="15"/>
      <c r="B14" s="17"/>
      <c r="C14" s="17"/>
      <c r="D14" s="17"/>
      <c r="E14" s="17"/>
      <c r="F14" s="17"/>
      <c r="G14" s="17"/>
      <c r="H14" s="17"/>
      <c r="I14" s="17"/>
      <c r="J14" s="17"/>
      <c r="K14" s="17"/>
      <c r="L14" s="17"/>
      <c r="M14" s="17"/>
      <c r="N14" s="17"/>
      <c r="O14" s="17"/>
    </row>
    <row r="15" spans="1:15" ht="15.75" thickBot="1" x14ac:dyDescent="0.3">
      <c r="A15" s="15"/>
      <c r="B15" s="27"/>
      <c r="C15" s="27"/>
      <c r="D15" s="81" t="s">
        <v>298</v>
      </c>
      <c r="E15" s="81"/>
      <c r="F15" s="81"/>
      <c r="G15" s="81"/>
      <c r="H15" s="81"/>
      <c r="I15" s="81"/>
      <c r="J15" s="81"/>
      <c r="K15" s="81"/>
      <c r="L15" s="81"/>
      <c r="M15" s="81"/>
      <c r="N15" s="81"/>
      <c r="O15" s="27"/>
    </row>
    <row r="16" spans="1:15" x14ac:dyDescent="0.25">
      <c r="A16" s="15"/>
      <c r="B16" s="55"/>
      <c r="C16" s="55"/>
      <c r="D16" s="82" t="s">
        <v>299</v>
      </c>
      <c r="E16" s="82"/>
      <c r="F16" s="82"/>
      <c r="G16" s="82" t="s">
        <v>301</v>
      </c>
      <c r="H16" s="82"/>
      <c r="I16" s="82"/>
      <c r="J16" s="82" t="s">
        <v>301</v>
      </c>
      <c r="K16" s="82"/>
      <c r="L16" s="82"/>
      <c r="M16" s="82"/>
      <c r="N16" s="82"/>
      <c r="O16" s="55"/>
    </row>
    <row r="17" spans="1:15" x14ac:dyDescent="0.25">
      <c r="A17" s="15"/>
      <c r="B17" s="55"/>
      <c r="C17" s="55"/>
      <c r="D17" s="55" t="s">
        <v>300</v>
      </c>
      <c r="E17" s="55"/>
      <c r="F17" s="83"/>
      <c r="G17" s="55" t="s">
        <v>165</v>
      </c>
      <c r="H17" s="55"/>
      <c r="I17" s="83"/>
      <c r="J17" s="83"/>
      <c r="K17" s="83"/>
      <c r="L17" s="83"/>
      <c r="M17" s="83"/>
      <c r="N17" s="83"/>
      <c r="O17" s="55"/>
    </row>
    <row r="18" spans="1:15" x14ac:dyDescent="0.25">
      <c r="A18" s="15"/>
      <c r="B18" s="55"/>
      <c r="C18" s="55"/>
      <c r="D18" s="55" t="s">
        <v>302</v>
      </c>
      <c r="E18" s="55"/>
      <c r="F18" s="55"/>
      <c r="G18" s="55" t="s">
        <v>304</v>
      </c>
      <c r="H18" s="55"/>
      <c r="I18" s="55"/>
      <c r="J18" s="55" t="s">
        <v>306</v>
      </c>
      <c r="K18" s="55"/>
      <c r="L18" s="55"/>
      <c r="M18" s="55"/>
      <c r="N18" s="55"/>
      <c r="O18" s="55"/>
    </row>
    <row r="19" spans="1:15" x14ac:dyDescent="0.25">
      <c r="A19" s="15"/>
      <c r="B19" s="55"/>
      <c r="C19" s="55"/>
      <c r="D19" s="55" t="s">
        <v>303</v>
      </c>
      <c r="E19" s="55"/>
      <c r="F19" s="55"/>
      <c r="G19" s="55" t="s">
        <v>305</v>
      </c>
      <c r="H19" s="55"/>
      <c r="I19" s="55"/>
      <c r="J19" s="55" t="s">
        <v>305</v>
      </c>
      <c r="K19" s="55"/>
      <c r="L19" s="55"/>
      <c r="M19" s="55"/>
      <c r="N19" s="55"/>
      <c r="O19" s="55"/>
    </row>
    <row r="20" spans="1:15" ht="15.75" thickBot="1" x14ac:dyDescent="0.3">
      <c r="A20" s="15"/>
      <c r="B20" s="27"/>
      <c r="C20" s="27"/>
      <c r="D20" s="42" t="s">
        <v>307</v>
      </c>
      <c r="E20" s="42"/>
      <c r="F20" s="27"/>
      <c r="G20" s="42" t="s">
        <v>308</v>
      </c>
      <c r="H20" s="42"/>
      <c r="I20" s="27"/>
      <c r="J20" s="42" t="s">
        <v>309</v>
      </c>
      <c r="K20" s="42"/>
      <c r="L20" s="27"/>
      <c r="M20" s="42" t="s">
        <v>118</v>
      </c>
      <c r="N20" s="42"/>
      <c r="O20" s="27"/>
    </row>
    <row r="21" spans="1:15" x14ac:dyDescent="0.25">
      <c r="A21" s="15"/>
      <c r="B21" s="37" t="s">
        <v>310</v>
      </c>
      <c r="C21" s="32"/>
      <c r="D21" s="43"/>
      <c r="E21" s="44"/>
      <c r="F21" s="32"/>
      <c r="G21" s="43"/>
      <c r="H21" s="44"/>
      <c r="I21" s="32"/>
      <c r="J21" s="43"/>
      <c r="K21" s="44"/>
      <c r="L21" s="32"/>
      <c r="M21" s="43"/>
      <c r="N21" s="44"/>
      <c r="O21" s="32"/>
    </row>
    <row r="22" spans="1:15" x14ac:dyDescent="0.25">
      <c r="A22" s="15"/>
      <c r="B22" s="34" t="s">
        <v>29</v>
      </c>
      <c r="C22" s="35"/>
      <c r="D22" s="34" t="s">
        <v>264</v>
      </c>
      <c r="E22" s="68">
        <v>5</v>
      </c>
      <c r="F22" s="69">
        <v>-1</v>
      </c>
      <c r="G22" s="34" t="s">
        <v>264</v>
      </c>
      <c r="H22" s="70">
        <v>1333</v>
      </c>
      <c r="I22" s="35"/>
      <c r="J22" s="34" t="s">
        <v>264</v>
      </c>
      <c r="K22" s="46" t="s">
        <v>285</v>
      </c>
      <c r="L22" s="35"/>
      <c r="M22" s="34" t="s">
        <v>264</v>
      </c>
      <c r="N22" s="36">
        <v>1338</v>
      </c>
      <c r="O22" s="35"/>
    </row>
    <row r="23" spans="1:15" x14ac:dyDescent="0.25">
      <c r="A23" s="15"/>
      <c r="B23" s="37" t="s">
        <v>311</v>
      </c>
      <c r="C23" s="32"/>
      <c r="D23" s="29"/>
      <c r="E23" s="38"/>
      <c r="F23" s="32"/>
      <c r="G23" s="29"/>
      <c r="H23" s="38"/>
      <c r="I23" s="32"/>
      <c r="J23" s="29"/>
      <c r="K23" s="38"/>
      <c r="L23" s="32"/>
      <c r="M23" s="29"/>
      <c r="N23" s="38"/>
      <c r="O23" s="32"/>
    </row>
    <row r="24" spans="1:15" x14ac:dyDescent="0.25">
      <c r="A24" s="15"/>
      <c r="B24" s="35"/>
      <c r="C24" s="35"/>
      <c r="D24" s="35"/>
      <c r="E24" s="71"/>
      <c r="F24" s="35"/>
      <c r="G24" s="35"/>
      <c r="H24" s="71"/>
      <c r="I24" s="35"/>
      <c r="J24" s="35"/>
      <c r="K24" s="71"/>
      <c r="L24" s="35"/>
      <c r="M24" s="35"/>
      <c r="N24" s="71"/>
      <c r="O24" s="35"/>
    </row>
    <row r="25" spans="1:15" ht="15.75" thickBot="1" x14ac:dyDescent="0.3">
      <c r="A25" s="15"/>
      <c r="B25" s="29" t="s">
        <v>312</v>
      </c>
      <c r="C25" s="32"/>
      <c r="D25" s="72"/>
      <c r="E25" s="73" t="s">
        <v>285</v>
      </c>
      <c r="F25" s="32"/>
      <c r="G25" s="72"/>
      <c r="H25" s="49">
        <v>5517</v>
      </c>
      <c r="I25" s="32"/>
      <c r="J25" s="72"/>
      <c r="K25" s="73" t="s">
        <v>285</v>
      </c>
      <c r="L25" s="32"/>
      <c r="M25" s="72"/>
      <c r="N25" s="49">
        <v>5517</v>
      </c>
      <c r="O25" s="32"/>
    </row>
    <row r="26" spans="1:15" x14ac:dyDescent="0.25">
      <c r="A26" s="15"/>
      <c r="B26" s="35"/>
      <c r="C26" s="35"/>
      <c r="D26" s="74"/>
      <c r="E26" s="75"/>
      <c r="F26" s="35"/>
      <c r="G26" s="74"/>
      <c r="H26" s="75"/>
      <c r="I26" s="35"/>
      <c r="J26" s="74"/>
      <c r="K26" s="75"/>
      <c r="L26" s="35"/>
      <c r="M26" s="74"/>
      <c r="N26" s="75"/>
      <c r="O26" s="35"/>
    </row>
    <row r="27" spans="1:15" ht="15.75" thickBot="1" x14ac:dyDescent="0.3">
      <c r="A27" s="15"/>
      <c r="B27" s="37" t="s">
        <v>313</v>
      </c>
      <c r="C27" s="32"/>
      <c r="D27" s="76" t="s">
        <v>264</v>
      </c>
      <c r="E27" s="77">
        <v>5</v>
      </c>
      <c r="F27" s="32"/>
      <c r="G27" s="76" t="s">
        <v>264</v>
      </c>
      <c r="H27" s="78">
        <v>6850</v>
      </c>
      <c r="I27" s="32"/>
      <c r="J27" s="76" t="s">
        <v>264</v>
      </c>
      <c r="K27" s="79" t="s">
        <v>285</v>
      </c>
      <c r="L27" s="32"/>
      <c r="M27" s="76" t="s">
        <v>264</v>
      </c>
      <c r="N27" s="80">
        <v>6855</v>
      </c>
      <c r="O27" s="32"/>
    </row>
    <row r="28" spans="1:15" ht="15.75" thickTop="1" x14ac:dyDescent="0.25">
      <c r="A28" s="15"/>
      <c r="B28" s="17"/>
      <c r="C28" s="17"/>
      <c r="D28" s="17"/>
      <c r="E28" s="17"/>
      <c r="F28" s="17"/>
      <c r="G28" s="17"/>
      <c r="H28" s="17"/>
      <c r="I28" s="17"/>
      <c r="J28" s="17"/>
      <c r="K28" s="17"/>
      <c r="L28" s="17"/>
      <c r="M28" s="17"/>
      <c r="N28" s="17"/>
      <c r="O28" s="17"/>
    </row>
    <row r="29" spans="1:15" ht="25.5" customHeight="1" x14ac:dyDescent="0.25">
      <c r="A29" s="15"/>
      <c r="B29" s="17" t="s">
        <v>314</v>
      </c>
      <c r="C29" s="17"/>
      <c r="D29" s="17"/>
      <c r="E29" s="17"/>
      <c r="F29" s="17"/>
      <c r="G29" s="17"/>
      <c r="H29" s="17"/>
      <c r="I29" s="17"/>
      <c r="J29" s="17"/>
      <c r="K29" s="17"/>
      <c r="L29" s="17"/>
      <c r="M29" s="17"/>
      <c r="N29" s="17"/>
      <c r="O29" s="17"/>
    </row>
    <row r="30" spans="1:15" ht="38.25" x14ac:dyDescent="0.25">
      <c r="A30" s="15"/>
      <c r="B30" s="11"/>
      <c r="C30" s="11">
        <v>-1</v>
      </c>
      <c r="D30" s="11" t="s">
        <v>315</v>
      </c>
    </row>
    <row r="31" spans="1:15" x14ac:dyDescent="0.25">
      <c r="A31" s="15"/>
      <c r="B31" s="5"/>
    </row>
  </sheetData>
  <mergeCells count="47">
    <mergeCell ref="B12:O12"/>
    <mergeCell ref="B13:O13"/>
    <mergeCell ref="B14:O14"/>
    <mergeCell ref="B28:O28"/>
    <mergeCell ref="B29:O29"/>
    <mergeCell ref="B6:O6"/>
    <mergeCell ref="B7:O7"/>
    <mergeCell ref="B8:O8"/>
    <mergeCell ref="B9:O9"/>
    <mergeCell ref="B10:O10"/>
    <mergeCell ref="B11:O11"/>
    <mergeCell ref="D20:E20"/>
    <mergeCell ref="G20:H20"/>
    <mergeCell ref="J20:K20"/>
    <mergeCell ref="M20:N20"/>
    <mergeCell ref="A1:A2"/>
    <mergeCell ref="B1:O1"/>
    <mergeCell ref="B2:O2"/>
    <mergeCell ref="B3:O3"/>
    <mergeCell ref="A4:A31"/>
    <mergeCell ref="B4:O4"/>
    <mergeCell ref="I18:I19"/>
    <mergeCell ref="J18:K18"/>
    <mergeCell ref="J19:K19"/>
    <mergeCell ref="L18:L19"/>
    <mergeCell ref="M18:N19"/>
    <mergeCell ref="O18:O19"/>
    <mergeCell ref="L16:L17"/>
    <mergeCell ref="M16:N17"/>
    <mergeCell ref="O16:O17"/>
    <mergeCell ref="B18:B19"/>
    <mergeCell ref="C18:C19"/>
    <mergeCell ref="D18:E18"/>
    <mergeCell ref="D19:E19"/>
    <mergeCell ref="F18:F19"/>
    <mergeCell ref="G18:H18"/>
    <mergeCell ref="G19:H19"/>
    <mergeCell ref="D15:N15"/>
    <mergeCell ref="B16:B17"/>
    <mergeCell ref="C16:C17"/>
    <mergeCell ref="D16:E16"/>
    <mergeCell ref="D17:E17"/>
    <mergeCell ref="F16:F17"/>
    <mergeCell ref="G16:H16"/>
    <mergeCell ref="G17:H17"/>
    <mergeCell ref="I16:I17"/>
    <mergeCell ref="J16:K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36.5703125" customWidth="1"/>
    <col min="4" max="4" width="6" customWidth="1"/>
    <col min="5" max="5" width="9" customWidth="1"/>
    <col min="6" max="6" width="30.140625" customWidth="1"/>
    <col min="7" max="7" width="6" customWidth="1"/>
    <col min="8" max="8" width="5.140625" customWidth="1"/>
    <col min="9" max="9" width="30.140625" customWidth="1"/>
    <col min="10" max="10" width="6" customWidth="1"/>
    <col min="11" max="11" width="9" customWidth="1"/>
    <col min="12" max="12" width="30.140625" customWidth="1"/>
  </cols>
  <sheetData>
    <row r="1" spans="1:12" ht="15" customHeight="1" x14ac:dyDescent="0.25">
      <c r="A1" s="8" t="s">
        <v>3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17</v>
      </c>
      <c r="B3" s="14" t="s">
        <v>4</v>
      </c>
      <c r="C3" s="14"/>
      <c r="D3" s="14"/>
      <c r="E3" s="14"/>
      <c r="F3" s="14"/>
      <c r="G3" s="14"/>
      <c r="H3" s="14"/>
      <c r="I3" s="14"/>
      <c r="J3" s="14"/>
      <c r="K3" s="14"/>
      <c r="L3" s="14"/>
    </row>
    <row r="4" spans="1:12" ht="15" customHeight="1" x14ac:dyDescent="0.25">
      <c r="A4" s="15" t="s">
        <v>316</v>
      </c>
      <c r="B4" s="14" t="s">
        <v>4</v>
      </c>
      <c r="C4" s="14"/>
      <c r="D4" s="14"/>
      <c r="E4" s="14"/>
      <c r="F4" s="14"/>
      <c r="G4" s="14"/>
      <c r="H4" s="14"/>
      <c r="I4" s="14"/>
      <c r="J4" s="14"/>
      <c r="K4" s="14"/>
      <c r="L4" s="14"/>
    </row>
    <row r="5" spans="1:12" x14ac:dyDescent="0.25">
      <c r="A5" s="15"/>
      <c r="B5" s="19">
        <v>6</v>
      </c>
      <c r="C5" s="20" t="s">
        <v>316</v>
      </c>
    </row>
    <row r="6" spans="1:12" x14ac:dyDescent="0.25">
      <c r="A6" s="15"/>
      <c r="B6" s="17"/>
      <c r="C6" s="17"/>
      <c r="D6" s="17"/>
      <c r="E6" s="17"/>
      <c r="F6" s="17"/>
      <c r="G6" s="17"/>
      <c r="H6" s="17"/>
      <c r="I6" s="17"/>
      <c r="J6" s="17"/>
      <c r="K6" s="17"/>
      <c r="L6" s="17"/>
    </row>
    <row r="7" spans="1:12" x14ac:dyDescent="0.25">
      <c r="A7" s="15"/>
      <c r="B7" s="64"/>
      <c r="C7" s="64"/>
      <c r="D7" s="64" t="s">
        <v>318</v>
      </c>
      <c r="E7" s="64"/>
      <c r="F7" s="64"/>
      <c r="G7" s="89">
        <v>41642</v>
      </c>
      <c r="H7" s="89"/>
      <c r="I7" s="64"/>
      <c r="J7" s="64" t="s">
        <v>118</v>
      </c>
      <c r="K7" s="64"/>
      <c r="L7" s="64"/>
    </row>
    <row r="8" spans="1:12" ht="15.75" thickBot="1" x14ac:dyDescent="0.3">
      <c r="A8" s="15"/>
      <c r="B8" s="64"/>
      <c r="C8" s="64"/>
      <c r="D8" s="65" t="s">
        <v>319</v>
      </c>
      <c r="E8" s="65"/>
      <c r="F8" s="64"/>
      <c r="G8" s="90" t="s">
        <v>320</v>
      </c>
      <c r="H8" s="90"/>
      <c r="I8" s="64"/>
      <c r="J8" s="65"/>
      <c r="K8" s="65"/>
      <c r="L8" s="64"/>
    </row>
    <row r="9" spans="1:12" x14ac:dyDescent="0.25">
      <c r="A9" s="15"/>
      <c r="B9" s="29" t="s">
        <v>321</v>
      </c>
      <c r="C9" s="32"/>
      <c r="D9" s="86" t="s">
        <v>264</v>
      </c>
      <c r="E9" s="44">
        <v>25</v>
      </c>
      <c r="F9" s="32"/>
      <c r="G9" s="86" t="s">
        <v>264</v>
      </c>
      <c r="H9" s="44" t="s">
        <v>285</v>
      </c>
      <c r="I9" s="87"/>
      <c r="J9" s="86" t="s">
        <v>264</v>
      </c>
      <c r="K9" s="44">
        <v>25</v>
      </c>
      <c r="L9" s="32"/>
    </row>
    <row r="10" spans="1:12" ht="15.75" thickBot="1" x14ac:dyDescent="0.3">
      <c r="A10" s="15"/>
      <c r="B10" s="69" t="s">
        <v>322</v>
      </c>
      <c r="C10" s="35"/>
      <c r="D10" s="39"/>
      <c r="E10" s="88">
        <v>42</v>
      </c>
      <c r="F10" s="35"/>
      <c r="G10" s="39"/>
      <c r="H10" s="88" t="s">
        <v>285</v>
      </c>
      <c r="I10" s="35"/>
      <c r="J10" s="39"/>
      <c r="K10" s="88">
        <v>42</v>
      </c>
      <c r="L10" s="35"/>
    </row>
    <row r="11" spans="1:12" x14ac:dyDescent="0.25">
      <c r="A11" s="15"/>
      <c r="B11" s="32"/>
      <c r="C11" s="32"/>
      <c r="D11" s="30"/>
      <c r="E11" s="60"/>
      <c r="F11" s="32"/>
      <c r="G11" s="30"/>
      <c r="H11" s="60"/>
      <c r="I11" s="32"/>
      <c r="J11" s="30"/>
      <c r="K11" s="60"/>
      <c r="L11" s="32"/>
    </row>
    <row r="12" spans="1:12" ht="15.75" thickBot="1" x14ac:dyDescent="0.3">
      <c r="A12" s="15"/>
      <c r="B12" s="34" t="s">
        <v>118</v>
      </c>
      <c r="C12" s="35"/>
      <c r="D12" s="62" t="s">
        <v>264</v>
      </c>
      <c r="E12" s="67">
        <v>67</v>
      </c>
      <c r="F12" s="35"/>
      <c r="G12" s="62" t="s">
        <v>264</v>
      </c>
      <c r="H12" s="63" t="s">
        <v>285</v>
      </c>
      <c r="I12" s="35"/>
      <c r="J12" s="62" t="s">
        <v>264</v>
      </c>
      <c r="K12" s="67">
        <v>67</v>
      </c>
      <c r="L12" s="35"/>
    </row>
    <row r="13" spans="1:12" ht="15.75" thickTop="1" x14ac:dyDescent="0.25">
      <c r="A13" s="15"/>
      <c r="B13" s="17"/>
      <c r="C13" s="17"/>
      <c r="D13" s="17"/>
      <c r="E13" s="17"/>
      <c r="F13" s="17"/>
      <c r="G13" s="17"/>
      <c r="H13" s="17"/>
      <c r="I13" s="17"/>
      <c r="J13" s="17"/>
      <c r="K13" s="17"/>
      <c r="L13" s="17"/>
    </row>
    <row r="14" spans="1:12" x14ac:dyDescent="0.25">
      <c r="A14" s="15"/>
      <c r="B14" s="23" t="s">
        <v>323</v>
      </c>
      <c r="C14" s="23"/>
      <c r="D14" s="23"/>
      <c r="E14" s="23"/>
      <c r="F14" s="23"/>
      <c r="G14" s="23"/>
      <c r="H14" s="23"/>
      <c r="I14" s="23"/>
      <c r="J14" s="23"/>
      <c r="K14" s="23"/>
      <c r="L14" s="23"/>
    </row>
    <row r="15" spans="1:12" x14ac:dyDescent="0.25">
      <c r="A15" s="15"/>
      <c r="B15" s="17"/>
      <c r="C15" s="17"/>
      <c r="D15" s="17"/>
      <c r="E15" s="17"/>
      <c r="F15" s="17"/>
      <c r="G15" s="17"/>
      <c r="H15" s="17"/>
      <c r="I15" s="17"/>
      <c r="J15" s="17"/>
      <c r="K15" s="17"/>
      <c r="L15" s="17"/>
    </row>
    <row r="16" spans="1:12" ht="25.5" customHeight="1" x14ac:dyDescent="0.25">
      <c r="A16" s="15"/>
      <c r="B16" s="17" t="s">
        <v>324</v>
      </c>
      <c r="C16" s="17"/>
      <c r="D16" s="17"/>
      <c r="E16" s="17"/>
      <c r="F16" s="17"/>
      <c r="G16" s="17"/>
      <c r="H16" s="17"/>
      <c r="I16" s="17"/>
      <c r="J16" s="17"/>
      <c r="K16" s="17"/>
      <c r="L16" s="17"/>
    </row>
    <row r="17" spans="1:12" x14ac:dyDescent="0.25">
      <c r="A17" s="15"/>
      <c r="B17" s="23" t="s">
        <v>322</v>
      </c>
      <c r="C17" s="23"/>
      <c r="D17" s="23"/>
      <c r="E17" s="23"/>
      <c r="F17" s="23"/>
      <c r="G17" s="23"/>
      <c r="H17" s="23"/>
      <c r="I17" s="23"/>
      <c r="J17" s="23"/>
      <c r="K17" s="23"/>
      <c r="L17" s="23"/>
    </row>
    <row r="18" spans="1:12" x14ac:dyDescent="0.25">
      <c r="A18" s="15"/>
      <c r="B18" s="23"/>
      <c r="C18" s="23"/>
      <c r="D18" s="23"/>
      <c r="E18" s="23"/>
      <c r="F18" s="23"/>
      <c r="G18" s="23"/>
      <c r="H18" s="23"/>
      <c r="I18" s="23"/>
      <c r="J18" s="23"/>
      <c r="K18" s="23"/>
      <c r="L18" s="23"/>
    </row>
    <row r="19" spans="1:12" ht="38.25" customHeight="1" x14ac:dyDescent="0.25">
      <c r="A19" s="15"/>
      <c r="B19" s="17" t="s">
        <v>325</v>
      </c>
      <c r="C19" s="17"/>
      <c r="D19" s="17"/>
      <c r="E19" s="17"/>
      <c r="F19" s="17"/>
      <c r="G19" s="17"/>
      <c r="H19" s="17"/>
      <c r="I19" s="17"/>
      <c r="J19" s="17"/>
      <c r="K19" s="17"/>
      <c r="L19" s="17"/>
    </row>
    <row r="20" spans="1:12" x14ac:dyDescent="0.25">
      <c r="A20" s="15"/>
      <c r="B20" s="17"/>
      <c r="C20" s="17"/>
      <c r="D20" s="17"/>
      <c r="E20" s="17"/>
      <c r="F20" s="17"/>
      <c r="G20" s="17"/>
      <c r="H20" s="17"/>
      <c r="I20" s="17"/>
      <c r="J20" s="17"/>
      <c r="K20" s="17"/>
      <c r="L20" s="17"/>
    </row>
    <row r="21" spans="1:12" x14ac:dyDescent="0.25">
      <c r="A21" s="15"/>
      <c r="B21" s="23" t="s">
        <v>326</v>
      </c>
      <c r="C21" s="23"/>
      <c r="D21" s="23"/>
      <c r="E21" s="23"/>
      <c r="F21" s="23"/>
      <c r="G21" s="23"/>
      <c r="H21" s="23"/>
      <c r="I21" s="23"/>
      <c r="J21" s="23"/>
      <c r="K21" s="23"/>
      <c r="L21" s="23"/>
    </row>
    <row r="22" spans="1:12" x14ac:dyDescent="0.25">
      <c r="A22" s="15"/>
      <c r="B22" s="17"/>
      <c r="C22" s="17"/>
      <c r="D22" s="17"/>
      <c r="E22" s="17"/>
      <c r="F22" s="17"/>
      <c r="G22" s="17"/>
      <c r="H22" s="17"/>
      <c r="I22" s="17"/>
      <c r="J22" s="17"/>
      <c r="K22" s="17"/>
      <c r="L22" s="17"/>
    </row>
    <row r="23" spans="1:12" ht="38.25" customHeight="1" x14ac:dyDescent="0.25">
      <c r="A23" s="15"/>
      <c r="B23" s="17" t="s">
        <v>327</v>
      </c>
      <c r="C23" s="17"/>
      <c r="D23" s="17"/>
      <c r="E23" s="17"/>
      <c r="F23" s="17"/>
      <c r="G23" s="17"/>
      <c r="H23" s="17"/>
      <c r="I23" s="17"/>
      <c r="J23" s="17"/>
      <c r="K23" s="17"/>
      <c r="L23" s="17"/>
    </row>
    <row r="24" spans="1:12" x14ac:dyDescent="0.25">
      <c r="A24" s="15"/>
      <c r="B24" s="17"/>
      <c r="C24" s="17"/>
      <c r="D24" s="17"/>
      <c r="E24" s="17"/>
      <c r="F24" s="17"/>
      <c r="G24" s="17"/>
      <c r="H24" s="17"/>
      <c r="I24" s="17"/>
      <c r="J24" s="17"/>
      <c r="K24" s="17"/>
      <c r="L24" s="17"/>
    </row>
    <row r="25" spans="1:12" ht="38.25" customHeight="1" x14ac:dyDescent="0.25">
      <c r="A25" s="15"/>
      <c r="B25" s="17" t="s">
        <v>328</v>
      </c>
      <c r="C25" s="17"/>
      <c r="D25" s="17"/>
      <c r="E25" s="17"/>
      <c r="F25" s="17"/>
      <c r="G25" s="17"/>
      <c r="H25" s="17"/>
      <c r="I25" s="17"/>
      <c r="J25" s="17"/>
      <c r="K25" s="17"/>
      <c r="L25" s="17"/>
    </row>
    <row r="26" spans="1:12" x14ac:dyDescent="0.25">
      <c r="A26" s="15"/>
      <c r="B26" s="17"/>
      <c r="C26" s="17"/>
      <c r="D26" s="17"/>
      <c r="E26" s="17"/>
      <c r="F26" s="17"/>
      <c r="G26" s="17"/>
      <c r="H26" s="17"/>
      <c r="I26" s="17"/>
      <c r="J26" s="17"/>
      <c r="K26" s="17"/>
      <c r="L26" s="17"/>
    </row>
    <row r="27" spans="1:12" ht="38.25" customHeight="1" x14ac:dyDescent="0.25">
      <c r="A27" s="15"/>
      <c r="B27" s="17" t="s">
        <v>329</v>
      </c>
      <c r="C27" s="17"/>
      <c r="D27" s="17"/>
      <c r="E27" s="17"/>
      <c r="F27" s="17"/>
      <c r="G27" s="17"/>
      <c r="H27" s="17"/>
      <c r="I27" s="17"/>
      <c r="J27" s="17"/>
      <c r="K27" s="17"/>
      <c r="L27" s="17"/>
    </row>
    <row r="28" spans="1:12" x14ac:dyDescent="0.25">
      <c r="A28" s="15"/>
      <c r="B28" s="17"/>
      <c r="C28" s="17"/>
      <c r="D28" s="17"/>
      <c r="E28" s="17"/>
      <c r="F28" s="17"/>
      <c r="G28" s="17"/>
      <c r="H28" s="17"/>
      <c r="I28" s="17"/>
      <c r="J28" s="17"/>
      <c r="K28" s="17"/>
      <c r="L28" s="17"/>
    </row>
    <row r="29" spans="1:12" x14ac:dyDescent="0.25">
      <c r="A29" s="15"/>
      <c r="B29" s="17" t="s">
        <v>330</v>
      </c>
      <c r="C29" s="17"/>
      <c r="D29" s="17"/>
      <c r="E29" s="17"/>
      <c r="F29" s="17"/>
      <c r="G29" s="17"/>
      <c r="H29" s="17"/>
      <c r="I29" s="17"/>
      <c r="J29" s="17"/>
      <c r="K29" s="17"/>
      <c r="L29" s="17"/>
    </row>
    <row r="30" spans="1:12" x14ac:dyDescent="0.25">
      <c r="A30" s="15"/>
      <c r="B30" s="5"/>
    </row>
  </sheetData>
  <mergeCells count="34">
    <mergeCell ref="B25:L25"/>
    <mergeCell ref="B26:L26"/>
    <mergeCell ref="B27:L27"/>
    <mergeCell ref="B28:L28"/>
    <mergeCell ref="B29:L29"/>
    <mergeCell ref="B19:L19"/>
    <mergeCell ref="B20:L20"/>
    <mergeCell ref="B21:L21"/>
    <mergeCell ref="B22:L22"/>
    <mergeCell ref="B23:L23"/>
    <mergeCell ref="B24:L24"/>
    <mergeCell ref="B13:L13"/>
    <mergeCell ref="B14:L14"/>
    <mergeCell ref="B15:L15"/>
    <mergeCell ref="B16:L16"/>
    <mergeCell ref="B17:L17"/>
    <mergeCell ref="B18:L18"/>
    <mergeCell ref="I7:I8"/>
    <mergeCell ref="J7:K8"/>
    <mergeCell ref="L7:L8"/>
    <mergeCell ref="A1:A2"/>
    <mergeCell ref="B1:L1"/>
    <mergeCell ref="B2:L2"/>
    <mergeCell ref="B3:L3"/>
    <mergeCell ref="A4:A30"/>
    <mergeCell ref="B4:L4"/>
    <mergeCell ref="B6:L6"/>
    <mergeCell ref="B7:B8"/>
    <mergeCell ref="C7:C8"/>
    <mergeCell ref="D7:E7"/>
    <mergeCell ref="D8: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7.5703125" bestFit="1" customWidth="1"/>
    <col min="2" max="3" width="36.5703125" customWidth="1"/>
    <col min="4" max="4" width="22.85546875" customWidth="1"/>
    <col min="5" max="5" width="13.140625" customWidth="1"/>
    <col min="6" max="6" width="22.85546875" customWidth="1"/>
    <col min="7" max="7" width="34.28515625" customWidth="1"/>
    <col min="8" max="8" width="6" customWidth="1"/>
  </cols>
  <sheetData>
    <row r="1" spans="1:8" ht="15" customHeight="1" x14ac:dyDescent="0.25">
      <c r="A1" s="8" t="s">
        <v>331</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332</v>
      </c>
      <c r="B3" s="14" t="s">
        <v>4</v>
      </c>
      <c r="C3" s="14"/>
      <c r="D3" s="14"/>
      <c r="E3" s="14"/>
      <c r="F3" s="14"/>
      <c r="G3" s="14"/>
      <c r="H3" s="14"/>
    </row>
    <row r="4" spans="1:8" ht="15" customHeight="1" x14ac:dyDescent="0.25">
      <c r="A4" s="15" t="s">
        <v>331</v>
      </c>
      <c r="B4" s="14" t="s">
        <v>4</v>
      </c>
      <c r="C4" s="14"/>
      <c r="D4" s="14"/>
      <c r="E4" s="14"/>
      <c r="F4" s="14"/>
      <c r="G4" s="14"/>
      <c r="H4" s="14"/>
    </row>
    <row r="5" spans="1:8" x14ac:dyDescent="0.25">
      <c r="A5" s="15"/>
      <c r="B5" s="19">
        <v>7</v>
      </c>
      <c r="C5" s="20" t="s">
        <v>331</v>
      </c>
    </row>
    <row r="6" spans="1:8" x14ac:dyDescent="0.25">
      <c r="A6" s="15"/>
      <c r="B6" s="23"/>
      <c r="C6" s="23"/>
      <c r="D6" s="23"/>
      <c r="E6" s="23"/>
      <c r="F6" s="23"/>
      <c r="G6" s="23"/>
      <c r="H6" s="23"/>
    </row>
    <row r="7" spans="1:8" ht="25.5" customHeight="1" x14ac:dyDescent="0.25">
      <c r="A7" s="15"/>
      <c r="B7" s="17" t="s">
        <v>333</v>
      </c>
      <c r="C7" s="17"/>
      <c r="D7" s="17"/>
      <c r="E7" s="17"/>
      <c r="F7" s="17"/>
      <c r="G7" s="17"/>
      <c r="H7" s="17"/>
    </row>
    <row r="8" spans="1:8" x14ac:dyDescent="0.25">
      <c r="A8" s="15"/>
      <c r="B8" s="17"/>
      <c r="C8" s="17"/>
      <c r="D8" s="17"/>
      <c r="E8" s="17"/>
      <c r="F8" s="17"/>
      <c r="G8" s="17"/>
      <c r="H8" s="17"/>
    </row>
    <row r="9" spans="1:8" x14ac:dyDescent="0.25">
      <c r="A9" s="15"/>
      <c r="B9" s="17" t="s">
        <v>334</v>
      </c>
      <c r="C9" s="17"/>
      <c r="D9" s="17"/>
      <c r="E9" s="17"/>
      <c r="F9" s="17"/>
      <c r="G9" s="17"/>
      <c r="H9" s="17"/>
    </row>
    <row r="10" spans="1:8" x14ac:dyDescent="0.25">
      <c r="A10" s="15"/>
      <c r="B10" s="17"/>
      <c r="C10" s="17"/>
      <c r="D10" s="17"/>
      <c r="E10" s="17"/>
      <c r="F10" s="17"/>
      <c r="G10" s="17"/>
      <c r="H10" s="17"/>
    </row>
    <row r="11" spans="1:8" x14ac:dyDescent="0.25">
      <c r="A11" s="15"/>
      <c r="B11" s="91"/>
      <c r="C11" s="84" t="s">
        <v>335</v>
      </c>
      <c r="D11" s="92"/>
      <c r="E11" s="84" t="s">
        <v>336</v>
      </c>
      <c r="F11" s="92"/>
      <c r="G11" s="84" t="s">
        <v>337</v>
      </c>
      <c r="H11" s="93"/>
    </row>
    <row r="12" spans="1:8" ht="15.75" thickBot="1" x14ac:dyDescent="0.3">
      <c r="A12" s="15"/>
      <c r="B12" s="91"/>
      <c r="C12" s="85" t="s">
        <v>338</v>
      </c>
      <c r="D12" s="92"/>
      <c r="E12" s="85" t="s">
        <v>339</v>
      </c>
      <c r="F12" s="92"/>
      <c r="G12" s="85" t="s">
        <v>340</v>
      </c>
      <c r="H12" s="93"/>
    </row>
    <row r="13" spans="1:8" x14ac:dyDescent="0.25">
      <c r="A13" s="15"/>
      <c r="B13" s="94" t="s">
        <v>341</v>
      </c>
      <c r="C13" s="95">
        <v>41754</v>
      </c>
      <c r="D13" s="32"/>
      <c r="E13" s="96">
        <v>0.77</v>
      </c>
      <c r="F13" s="32"/>
      <c r="G13" s="97">
        <v>12987</v>
      </c>
      <c r="H13" s="98"/>
    </row>
    <row r="14" spans="1:8" x14ac:dyDescent="0.25">
      <c r="A14" s="15"/>
      <c r="B14" s="99" t="s">
        <v>342</v>
      </c>
      <c r="C14" s="100">
        <v>41754</v>
      </c>
      <c r="D14" s="35"/>
      <c r="E14" s="68">
        <v>0.77</v>
      </c>
      <c r="F14" s="35"/>
      <c r="G14" s="70">
        <v>12987</v>
      </c>
      <c r="H14" s="68"/>
    </row>
    <row r="15" spans="1:8" x14ac:dyDescent="0.25">
      <c r="A15" s="15"/>
      <c r="B15" s="94" t="s">
        <v>343</v>
      </c>
      <c r="C15" s="101">
        <v>41754</v>
      </c>
      <c r="D15" s="32"/>
      <c r="E15" s="98">
        <v>0.77</v>
      </c>
      <c r="F15" s="32"/>
      <c r="G15" s="102">
        <v>400000</v>
      </c>
      <c r="H15" s="98">
        <v>-1</v>
      </c>
    </row>
    <row r="16" spans="1:8" ht="15.75" thickBot="1" x14ac:dyDescent="0.3">
      <c r="A16" s="15"/>
      <c r="B16" s="99" t="s">
        <v>344</v>
      </c>
      <c r="C16" s="100">
        <v>41754</v>
      </c>
      <c r="D16" s="35"/>
      <c r="E16" s="68">
        <v>0.77</v>
      </c>
      <c r="F16" s="35"/>
      <c r="G16" s="103">
        <v>400000</v>
      </c>
      <c r="H16" s="68">
        <v>-1</v>
      </c>
    </row>
    <row r="17" spans="1:8" x14ac:dyDescent="0.25">
      <c r="A17" s="15"/>
      <c r="B17" s="94"/>
      <c r="C17" s="94"/>
      <c r="D17" s="32"/>
      <c r="E17" s="98"/>
      <c r="F17" s="32"/>
      <c r="G17" s="96"/>
      <c r="H17" s="98"/>
    </row>
    <row r="18" spans="1:8" ht="15.75" thickBot="1" x14ac:dyDescent="0.3">
      <c r="A18" s="15"/>
      <c r="B18" s="99" t="s">
        <v>345</v>
      </c>
      <c r="C18" s="99"/>
      <c r="D18" s="35"/>
      <c r="E18" s="68"/>
      <c r="F18" s="35"/>
      <c r="G18" s="104">
        <v>825974</v>
      </c>
      <c r="H18" s="68"/>
    </row>
    <row r="19" spans="1:8" ht="15.75" thickTop="1" x14ac:dyDescent="0.25">
      <c r="A19" s="15"/>
      <c r="B19" s="17"/>
      <c r="C19" s="17"/>
      <c r="D19" s="17"/>
      <c r="E19" s="17"/>
      <c r="F19" s="17"/>
      <c r="G19" s="17"/>
      <c r="H19" s="17"/>
    </row>
    <row r="20" spans="1:8" ht="38.25" customHeight="1" x14ac:dyDescent="0.25">
      <c r="A20" s="15"/>
      <c r="B20" s="17" t="s">
        <v>346</v>
      </c>
      <c r="C20" s="17"/>
      <c r="D20" s="17"/>
      <c r="E20" s="17"/>
      <c r="F20" s="17"/>
      <c r="G20" s="17"/>
      <c r="H20" s="17"/>
    </row>
    <row r="21" spans="1:8" x14ac:dyDescent="0.25">
      <c r="A21" s="15"/>
      <c r="B21" s="5"/>
    </row>
  </sheetData>
  <mergeCells count="13">
    <mergeCell ref="B10:H10"/>
    <mergeCell ref="B19:H19"/>
    <mergeCell ref="B20:H20"/>
    <mergeCell ref="A1:A2"/>
    <mergeCell ref="B1:H1"/>
    <mergeCell ref="B2:H2"/>
    <mergeCell ref="B3:H3"/>
    <mergeCell ref="A4:A21"/>
    <mergeCell ref="B4:H4"/>
    <mergeCell ref="B6:H6"/>
    <mergeCell ref="B7:H7"/>
    <mergeCell ref="B8:H8"/>
    <mergeCell ref="B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347</v>
      </c>
      <c r="B1" s="1" t="s">
        <v>1</v>
      </c>
    </row>
    <row r="2" spans="1:2" x14ac:dyDescent="0.25">
      <c r="A2" s="8"/>
      <c r="B2" s="1" t="s">
        <v>2</v>
      </c>
    </row>
    <row r="3" spans="1:2" ht="30" x14ac:dyDescent="0.25">
      <c r="A3" s="4" t="s">
        <v>221</v>
      </c>
      <c r="B3" s="5" t="s">
        <v>4</v>
      </c>
    </row>
    <row r="4" spans="1:2" x14ac:dyDescent="0.25">
      <c r="A4" s="15" t="s">
        <v>222</v>
      </c>
      <c r="B4" s="5" t="s">
        <v>4</v>
      </c>
    </row>
    <row r="5" spans="1:2" x14ac:dyDescent="0.25">
      <c r="A5" s="15"/>
      <c r="B5" s="21" t="s">
        <v>222</v>
      </c>
    </row>
    <row r="6" spans="1:2" x14ac:dyDescent="0.25">
      <c r="A6" s="15"/>
      <c r="B6" s="13"/>
    </row>
    <row r="7" spans="1:2" ht="306.75" x14ac:dyDescent="0.25">
      <c r="A7" s="15"/>
      <c r="B7" s="13" t="s">
        <v>223</v>
      </c>
    </row>
    <row r="8" spans="1:2" x14ac:dyDescent="0.25">
      <c r="A8" s="15"/>
      <c r="B8" s="13"/>
    </row>
    <row r="9" spans="1:2" ht="306.75" x14ac:dyDescent="0.25">
      <c r="A9" s="15"/>
      <c r="B9" s="13" t="s">
        <v>224</v>
      </c>
    </row>
    <row r="10" spans="1:2" x14ac:dyDescent="0.25">
      <c r="A10" s="15"/>
      <c r="B10" s="5"/>
    </row>
    <row r="11" spans="1:2" x14ac:dyDescent="0.25">
      <c r="A11" s="15" t="s">
        <v>225</v>
      </c>
      <c r="B11" s="5" t="s">
        <v>4</v>
      </c>
    </row>
    <row r="12" spans="1:2" x14ac:dyDescent="0.25">
      <c r="A12" s="15"/>
      <c r="B12" s="21" t="s">
        <v>225</v>
      </c>
    </row>
    <row r="13" spans="1:2" x14ac:dyDescent="0.25">
      <c r="A13" s="15"/>
      <c r="B13" s="21"/>
    </row>
    <row r="14" spans="1:2" ht="179.25" x14ac:dyDescent="0.25">
      <c r="A14" s="15"/>
      <c r="B14" s="13" t="s">
        <v>226</v>
      </c>
    </row>
    <row r="15" spans="1:2" x14ac:dyDescent="0.25">
      <c r="A15" s="15"/>
      <c r="B15" s="13"/>
    </row>
    <row r="16" spans="1:2" ht="153.75" x14ac:dyDescent="0.25">
      <c r="A16" s="15"/>
      <c r="B16" s="13" t="s">
        <v>227</v>
      </c>
    </row>
    <row r="17" spans="1:2" x14ac:dyDescent="0.25">
      <c r="A17" s="15"/>
      <c r="B17" s="5"/>
    </row>
    <row r="18" spans="1:2" x14ac:dyDescent="0.25">
      <c r="A18" s="15" t="s">
        <v>228</v>
      </c>
      <c r="B18" s="5" t="s">
        <v>4</v>
      </c>
    </row>
    <row r="19" spans="1:2" x14ac:dyDescent="0.25">
      <c r="A19" s="15"/>
      <c r="B19" s="21" t="s">
        <v>228</v>
      </c>
    </row>
    <row r="20" spans="1:2" x14ac:dyDescent="0.25">
      <c r="A20" s="15"/>
      <c r="B20" s="21"/>
    </row>
    <row r="21" spans="1:2" ht="409.6" x14ac:dyDescent="0.25">
      <c r="A21" s="15"/>
      <c r="B21" s="22" t="s">
        <v>229</v>
      </c>
    </row>
    <row r="22" spans="1:2" x14ac:dyDescent="0.25">
      <c r="A22" s="15"/>
      <c r="B22" s="5"/>
    </row>
    <row r="23" spans="1:2" x14ac:dyDescent="0.25">
      <c r="A23" s="15" t="s">
        <v>29</v>
      </c>
      <c r="B23" s="5" t="s">
        <v>4</v>
      </c>
    </row>
    <row r="24" spans="1:2" x14ac:dyDescent="0.25">
      <c r="A24" s="15"/>
      <c r="B24" s="21" t="s">
        <v>29</v>
      </c>
    </row>
    <row r="25" spans="1:2" x14ac:dyDescent="0.25">
      <c r="A25" s="15"/>
      <c r="B25" s="21"/>
    </row>
    <row r="26" spans="1:2" ht="243" x14ac:dyDescent="0.25">
      <c r="A26" s="15"/>
      <c r="B26" s="13" t="s">
        <v>230</v>
      </c>
    </row>
    <row r="27" spans="1:2" x14ac:dyDescent="0.25">
      <c r="A27" s="15"/>
      <c r="B27" s="5"/>
    </row>
  </sheetData>
  <mergeCells count="5">
    <mergeCell ref="A1:A2"/>
    <mergeCell ref="A4:A10"/>
    <mergeCell ref="A11:A17"/>
    <mergeCell ref="A18:A22"/>
    <mergeCell ref="A23: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3.28515625" bestFit="1" customWidth="1"/>
    <col min="2" max="2" width="36.5703125" customWidth="1"/>
    <col min="3" max="3" width="17.7109375" customWidth="1"/>
    <col min="4" max="4" width="18.140625" customWidth="1"/>
    <col min="5" max="5" width="11.85546875" customWidth="1"/>
    <col min="6" max="6" width="17.7109375" customWidth="1"/>
    <col min="7" max="7" width="18.140625" customWidth="1"/>
    <col min="8" max="8" width="11.85546875" customWidth="1"/>
    <col min="9" max="9" width="17.7109375" customWidth="1"/>
  </cols>
  <sheetData>
    <row r="1" spans="1:9" ht="15" customHeight="1" x14ac:dyDescent="0.25">
      <c r="A1" s="8" t="s">
        <v>3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2</v>
      </c>
      <c r="B3" s="14" t="s">
        <v>4</v>
      </c>
      <c r="C3" s="14"/>
      <c r="D3" s="14"/>
      <c r="E3" s="14"/>
      <c r="F3" s="14"/>
      <c r="G3" s="14"/>
      <c r="H3" s="14"/>
      <c r="I3" s="14"/>
    </row>
    <row r="4" spans="1:9" ht="15" customHeight="1" x14ac:dyDescent="0.25">
      <c r="A4" s="15" t="s">
        <v>349</v>
      </c>
      <c r="B4" s="14" t="s">
        <v>4</v>
      </c>
      <c r="C4" s="14"/>
      <c r="D4" s="14"/>
      <c r="E4" s="14"/>
      <c r="F4" s="14"/>
      <c r="G4" s="14"/>
      <c r="H4" s="14"/>
      <c r="I4" s="14"/>
    </row>
    <row r="5" spans="1:9" ht="25.5" customHeight="1" x14ac:dyDescent="0.25">
      <c r="A5" s="15"/>
      <c r="B5" s="17" t="s">
        <v>350</v>
      </c>
      <c r="C5" s="17"/>
      <c r="D5" s="17"/>
      <c r="E5" s="17"/>
      <c r="F5" s="17"/>
      <c r="G5" s="17"/>
      <c r="H5" s="17"/>
      <c r="I5" s="17"/>
    </row>
    <row r="6" spans="1:9" x14ac:dyDescent="0.25">
      <c r="A6" s="15"/>
      <c r="B6" s="17" t="s">
        <v>240</v>
      </c>
      <c r="C6" s="17"/>
      <c r="D6" s="17"/>
      <c r="E6" s="17"/>
      <c r="F6" s="17"/>
      <c r="G6" s="17"/>
      <c r="H6" s="17"/>
      <c r="I6" s="17"/>
    </row>
    <row r="7" spans="1:9" ht="15.75" thickBot="1" x14ac:dyDescent="0.3">
      <c r="A7" s="15"/>
      <c r="B7" s="26" t="s">
        <v>241</v>
      </c>
      <c r="C7" s="27"/>
      <c r="D7" s="42" t="s">
        <v>242</v>
      </c>
      <c r="E7" s="42"/>
      <c r="F7" s="27"/>
      <c r="G7" s="42" t="s">
        <v>243</v>
      </c>
      <c r="H7" s="42"/>
      <c r="I7" s="27"/>
    </row>
    <row r="8" spans="1:9" x14ac:dyDescent="0.25">
      <c r="A8" s="15"/>
      <c r="B8" s="28" t="s">
        <v>244</v>
      </c>
      <c r="C8" s="29"/>
      <c r="D8" s="30"/>
      <c r="E8" s="31">
        <v>-1414</v>
      </c>
      <c r="F8" s="29"/>
      <c r="G8" s="30"/>
      <c r="H8" s="31">
        <v>-2317</v>
      </c>
      <c r="I8" s="32"/>
    </row>
    <row r="9" spans="1:9" x14ac:dyDescent="0.25">
      <c r="A9" s="15"/>
      <c r="B9" s="33" t="s">
        <v>245</v>
      </c>
      <c r="C9" s="34"/>
      <c r="D9" s="35"/>
      <c r="E9" s="36">
        <v>-1179</v>
      </c>
      <c r="F9" s="34"/>
      <c r="G9" s="35"/>
      <c r="H9" s="36">
        <v>-1198</v>
      </c>
      <c r="I9" s="35"/>
    </row>
    <row r="10" spans="1:9" x14ac:dyDescent="0.25">
      <c r="A10" s="15"/>
      <c r="B10" s="37" t="s">
        <v>246</v>
      </c>
      <c r="C10" s="29"/>
      <c r="D10" s="32"/>
      <c r="E10" s="38">
        <v>-62</v>
      </c>
      <c r="F10" s="29"/>
      <c r="G10" s="32"/>
      <c r="H10" s="38">
        <v>-58</v>
      </c>
      <c r="I10" s="32"/>
    </row>
    <row r="11" spans="1:9" ht="15.75" thickBot="1" x14ac:dyDescent="0.3">
      <c r="A11" s="15"/>
      <c r="B11" s="33" t="s">
        <v>118</v>
      </c>
      <c r="C11" s="34"/>
      <c r="D11" s="39"/>
      <c r="E11" s="40">
        <v>-2655</v>
      </c>
      <c r="F11" s="33"/>
      <c r="G11" s="41"/>
      <c r="H11" s="40">
        <v>-3573</v>
      </c>
      <c r="I11" s="35"/>
    </row>
    <row r="12" spans="1:9" x14ac:dyDescent="0.25">
      <c r="A12" s="15"/>
      <c r="B12" s="5"/>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36.5703125" customWidth="1"/>
    <col min="3" max="3" width="15.140625" customWidth="1"/>
    <col min="4" max="4" width="27.5703125" customWidth="1"/>
    <col min="5" max="6" width="9.42578125" customWidth="1"/>
    <col min="7" max="7" width="7.28515625" customWidth="1"/>
    <col min="8" max="8" width="13.7109375" customWidth="1"/>
    <col min="9" max="9" width="15.140625" customWidth="1"/>
    <col min="10" max="10" width="21.85546875" customWidth="1"/>
    <col min="11" max="11" width="15.140625" customWidth="1"/>
  </cols>
  <sheetData>
    <row r="1" spans="1:11" ht="15" customHeight="1" x14ac:dyDescent="0.25">
      <c r="A1" s="8" t="s">
        <v>3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249</v>
      </c>
      <c r="B3" s="14" t="s">
        <v>4</v>
      </c>
      <c r="C3" s="14"/>
      <c r="D3" s="14"/>
      <c r="E3" s="14"/>
      <c r="F3" s="14"/>
      <c r="G3" s="14"/>
      <c r="H3" s="14"/>
      <c r="I3" s="14"/>
      <c r="J3" s="14"/>
      <c r="K3" s="14"/>
    </row>
    <row r="4" spans="1:11" ht="15" customHeight="1" x14ac:dyDescent="0.25">
      <c r="A4" s="15" t="s">
        <v>352</v>
      </c>
      <c r="B4" s="14" t="s">
        <v>4</v>
      </c>
      <c r="C4" s="14"/>
      <c r="D4" s="14"/>
      <c r="E4" s="14"/>
      <c r="F4" s="14"/>
      <c r="G4" s="14"/>
      <c r="H4" s="14"/>
      <c r="I4" s="14"/>
      <c r="J4" s="14"/>
      <c r="K4" s="14"/>
    </row>
    <row r="5" spans="1:11" ht="25.5" customHeight="1" x14ac:dyDescent="0.25">
      <c r="A5" s="15"/>
      <c r="B5" s="17" t="s">
        <v>256</v>
      </c>
      <c r="C5" s="17"/>
      <c r="D5" s="17"/>
      <c r="E5" s="17"/>
      <c r="F5" s="17"/>
      <c r="G5" s="17"/>
      <c r="H5" s="17"/>
      <c r="I5" s="17"/>
      <c r="J5" s="17"/>
      <c r="K5" s="17"/>
    </row>
    <row r="6" spans="1:11" x14ac:dyDescent="0.25">
      <c r="A6" s="15"/>
      <c r="B6" s="17"/>
      <c r="C6" s="17"/>
      <c r="D6" s="17"/>
      <c r="E6" s="17"/>
      <c r="F6" s="17"/>
      <c r="G6" s="17"/>
      <c r="H6" s="17"/>
      <c r="I6" s="17"/>
      <c r="J6" s="17"/>
      <c r="K6" s="17"/>
    </row>
    <row r="7" spans="1:11" x14ac:dyDescent="0.25">
      <c r="A7" s="15"/>
      <c r="B7" s="53" t="s">
        <v>257</v>
      </c>
      <c r="C7" s="55"/>
      <c r="D7" s="55" t="s">
        <v>258</v>
      </c>
      <c r="E7" s="55"/>
      <c r="F7" s="55"/>
      <c r="G7" s="53" t="s">
        <v>260</v>
      </c>
      <c r="H7" s="53"/>
      <c r="I7" s="55"/>
      <c r="J7" s="55" t="s">
        <v>262</v>
      </c>
      <c r="K7" s="55"/>
    </row>
    <row r="8" spans="1:11" ht="15.75" thickBot="1" x14ac:dyDescent="0.3">
      <c r="A8" s="15"/>
      <c r="B8" s="54"/>
      <c r="C8" s="55"/>
      <c r="D8" s="42" t="s">
        <v>259</v>
      </c>
      <c r="E8" s="42"/>
      <c r="F8" s="55"/>
      <c r="G8" s="54" t="s">
        <v>261</v>
      </c>
      <c r="H8" s="54"/>
      <c r="I8" s="55"/>
      <c r="J8" s="42"/>
      <c r="K8" s="55"/>
    </row>
    <row r="9" spans="1:11" x14ac:dyDescent="0.25">
      <c r="A9" s="15"/>
      <c r="B9" s="43" t="s">
        <v>263</v>
      </c>
      <c r="C9" s="29"/>
      <c r="D9" s="30"/>
      <c r="E9" s="31">
        <v>13337</v>
      </c>
      <c r="F9" s="32"/>
      <c r="G9" s="43" t="s">
        <v>264</v>
      </c>
      <c r="H9" s="44" t="s">
        <v>265</v>
      </c>
      <c r="I9" s="32"/>
      <c r="J9" s="45">
        <v>42124</v>
      </c>
      <c r="K9" s="32"/>
    </row>
    <row r="10" spans="1:11" x14ac:dyDescent="0.25">
      <c r="A10" s="15"/>
      <c r="B10" s="34" t="s">
        <v>266</v>
      </c>
      <c r="C10" s="34"/>
      <c r="D10" s="35"/>
      <c r="E10" s="36">
        <v>4698</v>
      </c>
      <c r="F10" s="35"/>
      <c r="G10" s="34" t="s">
        <v>264</v>
      </c>
      <c r="H10" s="46" t="s">
        <v>265</v>
      </c>
      <c r="I10" s="35"/>
      <c r="J10" s="47">
        <v>42458</v>
      </c>
      <c r="K10" s="35"/>
    </row>
    <row r="11" spans="1:11" ht="15.75" thickBot="1" x14ac:dyDescent="0.3">
      <c r="A11" s="15"/>
      <c r="B11" s="29" t="s">
        <v>267</v>
      </c>
      <c r="C11" s="29"/>
      <c r="D11" s="48"/>
      <c r="E11" s="49">
        <v>4000</v>
      </c>
      <c r="F11" s="32"/>
      <c r="G11" s="29" t="s">
        <v>264</v>
      </c>
      <c r="H11" s="38" t="s">
        <v>268</v>
      </c>
      <c r="I11" s="32"/>
      <c r="J11" s="50">
        <v>43426</v>
      </c>
      <c r="K11" s="32"/>
    </row>
    <row r="12" spans="1:11" ht="15.75" thickBot="1" x14ac:dyDescent="0.3">
      <c r="A12" s="15"/>
      <c r="B12" s="34"/>
      <c r="C12" s="34"/>
      <c r="D12" s="51"/>
      <c r="E12" s="52">
        <v>22035</v>
      </c>
      <c r="F12" s="35"/>
      <c r="G12" s="34"/>
      <c r="H12" s="34"/>
      <c r="I12" s="35"/>
      <c r="J12" s="46"/>
      <c r="K12" s="35"/>
    </row>
    <row r="13" spans="1:11" ht="15.75" thickTop="1" x14ac:dyDescent="0.25">
      <c r="A13" s="15"/>
      <c r="B13" s="5"/>
    </row>
    <row r="14" spans="1:11" ht="15" customHeight="1" x14ac:dyDescent="0.25">
      <c r="A14" s="15" t="s">
        <v>353</v>
      </c>
      <c r="B14" s="14" t="s">
        <v>4</v>
      </c>
      <c r="C14" s="14"/>
      <c r="D14" s="14"/>
      <c r="E14" s="14"/>
      <c r="F14" s="14"/>
      <c r="G14" s="14"/>
      <c r="H14" s="14"/>
      <c r="I14" s="14"/>
      <c r="J14" s="14"/>
      <c r="K14" s="14"/>
    </row>
    <row r="15" spans="1:11" x14ac:dyDescent="0.25">
      <c r="A15" s="15"/>
      <c r="B15" s="17" t="s">
        <v>277</v>
      </c>
      <c r="C15" s="17"/>
      <c r="D15" s="17"/>
      <c r="E15" s="17"/>
      <c r="F15" s="17"/>
      <c r="G15" s="17"/>
      <c r="H15" s="17"/>
      <c r="I15" s="17"/>
      <c r="J15" s="17"/>
      <c r="K15" s="17"/>
    </row>
    <row r="16" spans="1:11" x14ac:dyDescent="0.25">
      <c r="A16" s="15"/>
      <c r="B16" s="17"/>
      <c r="C16" s="17"/>
      <c r="D16" s="17"/>
      <c r="E16" s="17"/>
      <c r="F16" s="17"/>
      <c r="G16" s="17"/>
      <c r="H16" s="17"/>
      <c r="I16" s="17"/>
      <c r="J16" s="17"/>
      <c r="K16" s="17"/>
    </row>
    <row r="17" spans="1:11" x14ac:dyDescent="0.25">
      <c r="A17" s="15"/>
      <c r="B17" s="55"/>
      <c r="C17" s="64"/>
      <c r="D17" s="56" t="s">
        <v>278</v>
      </c>
      <c r="E17" s="64"/>
      <c r="F17" s="64" t="s">
        <v>280</v>
      </c>
      <c r="G17" s="64"/>
      <c r="H17" s="64"/>
    </row>
    <row r="18" spans="1:11" ht="15.75" thickBot="1" x14ac:dyDescent="0.3">
      <c r="A18" s="15"/>
      <c r="B18" s="55"/>
      <c r="C18" s="64"/>
      <c r="D18" s="57" t="s">
        <v>279</v>
      </c>
      <c r="E18" s="64"/>
      <c r="F18" s="65" t="s">
        <v>281</v>
      </c>
      <c r="G18" s="65"/>
      <c r="H18" s="64"/>
    </row>
    <row r="19" spans="1:11" x14ac:dyDescent="0.25">
      <c r="A19" s="15"/>
      <c r="B19" s="29" t="s">
        <v>282</v>
      </c>
      <c r="C19" s="32"/>
      <c r="D19" s="31">
        <v>4093</v>
      </c>
      <c r="E19" s="32"/>
      <c r="F19" s="43" t="s">
        <v>283</v>
      </c>
      <c r="G19" s="44">
        <v>0.79</v>
      </c>
      <c r="H19" s="32"/>
    </row>
    <row r="20" spans="1:11" x14ac:dyDescent="0.25">
      <c r="A20" s="15"/>
      <c r="B20" s="34" t="s">
        <v>284</v>
      </c>
      <c r="C20" s="35"/>
      <c r="D20" s="46" t="s">
        <v>285</v>
      </c>
      <c r="E20" s="35"/>
      <c r="F20" s="34"/>
      <c r="G20" s="46" t="s">
        <v>285</v>
      </c>
      <c r="H20" s="35"/>
    </row>
    <row r="21" spans="1:11" x14ac:dyDescent="0.25">
      <c r="A21" s="15"/>
      <c r="B21" s="29" t="s">
        <v>286</v>
      </c>
      <c r="C21" s="32"/>
      <c r="D21" s="38" t="s">
        <v>285</v>
      </c>
      <c r="E21" s="32"/>
      <c r="F21" s="29"/>
      <c r="G21" s="38" t="s">
        <v>285</v>
      </c>
      <c r="H21" s="32"/>
    </row>
    <row r="22" spans="1:11" ht="15.75" thickBot="1" x14ac:dyDescent="0.3">
      <c r="A22" s="15"/>
      <c r="B22" s="34" t="s">
        <v>287</v>
      </c>
      <c r="C22" s="35"/>
      <c r="D22" s="58" t="s">
        <v>285</v>
      </c>
      <c r="E22" s="35"/>
      <c r="F22" s="59"/>
      <c r="G22" s="58" t="s">
        <v>285</v>
      </c>
      <c r="H22" s="35"/>
    </row>
    <row r="23" spans="1:11" x14ac:dyDescent="0.25">
      <c r="A23" s="15"/>
      <c r="B23" s="32"/>
      <c r="C23" s="32"/>
      <c r="D23" s="60"/>
      <c r="E23" s="32"/>
      <c r="F23" s="43"/>
      <c r="G23" s="60"/>
      <c r="H23" s="32"/>
    </row>
    <row r="24" spans="1:11" ht="15.75" thickBot="1" x14ac:dyDescent="0.3">
      <c r="A24" s="15"/>
      <c r="B24" s="34" t="s">
        <v>288</v>
      </c>
      <c r="C24" s="35"/>
      <c r="D24" s="61">
        <v>4093</v>
      </c>
      <c r="E24" s="35"/>
      <c r="F24" s="62" t="s">
        <v>283</v>
      </c>
      <c r="G24" s="63">
        <v>0.79</v>
      </c>
      <c r="H24" s="35"/>
    </row>
    <row r="25" spans="1:11" ht="15.75" thickTop="1" x14ac:dyDescent="0.25">
      <c r="A25" s="15"/>
      <c r="B25" s="5"/>
    </row>
    <row r="26" spans="1:11" x14ac:dyDescent="0.25">
      <c r="A26" s="15"/>
      <c r="B26" s="17"/>
      <c r="C26" s="17"/>
      <c r="D26" s="17"/>
      <c r="E26" s="17"/>
      <c r="F26" s="17"/>
      <c r="G26" s="17"/>
      <c r="H26" s="17"/>
      <c r="I26" s="17"/>
      <c r="J26" s="17"/>
      <c r="K26" s="17"/>
    </row>
    <row r="27" spans="1:11" x14ac:dyDescent="0.25">
      <c r="A27" s="15"/>
      <c r="B27" s="17" t="s">
        <v>290</v>
      </c>
      <c r="C27" s="17"/>
      <c r="D27" s="17"/>
      <c r="E27" s="17"/>
      <c r="F27" s="17"/>
      <c r="G27" s="17"/>
      <c r="H27" s="17"/>
      <c r="I27" s="17"/>
      <c r="J27" s="17"/>
      <c r="K27" s="17"/>
    </row>
    <row r="28" spans="1:11" x14ac:dyDescent="0.25">
      <c r="A28" s="15"/>
      <c r="B28" s="17"/>
      <c r="C28" s="17"/>
      <c r="D28" s="17"/>
      <c r="E28" s="17"/>
      <c r="F28" s="17"/>
      <c r="G28" s="17"/>
      <c r="H28" s="17"/>
      <c r="I28" s="17"/>
      <c r="J28" s="17"/>
      <c r="K28" s="17"/>
    </row>
    <row r="29" spans="1:11" x14ac:dyDescent="0.25">
      <c r="A29" s="15"/>
      <c r="B29" s="55"/>
      <c r="C29" s="55"/>
      <c r="D29" s="55" t="s">
        <v>278</v>
      </c>
      <c r="E29" s="55"/>
      <c r="F29" s="55"/>
      <c r="G29" s="55" t="s">
        <v>280</v>
      </c>
      <c r="H29" s="55"/>
      <c r="I29" s="55"/>
    </row>
    <row r="30" spans="1:11" ht="15.75" thickBot="1" x14ac:dyDescent="0.3">
      <c r="A30" s="15"/>
      <c r="B30" s="55"/>
      <c r="C30" s="55"/>
      <c r="D30" s="42" t="s">
        <v>279</v>
      </c>
      <c r="E30" s="42"/>
      <c r="F30" s="55"/>
      <c r="G30" s="42" t="s">
        <v>260</v>
      </c>
      <c r="H30" s="42"/>
      <c r="I30" s="55"/>
    </row>
    <row r="31" spans="1:11" x14ac:dyDescent="0.25">
      <c r="A31" s="15"/>
      <c r="B31" s="29" t="s">
        <v>282</v>
      </c>
      <c r="C31" s="29"/>
      <c r="D31" s="30"/>
      <c r="E31" s="31">
        <v>1631</v>
      </c>
      <c r="F31" s="32"/>
      <c r="G31" s="43" t="s">
        <v>264</v>
      </c>
      <c r="H31" s="44">
        <v>0.6</v>
      </c>
      <c r="I31" s="32"/>
    </row>
    <row r="32" spans="1:11" x14ac:dyDescent="0.25">
      <c r="A32" s="15"/>
      <c r="B32" s="34" t="s">
        <v>284</v>
      </c>
      <c r="C32" s="34"/>
      <c r="D32" s="35"/>
      <c r="E32" s="46">
        <v>529</v>
      </c>
      <c r="F32" s="35"/>
      <c r="G32" s="34"/>
      <c r="H32" s="46">
        <v>0.53</v>
      </c>
      <c r="I32" s="35"/>
    </row>
    <row r="33" spans="1:9" x14ac:dyDescent="0.25">
      <c r="A33" s="15"/>
      <c r="B33" s="29" t="s">
        <v>286</v>
      </c>
      <c r="C33" s="29"/>
      <c r="D33" s="32"/>
      <c r="E33" s="38">
        <v>-150</v>
      </c>
      <c r="F33" s="32"/>
      <c r="G33" s="29"/>
      <c r="H33" s="38">
        <v>-0.35</v>
      </c>
      <c r="I33" s="32"/>
    </row>
    <row r="34" spans="1:9" ht="15.75" thickBot="1" x14ac:dyDescent="0.3">
      <c r="A34" s="15"/>
      <c r="B34" s="34" t="s">
        <v>287</v>
      </c>
      <c r="C34" s="34"/>
      <c r="D34" s="39"/>
      <c r="E34" s="58" t="s">
        <v>285</v>
      </c>
      <c r="F34" s="35"/>
      <c r="G34" s="59"/>
      <c r="H34" s="58" t="s">
        <v>285</v>
      </c>
      <c r="I34" s="35"/>
    </row>
    <row r="35" spans="1:9" x14ac:dyDescent="0.25">
      <c r="A35" s="15"/>
      <c r="B35" s="32"/>
      <c r="C35" s="32"/>
      <c r="D35" s="30"/>
      <c r="E35" s="60"/>
      <c r="F35" s="32"/>
      <c r="G35" s="30"/>
      <c r="H35" s="60"/>
      <c r="I35" s="32"/>
    </row>
    <row r="36" spans="1:9" ht="15.75" thickBot="1" x14ac:dyDescent="0.3">
      <c r="A36" s="15"/>
      <c r="B36" s="34" t="s">
        <v>288</v>
      </c>
      <c r="C36" s="34"/>
      <c r="D36" s="66"/>
      <c r="E36" s="61">
        <v>2010</v>
      </c>
      <c r="F36" s="35"/>
      <c r="G36" s="62" t="s">
        <v>264</v>
      </c>
      <c r="H36" s="67">
        <v>0.55000000000000004</v>
      </c>
      <c r="I36" s="35"/>
    </row>
    <row r="37" spans="1:9" ht="15.75" thickTop="1" x14ac:dyDescent="0.25">
      <c r="A37" s="15"/>
      <c r="B37" s="5"/>
    </row>
  </sheetData>
  <mergeCells count="39">
    <mergeCell ref="B15:K15"/>
    <mergeCell ref="B16:K16"/>
    <mergeCell ref="B26:K26"/>
    <mergeCell ref="B27:K27"/>
    <mergeCell ref="B28:K28"/>
    <mergeCell ref="I29:I30"/>
    <mergeCell ref="A1:A2"/>
    <mergeCell ref="B1:K1"/>
    <mergeCell ref="B2:K2"/>
    <mergeCell ref="B3:K3"/>
    <mergeCell ref="A4:A13"/>
    <mergeCell ref="B4:K4"/>
    <mergeCell ref="B5:K5"/>
    <mergeCell ref="B6:K6"/>
    <mergeCell ref="A14:A37"/>
    <mergeCell ref="B29:B30"/>
    <mergeCell ref="C29:C30"/>
    <mergeCell ref="D29:E29"/>
    <mergeCell ref="D30:E30"/>
    <mergeCell ref="F29:F30"/>
    <mergeCell ref="G29:H29"/>
    <mergeCell ref="G30:H30"/>
    <mergeCell ref="I7:I8"/>
    <mergeCell ref="J7:J8"/>
    <mergeCell ref="K7:K8"/>
    <mergeCell ref="B17:B18"/>
    <mergeCell ref="C17:C18"/>
    <mergeCell ref="E17:E18"/>
    <mergeCell ref="F17:G17"/>
    <mergeCell ref="F18:G18"/>
    <mergeCell ref="H17:H18"/>
    <mergeCell ref="B14:K14"/>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1.85546875" bestFit="1" customWidth="1"/>
    <col min="3" max="3" width="36.5703125" bestFit="1" customWidth="1"/>
    <col min="4" max="5" width="6.5703125" customWidth="1"/>
    <col min="6" max="6" width="2.42578125" bestFit="1" customWidth="1"/>
    <col min="7" max="7" width="2.5703125" customWidth="1"/>
    <col min="8" max="8" width="6.85546875" customWidth="1"/>
    <col min="10" max="10" width="6" customWidth="1"/>
    <col min="11" max="11" width="5" customWidth="1"/>
    <col min="13" max="13" width="1.85546875" bestFit="1" customWidth="1"/>
    <col min="14" max="14" width="4.85546875" bestFit="1" customWidth="1"/>
  </cols>
  <sheetData>
    <row r="1" spans="1:15" ht="15" customHeight="1" x14ac:dyDescent="0.25">
      <c r="A1" s="8" t="s">
        <v>3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92</v>
      </c>
      <c r="B3" s="14" t="s">
        <v>4</v>
      </c>
      <c r="C3" s="14"/>
      <c r="D3" s="14"/>
      <c r="E3" s="14"/>
      <c r="F3" s="14"/>
      <c r="G3" s="14"/>
      <c r="H3" s="14"/>
      <c r="I3" s="14"/>
      <c r="J3" s="14"/>
      <c r="K3" s="14"/>
      <c r="L3" s="14"/>
      <c r="M3" s="14"/>
      <c r="N3" s="14"/>
      <c r="O3" s="14"/>
    </row>
    <row r="4" spans="1:15" ht="15" customHeight="1" x14ac:dyDescent="0.25">
      <c r="A4" s="15" t="s">
        <v>355</v>
      </c>
      <c r="B4" s="14" t="s">
        <v>4</v>
      </c>
      <c r="C4" s="14"/>
      <c r="D4" s="14"/>
      <c r="E4" s="14"/>
      <c r="F4" s="14"/>
      <c r="G4" s="14"/>
      <c r="H4" s="14"/>
      <c r="I4" s="14"/>
      <c r="J4" s="14"/>
      <c r="K4" s="14"/>
      <c r="L4" s="14"/>
      <c r="M4" s="14"/>
      <c r="N4" s="14"/>
      <c r="O4" s="14"/>
    </row>
    <row r="5" spans="1:15" x14ac:dyDescent="0.25">
      <c r="A5" s="15"/>
      <c r="B5" s="17" t="s">
        <v>297</v>
      </c>
      <c r="C5" s="17"/>
      <c r="D5" s="17"/>
      <c r="E5" s="17"/>
      <c r="F5" s="17"/>
      <c r="G5" s="17"/>
      <c r="H5" s="17"/>
      <c r="I5" s="17"/>
      <c r="J5" s="17"/>
      <c r="K5" s="17"/>
      <c r="L5" s="17"/>
      <c r="M5" s="17"/>
      <c r="N5" s="17"/>
      <c r="O5" s="17"/>
    </row>
    <row r="6" spans="1:15" x14ac:dyDescent="0.25">
      <c r="A6" s="15"/>
      <c r="B6" s="17"/>
      <c r="C6" s="17"/>
      <c r="D6" s="17"/>
      <c r="E6" s="17"/>
      <c r="F6" s="17"/>
      <c r="G6" s="17"/>
      <c r="H6" s="17"/>
      <c r="I6" s="17"/>
      <c r="J6" s="17"/>
      <c r="K6" s="17"/>
      <c r="L6" s="17"/>
      <c r="M6" s="17"/>
      <c r="N6" s="17"/>
      <c r="O6" s="17"/>
    </row>
    <row r="7" spans="1:15" ht="15.75" thickBot="1" x14ac:dyDescent="0.3">
      <c r="A7" s="15"/>
      <c r="B7" s="27"/>
      <c r="C7" s="27"/>
      <c r="D7" s="81" t="s">
        <v>298</v>
      </c>
      <c r="E7" s="81"/>
      <c r="F7" s="81"/>
      <c r="G7" s="81"/>
      <c r="H7" s="81"/>
      <c r="I7" s="81"/>
      <c r="J7" s="81"/>
      <c r="K7" s="81"/>
      <c r="L7" s="81"/>
      <c r="M7" s="81"/>
      <c r="N7" s="81"/>
      <c r="O7" s="27"/>
    </row>
    <row r="8" spans="1:15" x14ac:dyDescent="0.25">
      <c r="A8" s="15"/>
      <c r="B8" s="55"/>
      <c r="C8" s="55"/>
      <c r="D8" s="82" t="s">
        <v>299</v>
      </c>
      <c r="E8" s="82"/>
      <c r="F8" s="82"/>
      <c r="G8" s="82" t="s">
        <v>301</v>
      </c>
      <c r="H8" s="82"/>
      <c r="I8" s="82"/>
      <c r="J8" s="82" t="s">
        <v>301</v>
      </c>
      <c r="K8" s="82"/>
      <c r="L8" s="82"/>
      <c r="M8" s="82"/>
      <c r="N8" s="82"/>
      <c r="O8" s="55"/>
    </row>
    <row r="9" spans="1:15" x14ac:dyDescent="0.25">
      <c r="A9" s="15"/>
      <c r="B9" s="55"/>
      <c r="C9" s="55"/>
      <c r="D9" s="55" t="s">
        <v>300</v>
      </c>
      <c r="E9" s="55"/>
      <c r="F9" s="83"/>
      <c r="G9" s="55" t="s">
        <v>165</v>
      </c>
      <c r="H9" s="55"/>
      <c r="I9" s="83"/>
      <c r="J9" s="83"/>
      <c r="K9" s="83"/>
      <c r="L9" s="83"/>
      <c r="M9" s="83"/>
      <c r="N9" s="83"/>
      <c r="O9" s="55"/>
    </row>
    <row r="10" spans="1:15" x14ac:dyDescent="0.25">
      <c r="A10" s="15"/>
      <c r="B10" s="55"/>
      <c r="C10" s="55"/>
      <c r="D10" s="55" t="s">
        <v>302</v>
      </c>
      <c r="E10" s="55"/>
      <c r="F10" s="55"/>
      <c r="G10" s="55" t="s">
        <v>304</v>
      </c>
      <c r="H10" s="55"/>
      <c r="I10" s="55"/>
      <c r="J10" s="55" t="s">
        <v>306</v>
      </c>
      <c r="K10" s="55"/>
      <c r="L10" s="55"/>
      <c r="M10" s="55"/>
      <c r="N10" s="55"/>
      <c r="O10" s="55"/>
    </row>
    <row r="11" spans="1:15" x14ac:dyDescent="0.25">
      <c r="A11" s="15"/>
      <c r="B11" s="55"/>
      <c r="C11" s="55"/>
      <c r="D11" s="55" t="s">
        <v>303</v>
      </c>
      <c r="E11" s="55"/>
      <c r="F11" s="55"/>
      <c r="G11" s="55" t="s">
        <v>305</v>
      </c>
      <c r="H11" s="55"/>
      <c r="I11" s="55"/>
      <c r="J11" s="55" t="s">
        <v>305</v>
      </c>
      <c r="K11" s="55"/>
      <c r="L11" s="55"/>
      <c r="M11" s="55"/>
      <c r="N11" s="55"/>
      <c r="O11" s="55"/>
    </row>
    <row r="12" spans="1:15" ht="15.75" thickBot="1" x14ac:dyDescent="0.3">
      <c r="A12" s="15"/>
      <c r="B12" s="27"/>
      <c r="C12" s="27"/>
      <c r="D12" s="42" t="s">
        <v>307</v>
      </c>
      <c r="E12" s="42"/>
      <c r="F12" s="27"/>
      <c r="G12" s="42" t="s">
        <v>308</v>
      </c>
      <c r="H12" s="42"/>
      <c r="I12" s="27"/>
      <c r="J12" s="42" t="s">
        <v>309</v>
      </c>
      <c r="K12" s="42"/>
      <c r="L12" s="27"/>
      <c r="M12" s="42" t="s">
        <v>118</v>
      </c>
      <c r="N12" s="42"/>
      <c r="O12" s="27"/>
    </row>
    <row r="13" spans="1:15" x14ac:dyDescent="0.25">
      <c r="A13" s="15"/>
      <c r="B13" s="37" t="s">
        <v>310</v>
      </c>
      <c r="C13" s="32"/>
      <c r="D13" s="43"/>
      <c r="E13" s="44"/>
      <c r="F13" s="32"/>
      <c r="G13" s="43"/>
      <c r="H13" s="44"/>
      <c r="I13" s="32"/>
      <c r="J13" s="43"/>
      <c r="K13" s="44"/>
      <c r="L13" s="32"/>
      <c r="M13" s="43"/>
      <c r="N13" s="44"/>
      <c r="O13" s="32"/>
    </row>
    <row r="14" spans="1:15" x14ac:dyDescent="0.25">
      <c r="A14" s="15"/>
      <c r="B14" s="34" t="s">
        <v>29</v>
      </c>
      <c r="C14" s="35"/>
      <c r="D14" s="34" t="s">
        <v>264</v>
      </c>
      <c r="E14" s="68">
        <v>5</v>
      </c>
      <c r="F14" s="69">
        <v>-1</v>
      </c>
      <c r="G14" s="34" t="s">
        <v>264</v>
      </c>
      <c r="H14" s="70">
        <v>1333</v>
      </c>
      <c r="I14" s="35"/>
      <c r="J14" s="34" t="s">
        <v>264</v>
      </c>
      <c r="K14" s="46" t="s">
        <v>285</v>
      </c>
      <c r="L14" s="35"/>
      <c r="M14" s="34" t="s">
        <v>264</v>
      </c>
      <c r="N14" s="36">
        <v>1338</v>
      </c>
      <c r="O14" s="35"/>
    </row>
    <row r="15" spans="1:15" x14ac:dyDescent="0.25">
      <c r="A15" s="15"/>
      <c r="B15" s="37" t="s">
        <v>311</v>
      </c>
      <c r="C15" s="32"/>
      <c r="D15" s="29"/>
      <c r="E15" s="38"/>
      <c r="F15" s="32"/>
      <c r="G15" s="29"/>
      <c r="H15" s="38"/>
      <c r="I15" s="32"/>
      <c r="J15" s="29"/>
      <c r="K15" s="38"/>
      <c r="L15" s="32"/>
      <c r="M15" s="29"/>
      <c r="N15" s="38"/>
      <c r="O15" s="32"/>
    </row>
    <row r="16" spans="1:15" x14ac:dyDescent="0.25">
      <c r="A16" s="15"/>
      <c r="B16" s="35"/>
      <c r="C16" s="35"/>
      <c r="D16" s="35"/>
      <c r="E16" s="71"/>
      <c r="F16" s="35"/>
      <c r="G16" s="35"/>
      <c r="H16" s="71"/>
      <c r="I16" s="35"/>
      <c r="J16" s="35"/>
      <c r="K16" s="71"/>
      <c r="L16" s="35"/>
      <c r="M16" s="35"/>
      <c r="N16" s="71"/>
      <c r="O16" s="35"/>
    </row>
    <row r="17" spans="1:15" ht="15.75" thickBot="1" x14ac:dyDescent="0.3">
      <c r="A17" s="15"/>
      <c r="B17" s="29" t="s">
        <v>312</v>
      </c>
      <c r="C17" s="32"/>
      <c r="D17" s="72"/>
      <c r="E17" s="73" t="s">
        <v>285</v>
      </c>
      <c r="F17" s="32"/>
      <c r="G17" s="72"/>
      <c r="H17" s="49">
        <v>5517</v>
      </c>
      <c r="I17" s="32"/>
      <c r="J17" s="72"/>
      <c r="K17" s="73" t="s">
        <v>285</v>
      </c>
      <c r="L17" s="32"/>
      <c r="M17" s="72"/>
      <c r="N17" s="49">
        <v>5517</v>
      </c>
      <c r="O17" s="32"/>
    </row>
    <row r="18" spans="1:15" x14ac:dyDescent="0.25">
      <c r="A18" s="15"/>
      <c r="B18" s="35"/>
      <c r="C18" s="35"/>
      <c r="D18" s="74"/>
      <c r="E18" s="75"/>
      <c r="F18" s="35"/>
      <c r="G18" s="74"/>
      <c r="H18" s="75"/>
      <c r="I18" s="35"/>
      <c r="J18" s="74"/>
      <c r="K18" s="75"/>
      <c r="L18" s="35"/>
      <c r="M18" s="74"/>
      <c r="N18" s="75"/>
      <c r="O18" s="35"/>
    </row>
    <row r="19" spans="1:15" ht="15.75" thickBot="1" x14ac:dyDescent="0.3">
      <c r="A19" s="15"/>
      <c r="B19" s="37" t="s">
        <v>313</v>
      </c>
      <c r="C19" s="32"/>
      <c r="D19" s="76" t="s">
        <v>264</v>
      </c>
      <c r="E19" s="77">
        <v>5</v>
      </c>
      <c r="F19" s="32"/>
      <c r="G19" s="76" t="s">
        <v>264</v>
      </c>
      <c r="H19" s="78">
        <v>6850</v>
      </c>
      <c r="I19" s="32"/>
      <c r="J19" s="76" t="s">
        <v>264</v>
      </c>
      <c r="K19" s="79" t="s">
        <v>285</v>
      </c>
      <c r="L19" s="32"/>
      <c r="M19" s="76" t="s">
        <v>264</v>
      </c>
      <c r="N19" s="80">
        <v>6855</v>
      </c>
      <c r="O19" s="32"/>
    </row>
    <row r="20" spans="1:15" ht="15.75" thickTop="1" x14ac:dyDescent="0.25">
      <c r="A20" s="15"/>
      <c r="B20" s="5"/>
    </row>
    <row r="21" spans="1:15" x14ac:dyDescent="0.25">
      <c r="A21" s="15"/>
      <c r="B21" s="17"/>
      <c r="C21" s="17"/>
      <c r="D21" s="17"/>
      <c r="E21" s="17"/>
      <c r="F21" s="17"/>
      <c r="G21" s="17"/>
      <c r="H21" s="17"/>
      <c r="I21" s="17"/>
      <c r="J21" s="17"/>
      <c r="K21" s="17"/>
      <c r="L21" s="17"/>
      <c r="M21" s="17"/>
      <c r="N21" s="17"/>
      <c r="O21" s="17"/>
    </row>
    <row r="22" spans="1:15" ht="39" x14ac:dyDescent="0.25">
      <c r="A22" s="15"/>
      <c r="B22" s="13">
        <v>-1</v>
      </c>
      <c r="C22" s="13" t="s">
        <v>315</v>
      </c>
    </row>
    <row r="23" spans="1:15" x14ac:dyDescent="0.25">
      <c r="A23" s="15"/>
      <c r="B23" s="5"/>
    </row>
  </sheetData>
  <mergeCells count="39">
    <mergeCell ref="B5:O5"/>
    <mergeCell ref="B6:O6"/>
    <mergeCell ref="B21:O21"/>
    <mergeCell ref="D12:E12"/>
    <mergeCell ref="G12:H12"/>
    <mergeCell ref="J12:K12"/>
    <mergeCell ref="M12:N12"/>
    <mergeCell ref="A1:A2"/>
    <mergeCell ref="B1:O1"/>
    <mergeCell ref="B2:O2"/>
    <mergeCell ref="B3:O3"/>
    <mergeCell ref="A4:A23"/>
    <mergeCell ref="B4:O4"/>
    <mergeCell ref="I10:I11"/>
    <mergeCell ref="J10:K10"/>
    <mergeCell ref="J11:K11"/>
    <mergeCell ref="L10:L11"/>
    <mergeCell ref="M10:N11"/>
    <mergeCell ref="O10:O11"/>
    <mergeCell ref="L8:L9"/>
    <mergeCell ref="M8:N9"/>
    <mergeCell ref="O8:O9"/>
    <mergeCell ref="B10:B11"/>
    <mergeCell ref="C10:C11"/>
    <mergeCell ref="D10:E10"/>
    <mergeCell ref="D11:E11"/>
    <mergeCell ref="F10:F11"/>
    <mergeCell ref="G10:H10"/>
    <mergeCell ref="G11:H11"/>
    <mergeCell ref="D7:N7"/>
    <mergeCell ref="B8:B9"/>
    <mergeCell ref="C8:C9"/>
    <mergeCell ref="D8:E8"/>
    <mergeCell ref="D9:E9"/>
    <mergeCell ref="F8:F9"/>
    <mergeCell ref="G8:H8"/>
    <mergeCell ref="G9:H9"/>
    <mergeCell ref="I8:I9"/>
    <mergeCell ref="J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2.42578125" bestFit="1" customWidth="1"/>
    <col min="4" max="4" width="3.28515625" customWidth="1"/>
    <col min="5" max="5" width="4.85546875" customWidth="1"/>
    <col min="7" max="7" width="2.7109375" customWidth="1"/>
    <col min="8" max="8" width="2.140625" customWidth="1"/>
    <col min="10" max="10" width="1.85546875" customWidth="1"/>
    <col min="11" max="11" width="2.85546875" customWidth="1"/>
  </cols>
  <sheetData>
    <row r="1" spans="1:12" ht="15" customHeight="1" x14ac:dyDescent="0.25">
      <c r="A1" s="8" t="s">
        <v>3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17</v>
      </c>
      <c r="B3" s="14" t="s">
        <v>4</v>
      </c>
      <c r="C3" s="14"/>
      <c r="D3" s="14"/>
      <c r="E3" s="14"/>
      <c r="F3" s="14"/>
      <c r="G3" s="14"/>
      <c r="H3" s="14"/>
      <c r="I3" s="14"/>
      <c r="J3" s="14"/>
      <c r="K3" s="14"/>
      <c r="L3" s="14"/>
    </row>
    <row r="4" spans="1:12" ht="15" customHeight="1" x14ac:dyDescent="0.25">
      <c r="A4" s="15" t="s">
        <v>316</v>
      </c>
      <c r="B4" s="14" t="s">
        <v>4</v>
      </c>
      <c r="C4" s="14"/>
      <c r="D4" s="14"/>
      <c r="E4" s="14"/>
      <c r="F4" s="14"/>
      <c r="G4" s="14"/>
      <c r="H4" s="14"/>
      <c r="I4" s="14"/>
      <c r="J4" s="14"/>
      <c r="K4" s="14"/>
      <c r="L4" s="14"/>
    </row>
    <row r="5" spans="1:12" x14ac:dyDescent="0.25">
      <c r="A5" s="15"/>
      <c r="B5" s="64"/>
      <c r="C5" s="64"/>
      <c r="D5" s="64" t="s">
        <v>318</v>
      </c>
      <c r="E5" s="64"/>
      <c r="F5" s="64"/>
      <c r="G5" s="89">
        <v>41642</v>
      </c>
      <c r="H5" s="89"/>
      <c r="I5" s="64"/>
      <c r="J5" s="64" t="s">
        <v>118</v>
      </c>
      <c r="K5" s="64"/>
      <c r="L5" s="64"/>
    </row>
    <row r="6" spans="1:12" ht="15.75" thickBot="1" x14ac:dyDescent="0.3">
      <c r="A6" s="15"/>
      <c r="B6" s="64"/>
      <c r="C6" s="64"/>
      <c r="D6" s="65" t="s">
        <v>319</v>
      </c>
      <c r="E6" s="65"/>
      <c r="F6" s="64"/>
      <c r="G6" s="90" t="s">
        <v>320</v>
      </c>
      <c r="H6" s="90"/>
      <c r="I6" s="64"/>
      <c r="J6" s="65"/>
      <c r="K6" s="65"/>
      <c r="L6" s="64"/>
    </row>
    <row r="7" spans="1:12" x14ac:dyDescent="0.25">
      <c r="A7" s="15"/>
      <c r="B7" s="29" t="s">
        <v>321</v>
      </c>
      <c r="C7" s="32"/>
      <c r="D7" s="86" t="s">
        <v>264</v>
      </c>
      <c r="E7" s="44">
        <v>25</v>
      </c>
      <c r="F7" s="32"/>
      <c r="G7" s="86" t="s">
        <v>264</v>
      </c>
      <c r="H7" s="44" t="s">
        <v>285</v>
      </c>
      <c r="I7" s="87"/>
      <c r="J7" s="86" t="s">
        <v>264</v>
      </c>
      <c r="K7" s="44">
        <v>25</v>
      </c>
      <c r="L7" s="32"/>
    </row>
    <row r="8" spans="1:12" ht="15.75" thickBot="1" x14ac:dyDescent="0.3">
      <c r="A8" s="15"/>
      <c r="B8" s="69" t="s">
        <v>322</v>
      </c>
      <c r="C8" s="35"/>
      <c r="D8" s="39"/>
      <c r="E8" s="88">
        <v>42</v>
      </c>
      <c r="F8" s="35"/>
      <c r="G8" s="39"/>
      <c r="H8" s="88" t="s">
        <v>285</v>
      </c>
      <c r="I8" s="35"/>
      <c r="J8" s="39"/>
      <c r="K8" s="88">
        <v>42</v>
      </c>
      <c r="L8" s="35"/>
    </row>
    <row r="9" spans="1:12" x14ac:dyDescent="0.25">
      <c r="A9" s="15"/>
      <c r="B9" s="32"/>
      <c r="C9" s="32"/>
      <c r="D9" s="30"/>
      <c r="E9" s="60"/>
      <c r="F9" s="32"/>
      <c r="G9" s="30"/>
      <c r="H9" s="60"/>
      <c r="I9" s="32"/>
      <c r="J9" s="30"/>
      <c r="K9" s="60"/>
      <c r="L9" s="32"/>
    </row>
    <row r="10" spans="1:12" ht="15.75" thickBot="1" x14ac:dyDescent="0.3">
      <c r="A10" s="15"/>
      <c r="B10" s="34" t="s">
        <v>118</v>
      </c>
      <c r="C10" s="35"/>
      <c r="D10" s="62" t="s">
        <v>264</v>
      </c>
      <c r="E10" s="67">
        <v>67</v>
      </c>
      <c r="F10" s="35"/>
      <c r="G10" s="62" t="s">
        <v>264</v>
      </c>
      <c r="H10" s="63" t="s">
        <v>285</v>
      </c>
      <c r="I10" s="35"/>
      <c r="J10" s="62" t="s">
        <v>264</v>
      </c>
      <c r="K10" s="67">
        <v>67</v>
      </c>
      <c r="L10" s="35"/>
    </row>
    <row r="11" spans="1:12" ht="15.75" thickTop="1" x14ac:dyDescent="0.25">
      <c r="A11" s="15"/>
      <c r="B11" s="5"/>
    </row>
  </sheetData>
  <mergeCells count="16">
    <mergeCell ref="I5:I6"/>
    <mergeCell ref="J5:K6"/>
    <mergeCell ref="L5:L6"/>
    <mergeCell ref="A1:A2"/>
    <mergeCell ref="B1:L1"/>
    <mergeCell ref="B2:L2"/>
    <mergeCell ref="B3:L3"/>
    <mergeCell ref="A4:A11"/>
    <mergeCell ref="B4:L4"/>
    <mergeCell ref="B5:B6"/>
    <mergeCell ref="C5:C6"/>
    <mergeCell ref="D5:E5"/>
    <mergeCell ref="D6:E6"/>
    <mergeCell ref="F5:F6"/>
    <mergeCell ref="G5:H5"/>
    <mergeCell ref="G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3" width="24.5703125" customWidth="1"/>
    <col min="4" max="4" width="26.140625" customWidth="1"/>
    <col min="5" max="5" width="15.140625" customWidth="1"/>
    <col min="6" max="6" width="26.140625" customWidth="1"/>
    <col min="7" max="7" width="36.5703125" customWidth="1"/>
    <col min="8" max="8" width="6.85546875" customWidth="1"/>
  </cols>
  <sheetData>
    <row r="1" spans="1:8" ht="15" customHeight="1" x14ac:dyDescent="0.25">
      <c r="A1" s="8" t="s">
        <v>357</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332</v>
      </c>
      <c r="B3" s="14" t="s">
        <v>4</v>
      </c>
      <c r="C3" s="14"/>
      <c r="D3" s="14"/>
      <c r="E3" s="14"/>
      <c r="F3" s="14"/>
      <c r="G3" s="14"/>
      <c r="H3" s="14"/>
    </row>
    <row r="4" spans="1:8" ht="15" customHeight="1" x14ac:dyDescent="0.25">
      <c r="A4" s="15" t="s">
        <v>358</v>
      </c>
      <c r="B4" s="14" t="s">
        <v>4</v>
      </c>
      <c r="C4" s="14"/>
      <c r="D4" s="14"/>
      <c r="E4" s="14"/>
      <c r="F4" s="14"/>
      <c r="G4" s="14"/>
      <c r="H4" s="14"/>
    </row>
    <row r="5" spans="1:8" x14ac:dyDescent="0.25">
      <c r="A5" s="15"/>
      <c r="B5" s="17" t="s">
        <v>359</v>
      </c>
      <c r="C5" s="17"/>
      <c r="D5" s="17"/>
      <c r="E5" s="17"/>
      <c r="F5" s="17"/>
      <c r="G5" s="17"/>
      <c r="H5" s="17"/>
    </row>
    <row r="6" spans="1:8" x14ac:dyDescent="0.25">
      <c r="A6" s="15"/>
      <c r="B6" s="17"/>
      <c r="C6" s="17"/>
      <c r="D6" s="17"/>
      <c r="E6" s="17"/>
      <c r="F6" s="17"/>
      <c r="G6" s="17"/>
      <c r="H6" s="17"/>
    </row>
    <row r="7" spans="1:8" x14ac:dyDescent="0.25">
      <c r="A7" s="15"/>
      <c r="B7" s="91"/>
      <c r="C7" s="84" t="s">
        <v>335</v>
      </c>
      <c r="D7" s="92"/>
      <c r="E7" s="84" t="s">
        <v>336</v>
      </c>
      <c r="F7" s="92"/>
      <c r="G7" s="84" t="s">
        <v>337</v>
      </c>
      <c r="H7" s="93"/>
    </row>
    <row r="8" spans="1:8" ht="15.75" thickBot="1" x14ac:dyDescent="0.3">
      <c r="A8" s="15"/>
      <c r="B8" s="91"/>
      <c r="C8" s="85" t="s">
        <v>338</v>
      </c>
      <c r="D8" s="92"/>
      <c r="E8" s="85" t="s">
        <v>339</v>
      </c>
      <c r="F8" s="92"/>
      <c r="G8" s="85" t="s">
        <v>340</v>
      </c>
      <c r="H8" s="93"/>
    </row>
    <row r="9" spans="1:8" x14ac:dyDescent="0.25">
      <c r="A9" s="15"/>
      <c r="B9" s="94" t="s">
        <v>341</v>
      </c>
      <c r="C9" s="95">
        <v>41754</v>
      </c>
      <c r="D9" s="32"/>
      <c r="E9" s="96">
        <v>0.77</v>
      </c>
      <c r="F9" s="32"/>
      <c r="G9" s="97">
        <v>12987</v>
      </c>
      <c r="H9" s="98"/>
    </row>
    <row r="10" spans="1:8" x14ac:dyDescent="0.25">
      <c r="A10" s="15"/>
      <c r="B10" s="99" t="s">
        <v>342</v>
      </c>
      <c r="C10" s="100">
        <v>41754</v>
      </c>
      <c r="D10" s="35"/>
      <c r="E10" s="68">
        <v>0.77</v>
      </c>
      <c r="F10" s="35"/>
      <c r="G10" s="70">
        <v>12987</v>
      </c>
      <c r="H10" s="68"/>
    </row>
    <row r="11" spans="1:8" x14ac:dyDescent="0.25">
      <c r="A11" s="15"/>
      <c r="B11" s="94" t="s">
        <v>343</v>
      </c>
      <c r="C11" s="101">
        <v>41754</v>
      </c>
      <c r="D11" s="32"/>
      <c r="E11" s="98">
        <v>0.77</v>
      </c>
      <c r="F11" s="32"/>
      <c r="G11" s="102">
        <v>400000</v>
      </c>
      <c r="H11" s="98">
        <v>-1</v>
      </c>
    </row>
    <row r="12" spans="1:8" ht="15.75" thickBot="1" x14ac:dyDescent="0.3">
      <c r="A12" s="15"/>
      <c r="B12" s="99" t="s">
        <v>344</v>
      </c>
      <c r="C12" s="100">
        <v>41754</v>
      </c>
      <c r="D12" s="35"/>
      <c r="E12" s="68">
        <v>0.77</v>
      </c>
      <c r="F12" s="35"/>
      <c r="G12" s="103">
        <v>400000</v>
      </c>
      <c r="H12" s="68">
        <v>-1</v>
      </c>
    </row>
    <row r="13" spans="1:8" x14ac:dyDescent="0.25">
      <c r="A13" s="15"/>
      <c r="B13" s="94"/>
      <c r="C13" s="94"/>
      <c r="D13" s="32"/>
      <c r="E13" s="98"/>
      <c r="F13" s="32"/>
      <c r="G13" s="96"/>
      <c r="H13" s="98"/>
    </row>
    <row r="14" spans="1:8" ht="15.75" thickBot="1" x14ac:dyDescent="0.3">
      <c r="A14" s="15"/>
      <c r="B14" s="99" t="s">
        <v>345</v>
      </c>
      <c r="C14" s="99"/>
      <c r="D14" s="35"/>
      <c r="E14" s="68"/>
      <c r="F14" s="35"/>
      <c r="G14" s="104">
        <v>825974</v>
      </c>
      <c r="H14" s="68"/>
    </row>
    <row r="15" spans="1:8" ht="15.75" thickTop="1" x14ac:dyDescent="0.25">
      <c r="A15" s="15"/>
      <c r="B15" s="17"/>
      <c r="C15" s="17"/>
      <c r="D15" s="17"/>
      <c r="E15" s="17"/>
      <c r="F15" s="17"/>
      <c r="G15" s="17"/>
      <c r="H15" s="17"/>
    </row>
    <row r="16" spans="1:8" ht="38.25" customHeight="1" x14ac:dyDescent="0.25">
      <c r="A16" s="15"/>
      <c r="B16" s="17" t="s">
        <v>346</v>
      </c>
      <c r="C16" s="17"/>
      <c r="D16" s="17"/>
      <c r="E16" s="17"/>
      <c r="F16" s="17"/>
      <c r="G16" s="17"/>
      <c r="H16" s="17"/>
    </row>
    <row r="17" spans="1:2" x14ac:dyDescent="0.25">
      <c r="A17" s="15"/>
      <c r="B17" s="5"/>
    </row>
  </sheetData>
  <mergeCells count="10">
    <mergeCell ref="A1:A2"/>
    <mergeCell ref="B1:H1"/>
    <mergeCell ref="B2:H2"/>
    <mergeCell ref="B3:H3"/>
    <mergeCell ref="A4:A17"/>
    <mergeCell ref="B4:H4"/>
    <mergeCell ref="B5:H5"/>
    <mergeCell ref="B6:H6"/>
    <mergeCell ref="B15:H15"/>
    <mergeCell ref="B16: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338</v>
      </c>
      <c r="C4" s="9">
        <v>1663</v>
      </c>
    </row>
    <row r="5" spans="1:3" x14ac:dyDescent="0.25">
      <c r="A5" s="3" t="s">
        <v>30</v>
      </c>
      <c r="B5" s="5">
        <v>54</v>
      </c>
      <c r="C5" s="5">
        <v>81</v>
      </c>
    </row>
    <row r="6" spans="1:3" x14ac:dyDescent="0.25">
      <c r="A6" s="3" t="s">
        <v>31</v>
      </c>
      <c r="B6" s="5">
        <v>3</v>
      </c>
      <c r="C6" s="5">
        <v>8</v>
      </c>
    </row>
    <row r="7" spans="1:3" x14ac:dyDescent="0.25">
      <c r="A7" s="3" t="s">
        <v>32</v>
      </c>
      <c r="B7" s="7">
        <v>1395</v>
      </c>
      <c r="C7" s="7">
        <v>1752</v>
      </c>
    </row>
    <row r="8" spans="1:3" x14ac:dyDescent="0.25">
      <c r="A8" s="4" t="s">
        <v>33</v>
      </c>
      <c r="B8" s="5" t="s">
        <v>4</v>
      </c>
      <c r="C8" s="5" t="s">
        <v>4</v>
      </c>
    </row>
    <row r="9" spans="1:3" x14ac:dyDescent="0.25">
      <c r="A9" s="3" t="s">
        <v>34</v>
      </c>
      <c r="B9" s="5">
        <v>154</v>
      </c>
      <c r="C9" s="5">
        <v>212</v>
      </c>
    </row>
    <row r="10" spans="1:3" x14ac:dyDescent="0.25">
      <c r="A10" s="3" t="s">
        <v>35</v>
      </c>
      <c r="B10" s="5">
        <v>57</v>
      </c>
      <c r="C10" s="5">
        <v>132</v>
      </c>
    </row>
    <row r="11" spans="1:3" x14ac:dyDescent="0.25">
      <c r="A11" s="3" t="s">
        <v>36</v>
      </c>
      <c r="B11" s="7">
        <v>5518</v>
      </c>
      <c r="C11" s="7">
        <v>2863</v>
      </c>
    </row>
    <row r="12" spans="1:3" x14ac:dyDescent="0.25">
      <c r="A12" s="3" t="s">
        <v>37</v>
      </c>
      <c r="B12" s="7">
        <v>5729</v>
      </c>
      <c r="C12" s="7">
        <v>3207</v>
      </c>
    </row>
    <row r="13" spans="1:3" x14ac:dyDescent="0.25">
      <c r="A13" s="3" t="s">
        <v>38</v>
      </c>
      <c r="B13" s="7">
        <v>5729</v>
      </c>
      <c r="C13" s="7">
        <v>3207</v>
      </c>
    </row>
    <row r="14" spans="1:3" x14ac:dyDescent="0.25">
      <c r="A14" s="3" t="s">
        <v>39</v>
      </c>
      <c r="B14" s="5" t="s">
        <v>40</v>
      </c>
      <c r="C14" s="5" t="s">
        <v>40</v>
      </c>
    </row>
    <row r="15" spans="1:3" x14ac:dyDescent="0.25">
      <c r="A15" s="4" t="s">
        <v>41</v>
      </c>
      <c r="B15" s="5" t="s">
        <v>4</v>
      </c>
      <c r="C15" s="5" t="s">
        <v>4</v>
      </c>
    </row>
    <row r="16" spans="1:3" ht="45" x14ac:dyDescent="0.25">
      <c r="A16" s="3" t="s">
        <v>42</v>
      </c>
      <c r="B16" s="7">
        <v>66790</v>
      </c>
      <c r="C16" s="7">
        <v>66790</v>
      </c>
    </row>
    <row r="17" spans="1:3" x14ac:dyDescent="0.25">
      <c r="A17" s="3" t="s">
        <v>43</v>
      </c>
      <c r="B17" s="7">
        <v>39525</v>
      </c>
      <c r="C17" s="7">
        <v>39210</v>
      </c>
    </row>
    <row r="18" spans="1:3" ht="30" x14ac:dyDescent="0.25">
      <c r="A18" s="3" t="s">
        <v>44</v>
      </c>
      <c r="B18" s="7">
        <v>-111892</v>
      </c>
      <c r="C18" s="7">
        <v>-108698</v>
      </c>
    </row>
    <row r="19" spans="1:3" ht="30" x14ac:dyDescent="0.25">
      <c r="A19" s="3" t="s">
        <v>45</v>
      </c>
      <c r="B19" s="7">
        <v>1243</v>
      </c>
      <c r="C19" s="7">
        <v>1243</v>
      </c>
    </row>
    <row r="20" spans="1:3" ht="30" x14ac:dyDescent="0.25">
      <c r="A20" s="3" t="s">
        <v>46</v>
      </c>
      <c r="B20" s="7">
        <v>-4334</v>
      </c>
      <c r="C20" s="7">
        <v>-1455</v>
      </c>
    </row>
    <row r="21" spans="1:3" ht="30" x14ac:dyDescent="0.25">
      <c r="A21" s="3" t="s">
        <v>47</v>
      </c>
      <c r="B21" s="9">
        <v>1395</v>
      </c>
      <c r="C21" s="9">
        <v>17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14" width="12.28515625" bestFit="1" customWidth="1"/>
    <col min="15" max="21" width="12" bestFit="1" customWidth="1"/>
    <col min="22" max="22" width="17.5703125" bestFit="1" customWidth="1"/>
  </cols>
  <sheetData>
    <row r="1" spans="1:22" ht="15" customHeight="1" x14ac:dyDescent="0.25">
      <c r="A1" s="1" t="s">
        <v>360</v>
      </c>
      <c r="B1" s="8" t="s">
        <v>1</v>
      </c>
      <c r="C1" s="8"/>
      <c r="D1" s="1" t="s">
        <v>361</v>
      </c>
      <c r="E1" s="1" t="s">
        <v>362</v>
      </c>
      <c r="F1" s="8" t="s">
        <v>363</v>
      </c>
      <c r="G1" s="8"/>
      <c r="H1" s="8"/>
      <c r="I1" s="8"/>
      <c r="J1" s="8"/>
      <c r="K1" s="8"/>
      <c r="L1" s="8"/>
      <c r="M1" s="8"/>
      <c r="N1" s="8"/>
      <c r="O1" s="8"/>
      <c r="P1" s="8"/>
      <c r="Q1" s="8"/>
      <c r="R1" s="8"/>
      <c r="S1" s="8"/>
      <c r="T1" s="8"/>
      <c r="U1" s="8"/>
      <c r="V1" s="1" t="s">
        <v>54</v>
      </c>
    </row>
    <row r="2" spans="1:22" ht="30" x14ac:dyDescent="0.25">
      <c r="A2" s="1" t="s">
        <v>26</v>
      </c>
      <c r="B2" s="1" t="s">
        <v>2</v>
      </c>
      <c r="C2" s="1" t="s">
        <v>55</v>
      </c>
      <c r="D2" s="1" t="s">
        <v>364</v>
      </c>
      <c r="E2" s="1" t="s">
        <v>365</v>
      </c>
      <c r="F2" s="1" t="s">
        <v>27</v>
      </c>
      <c r="G2" s="1" t="s">
        <v>366</v>
      </c>
      <c r="H2" s="1" t="s">
        <v>367</v>
      </c>
      <c r="I2" s="1" t="s">
        <v>368</v>
      </c>
      <c r="J2" s="1" t="s">
        <v>369</v>
      </c>
      <c r="K2" s="1" t="s">
        <v>370</v>
      </c>
      <c r="L2" s="1" t="s">
        <v>371</v>
      </c>
      <c r="M2" s="1" t="s">
        <v>372</v>
      </c>
      <c r="N2" s="1" t="s">
        <v>373</v>
      </c>
      <c r="O2" s="1" t="s">
        <v>374</v>
      </c>
      <c r="P2" s="1" t="s">
        <v>375</v>
      </c>
      <c r="Q2" s="1" t="s">
        <v>376</v>
      </c>
      <c r="R2" s="1" t="s">
        <v>377</v>
      </c>
      <c r="S2" s="1" t="s">
        <v>378</v>
      </c>
      <c r="T2" s="1" t="s">
        <v>379</v>
      </c>
      <c r="U2" s="1" t="s">
        <v>380</v>
      </c>
      <c r="V2" s="1" t="s">
        <v>2</v>
      </c>
    </row>
    <row r="3" spans="1:22" x14ac:dyDescent="0.25">
      <c r="A3" s="4" t="s">
        <v>381</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c r="S3" s="5" t="s">
        <v>4</v>
      </c>
      <c r="T3" s="5" t="s">
        <v>4</v>
      </c>
      <c r="U3" s="5" t="s">
        <v>4</v>
      </c>
      <c r="V3" s="5" t="s">
        <v>4</v>
      </c>
    </row>
    <row r="4" spans="1:22" x14ac:dyDescent="0.25">
      <c r="A4" s="3" t="s">
        <v>382</v>
      </c>
      <c r="B4" s="9">
        <v>-378</v>
      </c>
      <c r="C4" s="9">
        <v>-407</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9">
        <v>-87625</v>
      </c>
    </row>
    <row r="5" spans="1:22" ht="30" x14ac:dyDescent="0.25">
      <c r="A5" s="3" t="s">
        <v>44</v>
      </c>
      <c r="B5" s="7">
        <v>111892</v>
      </c>
      <c r="C5" s="5" t="s">
        <v>4</v>
      </c>
      <c r="D5" s="5" t="s">
        <v>4</v>
      </c>
      <c r="E5" s="5" t="s">
        <v>4</v>
      </c>
      <c r="F5" s="7">
        <v>108698</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7">
        <v>111892</v>
      </c>
    </row>
    <row r="6" spans="1:22" x14ac:dyDescent="0.25">
      <c r="A6" s="3" t="s">
        <v>383</v>
      </c>
      <c r="B6" s="7">
        <v>-3194</v>
      </c>
      <c r="C6" s="7">
        <v>-4108</v>
      </c>
      <c r="D6" s="7">
        <v>-6594</v>
      </c>
      <c r="E6" s="5">
        <v>-37</v>
      </c>
      <c r="F6" s="7">
        <v>1845</v>
      </c>
      <c r="G6" s="7">
        <v>-5163</v>
      </c>
      <c r="H6" s="7">
        <v>4685</v>
      </c>
      <c r="I6" s="7">
        <v>-7824</v>
      </c>
      <c r="J6" s="7">
        <v>-3012</v>
      </c>
      <c r="K6" s="7">
        <v>-13600</v>
      </c>
      <c r="L6" s="7">
        <v>-13357</v>
      </c>
      <c r="M6" s="7">
        <v>-16440</v>
      </c>
      <c r="N6" s="7">
        <v>-13871</v>
      </c>
      <c r="O6" s="7">
        <v>-6872</v>
      </c>
      <c r="P6" s="7">
        <v>-17795</v>
      </c>
      <c r="Q6" s="7">
        <v>-3732</v>
      </c>
      <c r="R6" s="7">
        <v>-2524</v>
      </c>
      <c r="S6" s="7">
        <v>-1605</v>
      </c>
      <c r="T6" s="5">
        <v>-958</v>
      </c>
      <c r="U6" s="5">
        <v>-398</v>
      </c>
      <c r="V6" s="7">
        <v>-110483</v>
      </c>
    </row>
    <row r="7" spans="1:22" x14ac:dyDescent="0.25">
      <c r="A7" s="3" t="s">
        <v>384</v>
      </c>
      <c r="B7" s="9">
        <v>-2655</v>
      </c>
      <c r="C7" s="9">
        <v>-3573</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9">
        <v>4379</v>
      </c>
    </row>
  </sheetData>
  <mergeCells count="2">
    <mergeCell ref="B1:C1"/>
    <mergeCell ref="F1:U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385</v>
      </c>
      <c r="B1" s="1" t="s">
        <v>2</v>
      </c>
      <c r="C1" s="1" t="s">
        <v>2</v>
      </c>
      <c r="D1" s="1" t="s">
        <v>27</v>
      </c>
      <c r="E1" s="1" t="s">
        <v>27</v>
      </c>
    </row>
    <row r="2" spans="1:5" ht="30" x14ac:dyDescent="0.25">
      <c r="A2" s="1" t="s">
        <v>26</v>
      </c>
      <c r="B2" s="1" t="s">
        <v>119</v>
      </c>
      <c r="C2" s="1" t="s">
        <v>386</v>
      </c>
      <c r="D2" s="1" t="s">
        <v>119</v>
      </c>
      <c r="E2" s="1" t="s">
        <v>386</v>
      </c>
    </row>
    <row r="3" spans="1:5" ht="30" x14ac:dyDescent="0.25">
      <c r="A3" s="4" t="s">
        <v>387</v>
      </c>
      <c r="B3" s="5" t="s">
        <v>4</v>
      </c>
      <c r="C3" s="5" t="s">
        <v>4</v>
      </c>
      <c r="D3" s="5" t="s">
        <v>4</v>
      </c>
      <c r="E3" s="5" t="s">
        <v>4</v>
      </c>
    </row>
    <row r="4" spans="1:5" x14ac:dyDescent="0.25">
      <c r="A4" s="3" t="s">
        <v>388</v>
      </c>
      <c r="B4" s="9">
        <v>1333</v>
      </c>
      <c r="C4" s="5" t="s">
        <v>4</v>
      </c>
      <c r="D4" s="9">
        <v>1635</v>
      </c>
      <c r="E4" s="5" t="s">
        <v>4</v>
      </c>
    </row>
    <row r="5" spans="1:5" x14ac:dyDescent="0.25">
      <c r="A5" s="3" t="s">
        <v>389</v>
      </c>
      <c r="B5" s="9">
        <v>5</v>
      </c>
      <c r="C5" s="5">
        <v>2</v>
      </c>
      <c r="D5" s="9">
        <v>28</v>
      </c>
      <c r="E5" s="5">
        <v>3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390</v>
      </c>
      <c r="B1" s="8" t="s">
        <v>1</v>
      </c>
      <c r="C1" s="8"/>
      <c r="D1" s="1" t="s">
        <v>54</v>
      </c>
    </row>
    <row r="2" spans="1:4" ht="30" x14ac:dyDescent="0.25">
      <c r="A2" s="1" t="s">
        <v>26</v>
      </c>
      <c r="B2" s="1" t="s">
        <v>2</v>
      </c>
      <c r="C2" s="1" t="s">
        <v>55</v>
      </c>
      <c r="D2" s="1" t="s">
        <v>2</v>
      </c>
    </row>
    <row r="3" spans="1:4" ht="30" x14ac:dyDescent="0.25">
      <c r="A3" s="4" t="s">
        <v>391</v>
      </c>
      <c r="B3" s="5" t="s">
        <v>4</v>
      </c>
      <c r="C3" s="5" t="s">
        <v>4</v>
      </c>
      <c r="D3" s="5" t="s">
        <v>4</v>
      </c>
    </row>
    <row r="4" spans="1:4" x14ac:dyDescent="0.25">
      <c r="A4" s="3" t="s">
        <v>392</v>
      </c>
      <c r="B4" s="9">
        <v>-2655</v>
      </c>
      <c r="C4" s="9">
        <v>-3573</v>
      </c>
      <c r="D4" s="9">
        <v>4379</v>
      </c>
    </row>
    <row r="5" spans="1:4" x14ac:dyDescent="0.25">
      <c r="A5" s="3" t="s">
        <v>393</v>
      </c>
      <c r="B5" s="5" t="s">
        <v>4</v>
      </c>
      <c r="C5" s="5" t="s">
        <v>4</v>
      </c>
      <c r="D5" s="5" t="s">
        <v>4</v>
      </c>
    </row>
    <row r="6" spans="1:4" ht="30" x14ac:dyDescent="0.25">
      <c r="A6" s="4" t="s">
        <v>391</v>
      </c>
      <c r="B6" s="5" t="s">
        <v>4</v>
      </c>
      <c r="C6" s="5" t="s">
        <v>4</v>
      </c>
      <c r="D6" s="5" t="s">
        <v>4</v>
      </c>
    </row>
    <row r="7" spans="1:4" x14ac:dyDescent="0.25">
      <c r="A7" s="3" t="s">
        <v>392</v>
      </c>
      <c r="B7" s="7">
        <v>-1414</v>
      </c>
      <c r="C7" s="7">
        <v>-2317</v>
      </c>
      <c r="D7" s="5" t="s">
        <v>4</v>
      </c>
    </row>
    <row r="8" spans="1:4" x14ac:dyDescent="0.25">
      <c r="A8" s="3" t="s">
        <v>394</v>
      </c>
      <c r="B8" s="5" t="s">
        <v>4</v>
      </c>
      <c r="C8" s="5" t="s">
        <v>4</v>
      </c>
      <c r="D8" s="5" t="s">
        <v>4</v>
      </c>
    </row>
    <row r="9" spans="1:4" ht="30" x14ac:dyDescent="0.25">
      <c r="A9" s="4" t="s">
        <v>391</v>
      </c>
      <c r="B9" s="5" t="s">
        <v>4</v>
      </c>
      <c r="C9" s="5" t="s">
        <v>4</v>
      </c>
      <c r="D9" s="5" t="s">
        <v>4</v>
      </c>
    </row>
    <row r="10" spans="1:4" x14ac:dyDescent="0.25">
      <c r="A10" s="3" t="s">
        <v>392</v>
      </c>
      <c r="B10" s="7">
        <v>-1179</v>
      </c>
      <c r="C10" s="7">
        <v>-1198</v>
      </c>
      <c r="D10" s="5" t="s">
        <v>4</v>
      </c>
    </row>
    <row r="11" spans="1:4" x14ac:dyDescent="0.25">
      <c r="A11" s="3" t="s">
        <v>395</v>
      </c>
      <c r="B11" s="5" t="s">
        <v>4</v>
      </c>
      <c r="C11" s="5" t="s">
        <v>4</v>
      </c>
      <c r="D11" s="5" t="s">
        <v>4</v>
      </c>
    </row>
    <row r="12" spans="1:4" ht="30" x14ac:dyDescent="0.25">
      <c r="A12" s="4" t="s">
        <v>391</v>
      </c>
      <c r="B12" s="5" t="s">
        <v>4</v>
      </c>
      <c r="C12" s="5" t="s">
        <v>4</v>
      </c>
      <c r="D12" s="5" t="s">
        <v>4</v>
      </c>
    </row>
    <row r="13" spans="1:4" x14ac:dyDescent="0.25">
      <c r="A13" s="3" t="s">
        <v>392</v>
      </c>
      <c r="B13" s="9">
        <v>-62</v>
      </c>
      <c r="C13" s="9">
        <v>-58</v>
      </c>
      <c r="D13" s="5" t="s">
        <v>4</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5703125" customWidth="1"/>
    <col min="3" max="3" width="12.28515625" customWidth="1"/>
    <col min="4" max="4" width="34.42578125" customWidth="1"/>
    <col min="5" max="5" width="12.42578125" customWidth="1"/>
    <col min="6" max="6" width="33.85546875" customWidth="1"/>
    <col min="7" max="7" width="13" customWidth="1"/>
    <col min="8" max="8" width="36.5703125" bestFit="1" customWidth="1"/>
    <col min="9" max="9" width="35.28515625" customWidth="1"/>
    <col min="10" max="10" width="12.85546875" customWidth="1"/>
    <col min="11" max="11" width="33" customWidth="1"/>
    <col min="12" max="12" width="15.140625" customWidth="1"/>
    <col min="13" max="13" width="36.5703125" bestFit="1" customWidth="1"/>
    <col min="14" max="15" width="31.140625" customWidth="1"/>
  </cols>
  <sheetData>
    <row r="1" spans="1:15" ht="15" customHeight="1" x14ac:dyDescent="0.25">
      <c r="A1" s="1" t="s">
        <v>396</v>
      </c>
      <c r="B1" s="1" t="s">
        <v>2</v>
      </c>
      <c r="C1" s="1" t="s">
        <v>27</v>
      </c>
      <c r="D1" s="8" t="s">
        <v>2</v>
      </c>
      <c r="E1" s="8"/>
      <c r="F1" s="8" t="s">
        <v>2</v>
      </c>
      <c r="G1" s="8"/>
      <c r="H1" s="1" t="s">
        <v>27</v>
      </c>
      <c r="I1" s="8" t="s">
        <v>2</v>
      </c>
      <c r="J1" s="8"/>
      <c r="K1" s="8" t="s">
        <v>2</v>
      </c>
      <c r="L1" s="8"/>
      <c r="M1" s="1" t="s">
        <v>27</v>
      </c>
      <c r="N1" s="1" t="s">
        <v>367</v>
      </c>
      <c r="O1" s="1" t="s">
        <v>368</v>
      </c>
    </row>
    <row r="2" spans="1:15" ht="30" x14ac:dyDescent="0.25">
      <c r="A2" s="1" t="s">
        <v>26</v>
      </c>
      <c r="B2" s="1" t="s">
        <v>119</v>
      </c>
      <c r="C2" s="1" t="s">
        <v>119</v>
      </c>
      <c r="D2" s="8" t="s">
        <v>397</v>
      </c>
      <c r="E2" s="8"/>
      <c r="F2" s="8" t="s">
        <v>397</v>
      </c>
      <c r="G2" s="8"/>
      <c r="H2" s="1" t="s">
        <v>397</v>
      </c>
      <c r="I2" s="8" t="s">
        <v>398</v>
      </c>
      <c r="J2" s="8"/>
      <c r="K2" s="8" t="s">
        <v>398</v>
      </c>
      <c r="L2" s="8"/>
      <c r="M2" s="1" t="s">
        <v>398</v>
      </c>
      <c r="N2" s="1" t="s">
        <v>395</v>
      </c>
      <c r="O2" s="1" t="s">
        <v>395</v>
      </c>
    </row>
    <row r="3" spans="1:15" ht="15" customHeight="1" x14ac:dyDescent="0.25">
      <c r="A3" s="1"/>
      <c r="B3" s="1"/>
      <c r="C3" s="1"/>
      <c r="D3" s="8" t="s">
        <v>119</v>
      </c>
      <c r="E3" s="8"/>
      <c r="F3" s="8"/>
      <c r="G3" s="8"/>
      <c r="H3" s="1" t="s">
        <v>119</v>
      </c>
      <c r="I3" s="8" t="s">
        <v>119</v>
      </c>
      <c r="J3" s="8"/>
      <c r="K3" s="8"/>
      <c r="L3" s="8"/>
      <c r="M3" s="1" t="s">
        <v>119</v>
      </c>
      <c r="N3" s="1" t="s">
        <v>119</v>
      </c>
      <c r="O3" s="1" t="s">
        <v>119</v>
      </c>
    </row>
    <row r="4" spans="1:15" x14ac:dyDescent="0.25">
      <c r="A4" s="4" t="s">
        <v>399</v>
      </c>
      <c r="B4" s="5" t="s">
        <v>4</v>
      </c>
      <c r="C4" s="5" t="s">
        <v>4</v>
      </c>
      <c r="D4" s="5" t="s">
        <v>4</v>
      </c>
      <c r="E4" s="5"/>
      <c r="F4" s="5" t="s">
        <v>4</v>
      </c>
      <c r="G4" s="5"/>
      <c r="H4" s="5" t="s">
        <v>4</v>
      </c>
      <c r="I4" s="5" t="s">
        <v>4</v>
      </c>
      <c r="J4" s="5"/>
      <c r="K4" s="5" t="s">
        <v>4</v>
      </c>
      <c r="L4" s="5"/>
      <c r="M4" s="5" t="s">
        <v>4</v>
      </c>
      <c r="N4" s="5" t="s">
        <v>4</v>
      </c>
      <c r="O4" s="5" t="s">
        <v>4</v>
      </c>
    </row>
    <row r="5" spans="1:15" ht="30" x14ac:dyDescent="0.25">
      <c r="A5" s="3" t="s">
        <v>400</v>
      </c>
      <c r="B5" s="7">
        <v>22035</v>
      </c>
      <c r="C5" s="5" t="s">
        <v>4</v>
      </c>
      <c r="D5" s="7">
        <v>13337</v>
      </c>
      <c r="E5" s="105" t="s">
        <v>401</v>
      </c>
      <c r="F5" s="7">
        <v>13337</v>
      </c>
      <c r="G5" s="105" t="s">
        <v>401</v>
      </c>
      <c r="H5" s="5" t="s">
        <v>4</v>
      </c>
      <c r="I5" s="7">
        <v>4698</v>
      </c>
      <c r="J5" s="105" t="s">
        <v>402</v>
      </c>
      <c r="K5" s="7">
        <v>4698</v>
      </c>
      <c r="L5" s="105" t="s">
        <v>402</v>
      </c>
      <c r="M5" s="5" t="s">
        <v>4</v>
      </c>
      <c r="N5" s="5" t="s">
        <v>4</v>
      </c>
      <c r="O5" s="5" t="s">
        <v>4</v>
      </c>
    </row>
    <row r="6" spans="1:15" x14ac:dyDescent="0.25">
      <c r="A6" s="3" t="s">
        <v>403</v>
      </c>
      <c r="B6" s="5" t="s">
        <v>4</v>
      </c>
      <c r="C6" s="5" t="s">
        <v>4</v>
      </c>
      <c r="D6" s="5">
        <v>1.44</v>
      </c>
      <c r="E6" s="5"/>
      <c r="F6" s="5">
        <v>1.44</v>
      </c>
      <c r="G6" s="5"/>
      <c r="H6" s="5" t="s">
        <v>4</v>
      </c>
      <c r="I6" s="5">
        <v>1.44</v>
      </c>
      <c r="J6" s="5"/>
      <c r="K6" s="5">
        <v>1.44</v>
      </c>
      <c r="L6" s="5"/>
      <c r="M6" s="5" t="s">
        <v>4</v>
      </c>
      <c r="N6" s="5" t="s">
        <v>4</v>
      </c>
      <c r="O6" s="5" t="s">
        <v>4</v>
      </c>
    </row>
    <row r="7" spans="1:15" x14ac:dyDescent="0.25">
      <c r="A7" s="3" t="s">
        <v>404</v>
      </c>
      <c r="B7" s="5" t="s">
        <v>4</v>
      </c>
      <c r="C7" s="5" t="s">
        <v>4</v>
      </c>
      <c r="D7" s="9">
        <v>3428</v>
      </c>
      <c r="E7" s="5"/>
      <c r="F7" s="5" t="s">
        <v>4</v>
      </c>
      <c r="G7" s="5"/>
      <c r="H7" s="9">
        <v>2015</v>
      </c>
      <c r="I7" s="9">
        <v>1974</v>
      </c>
      <c r="J7" s="5"/>
      <c r="K7" s="5" t="s">
        <v>4</v>
      </c>
      <c r="L7" s="5"/>
      <c r="M7" s="9">
        <v>794</v>
      </c>
      <c r="N7" s="5" t="s">
        <v>4</v>
      </c>
      <c r="O7" s="5" t="s">
        <v>4</v>
      </c>
    </row>
    <row r="8" spans="1:15" x14ac:dyDescent="0.25">
      <c r="A8" s="3" t="s">
        <v>405</v>
      </c>
      <c r="B8" s="9">
        <v>116</v>
      </c>
      <c r="C8" s="9">
        <v>54</v>
      </c>
      <c r="D8" s="5" t="s">
        <v>4</v>
      </c>
      <c r="E8" s="5"/>
      <c r="F8" s="5" t="s">
        <v>4</v>
      </c>
      <c r="G8" s="5"/>
      <c r="H8" s="5" t="s">
        <v>4</v>
      </c>
      <c r="I8" s="5" t="s">
        <v>4</v>
      </c>
      <c r="J8" s="5"/>
      <c r="K8" s="5" t="s">
        <v>4</v>
      </c>
      <c r="L8" s="5"/>
      <c r="M8" s="5" t="s">
        <v>4</v>
      </c>
      <c r="N8" s="9">
        <v>108</v>
      </c>
      <c r="O8" s="9">
        <v>86</v>
      </c>
    </row>
    <row r="9" spans="1:15" x14ac:dyDescent="0.25">
      <c r="A9" s="14"/>
      <c r="B9" s="14"/>
      <c r="C9" s="14"/>
      <c r="D9" s="14"/>
      <c r="E9" s="14"/>
      <c r="F9" s="14"/>
      <c r="G9" s="14"/>
      <c r="H9" s="14"/>
      <c r="I9" s="14"/>
      <c r="J9" s="14"/>
      <c r="K9" s="14"/>
      <c r="L9" s="14"/>
      <c r="M9" s="14"/>
      <c r="N9" s="14"/>
      <c r="O9" s="14"/>
    </row>
    <row r="10" spans="1:15" ht="30" customHeight="1" x14ac:dyDescent="0.25">
      <c r="A10" s="3" t="s">
        <v>401</v>
      </c>
      <c r="B10" s="15" t="s">
        <v>406</v>
      </c>
      <c r="C10" s="15"/>
      <c r="D10" s="15"/>
      <c r="E10" s="15"/>
      <c r="F10" s="15"/>
      <c r="G10" s="15"/>
      <c r="H10" s="15"/>
      <c r="I10" s="15"/>
      <c r="J10" s="15"/>
      <c r="K10" s="15"/>
      <c r="L10" s="15"/>
      <c r="M10" s="15"/>
      <c r="N10" s="15"/>
      <c r="O10" s="15"/>
    </row>
    <row r="11" spans="1:15" ht="30" customHeight="1" x14ac:dyDescent="0.25">
      <c r="A11" s="3" t="s">
        <v>402</v>
      </c>
      <c r="B11" s="15" t="s">
        <v>407</v>
      </c>
      <c r="C11" s="15"/>
      <c r="D11" s="15"/>
      <c r="E11" s="15"/>
      <c r="F11" s="15"/>
      <c r="G11" s="15"/>
      <c r="H11" s="15"/>
      <c r="I11" s="15"/>
      <c r="J11" s="15"/>
      <c r="K11" s="15"/>
      <c r="L11" s="15"/>
      <c r="M11" s="15"/>
      <c r="N11" s="15"/>
      <c r="O11" s="15"/>
    </row>
  </sheetData>
  <mergeCells count="15">
    <mergeCell ref="A9:O9"/>
    <mergeCell ref="B10:O10"/>
    <mergeCell ref="B11:O11"/>
    <mergeCell ref="I1:J1"/>
    <mergeCell ref="I2:J2"/>
    <mergeCell ref="I3:J3"/>
    <mergeCell ref="K1:L1"/>
    <mergeCell ref="K2:L2"/>
    <mergeCell ref="K3:L3"/>
    <mergeCell ref="D1:E1"/>
    <mergeCell ref="D2:E2"/>
    <mergeCell ref="D3:E3"/>
    <mergeCell ref="F1:G1"/>
    <mergeCell ref="F2:G2"/>
    <mergeCell ref="F3: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customWidth="1"/>
    <col min="3" max="3" width="36.5703125" customWidth="1"/>
    <col min="4" max="4" width="9.7109375" customWidth="1"/>
    <col min="5" max="5" width="36.5703125" customWidth="1"/>
    <col min="6" max="6" width="9.85546875" customWidth="1"/>
    <col min="7" max="7" width="36.5703125" customWidth="1"/>
    <col min="8" max="8" width="10.5703125" customWidth="1"/>
  </cols>
  <sheetData>
    <row r="1" spans="1:8" ht="15" customHeight="1" x14ac:dyDescent="0.25">
      <c r="A1" s="1" t="s">
        <v>408</v>
      </c>
      <c r="B1" s="8" t="s">
        <v>2</v>
      </c>
      <c r="C1" s="8" t="s">
        <v>2</v>
      </c>
      <c r="D1" s="8"/>
      <c r="E1" s="8" t="s">
        <v>2</v>
      </c>
      <c r="F1" s="8"/>
      <c r="G1" s="8" t="s">
        <v>2</v>
      </c>
      <c r="H1" s="8"/>
    </row>
    <row r="2" spans="1:8" ht="30" customHeight="1" x14ac:dyDescent="0.25">
      <c r="A2" s="1" t="s">
        <v>26</v>
      </c>
      <c r="B2" s="8"/>
      <c r="C2" s="8" t="s">
        <v>397</v>
      </c>
      <c r="D2" s="8"/>
      <c r="E2" s="8" t="s">
        <v>398</v>
      </c>
      <c r="F2" s="8"/>
      <c r="G2" s="8" t="s">
        <v>409</v>
      </c>
      <c r="H2" s="8"/>
    </row>
    <row r="3" spans="1:8" x14ac:dyDescent="0.25">
      <c r="A3" s="4" t="s">
        <v>410</v>
      </c>
      <c r="B3" s="5" t="s">
        <v>4</v>
      </c>
      <c r="C3" s="5" t="s">
        <v>4</v>
      </c>
      <c r="D3" s="5"/>
      <c r="E3" s="5" t="s">
        <v>4</v>
      </c>
      <c r="F3" s="5"/>
      <c r="G3" s="5" t="s">
        <v>4</v>
      </c>
      <c r="H3" s="5"/>
    </row>
    <row r="4" spans="1:8" ht="30" x14ac:dyDescent="0.25">
      <c r="A4" s="3" t="s">
        <v>400</v>
      </c>
      <c r="B4" s="7">
        <v>22035</v>
      </c>
      <c r="C4" s="7">
        <v>13337</v>
      </c>
      <c r="D4" s="105" t="s">
        <v>401</v>
      </c>
      <c r="E4" s="7">
        <v>4698</v>
      </c>
      <c r="F4" s="105" t="s">
        <v>402</v>
      </c>
      <c r="G4" s="7">
        <v>4000</v>
      </c>
      <c r="H4" s="105" t="s">
        <v>411</v>
      </c>
    </row>
    <row r="5" spans="1:8" x14ac:dyDescent="0.25">
      <c r="A5" s="3" t="s">
        <v>412</v>
      </c>
      <c r="B5" s="5" t="s">
        <v>4</v>
      </c>
      <c r="C5" s="5">
        <v>1.44</v>
      </c>
      <c r="D5" s="5"/>
      <c r="E5" s="5">
        <v>1.44</v>
      </c>
      <c r="F5" s="5"/>
      <c r="G5" s="5">
        <v>0.5</v>
      </c>
      <c r="H5" s="5"/>
    </row>
    <row r="6" spans="1:8" ht="17.25" x14ac:dyDescent="0.25">
      <c r="A6" s="3" t="s">
        <v>413</v>
      </c>
      <c r="B6" s="5" t="s">
        <v>4</v>
      </c>
      <c r="C6" s="6">
        <v>42124</v>
      </c>
      <c r="D6" s="105" t="s">
        <v>401</v>
      </c>
      <c r="E6" s="6">
        <v>42458</v>
      </c>
      <c r="F6" s="105" t="s">
        <v>402</v>
      </c>
      <c r="G6" s="6">
        <v>43426</v>
      </c>
      <c r="H6" s="105" t="s">
        <v>411</v>
      </c>
    </row>
    <row r="7" spans="1:8" x14ac:dyDescent="0.25">
      <c r="A7" s="14"/>
      <c r="B7" s="14"/>
      <c r="C7" s="14"/>
      <c r="D7" s="14"/>
      <c r="E7" s="14"/>
      <c r="F7" s="14"/>
      <c r="G7" s="14"/>
      <c r="H7" s="14"/>
    </row>
    <row r="8" spans="1:8" ht="60" customHeight="1" x14ac:dyDescent="0.25">
      <c r="A8" s="3" t="s">
        <v>401</v>
      </c>
      <c r="B8" s="15" t="s">
        <v>406</v>
      </c>
      <c r="C8" s="15"/>
      <c r="D8" s="15"/>
      <c r="E8" s="15"/>
      <c r="F8" s="15"/>
      <c r="G8" s="15"/>
      <c r="H8" s="15"/>
    </row>
    <row r="9" spans="1:8" ht="60" customHeight="1" x14ac:dyDescent="0.25">
      <c r="A9" s="3" t="s">
        <v>402</v>
      </c>
      <c r="B9" s="15" t="s">
        <v>407</v>
      </c>
      <c r="C9" s="15"/>
      <c r="D9" s="15"/>
      <c r="E9" s="15"/>
      <c r="F9" s="15"/>
      <c r="G9" s="15"/>
      <c r="H9" s="15"/>
    </row>
    <row r="10" spans="1:8" ht="60" customHeight="1" x14ac:dyDescent="0.25">
      <c r="A10" s="3" t="s">
        <v>411</v>
      </c>
      <c r="B10" s="15" t="s">
        <v>414</v>
      </c>
      <c r="C10" s="15"/>
      <c r="D10" s="15"/>
      <c r="E10" s="15"/>
      <c r="F10" s="15"/>
      <c r="G10" s="15"/>
      <c r="H10" s="15"/>
    </row>
  </sheetData>
  <mergeCells count="11">
    <mergeCell ref="A7:H7"/>
    <mergeCell ref="B8:H8"/>
    <mergeCell ref="B9:H9"/>
    <mergeCell ref="B10:H10"/>
    <mergeCell ref="B1:B2"/>
    <mergeCell ref="C1:D1"/>
    <mergeCell ref="C2:D2"/>
    <mergeCell ref="E1:F1"/>
    <mergeCell ref="E2:F2"/>
    <mergeCell ref="G1:H1"/>
    <mergeCell ref="G2:H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4" width="27.28515625" bestFit="1" customWidth="1"/>
    <col min="5" max="8" width="34.7109375" bestFit="1" customWidth="1"/>
  </cols>
  <sheetData>
    <row r="1" spans="1:8" ht="45" x14ac:dyDescent="0.25">
      <c r="A1" s="1" t="s">
        <v>415</v>
      </c>
      <c r="B1" s="8" t="s">
        <v>2</v>
      </c>
      <c r="C1" s="1" t="s">
        <v>416</v>
      </c>
      <c r="D1" s="1" t="s">
        <v>416</v>
      </c>
      <c r="E1" s="1" t="s">
        <v>417</v>
      </c>
      <c r="F1" s="1" t="s">
        <v>417</v>
      </c>
      <c r="G1" s="1" t="s">
        <v>419</v>
      </c>
      <c r="H1" s="1" t="s">
        <v>419</v>
      </c>
    </row>
    <row r="2" spans="1:8" ht="30" x14ac:dyDescent="0.25">
      <c r="A2" s="1" t="s">
        <v>49</v>
      </c>
      <c r="B2" s="8"/>
      <c r="C2" s="1" t="s">
        <v>134</v>
      </c>
      <c r="D2" s="1" t="s">
        <v>134</v>
      </c>
      <c r="E2" s="1" t="s">
        <v>418</v>
      </c>
      <c r="F2" s="1" t="s">
        <v>418</v>
      </c>
      <c r="G2" s="1" t="s">
        <v>418</v>
      </c>
      <c r="H2" s="1" t="s">
        <v>418</v>
      </c>
    </row>
    <row r="3" spans="1:8" x14ac:dyDescent="0.25">
      <c r="A3" s="1"/>
      <c r="B3" s="8"/>
      <c r="C3" s="1" t="s">
        <v>119</v>
      </c>
      <c r="D3" s="1" t="s">
        <v>386</v>
      </c>
      <c r="E3" s="1" t="s">
        <v>119</v>
      </c>
      <c r="F3" s="1" t="s">
        <v>386</v>
      </c>
      <c r="G3" s="1" t="s">
        <v>119</v>
      </c>
      <c r="H3" s="1" t="s">
        <v>386</v>
      </c>
    </row>
    <row r="4" spans="1:8" x14ac:dyDescent="0.25">
      <c r="A4" s="4" t="s">
        <v>410</v>
      </c>
      <c r="B4" s="5" t="s">
        <v>4</v>
      </c>
      <c r="C4" s="5" t="s">
        <v>4</v>
      </c>
      <c r="D4" s="5" t="s">
        <v>4</v>
      </c>
      <c r="E4" s="5" t="s">
        <v>4</v>
      </c>
      <c r="F4" s="5" t="s">
        <v>4</v>
      </c>
      <c r="G4" s="5" t="s">
        <v>4</v>
      </c>
      <c r="H4" s="5" t="s">
        <v>4</v>
      </c>
    </row>
    <row r="5" spans="1:8" x14ac:dyDescent="0.25">
      <c r="A5" s="3" t="s">
        <v>155</v>
      </c>
      <c r="B5" s="5" t="s">
        <v>4</v>
      </c>
      <c r="C5" s="7">
        <v>240066</v>
      </c>
      <c r="D5" s="7">
        <v>240066</v>
      </c>
      <c r="E5" s="7">
        <v>4000</v>
      </c>
      <c r="F5" s="7">
        <v>4000</v>
      </c>
      <c r="G5" s="7">
        <v>84559</v>
      </c>
      <c r="H5" s="7">
        <v>84559</v>
      </c>
    </row>
    <row r="6" spans="1:8" x14ac:dyDescent="0.25">
      <c r="A6" s="3" t="s">
        <v>420</v>
      </c>
      <c r="B6" s="5" t="s">
        <v>4</v>
      </c>
      <c r="C6" s="5" t="s">
        <v>4</v>
      </c>
      <c r="D6" s="5">
        <v>0.03</v>
      </c>
      <c r="E6" s="5" t="s">
        <v>4</v>
      </c>
      <c r="F6" s="5">
        <v>0.5</v>
      </c>
      <c r="G6" s="5" t="s">
        <v>4</v>
      </c>
      <c r="H6" s="5">
        <v>0.03</v>
      </c>
    </row>
    <row r="7" spans="1:8" x14ac:dyDescent="0.25">
      <c r="A7" s="3" t="s">
        <v>421</v>
      </c>
      <c r="B7" s="5" t="s">
        <v>4</v>
      </c>
      <c r="C7" s="9">
        <v>7200</v>
      </c>
      <c r="D7" s="5" t="s">
        <v>4</v>
      </c>
      <c r="E7" s="9">
        <v>1600</v>
      </c>
      <c r="F7" s="5" t="s">
        <v>4</v>
      </c>
      <c r="G7" s="9">
        <v>2547</v>
      </c>
      <c r="H7" s="5" t="s">
        <v>4</v>
      </c>
    </row>
    <row r="8" spans="1:8" ht="30" x14ac:dyDescent="0.25">
      <c r="A8" s="3" t="s">
        <v>400</v>
      </c>
      <c r="B8" s="7">
        <v>22035</v>
      </c>
      <c r="C8" s="5">
        <v>18</v>
      </c>
      <c r="D8" s="5">
        <v>18</v>
      </c>
      <c r="E8" s="5" t="s">
        <v>4</v>
      </c>
      <c r="F8" s="5" t="s">
        <v>4</v>
      </c>
      <c r="G8" s="5">
        <v>18</v>
      </c>
      <c r="H8" s="5">
        <v>18</v>
      </c>
    </row>
    <row r="9" spans="1:8" x14ac:dyDescent="0.25">
      <c r="A9" s="3" t="s">
        <v>403</v>
      </c>
      <c r="B9" s="5" t="s">
        <v>4</v>
      </c>
      <c r="C9" s="5">
        <v>1.44</v>
      </c>
      <c r="D9" s="5">
        <v>1.44</v>
      </c>
      <c r="E9" s="5">
        <v>0.4</v>
      </c>
      <c r="F9" s="5">
        <v>0.4</v>
      </c>
      <c r="G9" s="5">
        <v>1.44</v>
      </c>
      <c r="H9" s="5">
        <v>1.44</v>
      </c>
    </row>
    <row r="10" spans="1:8" x14ac:dyDescent="0.25">
      <c r="A10" s="3" t="s">
        <v>422</v>
      </c>
      <c r="B10" s="5" t="s">
        <v>4</v>
      </c>
      <c r="C10" s="5" t="s">
        <v>423</v>
      </c>
      <c r="D10" s="5" t="s">
        <v>423</v>
      </c>
      <c r="E10" s="5" t="s">
        <v>423</v>
      </c>
      <c r="F10" s="5" t="s">
        <v>423</v>
      </c>
      <c r="G10" s="5" t="s">
        <v>423</v>
      </c>
      <c r="H10" s="5" t="s">
        <v>423</v>
      </c>
    </row>
  </sheetData>
  <mergeCells count="1">
    <mergeCell ref="B1: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34.140625" bestFit="1" customWidth="1"/>
  </cols>
  <sheetData>
    <row r="1" spans="1:3" ht="15" customHeight="1" x14ac:dyDescent="0.25">
      <c r="A1" s="1" t="s">
        <v>424</v>
      </c>
      <c r="B1" s="8" t="s">
        <v>1</v>
      </c>
      <c r="C1" s="8"/>
    </row>
    <row r="2" spans="1:3" ht="30" x14ac:dyDescent="0.25">
      <c r="A2" s="1" t="s">
        <v>49</v>
      </c>
      <c r="B2" s="1" t="s">
        <v>2</v>
      </c>
      <c r="C2" s="1" t="s">
        <v>2</v>
      </c>
    </row>
    <row r="3" spans="1:3" ht="30" x14ac:dyDescent="0.25">
      <c r="A3" s="1"/>
      <c r="B3" s="1" t="s">
        <v>425</v>
      </c>
      <c r="C3" s="1" t="s">
        <v>426</v>
      </c>
    </row>
    <row r="4" spans="1:3" x14ac:dyDescent="0.25">
      <c r="A4" s="1"/>
      <c r="B4" s="1" t="s">
        <v>386</v>
      </c>
      <c r="C4" s="1" t="s">
        <v>119</v>
      </c>
    </row>
    <row r="5" spans="1:3" ht="45" x14ac:dyDescent="0.25">
      <c r="A5" s="4" t="s">
        <v>427</v>
      </c>
      <c r="B5" s="5" t="s">
        <v>4</v>
      </c>
      <c r="C5" s="5" t="s">
        <v>4</v>
      </c>
    </row>
    <row r="6" spans="1:3" ht="30" x14ac:dyDescent="0.25">
      <c r="A6" s="3" t="s">
        <v>428</v>
      </c>
      <c r="B6" s="7">
        <v>4093</v>
      </c>
      <c r="C6" s="7">
        <v>1631</v>
      </c>
    </row>
    <row r="7" spans="1:3" x14ac:dyDescent="0.25">
      <c r="A7" s="3" t="s">
        <v>429</v>
      </c>
      <c r="B7" s="5">
        <v>0</v>
      </c>
      <c r="C7" s="5">
        <v>529</v>
      </c>
    </row>
    <row r="8" spans="1:3" x14ac:dyDescent="0.25">
      <c r="A8" s="3" t="s">
        <v>430</v>
      </c>
      <c r="B8" s="5">
        <v>0</v>
      </c>
      <c r="C8" s="5">
        <v>-150</v>
      </c>
    </row>
    <row r="9" spans="1:3" x14ac:dyDescent="0.25">
      <c r="A9" s="3" t="s">
        <v>431</v>
      </c>
      <c r="B9" s="5">
        <v>0</v>
      </c>
      <c r="C9" s="5">
        <v>0</v>
      </c>
    </row>
    <row r="10" spans="1:3" ht="30" x14ac:dyDescent="0.25">
      <c r="A10" s="3" t="s">
        <v>432</v>
      </c>
      <c r="B10" s="7">
        <v>4093</v>
      </c>
      <c r="C10" s="7">
        <v>2010</v>
      </c>
    </row>
    <row r="11" spans="1:3" ht="30" x14ac:dyDescent="0.25">
      <c r="A11" s="3" t="s">
        <v>433</v>
      </c>
      <c r="B11" s="5">
        <v>0.79</v>
      </c>
      <c r="C11" s="10">
        <v>0.6</v>
      </c>
    </row>
    <row r="12" spans="1:3" ht="30" x14ac:dyDescent="0.25">
      <c r="A12" s="3" t="s">
        <v>434</v>
      </c>
      <c r="B12" s="5">
        <v>0</v>
      </c>
      <c r="C12" s="10">
        <v>0.53</v>
      </c>
    </row>
    <row r="13" spans="1:3" ht="30" x14ac:dyDescent="0.25">
      <c r="A13" s="3" t="s">
        <v>435</v>
      </c>
      <c r="B13" s="5">
        <v>0</v>
      </c>
      <c r="C13" s="10">
        <v>-0.35</v>
      </c>
    </row>
    <row r="14" spans="1:3" ht="30" x14ac:dyDescent="0.25">
      <c r="A14" s="3" t="s">
        <v>436</v>
      </c>
      <c r="B14" s="5">
        <v>0</v>
      </c>
      <c r="C14" s="9">
        <v>0</v>
      </c>
    </row>
    <row r="15" spans="1:3" ht="30" x14ac:dyDescent="0.25">
      <c r="A15" s="3" t="s">
        <v>437</v>
      </c>
      <c r="B15" s="5">
        <v>0.79</v>
      </c>
      <c r="C15" s="10">
        <v>0.5500000000000000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5" width="12.5703125" bestFit="1" customWidth="1"/>
    <col min="6" max="6" width="28.7109375" bestFit="1" customWidth="1"/>
    <col min="7" max="7" width="27.28515625" bestFit="1" customWidth="1"/>
  </cols>
  <sheetData>
    <row r="1" spans="1:7" ht="15" customHeight="1" x14ac:dyDescent="0.25">
      <c r="A1" s="1" t="s">
        <v>438</v>
      </c>
      <c r="B1" s="1" t="s">
        <v>439</v>
      </c>
      <c r="C1" s="8" t="s">
        <v>1</v>
      </c>
      <c r="D1" s="8"/>
      <c r="E1" s="1"/>
      <c r="F1" s="8"/>
      <c r="G1" s="8"/>
    </row>
    <row r="2" spans="1:7" ht="30" x14ac:dyDescent="0.25">
      <c r="A2" s="1" t="s">
        <v>26</v>
      </c>
      <c r="B2" s="8" t="s">
        <v>440</v>
      </c>
      <c r="C2" s="1" t="s">
        <v>2</v>
      </c>
      <c r="D2" s="1" t="s">
        <v>55</v>
      </c>
      <c r="E2" s="8" t="s">
        <v>2</v>
      </c>
      <c r="F2" s="1" t="s">
        <v>440</v>
      </c>
      <c r="G2" s="1" t="s">
        <v>440</v>
      </c>
    </row>
    <row r="3" spans="1:7" x14ac:dyDescent="0.25">
      <c r="A3" s="1"/>
      <c r="B3" s="8"/>
      <c r="C3" s="1" t="s">
        <v>119</v>
      </c>
      <c r="D3" s="1" t="s">
        <v>119</v>
      </c>
      <c r="E3" s="8"/>
      <c r="F3" s="1" t="s">
        <v>441</v>
      </c>
      <c r="G3" s="1" t="s">
        <v>442</v>
      </c>
    </row>
    <row r="4" spans="1:7" x14ac:dyDescent="0.25">
      <c r="A4" s="4" t="s">
        <v>443</v>
      </c>
      <c r="B4" s="5" t="s">
        <v>4</v>
      </c>
      <c r="C4" s="5" t="s">
        <v>4</v>
      </c>
      <c r="D4" s="5" t="s">
        <v>4</v>
      </c>
      <c r="E4" s="5" t="s">
        <v>4</v>
      </c>
      <c r="F4" s="5" t="s">
        <v>4</v>
      </c>
      <c r="G4" s="5" t="s">
        <v>4</v>
      </c>
    </row>
    <row r="5" spans="1:7" ht="30" x14ac:dyDescent="0.25">
      <c r="A5" s="3" t="s">
        <v>444</v>
      </c>
      <c r="B5" s="5" t="s">
        <v>4</v>
      </c>
      <c r="C5" s="5" t="s">
        <v>4</v>
      </c>
      <c r="D5" s="5" t="s">
        <v>4</v>
      </c>
      <c r="E5" s="5">
        <v>1.44</v>
      </c>
      <c r="F5" s="5" t="s">
        <v>4</v>
      </c>
      <c r="G5" s="5" t="s">
        <v>4</v>
      </c>
    </row>
    <row r="6" spans="1:7" ht="30" x14ac:dyDescent="0.25">
      <c r="A6" s="3" t="s">
        <v>445</v>
      </c>
      <c r="B6" s="5" t="s">
        <v>4</v>
      </c>
      <c r="C6" s="5" t="s">
        <v>446</v>
      </c>
      <c r="D6" s="5" t="s">
        <v>4</v>
      </c>
      <c r="E6" s="5" t="s">
        <v>4</v>
      </c>
      <c r="F6" s="5" t="s">
        <v>4</v>
      </c>
      <c r="G6" s="5" t="s">
        <v>4</v>
      </c>
    </row>
    <row r="7" spans="1:7" ht="30" x14ac:dyDescent="0.25">
      <c r="A7" s="3" t="s">
        <v>447</v>
      </c>
      <c r="B7" s="5" t="s">
        <v>4</v>
      </c>
      <c r="C7" s="5" t="s">
        <v>4</v>
      </c>
      <c r="D7" s="5" t="s">
        <v>4</v>
      </c>
      <c r="E7" s="5" t="s">
        <v>4</v>
      </c>
      <c r="F7" s="7">
        <v>20000</v>
      </c>
      <c r="G7" s="7">
        <v>7327</v>
      </c>
    </row>
    <row r="8" spans="1:7" ht="30" x14ac:dyDescent="0.25">
      <c r="A8" s="3" t="s">
        <v>448</v>
      </c>
      <c r="B8" s="106">
        <v>0.25</v>
      </c>
      <c r="C8" s="5" t="s">
        <v>4</v>
      </c>
      <c r="D8" s="5" t="s">
        <v>4</v>
      </c>
      <c r="E8" s="5" t="s">
        <v>4</v>
      </c>
      <c r="F8" s="5" t="s">
        <v>4</v>
      </c>
      <c r="G8" s="5" t="s">
        <v>4</v>
      </c>
    </row>
    <row r="9" spans="1:7" ht="30" x14ac:dyDescent="0.25">
      <c r="A9" s="3" t="s">
        <v>449</v>
      </c>
      <c r="B9" s="5" t="s">
        <v>4</v>
      </c>
      <c r="C9" s="9">
        <v>262</v>
      </c>
      <c r="D9" s="9">
        <v>0</v>
      </c>
      <c r="E9" s="5" t="s">
        <v>4</v>
      </c>
      <c r="F9" s="5" t="s">
        <v>4</v>
      </c>
      <c r="G9" s="5" t="s">
        <v>4</v>
      </c>
    </row>
    <row r="10" spans="1:7" ht="60" x14ac:dyDescent="0.25">
      <c r="A10" s="3" t="s">
        <v>450</v>
      </c>
      <c r="B10" s="5" t="s">
        <v>4</v>
      </c>
      <c r="C10" s="106">
        <v>0</v>
      </c>
      <c r="D10" s="5" t="s">
        <v>4</v>
      </c>
      <c r="E10" s="5" t="s">
        <v>4</v>
      </c>
      <c r="F10" s="5" t="s">
        <v>4</v>
      </c>
      <c r="G10" s="5" t="s">
        <v>4</v>
      </c>
    </row>
    <row r="11" spans="1:7" ht="60" x14ac:dyDescent="0.25">
      <c r="A11" s="3" t="s">
        <v>451</v>
      </c>
      <c r="B11" s="5" t="s">
        <v>4</v>
      </c>
      <c r="C11" s="106">
        <v>2.1999999999999999E-2</v>
      </c>
      <c r="D11" s="5" t="s">
        <v>4</v>
      </c>
      <c r="E11" s="5" t="s">
        <v>4</v>
      </c>
      <c r="F11" s="5" t="s">
        <v>4</v>
      </c>
      <c r="G11" s="5" t="s">
        <v>4</v>
      </c>
    </row>
    <row r="12" spans="1:7" ht="60" x14ac:dyDescent="0.25">
      <c r="A12" s="3" t="s">
        <v>452</v>
      </c>
      <c r="B12" s="5" t="s">
        <v>4</v>
      </c>
      <c r="C12" s="5" t="s">
        <v>453</v>
      </c>
      <c r="D12" s="5" t="s">
        <v>4</v>
      </c>
      <c r="E12" s="5" t="s">
        <v>4</v>
      </c>
      <c r="F12" s="5" t="s">
        <v>4</v>
      </c>
      <c r="G12" s="5" t="s">
        <v>4</v>
      </c>
    </row>
    <row r="13" spans="1:7" ht="60" x14ac:dyDescent="0.25">
      <c r="A13" s="3" t="s">
        <v>454</v>
      </c>
      <c r="B13" s="5" t="s">
        <v>4</v>
      </c>
      <c r="C13" s="106">
        <v>1.37</v>
      </c>
      <c r="D13" s="5" t="s">
        <v>4</v>
      </c>
      <c r="E13" s="5" t="s">
        <v>4</v>
      </c>
      <c r="F13" s="5" t="s">
        <v>4</v>
      </c>
      <c r="G13" s="5" t="s">
        <v>4</v>
      </c>
    </row>
  </sheetData>
  <mergeCells count="4">
    <mergeCell ref="C1:D1"/>
    <mergeCell ref="F1:G1"/>
    <mergeCell ref="B2:B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6.5703125" customWidth="1"/>
    <col min="3" max="3" width="16.140625" customWidth="1"/>
  </cols>
  <sheetData>
    <row r="1" spans="1:3" ht="60" x14ac:dyDescent="0.25">
      <c r="A1" s="1" t="s">
        <v>455</v>
      </c>
      <c r="B1" s="8" t="s">
        <v>2</v>
      </c>
      <c r="C1" s="8"/>
    </row>
    <row r="2" spans="1:3" ht="30" x14ac:dyDescent="0.25">
      <c r="A2" s="1" t="s">
        <v>26</v>
      </c>
      <c r="B2" s="8"/>
      <c r="C2" s="8"/>
    </row>
    <row r="3" spans="1:3" ht="45" x14ac:dyDescent="0.25">
      <c r="A3" s="4" t="s">
        <v>456</v>
      </c>
      <c r="B3" s="5" t="s">
        <v>4</v>
      </c>
      <c r="C3" s="5"/>
    </row>
    <row r="4" spans="1:3" x14ac:dyDescent="0.25">
      <c r="A4" s="3" t="s">
        <v>29</v>
      </c>
      <c r="B4" s="9">
        <v>1338</v>
      </c>
      <c r="C4" s="5"/>
    </row>
    <row r="5" spans="1:3" x14ac:dyDescent="0.25">
      <c r="A5" s="3" t="s">
        <v>312</v>
      </c>
      <c r="B5" s="7">
        <v>5517</v>
      </c>
      <c r="C5" s="5"/>
    </row>
    <row r="6" spans="1:3" x14ac:dyDescent="0.25">
      <c r="A6" s="3" t="s">
        <v>313</v>
      </c>
      <c r="B6" s="7">
        <v>6855</v>
      </c>
      <c r="C6" s="5"/>
    </row>
    <row r="7" spans="1:3" ht="45" x14ac:dyDescent="0.25">
      <c r="A7" s="3" t="s">
        <v>457</v>
      </c>
      <c r="B7" s="5" t="s">
        <v>4</v>
      </c>
      <c r="C7" s="5"/>
    </row>
    <row r="8" spans="1:3" ht="45" x14ac:dyDescent="0.25">
      <c r="A8" s="4" t="s">
        <v>456</v>
      </c>
      <c r="B8" s="5" t="s">
        <v>4</v>
      </c>
      <c r="C8" s="5"/>
    </row>
    <row r="9" spans="1:3" ht="17.25" x14ac:dyDescent="0.25">
      <c r="A9" s="3" t="s">
        <v>29</v>
      </c>
      <c r="B9" s="5">
        <v>5</v>
      </c>
      <c r="C9" s="105" t="s">
        <v>401</v>
      </c>
    </row>
    <row r="10" spans="1:3" x14ac:dyDescent="0.25">
      <c r="A10" s="3" t="s">
        <v>312</v>
      </c>
      <c r="B10" s="5">
        <v>0</v>
      </c>
      <c r="C10" s="5"/>
    </row>
    <row r="11" spans="1:3" x14ac:dyDescent="0.25">
      <c r="A11" s="3" t="s">
        <v>313</v>
      </c>
      <c r="B11" s="5">
        <v>5</v>
      </c>
      <c r="C11" s="5"/>
    </row>
    <row r="12" spans="1:3" ht="30" x14ac:dyDescent="0.25">
      <c r="A12" s="3" t="s">
        <v>458</v>
      </c>
      <c r="B12" s="5" t="s">
        <v>4</v>
      </c>
      <c r="C12" s="5"/>
    </row>
    <row r="13" spans="1:3" ht="45" x14ac:dyDescent="0.25">
      <c r="A13" s="4" t="s">
        <v>456</v>
      </c>
      <c r="B13" s="5" t="s">
        <v>4</v>
      </c>
      <c r="C13" s="5"/>
    </row>
    <row r="14" spans="1:3" x14ac:dyDescent="0.25">
      <c r="A14" s="3" t="s">
        <v>29</v>
      </c>
      <c r="B14" s="7">
        <v>1333</v>
      </c>
      <c r="C14" s="5"/>
    </row>
    <row r="15" spans="1:3" x14ac:dyDescent="0.25">
      <c r="A15" s="3" t="s">
        <v>312</v>
      </c>
      <c r="B15" s="7">
        <v>5517</v>
      </c>
      <c r="C15" s="5"/>
    </row>
    <row r="16" spans="1:3" x14ac:dyDescent="0.25">
      <c r="A16" s="3" t="s">
        <v>313</v>
      </c>
      <c r="B16" s="7">
        <v>6850</v>
      </c>
      <c r="C16" s="5"/>
    </row>
    <row r="17" spans="1:3" ht="30" x14ac:dyDescent="0.25">
      <c r="A17" s="3" t="s">
        <v>459</v>
      </c>
      <c r="B17" s="5" t="s">
        <v>4</v>
      </c>
      <c r="C17" s="5"/>
    </row>
    <row r="18" spans="1:3" ht="45" x14ac:dyDescent="0.25">
      <c r="A18" s="4" t="s">
        <v>456</v>
      </c>
      <c r="B18" s="5" t="s">
        <v>4</v>
      </c>
      <c r="C18" s="5"/>
    </row>
    <row r="19" spans="1:3" x14ac:dyDescent="0.25">
      <c r="A19" s="3" t="s">
        <v>29</v>
      </c>
      <c r="B19" s="5">
        <v>0</v>
      </c>
      <c r="C19" s="5"/>
    </row>
    <row r="20" spans="1:3" x14ac:dyDescent="0.25">
      <c r="A20" s="3" t="s">
        <v>312</v>
      </c>
      <c r="B20" s="5">
        <v>0</v>
      </c>
      <c r="C20" s="5"/>
    </row>
    <row r="21" spans="1:3" x14ac:dyDescent="0.25">
      <c r="A21" s="3" t="s">
        <v>313</v>
      </c>
      <c r="B21" s="9">
        <v>0</v>
      </c>
      <c r="C21" s="5"/>
    </row>
    <row r="22" spans="1:3" x14ac:dyDescent="0.25">
      <c r="A22" s="14"/>
      <c r="B22" s="14"/>
      <c r="C22" s="14"/>
    </row>
    <row r="23" spans="1:3" ht="30" customHeight="1" x14ac:dyDescent="0.25">
      <c r="A23" s="3" t="s">
        <v>401</v>
      </c>
      <c r="B23" s="15" t="s">
        <v>315</v>
      </c>
      <c r="C23" s="15"/>
    </row>
  </sheetData>
  <mergeCells count="3">
    <mergeCell ref="B1:C2"/>
    <mergeCell ref="A22:C22"/>
    <mergeCell ref="B23:C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460</v>
      </c>
      <c r="B1" s="1" t="s">
        <v>2</v>
      </c>
      <c r="C1" s="1" t="s">
        <v>2</v>
      </c>
      <c r="D1" s="1" t="s">
        <v>27</v>
      </c>
      <c r="E1" s="1" t="s">
        <v>27</v>
      </c>
    </row>
    <row r="2" spans="1:5" ht="30" x14ac:dyDescent="0.25">
      <c r="A2" s="1" t="s">
        <v>26</v>
      </c>
      <c r="B2" s="1" t="s">
        <v>119</v>
      </c>
      <c r="C2" s="1" t="s">
        <v>386</v>
      </c>
      <c r="D2" s="1" t="s">
        <v>119</v>
      </c>
      <c r="E2" s="1" t="s">
        <v>386</v>
      </c>
    </row>
    <row r="3" spans="1:5" ht="30" x14ac:dyDescent="0.25">
      <c r="A3" s="4" t="s">
        <v>461</v>
      </c>
      <c r="B3" s="5" t="s">
        <v>4</v>
      </c>
      <c r="C3" s="5" t="s">
        <v>4</v>
      </c>
      <c r="D3" s="5" t="s">
        <v>4</v>
      </c>
      <c r="E3" s="5" t="s">
        <v>4</v>
      </c>
    </row>
    <row r="4" spans="1:5" x14ac:dyDescent="0.25">
      <c r="A4" s="3" t="s">
        <v>389</v>
      </c>
      <c r="B4" s="9">
        <v>5</v>
      </c>
      <c r="C4" s="5">
        <v>2</v>
      </c>
      <c r="D4" s="9">
        <v>28</v>
      </c>
      <c r="E4" s="5">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v>
      </c>
      <c r="B1" s="8" t="s">
        <v>2</v>
      </c>
      <c r="C1" s="8" t="s">
        <v>27</v>
      </c>
    </row>
    <row r="2" spans="1:3" ht="30" x14ac:dyDescent="0.25">
      <c r="A2" s="1" t="s">
        <v>49</v>
      </c>
      <c r="B2" s="8"/>
      <c r="C2" s="8"/>
    </row>
    <row r="3" spans="1:3" x14ac:dyDescent="0.25">
      <c r="A3" s="3" t="s">
        <v>50</v>
      </c>
      <c r="B3" s="9">
        <v>0</v>
      </c>
      <c r="C3" s="9">
        <v>0</v>
      </c>
    </row>
    <row r="4" spans="1:3" x14ac:dyDescent="0.25">
      <c r="A4" s="3" t="s">
        <v>51</v>
      </c>
      <c r="B4" s="7">
        <v>29308</v>
      </c>
      <c r="C4" s="7">
        <v>29158</v>
      </c>
    </row>
    <row r="5" spans="1:3" x14ac:dyDescent="0.25">
      <c r="A5" s="3" t="s">
        <v>52</v>
      </c>
      <c r="B5" s="7">
        <v>29308</v>
      </c>
      <c r="C5" s="7">
        <v>291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2</v>
      </c>
      <c r="B1" s="8" t="s">
        <v>2</v>
      </c>
    </row>
    <row r="2" spans="1:2" ht="30" x14ac:dyDescent="0.25">
      <c r="A2" s="1" t="s">
        <v>26</v>
      </c>
      <c r="B2" s="8"/>
    </row>
    <row r="3" spans="1:2" x14ac:dyDescent="0.25">
      <c r="A3" s="4" t="s">
        <v>463</v>
      </c>
      <c r="B3" s="5" t="s">
        <v>4</v>
      </c>
    </row>
    <row r="4" spans="1:2" x14ac:dyDescent="0.25">
      <c r="A4" s="3" t="s">
        <v>464</v>
      </c>
      <c r="B4" s="9">
        <v>67</v>
      </c>
    </row>
    <row r="5" spans="1:2" x14ac:dyDescent="0.25">
      <c r="A5" s="3" t="s">
        <v>465</v>
      </c>
      <c r="B5" s="5">
        <v>0</v>
      </c>
    </row>
    <row r="6" spans="1:2" x14ac:dyDescent="0.25">
      <c r="A6" s="3" t="s">
        <v>118</v>
      </c>
      <c r="B6" s="5">
        <v>67</v>
      </c>
    </row>
    <row r="7" spans="1:2" x14ac:dyDescent="0.25">
      <c r="A7" s="3" t="s">
        <v>466</v>
      </c>
      <c r="B7" s="5" t="s">
        <v>4</v>
      </c>
    </row>
    <row r="8" spans="1:2" x14ac:dyDescent="0.25">
      <c r="A8" s="4" t="s">
        <v>463</v>
      </c>
      <c r="B8" s="5" t="s">
        <v>4</v>
      </c>
    </row>
    <row r="9" spans="1:2" x14ac:dyDescent="0.25">
      <c r="A9" s="3" t="s">
        <v>464</v>
      </c>
      <c r="B9" s="5">
        <v>25</v>
      </c>
    </row>
    <row r="10" spans="1:2" x14ac:dyDescent="0.25">
      <c r="A10" s="3" t="s">
        <v>465</v>
      </c>
      <c r="B10" s="5">
        <v>0</v>
      </c>
    </row>
    <row r="11" spans="1:2" x14ac:dyDescent="0.25">
      <c r="A11" s="3" t="s">
        <v>118</v>
      </c>
      <c r="B11" s="5">
        <v>25</v>
      </c>
    </row>
    <row r="12" spans="1:2" x14ac:dyDescent="0.25">
      <c r="A12" s="3" t="s">
        <v>467</v>
      </c>
      <c r="B12" s="5" t="s">
        <v>4</v>
      </c>
    </row>
    <row r="13" spans="1:2" x14ac:dyDescent="0.25">
      <c r="A13" s="4" t="s">
        <v>463</v>
      </c>
      <c r="B13" s="5" t="s">
        <v>4</v>
      </c>
    </row>
    <row r="14" spans="1:2" x14ac:dyDescent="0.25">
      <c r="A14" s="3" t="s">
        <v>464</v>
      </c>
      <c r="B14" s="5">
        <v>42</v>
      </c>
    </row>
    <row r="15" spans="1:2" x14ac:dyDescent="0.25">
      <c r="A15" s="3" t="s">
        <v>465</v>
      </c>
      <c r="B15" s="5">
        <v>0</v>
      </c>
    </row>
    <row r="16" spans="1:2" x14ac:dyDescent="0.25">
      <c r="A16" s="3" t="s">
        <v>118</v>
      </c>
      <c r="B16" s="9">
        <v>4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35" bestFit="1" customWidth="1"/>
    <col min="4" max="4" width="32.5703125" bestFit="1" customWidth="1"/>
    <col min="5" max="5" width="26.140625" bestFit="1" customWidth="1"/>
    <col min="6" max="6" width="15.7109375" bestFit="1" customWidth="1"/>
  </cols>
  <sheetData>
    <row r="1" spans="1:6" ht="15" customHeight="1" x14ac:dyDescent="0.25">
      <c r="A1" s="1" t="s">
        <v>468</v>
      </c>
      <c r="B1" s="8" t="s">
        <v>439</v>
      </c>
      <c r="C1" s="8"/>
      <c r="D1" s="8"/>
      <c r="E1" s="8"/>
      <c r="F1" s="1"/>
    </row>
    <row r="2" spans="1:6" ht="30" x14ac:dyDescent="0.25">
      <c r="A2" s="1" t="s">
        <v>26</v>
      </c>
      <c r="B2" s="8" t="s">
        <v>469</v>
      </c>
      <c r="C2" s="1" t="s">
        <v>470</v>
      </c>
      <c r="D2" s="1" t="s">
        <v>469</v>
      </c>
      <c r="E2" s="1" t="s">
        <v>469</v>
      </c>
      <c r="F2" s="1" t="s">
        <v>2</v>
      </c>
    </row>
    <row r="3" spans="1:6" x14ac:dyDescent="0.25">
      <c r="A3" s="1"/>
      <c r="B3" s="8"/>
      <c r="C3" s="1" t="s">
        <v>467</v>
      </c>
      <c r="D3" s="1" t="s">
        <v>471</v>
      </c>
      <c r="E3" s="1" t="s">
        <v>472</v>
      </c>
      <c r="F3" s="1" t="s">
        <v>473</v>
      </c>
    </row>
    <row r="4" spans="1:6" ht="30" x14ac:dyDescent="0.25">
      <c r="A4" s="3" t="s">
        <v>474</v>
      </c>
      <c r="B4" s="7">
        <v>13902</v>
      </c>
      <c r="C4" s="5" t="s">
        <v>4</v>
      </c>
      <c r="D4" s="5" t="s">
        <v>4</v>
      </c>
      <c r="E4" s="5" t="s">
        <v>4</v>
      </c>
      <c r="F4" s="5" t="s">
        <v>4</v>
      </c>
    </row>
    <row r="5" spans="1:6" x14ac:dyDescent="0.25">
      <c r="A5" s="3" t="s">
        <v>475</v>
      </c>
      <c r="B5" s="7">
        <v>21250</v>
      </c>
      <c r="C5" s="5" t="s">
        <v>4</v>
      </c>
      <c r="D5" s="5" t="s">
        <v>4</v>
      </c>
      <c r="E5" s="5" t="s">
        <v>4</v>
      </c>
      <c r="F5" s="5" t="s">
        <v>4</v>
      </c>
    </row>
    <row r="6" spans="1:6" x14ac:dyDescent="0.25">
      <c r="A6" s="3" t="s">
        <v>476</v>
      </c>
      <c r="B6" s="5" t="s">
        <v>4</v>
      </c>
      <c r="C6" s="5" t="s">
        <v>4</v>
      </c>
      <c r="D6" s="106">
        <v>0.05</v>
      </c>
      <c r="E6" s="106">
        <v>2.5000000000000001E-2</v>
      </c>
      <c r="F6" s="5" t="s">
        <v>4</v>
      </c>
    </row>
    <row r="7" spans="1:6" x14ac:dyDescent="0.25">
      <c r="A7" s="3" t="s">
        <v>477</v>
      </c>
      <c r="B7" s="5" t="s">
        <v>4</v>
      </c>
      <c r="C7" s="5" t="s">
        <v>4</v>
      </c>
      <c r="D7" s="5" t="s">
        <v>4</v>
      </c>
      <c r="E7" s="106">
        <v>0.01</v>
      </c>
      <c r="F7" s="5" t="s">
        <v>4</v>
      </c>
    </row>
    <row r="8" spans="1:6" ht="30" x14ac:dyDescent="0.25">
      <c r="A8" s="3" t="s">
        <v>478</v>
      </c>
      <c r="B8" s="5" t="s">
        <v>4</v>
      </c>
      <c r="C8" s="5" t="s">
        <v>4</v>
      </c>
      <c r="D8" s="5" t="s">
        <v>4</v>
      </c>
      <c r="E8" s="9">
        <v>150</v>
      </c>
      <c r="F8" s="5" t="s">
        <v>4</v>
      </c>
    </row>
    <row r="9" spans="1:6" x14ac:dyDescent="0.25">
      <c r="A9" s="3" t="s">
        <v>479</v>
      </c>
      <c r="B9" s="5">
        <v>100</v>
      </c>
      <c r="C9" s="5" t="s">
        <v>4</v>
      </c>
      <c r="D9" s="5" t="s">
        <v>4</v>
      </c>
      <c r="E9" s="5" t="s">
        <v>4</v>
      </c>
      <c r="F9" s="5" t="s">
        <v>4</v>
      </c>
    </row>
    <row r="10" spans="1:6" ht="30" x14ac:dyDescent="0.25">
      <c r="A10" s="3" t="s">
        <v>480</v>
      </c>
      <c r="B10" s="5" t="s">
        <v>4</v>
      </c>
      <c r="C10" s="5">
        <v>42</v>
      </c>
      <c r="D10" s="5" t="s">
        <v>4</v>
      </c>
      <c r="E10" s="5" t="s">
        <v>4</v>
      </c>
      <c r="F10" s="5" t="s">
        <v>4</v>
      </c>
    </row>
    <row r="11" spans="1:6" ht="30" x14ac:dyDescent="0.25">
      <c r="A11" s="3" t="s">
        <v>481</v>
      </c>
      <c r="B11" s="5" t="s">
        <v>4</v>
      </c>
      <c r="C11" s="5" t="s">
        <v>4</v>
      </c>
      <c r="D11" s="5" t="s">
        <v>4</v>
      </c>
      <c r="E11" s="5" t="s">
        <v>4</v>
      </c>
      <c r="F11" s="9">
        <v>-160</v>
      </c>
    </row>
  </sheetData>
  <mergeCells count="2">
    <mergeCell ref="B1:E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15" customHeight="1" x14ac:dyDescent="0.25">
      <c r="A1" s="1" t="s">
        <v>482</v>
      </c>
      <c r="B1" s="8" t="s">
        <v>1</v>
      </c>
      <c r="C1" s="8"/>
    </row>
    <row r="2" spans="1:3" ht="30" x14ac:dyDescent="0.25">
      <c r="A2" s="1" t="s">
        <v>49</v>
      </c>
      <c r="B2" s="8" t="s">
        <v>2</v>
      </c>
      <c r="C2" s="8"/>
    </row>
    <row r="3" spans="1:3" x14ac:dyDescent="0.25">
      <c r="A3" s="4" t="s">
        <v>483</v>
      </c>
      <c r="B3" s="5" t="s">
        <v>4</v>
      </c>
      <c r="C3" s="5"/>
    </row>
    <row r="4" spans="1:3" x14ac:dyDescent="0.25">
      <c r="A4" s="3" t="s">
        <v>429</v>
      </c>
      <c r="B4" s="7">
        <v>825974</v>
      </c>
      <c r="C4" s="5"/>
    </row>
    <row r="5" spans="1:3" x14ac:dyDescent="0.25">
      <c r="A5" s="3" t="s">
        <v>484</v>
      </c>
      <c r="B5" s="5" t="s">
        <v>4</v>
      </c>
      <c r="C5" s="5"/>
    </row>
    <row r="6" spans="1:3" x14ac:dyDescent="0.25">
      <c r="A6" s="4" t="s">
        <v>483</v>
      </c>
      <c r="B6" s="5" t="s">
        <v>4</v>
      </c>
      <c r="C6" s="5"/>
    </row>
    <row r="7" spans="1:3" x14ac:dyDescent="0.25">
      <c r="A7" s="3" t="s">
        <v>485</v>
      </c>
      <c r="B7" s="6">
        <v>41754</v>
      </c>
      <c r="C7" s="5"/>
    </row>
    <row r="8" spans="1:3" x14ac:dyDescent="0.25">
      <c r="A8" s="3" t="s">
        <v>486</v>
      </c>
      <c r="B8" s="5">
        <v>0.77</v>
      </c>
      <c r="C8" s="5"/>
    </row>
    <row r="9" spans="1:3" x14ac:dyDescent="0.25">
      <c r="A9" s="3" t="s">
        <v>429</v>
      </c>
      <c r="B9" s="7">
        <v>12987</v>
      </c>
      <c r="C9" s="5"/>
    </row>
    <row r="10" spans="1:3" x14ac:dyDescent="0.25">
      <c r="A10" s="3" t="s">
        <v>487</v>
      </c>
      <c r="B10" s="5" t="s">
        <v>4</v>
      </c>
      <c r="C10" s="5"/>
    </row>
    <row r="11" spans="1:3" x14ac:dyDescent="0.25">
      <c r="A11" s="4" t="s">
        <v>483</v>
      </c>
      <c r="B11" s="5" t="s">
        <v>4</v>
      </c>
      <c r="C11" s="5"/>
    </row>
    <row r="12" spans="1:3" x14ac:dyDescent="0.25">
      <c r="A12" s="3" t="s">
        <v>485</v>
      </c>
      <c r="B12" s="6">
        <v>41754</v>
      </c>
      <c r="C12" s="5"/>
    </row>
    <row r="13" spans="1:3" x14ac:dyDescent="0.25">
      <c r="A13" s="3" t="s">
        <v>486</v>
      </c>
      <c r="B13" s="5">
        <v>0.77</v>
      </c>
      <c r="C13" s="5"/>
    </row>
    <row r="14" spans="1:3" x14ac:dyDescent="0.25">
      <c r="A14" s="3" t="s">
        <v>429</v>
      </c>
      <c r="B14" s="7">
        <v>12987</v>
      </c>
      <c r="C14" s="5"/>
    </row>
    <row r="15" spans="1:3" x14ac:dyDescent="0.25">
      <c r="A15" s="3" t="s">
        <v>488</v>
      </c>
      <c r="B15" s="5" t="s">
        <v>4</v>
      </c>
      <c r="C15" s="5"/>
    </row>
    <row r="16" spans="1:3" x14ac:dyDescent="0.25">
      <c r="A16" s="4" t="s">
        <v>483</v>
      </c>
      <c r="B16" s="5" t="s">
        <v>4</v>
      </c>
      <c r="C16" s="5"/>
    </row>
    <row r="17" spans="1:3" x14ac:dyDescent="0.25">
      <c r="A17" s="3" t="s">
        <v>485</v>
      </c>
      <c r="B17" s="6">
        <v>41754</v>
      </c>
      <c r="C17" s="5"/>
    </row>
    <row r="18" spans="1:3" x14ac:dyDescent="0.25">
      <c r="A18" s="3" t="s">
        <v>486</v>
      </c>
      <c r="B18" s="5">
        <v>0.77</v>
      </c>
      <c r="C18" s="5"/>
    </row>
    <row r="19" spans="1:3" ht="17.25" x14ac:dyDescent="0.25">
      <c r="A19" s="3" t="s">
        <v>429</v>
      </c>
      <c r="B19" s="7">
        <v>400000</v>
      </c>
      <c r="C19" s="105" t="s">
        <v>401</v>
      </c>
    </row>
    <row r="20" spans="1:3" x14ac:dyDescent="0.25">
      <c r="A20" s="3" t="s">
        <v>489</v>
      </c>
      <c r="B20" s="5" t="s">
        <v>4</v>
      </c>
      <c r="C20" s="5"/>
    </row>
    <row r="21" spans="1:3" x14ac:dyDescent="0.25">
      <c r="A21" s="4" t="s">
        <v>483</v>
      </c>
      <c r="B21" s="5" t="s">
        <v>4</v>
      </c>
      <c r="C21" s="5"/>
    </row>
    <row r="22" spans="1:3" x14ac:dyDescent="0.25">
      <c r="A22" s="3" t="s">
        <v>485</v>
      </c>
      <c r="B22" s="6">
        <v>41754</v>
      </c>
      <c r="C22" s="5"/>
    </row>
    <row r="23" spans="1:3" x14ac:dyDescent="0.25">
      <c r="A23" s="3" t="s">
        <v>486</v>
      </c>
      <c r="B23" s="5">
        <v>0.77</v>
      </c>
      <c r="C23" s="5"/>
    </row>
    <row r="24" spans="1:3" ht="17.25" x14ac:dyDescent="0.25">
      <c r="A24" s="3" t="s">
        <v>429</v>
      </c>
      <c r="B24" s="7">
        <v>400000</v>
      </c>
      <c r="C24" s="105" t="s">
        <v>401</v>
      </c>
    </row>
    <row r="25" spans="1:3" x14ac:dyDescent="0.25">
      <c r="A25" s="14"/>
      <c r="B25" s="14"/>
      <c r="C25" s="14"/>
    </row>
    <row r="26" spans="1:3" ht="195" customHeight="1" x14ac:dyDescent="0.25">
      <c r="A26" s="3" t="s">
        <v>401</v>
      </c>
      <c r="B26" s="15" t="s">
        <v>490</v>
      </c>
      <c r="C26" s="15"/>
    </row>
  </sheetData>
  <mergeCells count="4">
    <mergeCell ref="B1:C1"/>
    <mergeCell ref="B2:C2"/>
    <mergeCell ref="A25:C25"/>
    <mergeCell ref="B26:C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91</v>
      </c>
      <c r="B1" s="1" t="s">
        <v>1</v>
      </c>
    </row>
    <row r="2" spans="1:2" x14ac:dyDescent="0.25">
      <c r="A2" s="8"/>
      <c r="B2" s="1" t="s">
        <v>2</v>
      </c>
    </row>
    <row r="3" spans="1:2" x14ac:dyDescent="0.25">
      <c r="A3" s="4" t="s">
        <v>483</v>
      </c>
      <c r="B3" s="5" t="s">
        <v>4</v>
      </c>
    </row>
    <row r="4" spans="1:2" ht="270" x14ac:dyDescent="0.25">
      <c r="A4" s="3" t="s">
        <v>492</v>
      </c>
      <c r="B4" s="5" t="s">
        <v>49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53</v>
      </c>
      <c r="B1" s="8" t="s">
        <v>1</v>
      </c>
      <c r="C1" s="8"/>
      <c r="D1" s="1" t="s">
        <v>54</v>
      </c>
    </row>
    <row r="2" spans="1:4" ht="30" x14ac:dyDescent="0.25">
      <c r="A2" s="1" t="s">
        <v>49</v>
      </c>
      <c r="B2" s="1" t="s">
        <v>2</v>
      </c>
      <c r="C2" s="1" t="s">
        <v>55</v>
      </c>
      <c r="D2" s="1" t="s">
        <v>2</v>
      </c>
    </row>
    <row r="3" spans="1:4" x14ac:dyDescent="0.25">
      <c r="A3" s="3" t="s">
        <v>56</v>
      </c>
      <c r="B3" s="9">
        <v>0</v>
      </c>
      <c r="C3" s="9">
        <v>0</v>
      </c>
      <c r="D3" s="9">
        <v>0</v>
      </c>
    </row>
    <row r="4" spans="1:4" x14ac:dyDescent="0.25">
      <c r="A4" s="4" t="s">
        <v>57</v>
      </c>
      <c r="B4" s="5" t="s">
        <v>4</v>
      </c>
      <c r="C4" s="5" t="s">
        <v>4</v>
      </c>
      <c r="D4" s="5" t="s">
        <v>4</v>
      </c>
    </row>
    <row r="5" spans="1:4" x14ac:dyDescent="0.25">
      <c r="A5" s="3" t="s">
        <v>58</v>
      </c>
      <c r="B5" s="5">
        <v>32</v>
      </c>
      <c r="C5" s="5">
        <v>178</v>
      </c>
      <c r="D5" s="7">
        <v>69797</v>
      </c>
    </row>
    <row r="6" spans="1:4" x14ac:dyDescent="0.25">
      <c r="A6" s="3" t="s">
        <v>59</v>
      </c>
      <c r="B6" s="5">
        <v>0</v>
      </c>
      <c r="C6" s="5">
        <v>0</v>
      </c>
      <c r="D6" s="5">
        <v>386</v>
      </c>
    </row>
    <row r="7" spans="1:4" x14ac:dyDescent="0.25">
      <c r="A7" s="3" t="s">
        <v>60</v>
      </c>
      <c r="B7" s="5">
        <v>0</v>
      </c>
      <c r="C7" s="5">
        <v>0</v>
      </c>
      <c r="D7" s="5">
        <v>-497</v>
      </c>
    </row>
    <row r="8" spans="1:4" ht="30" x14ac:dyDescent="0.25">
      <c r="A8" s="3" t="s">
        <v>61</v>
      </c>
      <c r="B8" s="5">
        <v>0</v>
      </c>
      <c r="C8" s="5">
        <v>0</v>
      </c>
      <c r="D8" s="7">
        <v>13094</v>
      </c>
    </row>
    <row r="9" spans="1:4" x14ac:dyDescent="0.25">
      <c r="A9" s="3" t="s">
        <v>62</v>
      </c>
      <c r="B9" s="5">
        <v>505</v>
      </c>
      <c r="C9" s="5">
        <v>359</v>
      </c>
      <c r="D9" s="7">
        <v>33933</v>
      </c>
    </row>
    <row r="10" spans="1:4" x14ac:dyDescent="0.25">
      <c r="A10" s="3" t="s">
        <v>63</v>
      </c>
      <c r="B10" s="5">
        <v>-537</v>
      </c>
      <c r="C10" s="5">
        <v>-537</v>
      </c>
      <c r="D10" s="7">
        <v>-116713</v>
      </c>
    </row>
    <row r="11" spans="1:4" x14ac:dyDescent="0.25">
      <c r="A11" s="4" t="s">
        <v>64</v>
      </c>
      <c r="B11" s="5" t="s">
        <v>4</v>
      </c>
      <c r="C11" s="5" t="s">
        <v>4</v>
      </c>
      <c r="D11" s="5" t="s">
        <v>4</v>
      </c>
    </row>
    <row r="12" spans="1:4" x14ac:dyDescent="0.25">
      <c r="A12" s="3" t="s">
        <v>65</v>
      </c>
      <c r="B12" s="5">
        <v>0</v>
      </c>
      <c r="C12" s="5">
        <v>0</v>
      </c>
      <c r="D12" s="7">
        <v>-1283</v>
      </c>
    </row>
    <row r="13" spans="1:4" x14ac:dyDescent="0.25">
      <c r="A13" s="3" t="s">
        <v>66</v>
      </c>
      <c r="B13" s="5">
        <v>0</v>
      </c>
      <c r="C13" s="5">
        <v>0</v>
      </c>
      <c r="D13" s="5">
        <v>-19</v>
      </c>
    </row>
    <row r="14" spans="1:4" x14ac:dyDescent="0.25">
      <c r="A14" s="3" t="s">
        <v>67</v>
      </c>
      <c r="B14" s="7">
        <v>-2655</v>
      </c>
      <c r="C14" s="7">
        <v>-3573</v>
      </c>
      <c r="D14" s="7">
        <v>4379</v>
      </c>
    </row>
    <row r="15" spans="1:4" x14ac:dyDescent="0.25">
      <c r="A15" s="3" t="s">
        <v>68</v>
      </c>
      <c r="B15" s="5">
        <v>0</v>
      </c>
      <c r="C15" s="5">
        <v>0</v>
      </c>
      <c r="D15" s="5">
        <v>256</v>
      </c>
    </row>
    <row r="16" spans="1:4" x14ac:dyDescent="0.25">
      <c r="A16" s="3" t="s">
        <v>69</v>
      </c>
      <c r="B16" s="5">
        <v>-2</v>
      </c>
      <c r="C16" s="5">
        <v>2</v>
      </c>
      <c r="D16" s="7">
        <v>2897</v>
      </c>
    </row>
    <row r="17" spans="1:4" x14ac:dyDescent="0.25">
      <c r="A17" s="3" t="s">
        <v>70</v>
      </c>
      <c r="B17" s="7">
        <v>-2657</v>
      </c>
      <c r="C17" s="7">
        <v>-3571</v>
      </c>
      <c r="D17" s="7">
        <v>6230</v>
      </c>
    </row>
    <row r="18" spans="1:4" x14ac:dyDescent="0.25">
      <c r="A18" s="3" t="s">
        <v>71</v>
      </c>
      <c r="B18" s="9">
        <v>-3194</v>
      </c>
      <c r="C18" s="9">
        <v>-4108</v>
      </c>
      <c r="D18" s="9">
        <v>-110483</v>
      </c>
    </row>
    <row r="19" spans="1:4" ht="30" x14ac:dyDescent="0.25">
      <c r="A19" s="3" t="s">
        <v>72</v>
      </c>
      <c r="B19" s="10">
        <v>-0.11</v>
      </c>
      <c r="C19" s="10">
        <v>-0.16</v>
      </c>
      <c r="D19" s="5" t="s">
        <v>4</v>
      </c>
    </row>
    <row r="20" spans="1:4" ht="30" x14ac:dyDescent="0.25">
      <c r="A20" s="3" t="s">
        <v>73</v>
      </c>
      <c r="B20" s="7">
        <v>29308</v>
      </c>
      <c r="C20" s="7">
        <v>25158</v>
      </c>
      <c r="D20" s="5" t="s">
        <v>4</v>
      </c>
    </row>
    <row r="21" spans="1:4" ht="30" x14ac:dyDescent="0.25">
      <c r="A21" s="3" t="s">
        <v>74</v>
      </c>
      <c r="B21" s="7">
        <v>29308</v>
      </c>
      <c r="C21" s="7">
        <v>25158</v>
      </c>
      <c r="D21"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1" t="s">
        <v>75</v>
      </c>
      <c r="B1" s="8" t="s">
        <v>1</v>
      </c>
      <c r="C1" s="8"/>
      <c r="D1" s="1" t="s">
        <v>54</v>
      </c>
    </row>
    <row r="2" spans="1:4" ht="30" x14ac:dyDescent="0.25">
      <c r="A2" s="1" t="s">
        <v>26</v>
      </c>
      <c r="B2" s="1" t="s">
        <v>2</v>
      </c>
      <c r="C2" s="1" t="s">
        <v>55</v>
      </c>
      <c r="D2" s="1" t="s">
        <v>2</v>
      </c>
    </row>
    <row r="3" spans="1:4" x14ac:dyDescent="0.25">
      <c r="A3" s="4" t="s">
        <v>76</v>
      </c>
      <c r="B3" s="5" t="s">
        <v>4</v>
      </c>
      <c r="C3" s="5" t="s">
        <v>4</v>
      </c>
      <c r="D3" s="5" t="s">
        <v>4</v>
      </c>
    </row>
    <row r="4" spans="1:4" x14ac:dyDescent="0.25">
      <c r="A4" s="3" t="s">
        <v>71</v>
      </c>
      <c r="B4" s="9">
        <v>-3194</v>
      </c>
      <c r="C4" s="9">
        <v>-4108</v>
      </c>
      <c r="D4" s="9">
        <v>-110483</v>
      </c>
    </row>
    <row r="5" spans="1:4" ht="30" x14ac:dyDescent="0.25">
      <c r="A5" s="4" t="s">
        <v>77</v>
      </c>
      <c r="B5" s="5" t="s">
        <v>4</v>
      </c>
      <c r="C5" s="5" t="s">
        <v>4</v>
      </c>
      <c r="D5" s="5" t="s">
        <v>4</v>
      </c>
    </row>
    <row r="6" spans="1:4" x14ac:dyDescent="0.25">
      <c r="A6" s="3" t="s">
        <v>78</v>
      </c>
      <c r="B6" s="7">
        <v>2655</v>
      </c>
      <c r="C6" s="7">
        <v>3573</v>
      </c>
      <c r="D6" s="7">
        <v>-4379</v>
      </c>
    </row>
    <row r="7" spans="1:4" x14ac:dyDescent="0.25">
      <c r="A7" s="3" t="s">
        <v>79</v>
      </c>
      <c r="B7" s="5">
        <v>0</v>
      </c>
      <c r="C7" s="5">
        <v>0</v>
      </c>
      <c r="D7" s="7">
        <v>1404</v>
      </c>
    </row>
    <row r="8" spans="1:4" ht="30" x14ac:dyDescent="0.25">
      <c r="A8" s="3" t="s">
        <v>80</v>
      </c>
      <c r="B8" s="5">
        <v>0</v>
      </c>
      <c r="C8" s="5">
        <v>0</v>
      </c>
      <c r="D8" s="7">
        <v>1187</v>
      </c>
    </row>
    <row r="9" spans="1:4" x14ac:dyDescent="0.25">
      <c r="A9" s="3" t="s">
        <v>81</v>
      </c>
      <c r="B9" s="5">
        <v>0</v>
      </c>
      <c r="C9" s="5">
        <v>0</v>
      </c>
      <c r="D9" s="5">
        <v>36</v>
      </c>
    </row>
    <row r="10" spans="1:4" x14ac:dyDescent="0.25">
      <c r="A10" s="3" t="s">
        <v>82</v>
      </c>
      <c r="B10" s="5">
        <v>0</v>
      </c>
      <c r="C10" s="5">
        <v>0</v>
      </c>
      <c r="D10" s="5">
        <v>386</v>
      </c>
    </row>
    <row r="11" spans="1:4" ht="30" x14ac:dyDescent="0.25">
      <c r="A11" s="3" t="s">
        <v>83</v>
      </c>
      <c r="B11" s="5">
        <v>0</v>
      </c>
      <c r="C11" s="5">
        <v>0</v>
      </c>
      <c r="D11" s="5">
        <v>-412</v>
      </c>
    </row>
    <row r="12" spans="1:4" x14ac:dyDescent="0.25">
      <c r="A12" s="3" t="s">
        <v>84</v>
      </c>
      <c r="B12" s="5">
        <v>0</v>
      </c>
      <c r="C12" s="5">
        <v>0</v>
      </c>
      <c r="D12" s="5">
        <v>168</v>
      </c>
    </row>
    <row r="13" spans="1:4" ht="30" x14ac:dyDescent="0.25">
      <c r="A13" s="3" t="s">
        <v>85</v>
      </c>
      <c r="B13" s="5">
        <v>129</v>
      </c>
      <c r="C13" s="5">
        <v>0</v>
      </c>
      <c r="D13" s="7">
        <v>1202</v>
      </c>
    </row>
    <row r="14" spans="1:4" ht="30" x14ac:dyDescent="0.25">
      <c r="A14" s="3" t="s">
        <v>86</v>
      </c>
      <c r="B14" s="5">
        <v>133</v>
      </c>
      <c r="C14" s="5">
        <v>0</v>
      </c>
      <c r="D14" s="7">
        <v>10464</v>
      </c>
    </row>
    <row r="15" spans="1:4" ht="30" x14ac:dyDescent="0.25">
      <c r="A15" s="3" t="s">
        <v>61</v>
      </c>
      <c r="B15" s="5">
        <v>0</v>
      </c>
      <c r="C15" s="5">
        <v>0</v>
      </c>
      <c r="D15" s="7">
        <v>13094</v>
      </c>
    </row>
    <row r="16" spans="1:4" ht="30" x14ac:dyDescent="0.25">
      <c r="A16" s="3" t="s">
        <v>87</v>
      </c>
      <c r="B16" s="5">
        <v>-101</v>
      </c>
      <c r="C16" s="5">
        <v>128</v>
      </c>
      <c r="D16" s="5">
        <v>-292</v>
      </c>
    </row>
    <row r="17" spans="1:4" x14ac:dyDescent="0.25">
      <c r="A17" s="3" t="s">
        <v>88</v>
      </c>
      <c r="B17" s="5">
        <v>-378</v>
      </c>
      <c r="C17" s="5">
        <v>-407</v>
      </c>
      <c r="D17" s="7">
        <v>-87625</v>
      </c>
    </row>
    <row r="18" spans="1:4" x14ac:dyDescent="0.25">
      <c r="A18" s="4" t="s">
        <v>89</v>
      </c>
      <c r="B18" s="5" t="s">
        <v>4</v>
      </c>
      <c r="C18" s="5" t="s">
        <v>4</v>
      </c>
      <c r="D18" s="5" t="s">
        <v>4</v>
      </c>
    </row>
    <row r="19" spans="1:4" x14ac:dyDescent="0.25">
      <c r="A19" s="3" t="s">
        <v>90</v>
      </c>
      <c r="B19" s="5">
        <v>0</v>
      </c>
      <c r="C19" s="5">
        <v>0</v>
      </c>
      <c r="D19" s="7">
        <v>-1440</v>
      </c>
    </row>
    <row r="20" spans="1:4" x14ac:dyDescent="0.25">
      <c r="A20" s="3" t="s">
        <v>91</v>
      </c>
      <c r="B20" s="5">
        <v>0</v>
      </c>
      <c r="C20" s="5">
        <v>0</v>
      </c>
      <c r="D20" s="5">
        <v>115</v>
      </c>
    </row>
    <row r="21" spans="1:4" x14ac:dyDescent="0.25">
      <c r="A21" s="3" t="s">
        <v>92</v>
      </c>
      <c r="B21" s="5">
        <v>0</v>
      </c>
      <c r="C21" s="5">
        <v>0</v>
      </c>
      <c r="D21" s="5">
        <v>24</v>
      </c>
    </row>
    <row r="22" spans="1:4" x14ac:dyDescent="0.25">
      <c r="A22" s="3" t="s">
        <v>93</v>
      </c>
      <c r="B22" s="5">
        <v>0</v>
      </c>
      <c r="C22" s="5">
        <v>0</v>
      </c>
      <c r="D22" s="5">
        <v>190</v>
      </c>
    </row>
    <row r="23" spans="1:4" x14ac:dyDescent="0.25">
      <c r="A23" s="3" t="s">
        <v>94</v>
      </c>
      <c r="B23" s="5">
        <v>0</v>
      </c>
      <c r="C23" s="5">
        <v>0</v>
      </c>
      <c r="D23" s="5">
        <v>-209</v>
      </c>
    </row>
    <row r="24" spans="1:4" x14ac:dyDescent="0.25">
      <c r="A24" s="3" t="s">
        <v>95</v>
      </c>
      <c r="B24" s="5">
        <v>0</v>
      </c>
      <c r="C24" s="5">
        <v>0</v>
      </c>
      <c r="D24" s="7">
        <v>-22148</v>
      </c>
    </row>
    <row r="25" spans="1:4" x14ac:dyDescent="0.25">
      <c r="A25" s="3" t="s">
        <v>96</v>
      </c>
      <c r="B25" s="5">
        <v>0</v>
      </c>
      <c r="C25" s="5">
        <v>0</v>
      </c>
      <c r="D25" s="7">
        <v>22791</v>
      </c>
    </row>
    <row r="26" spans="1:4" x14ac:dyDescent="0.25">
      <c r="A26" s="3" t="s">
        <v>97</v>
      </c>
      <c r="B26" s="5">
        <v>0</v>
      </c>
      <c r="C26" s="5">
        <v>0</v>
      </c>
      <c r="D26" s="5">
        <v>-166</v>
      </c>
    </row>
    <row r="27" spans="1:4" x14ac:dyDescent="0.25">
      <c r="A27" s="3" t="s">
        <v>98</v>
      </c>
      <c r="B27" s="5">
        <v>0</v>
      </c>
      <c r="C27" s="5">
        <v>0</v>
      </c>
      <c r="D27" s="5">
        <v>-640</v>
      </c>
    </row>
    <row r="28" spans="1:4" x14ac:dyDescent="0.25">
      <c r="A28" s="3" t="s">
        <v>99</v>
      </c>
      <c r="B28" s="5">
        <v>0</v>
      </c>
      <c r="C28" s="5">
        <v>0</v>
      </c>
      <c r="D28" s="7">
        <v>-1483</v>
      </c>
    </row>
    <row r="29" spans="1:4" x14ac:dyDescent="0.25">
      <c r="A29" s="4" t="s">
        <v>100</v>
      </c>
      <c r="B29" s="5" t="s">
        <v>4</v>
      </c>
      <c r="C29" s="5" t="s">
        <v>4</v>
      </c>
      <c r="D29" s="5" t="s">
        <v>4</v>
      </c>
    </row>
    <row r="30" spans="1:4" x14ac:dyDescent="0.25">
      <c r="A30" s="3" t="s">
        <v>101</v>
      </c>
      <c r="B30" s="5">
        <v>0</v>
      </c>
      <c r="C30" s="5">
        <v>0</v>
      </c>
      <c r="D30" s="5">
        <v>68</v>
      </c>
    </row>
    <row r="31" spans="1:4" x14ac:dyDescent="0.25">
      <c r="A31" s="3" t="s">
        <v>102</v>
      </c>
      <c r="B31" s="5">
        <v>0</v>
      </c>
      <c r="C31" s="5">
        <v>0</v>
      </c>
      <c r="D31" s="5">
        <v>-65</v>
      </c>
    </row>
    <row r="32" spans="1:4" x14ac:dyDescent="0.25">
      <c r="A32" s="3" t="s">
        <v>103</v>
      </c>
      <c r="B32" s="5">
        <v>0</v>
      </c>
      <c r="C32" s="5">
        <v>0</v>
      </c>
      <c r="D32" s="5">
        <v>-8</v>
      </c>
    </row>
    <row r="33" spans="1:4" x14ac:dyDescent="0.25">
      <c r="A33" s="3" t="s">
        <v>104</v>
      </c>
      <c r="B33" s="5">
        <v>53</v>
      </c>
      <c r="C33" s="5">
        <v>0</v>
      </c>
      <c r="D33" s="7">
        <v>88066</v>
      </c>
    </row>
    <row r="34" spans="1:4" x14ac:dyDescent="0.25">
      <c r="A34" s="3" t="s">
        <v>105</v>
      </c>
      <c r="B34" s="5">
        <v>0</v>
      </c>
      <c r="C34" s="5">
        <v>0</v>
      </c>
      <c r="D34" s="5">
        <v>-465</v>
      </c>
    </row>
    <row r="35" spans="1:4" x14ac:dyDescent="0.25">
      <c r="A35" s="3" t="s">
        <v>106</v>
      </c>
      <c r="B35" s="5">
        <v>0</v>
      </c>
      <c r="C35" s="5">
        <v>0</v>
      </c>
      <c r="D35" s="5">
        <v>-544</v>
      </c>
    </row>
    <row r="36" spans="1:4" x14ac:dyDescent="0.25">
      <c r="A36" s="3" t="s">
        <v>107</v>
      </c>
      <c r="B36" s="5">
        <v>0</v>
      </c>
      <c r="C36" s="5">
        <v>0</v>
      </c>
      <c r="D36" s="7">
        <v>3017</v>
      </c>
    </row>
    <row r="37" spans="1:4" x14ac:dyDescent="0.25">
      <c r="A37" s="3" t="s">
        <v>108</v>
      </c>
      <c r="B37" s="5">
        <v>0</v>
      </c>
      <c r="C37" s="5">
        <v>0</v>
      </c>
      <c r="D37" s="5">
        <v>-87</v>
      </c>
    </row>
    <row r="38" spans="1:4" x14ac:dyDescent="0.25">
      <c r="A38" s="3" t="s">
        <v>109</v>
      </c>
      <c r="B38" s="5">
        <v>0</v>
      </c>
      <c r="C38" s="5">
        <v>0</v>
      </c>
      <c r="D38" s="5">
        <v>35</v>
      </c>
    </row>
    <row r="39" spans="1:4" ht="30" x14ac:dyDescent="0.25">
      <c r="A39" s="3" t="s">
        <v>110</v>
      </c>
      <c r="B39" s="5">
        <v>0</v>
      </c>
      <c r="C39" s="5">
        <v>0</v>
      </c>
      <c r="D39" s="5">
        <v>51</v>
      </c>
    </row>
    <row r="40" spans="1:4" ht="30" x14ac:dyDescent="0.25">
      <c r="A40" s="3" t="s">
        <v>111</v>
      </c>
      <c r="B40" s="5">
        <v>53</v>
      </c>
      <c r="C40" s="5">
        <v>0</v>
      </c>
      <c r="D40" s="7">
        <v>90068</v>
      </c>
    </row>
    <row r="41" spans="1:4" ht="30" x14ac:dyDescent="0.25">
      <c r="A41" s="3" t="s">
        <v>112</v>
      </c>
      <c r="B41" s="5">
        <v>0</v>
      </c>
      <c r="C41" s="5">
        <v>0</v>
      </c>
      <c r="D41" s="5">
        <v>378</v>
      </c>
    </row>
    <row r="42" spans="1:4" ht="30" x14ac:dyDescent="0.25">
      <c r="A42" s="3" t="s">
        <v>113</v>
      </c>
      <c r="B42" s="5">
        <v>-325</v>
      </c>
      <c r="C42" s="5">
        <v>-407</v>
      </c>
      <c r="D42" s="7">
        <v>1338</v>
      </c>
    </row>
    <row r="43" spans="1:4" ht="30" x14ac:dyDescent="0.25">
      <c r="A43" s="3" t="s">
        <v>114</v>
      </c>
      <c r="B43" s="7">
        <v>1663</v>
      </c>
      <c r="C43" s="7">
        <v>2303</v>
      </c>
      <c r="D43" s="5">
        <v>0</v>
      </c>
    </row>
    <row r="44" spans="1:4" ht="30" x14ac:dyDescent="0.25">
      <c r="A44" s="3" t="s">
        <v>115</v>
      </c>
      <c r="B44" s="9">
        <v>1338</v>
      </c>
      <c r="C44" s="9">
        <v>1896</v>
      </c>
      <c r="D44" s="9">
        <v>13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138"/>
  <sheetViews>
    <sheetView showGridLines="0" workbookViewId="0"/>
  </sheetViews>
  <sheetFormatPr defaultRowHeight="15" x14ac:dyDescent="0.25"/>
  <cols>
    <col min="1" max="1" width="36.5703125" bestFit="1" customWidth="1"/>
    <col min="2" max="2" width="8" bestFit="1" customWidth="1"/>
    <col min="3" max="3" width="18.140625" bestFit="1" customWidth="1"/>
    <col min="4" max="4" width="32.42578125" bestFit="1" customWidth="1"/>
    <col min="5" max="5" width="30.140625" bestFit="1" customWidth="1"/>
    <col min="6" max="6" width="15.85546875" bestFit="1" customWidth="1"/>
    <col min="7" max="7" width="33.85546875" bestFit="1" customWidth="1"/>
    <col min="8" max="8" width="16.140625" bestFit="1" customWidth="1"/>
    <col min="9" max="9" width="19" bestFit="1" customWidth="1"/>
    <col min="10" max="10" width="21.42578125" bestFit="1" customWidth="1"/>
    <col min="11" max="11" width="27.28515625" bestFit="1" customWidth="1"/>
    <col min="12" max="12" width="32.42578125" bestFit="1" customWidth="1"/>
    <col min="13" max="15" width="36.5703125" bestFit="1" customWidth="1"/>
    <col min="16" max="16" width="34.85546875" bestFit="1" customWidth="1"/>
    <col min="17" max="17" width="29.28515625" bestFit="1" customWidth="1"/>
    <col min="18" max="18" width="28.85546875" bestFit="1" customWidth="1"/>
    <col min="19" max="19" width="29.28515625" bestFit="1" customWidth="1"/>
    <col min="20" max="20" width="20.5703125" bestFit="1" customWidth="1"/>
    <col min="21" max="21" width="33.140625" bestFit="1" customWidth="1"/>
    <col min="22" max="22" width="14.28515625" bestFit="1" customWidth="1"/>
    <col min="23" max="23" width="18.140625" bestFit="1" customWidth="1"/>
    <col min="24" max="24" width="32.42578125" bestFit="1" customWidth="1"/>
    <col min="25" max="25" width="30.140625" bestFit="1" customWidth="1"/>
    <col min="26" max="26" width="15.85546875" bestFit="1" customWidth="1"/>
    <col min="27" max="27" width="33.85546875" bestFit="1" customWidth="1"/>
    <col min="28" max="28" width="16.140625" bestFit="1" customWidth="1"/>
    <col min="29" max="29" width="19" bestFit="1" customWidth="1"/>
    <col min="30" max="30" width="32.42578125" bestFit="1" customWidth="1"/>
    <col min="31" max="31" width="28.7109375" bestFit="1" customWidth="1"/>
    <col min="32" max="33" width="36.5703125" bestFit="1" customWidth="1"/>
    <col min="34" max="34" width="34.85546875" bestFit="1" customWidth="1"/>
    <col min="35" max="35" width="29.28515625" bestFit="1" customWidth="1"/>
    <col min="36" max="36" width="28.85546875" bestFit="1" customWidth="1"/>
    <col min="37" max="37" width="29.28515625" bestFit="1" customWidth="1"/>
    <col min="38" max="38" width="33.140625" bestFit="1" customWidth="1"/>
    <col min="39" max="40" width="36.5703125" bestFit="1" customWidth="1"/>
    <col min="41" max="42" width="24" bestFit="1" customWidth="1"/>
    <col min="43" max="43" width="33.85546875" bestFit="1" customWidth="1"/>
    <col min="44" max="46" width="24" bestFit="1" customWidth="1"/>
    <col min="47" max="47" width="27.28515625" bestFit="1" customWidth="1"/>
    <col min="48" max="48" width="32.42578125" bestFit="1" customWidth="1"/>
    <col min="49" max="50" width="36.5703125" bestFit="1" customWidth="1"/>
    <col min="51" max="51" width="34.85546875" bestFit="1" customWidth="1"/>
    <col min="52" max="52" width="29.28515625" bestFit="1" customWidth="1"/>
    <col min="53" max="53" width="28.85546875" bestFit="1" customWidth="1"/>
    <col min="54" max="54" width="29.28515625" bestFit="1" customWidth="1"/>
    <col min="55" max="55" width="24" bestFit="1" customWidth="1"/>
    <col min="56" max="60" width="36.5703125" bestFit="1" customWidth="1"/>
  </cols>
  <sheetData>
    <row r="1" spans="1:60" ht="60" x14ac:dyDescent="0.25">
      <c r="A1" s="1" t="s">
        <v>116</v>
      </c>
      <c r="B1" s="1" t="s">
        <v>118</v>
      </c>
      <c r="C1" s="1" t="s">
        <v>120</v>
      </c>
      <c r="D1" s="1" t="s">
        <v>121</v>
      </c>
      <c r="E1" s="1" t="s">
        <v>122</v>
      </c>
      <c r="F1" s="1" t="s">
        <v>123</v>
      </c>
      <c r="G1" s="1" t="s">
        <v>124</v>
      </c>
      <c r="H1" s="1" t="s">
        <v>125</v>
      </c>
      <c r="I1" s="1" t="s">
        <v>126</v>
      </c>
      <c r="J1" s="1" t="s">
        <v>127</v>
      </c>
      <c r="K1" s="1" t="s">
        <v>128</v>
      </c>
      <c r="L1" s="1" t="s">
        <v>128</v>
      </c>
      <c r="M1" s="1" t="s">
        <v>130</v>
      </c>
      <c r="N1" s="1" t="s">
        <v>130</v>
      </c>
      <c r="O1" s="1" t="s">
        <v>133</v>
      </c>
      <c r="P1" s="1" t="s">
        <v>134</v>
      </c>
      <c r="Q1" s="1" t="s">
        <v>134</v>
      </c>
      <c r="R1" s="1" t="s">
        <v>134</v>
      </c>
      <c r="S1" s="1" t="s">
        <v>134</v>
      </c>
      <c r="T1" s="1" t="s">
        <v>139</v>
      </c>
      <c r="U1" s="1" t="s">
        <v>140</v>
      </c>
      <c r="V1" s="1" t="s">
        <v>141</v>
      </c>
      <c r="W1" s="1" t="s">
        <v>141</v>
      </c>
      <c r="X1" s="1" t="s">
        <v>141</v>
      </c>
      <c r="Y1" s="1" t="s">
        <v>141</v>
      </c>
      <c r="Z1" s="1" t="s">
        <v>141</v>
      </c>
      <c r="AA1" s="1" t="s">
        <v>141</v>
      </c>
      <c r="AB1" s="1" t="s">
        <v>141</v>
      </c>
      <c r="AC1" s="1" t="s">
        <v>141</v>
      </c>
      <c r="AD1" s="1" t="s">
        <v>141</v>
      </c>
      <c r="AE1" s="1" t="s">
        <v>141</v>
      </c>
      <c r="AF1" s="1" t="s">
        <v>141</v>
      </c>
      <c r="AG1" s="1" t="s">
        <v>141</v>
      </c>
      <c r="AH1" s="1" t="s">
        <v>141</v>
      </c>
      <c r="AI1" s="1" t="s">
        <v>141</v>
      </c>
      <c r="AJ1" s="1" t="s">
        <v>141</v>
      </c>
      <c r="AK1" s="1" t="s">
        <v>141</v>
      </c>
      <c r="AL1" s="1" t="s">
        <v>141</v>
      </c>
      <c r="AM1" s="1" t="s">
        <v>143</v>
      </c>
      <c r="AN1" s="1" t="s">
        <v>143</v>
      </c>
      <c r="AO1" s="1" t="s">
        <v>144</v>
      </c>
      <c r="AP1" s="1" t="s">
        <v>144</v>
      </c>
      <c r="AQ1" s="1" t="s">
        <v>144</v>
      </c>
      <c r="AR1" s="1" t="s">
        <v>144</v>
      </c>
      <c r="AS1" s="1" t="s">
        <v>144</v>
      </c>
      <c r="AT1" s="1" t="s">
        <v>144</v>
      </c>
      <c r="AU1" s="1" t="s">
        <v>144</v>
      </c>
      <c r="AV1" s="1" t="s">
        <v>144</v>
      </c>
      <c r="AW1" s="1" t="s">
        <v>144</v>
      </c>
      <c r="AX1" s="1" t="s">
        <v>144</v>
      </c>
      <c r="AY1" s="1" t="s">
        <v>144</v>
      </c>
      <c r="AZ1" s="1" t="s">
        <v>144</v>
      </c>
      <c r="BA1" s="1" t="s">
        <v>144</v>
      </c>
      <c r="BB1" s="1" t="s">
        <v>144</v>
      </c>
      <c r="BC1" s="1" t="s">
        <v>144</v>
      </c>
      <c r="BD1" s="1" t="s">
        <v>145</v>
      </c>
      <c r="BE1" s="1" t="s">
        <v>145</v>
      </c>
      <c r="BF1" s="1" t="s">
        <v>146</v>
      </c>
      <c r="BG1" s="1" t="s">
        <v>146</v>
      </c>
      <c r="BH1" s="1" t="s">
        <v>146</v>
      </c>
    </row>
    <row r="2" spans="1:60" ht="30" x14ac:dyDescent="0.25">
      <c r="A2" s="1" t="s">
        <v>117</v>
      </c>
      <c r="B2" s="1" t="s">
        <v>119</v>
      </c>
      <c r="C2" s="1" t="s">
        <v>119</v>
      </c>
      <c r="D2" s="1" t="s">
        <v>119</v>
      </c>
      <c r="E2" s="1" t="s">
        <v>119</v>
      </c>
      <c r="F2" s="1" t="s">
        <v>119</v>
      </c>
      <c r="G2" s="1" t="s">
        <v>119</v>
      </c>
      <c r="H2" s="1" t="s">
        <v>119</v>
      </c>
      <c r="I2" s="1" t="s">
        <v>119</v>
      </c>
      <c r="J2" s="1" t="s">
        <v>119</v>
      </c>
      <c r="K2" s="1" t="s">
        <v>119</v>
      </c>
      <c r="L2" s="1" t="s">
        <v>129</v>
      </c>
      <c r="M2" s="1" t="s">
        <v>131</v>
      </c>
      <c r="N2" s="1" t="s">
        <v>132</v>
      </c>
      <c r="O2" s="1" t="s">
        <v>119</v>
      </c>
      <c r="P2" s="1" t="s">
        <v>135</v>
      </c>
      <c r="Q2" s="1" t="s">
        <v>136</v>
      </c>
      <c r="R2" s="1" t="s">
        <v>137</v>
      </c>
      <c r="S2" s="1" t="s">
        <v>138</v>
      </c>
      <c r="T2" s="1" t="s">
        <v>119</v>
      </c>
      <c r="U2" s="1" t="s">
        <v>119</v>
      </c>
      <c r="V2" s="1" t="s">
        <v>119</v>
      </c>
      <c r="W2" s="1" t="s">
        <v>120</v>
      </c>
      <c r="X2" s="1" t="s">
        <v>121</v>
      </c>
      <c r="Y2" s="1" t="s">
        <v>122</v>
      </c>
      <c r="Z2" s="1" t="s">
        <v>123</v>
      </c>
      <c r="AA2" s="1" t="s">
        <v>124</v>
      </c>
      <c r="AB2" s="1" t="s">
        <v>125</v>
      </c>
      <c r="AC2" s="1" t="s">
        <v>126</v>
      </c>
      <c r="AD2" s="1" t="s">
        <v>128</v>
      </c>
      <c r="AE2" s="1" t="s">
        <v>128</v>
      </c>
      <c r="AF2" s="1" t="s">
        <v>130</v>
      </c>
      <c r="AG2" s="1" t="s">
        <v>130</v>
      </c>
      <c r="AH2" s="1" t="s">
        <v>134</v>
      </c>
      <c r="AI2" s="1" t="s">
        <v>134</v>
      </c>
      <c r="AJ2" s="1" t="s">
        <v>134</v>
      </c>
      <c r="AK2" s="1" t="s">
        <v>134</v>
      </c>
      <c r="AL2" s="1" t="s">
        <v>140</v>
      </c>
      <c r="AM2" s="1" t="s">
        <v>119</v>
      </c>
      <c r="AN2" s="1" t="s">
        <v>133</v>
      </c>
      <c r="AO2" s="1" t="s">
        <v>119</v>
      </c>
      <c r="AP2" s="1" t="s">
        <v>120</v>
      </c>
      <c r="AQ2" s="1" t="s">
        <v>124</v>
      </c>
      <c r="AR2" s="1" t="s">
        <v>125</v>
      </c>
      <c r="AS2" s="1" t="s">
        <v>126</v>
      </c>
      <c r="AT2" s="1" t="s">
        <v>127</v>
      </c>
      <c r="AU2" s="1" t="s">
        <v>128</v>
      </c>
      <c r="AV2" s="1" t="s">
        <v>128</v>
      </c>
      <c r="AW2" s="1" t="s">
        <v>130</v>
      </c>
      <c r="AX2" s="1" t="s">
        <v>130</v>
      </c>
      <c r="AY2" s="1" t="s">
        <v>134</v>
      </c>
      <c r="AZ2" s="1" t="s">
        <v>134</v>
      </c>
      <c r="BA2" s="1" t="s">
        <v>134</v>
      </c>
      <c r="BB2" s="1" t="s">
        <v>134</v>
      </c>
      <c r="BC2" s="1" t="s">
        <v>139</v>
      </c>
      <c r="BD2" s="1" t="s">
        <v>119</v>
      </c>
      <c r="BE2" s="1" t="s">
        <v>121</v>
      </c>
      <c r="BF2" s="1" t="s">
        <v>119</v>
      </c>
      <c r="BG2" s="1" t="s">
        <v>122</v>
      </c>
      <c r="BH2" s="1" t="s">
        <v>125</v>
      </c>
    </row>
    <row r="3" spans="1:60" ht="30" x14ac:dyDescent="0.25">
      <c r="A3" s="1"/>
      <c r="B3" s="1"/>
      <c r="C3" s="1"/>
      <c r="D3" s="1"/>
      <c r="E3" s="1"/>
      <c r="F3" s="1"/>
      <c r="G3" s="1"/>
      <c r="H3" s="1"/>
      <c r="I3" s="1"/>
      <c r="J3" s="1"/>
      <c r="K3" s="1"/>
      <c r="L3" s="1" t="s">
        <v>119</v>
      </c>
      <c r="M3" s="1" t="s">
        <v>119</v>
      </c>
      <c r="N3" s="1" t="s">
        <v>119</v>
      </c>
      <c r="O3" s="1"/>
      <c r="P3" s="1" t="s">
        <v>119</v>
      </c>
      <c r="Q3" s="1" t="s">
        <v>119</v>
      </c>
      <c r="R3" s="1" t="s">
        <v>119</v>
      </c>
      <c r="S3" s="1" t="s">
        <v>119</v>
      </c>
      <c r="T3" s="1"/>
      <c r="U3" s="1"/>
      <c r="V3" s="1"/>
      <c r="W3" s="1" t="s">
        <v>119</v>
      </c>
      <c r="X3" s="1" t="s">
        <v>119</v>
      </c>
      <c r="Y3" s="1" t="s">
        <v>119</v>
      </c>
      <c r="Z3" s="1" t="s">
        <v>119</v>
      </c>
      <c r="AA3" s="1" t="s">
        <v>119</v>
      </c>
      <c r="AB3" s="1" t="s">
        <v>119</v>
      </c>
      <c r="AC3" s="1" t="s">
        <v>119</v>
      </c>
      <c r="AD3" s="1" t="s">
        <v>129</v>
      </c>
      <c r="AE3" s="1" t="s">
        <v>142</v>
      </c>
      <c r="AF3" s="1" t="s">
        <v>131</v>
      </c>
      <c r="AG3" s="1" t="s">
        <v>132</v>
      </c>
      <c r="AH3" s="1" t="s">
        <v>135</v>
      </c>
      <c r="AI3" s="1" t="s">
        <v>136</v>
      </c>
      <c r="AJ3" s="1" t="s">
        <v>137</v>
      </c>
      <c r="AK3" s="1" t="s">
        <v>138</v>
      </c>
      <c r="AL3" s="1" t="s">
        <v>119</v>
      </c>
      <c r="AM3" s="1"/>
      <c r="AN3" s="1" t="s">
        <v>119</v>
      </c>
      <c r="AO3" s="1"/>
      <c r="AP3" s="1" t="s">
        <v>119</v>
      </c>
      <c r="AQ3" s="1" t="s">
        <v>119</v>
      </c>
      <c r="AR3" s="1" t="s">
        <v>119</v>
      </c>
      <c r="AS3" s="1" t="s">
        <v>119</v>
      </c>
      <c r="AT3" s="1" t="s">
        <v>119</v>
      </c>
      <c r="AU3" s="1" t="s">
        <v>119</v>
      </c>
      <c r="AV3" s="1" t="s">
        <v>129</v>
      </c>
      <c r="AW3" s="1" t="s">
        <v>131</v>
      </c>
      <c r="AX3" s="1" t="s">
        <v>132</v>
      </c>
      <c r="AY3" s="1" t="s">
        <v>135</v>
      </c>
      <c r="AZ3" s="1" t="s">
        <v>136</v>
      </c>
      <c r="BA3" s="1" t="s">
        <v>137</v>
      </c>
      <c r="BB3" s="1" t="s">
        <v>138</v>
      </c>
      <c r="BC3" s="1" t="s">
        <v>119</v>
      </c>
      <c r="BD3" s="1"/>
      <c r="BE3" s="1" t="s">
        <v>119</v>
      </c>
      <c r="BF3" s="1"/>
      <c r="BG3" s="1" t="s">
        <v>119</v>
      </c>
      <c r="BH3" s="1" t="s">
        <v>119</v>
      </c>
    </row>
    <row r="4" spans="1:60" x14ac:dyDescent="0.25">
      <c r="A4" s="1"/>
      <c r="B4" s="1"/>
      <c r="C4" s="1"/>
      <c r="D4" s="1"/>
      <c r="E4" s="1"/>
      <c r="F4" s="1"/>
      <c r="G4" s="1"/>
      <c r="H4" s="1"/>
      <c r="I4" s="1"/>
      <c r="J4" s="1"/>
      <c r="K4" s="1"/>
      <c r="L4" s="1"/>
      <c r="M4" s="1"/>
      <c r="N4" s="1"/>
      <c r="O4" s="1"/>
      <c r="P4" s="1"/>
      <c r="Q4" s="1"/>
      <c r="R4" s="1"/>
      <c r="S4" s="1"/>
      <c r="T4" s="1"/>
      <c r="U4" s="1"/>
      <c r="V4" s="1"/>
      <c r="W4" s="1"/>
      <c r="X4" s="1"/>
      <c r="Y4" s="1"/>
      <c r="Z4" s="1"/>
      <c r="AA4" s="1"/>
      <c r="AB4" s="1"/>
      <c r="AC4" s="1"/>
      <c r="AD4" s="1" t="s">
        <v>119</v>
      </c>
      <c r="AE4" s="1"/>
      <c r="AF4" s="1" t="s">
        <v>119</v>
      </c>
      <c r="AG4" s="1" t="s">
        <v>119</v>
      </c>
      <c r="AH4" s="1" t="s">
        <v>119</v>
      </c>
      <c r="AI4" s="1" t="s">
        <v>119</v>
      </c>
      <c r="AJ4" s="1" t="s">
        <v>119</v>
      </c>
      <c r="AK4" s="1" t="s">
        <v>119</v>
      </c>
      <c r="AL4" s="1"/>
      <c r="AM4" s="1"/>
      <c r="AN4" s="1"/>
      <c r="AO4" s="1"/>
      <c r="AP4" s="1"/>
      <c r="AQ4" s="1"/>
      <c r="AR4" s="1"/>
      <c r="AS4" s="1"/>
      <c r="AT4" s="1"/>
      <c r="AU4" s="1"/>
      <c r="AV4" s="1" t="s">
        <v>119</v>
      </c>
      <c r="AW4" s="1" t="s">
        <v>119</v>
      </c>
      <c r="AX4" s="1" t="s">
        <v>119</v>
      </c>
      <c r="AY4" s="1" t="s">
        <v>119</v>
      </c>
      <c r="AZ4" s="1" t="s">
        <v>119</v>
      </c>
      <c r="BA4" s="1" t="s">
        <v>119</v>
      </c>
      <c r="BB4" s="1" t="s">
        <v>119</v>
      </c>
      <c r="BC4" s="1"/>
      <c r="BD4" s="1"/>
      <c r="BE4" s="1"/>
      <c r="BF4" s="1"/>
      <c r="BG4" s="1"/>
      <c r="BH4" s="1"/>
    </row>
    <row r="5" spans="1:60" x14ac:dyDescent="0.25">
      <c r="A5" s="3" t="s">
        <v>14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c r="AT5" s="5" t="s">
        <v>4</v>
      </c>
      <c r="AU5" s="5" t="s">
        <v>4</v>
      </c>
      <c r="AV5" s="5" t="s">
        <v>4</v>
      </c>
      <c r="AW5" s="5" t="s">
        <v>4</v>
      </c>
      <c r="AX5" s="5" t="s">
        <v>4</v>
      </c>
      <c r="AY5" s="5" t="s">
        <v>4</v>
      </c>
      <c r="AZ5" s="5" t="s">
        <v>4</v>
      </c>
      <c r="BA5" s="5" t="s">
        <v>4</v>
      </c>
      <c r="BB5" s="5" t="s">
        <v>4</v>
      </c>
      <c r="BC5" s="5" t="s">
        <v>4</v>
      </c>
      <c r="BD5" s="5" t="s">
        <v>4</v>
      </c>
      <c r="BE5" s="5" t="s">
        <v>4</v>
      </c>
      <c r="BF5" s="5" t="s">
        <v>4</v>
      </c>
      <c r="BG5" s="5" t="s">
        <v>4</v>
      </c>
      <c r="BH5" s="5" t="s">
        <v>4</v>
      </c>
    </row>
    <row r="6" spans="1:60" x14ac:dyDescent="0.25">
      <c r="A6" s="3" t="s">
        <v>14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v>89</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c r="BC6" s="5" t="s">
        <v>4</v>
      </c>
      <c r="BD6" s="5" t="s">
        <v>4</v>
      </c>
      <c r="BE6" s="5" t="s">
        <v>4</v>
      </c>
      <c r="BF6" s="5" t="s">
        <v>4</v>
      </c>
      <c r="BG6" s="5" t="s">
        <v>4</v>
      </c>
      <c r="BH6" s="5" t="s">
        <v>4</v>
      </c>
    </row>
    <row r="7" spans="1:60" x14ac:dyDescent="0.25">
      <c r="A7" s="3" t="s">
        <v>149</v>
      </c>
      <c r="B7" s="9">
        <v>-37</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c r="AY7" s="5" t="s">
        <v>4</v>
      </c>
      <c r="AZ7" s="5" t="s">
        <v>4</v>
      </c>
      <c r="BA7" s="5" t="s">
        <v>4</v>
      </c>
      <c r="BB7" s="5" t="s">
        <v>4</v>
      </c>
      <c r="BC7" s="5" t="s">
        <v>4</v>
      </c>
      <c r="BD7" s="5" t="s">
        <v>4</v>
      </c>
      <c r="BE7" s="5" t="s">
        <v>4</v>
      </c>
      <c r="BF7" s="9">
        <v>-37</v>
      </c>
      <c r="BG7" s="5" t="s">
        <v>4</v>
      </c>
      <c r="BH7" s="5" t="s">
        <v>4</v>
      </c>
    </row>
    <row r="8" spans="1:60" x14ac:dyDescent="0.25">
      <c r="A8" s="3" t="s">
        <v>150</v>
      </c>
      <c r="B8" s="5">
        <v>-37</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5" t="s">
        <v>4</v>
      </c>
      <c r="BD8" s="5" t="s">
        <v>4</v>
      </c>
      <c r="BE8" s="5" t="s">
        <v>4</v>
      </c>
      <c r="BF8" s="5">
        <v>-37</v>
      </c>
      <c r="BG8" s="5" t="s">
        <v>4</v>
      </c>
      <c r="BH8" s="5" t="s">
        <v>4</v>
      </c>
    </row>
    <row r="9" spans="1:60" ht="30" x14ac:dyDescent="0.25">
      <c r="A9" s="3" t="s">
        <v>151</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v>89</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c r="BC9" s="5" t="s">
        <v>4</v>
      </c>
      <c r="BD9" s="5" t="s">
        <v>4</v>
      </c>
      <c r="BE9" s="5" t="s">
        <v>4</v>
      </c>
      <c r="BF9" s="5" t="s">
        <v>4</v>
      </c>
      <c r="BG9" s="5" t="s">
        <v>4</v>
      </c>
      <c r="BH9" s="5" t="s">
        <v>4</v>
      </c>
    </row>
    <row r="10" spans="1:60" x14ac:dyDescent="0.25">
      <c r="A10" s="3" t="s">
        <v>149</v>
      </c>
      <c r="B10" s="5">
        <v>-398</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c r="BB10" s="5" t="s">
        <v>4</v>
      </c>
      <c r="BC10" s="5" t="s">
        <v>4</v>
      </c>
      <c r="BD10" s="5" t="s">
        <v>4</v>
      </c>
      <c r="BE10" s="5" t="s">
        <v>4</v>
      </c>
      <c r="BF10" s="5">
        <v>-398</v>
      </c>
      <c r="BG10" s="5" t="s">
        <v>4</v>
      </c>
      <c r="BH10" s="5" t="s">
        <v>4</v>
      </c>
    </row>
    <row r="11" spans="1:60" x14ac:dyDescent="0.25">
      <c r="A11" s="3" t="s">
        <v>152</v>
      </c>
      <c r="B11" s="5">
        <v>-435</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5">
        <v>-435</v>
      </c>
      <c r="BG11" s="5" t="s">
        <v>4</v>
      </c>
      <c r="BH11" s="5" t="s">
        <v>4</v>
      </c>
    </row>
    <row r="12" spans="1:60" ht="30" x14ac:dyDescent="0.25">
      <c r="A12" s="3" t="s">
        <v>153</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v>89</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c r="AY12" s="5" t="s">
        <v>4</v>
      </c>
      <c r="AZ12" s="5" t="s">
        <v>4</v>
      </c>
      <c r="BA12" s="5" t="s">
        <v>4</v>
      </c>
      <c r="BB12" s="5" t="s">
        <v>4</v>
      </c>
      <c r="BC12" s="5" t="s">
        <v>4</v>
      </c>
      <c r="BD12" s="5" t="s">
        <v>4</v>
      </c>
      <c r="BE12" s="5" t="s">
        <v>4</v>
      </c>
      <c r="BF12" s="5" t="s">
        <v>4</v>
      </c>
      <c r="BG12" s="5" t="s">
        <v>4</v>
      </c>
      <c r="BH12" s="5" t="s">
        <v>4</v>
      </c>
    </row>
    <row r="13" spans="1:60" ht="30" x14ac:dyDescent="0.25">
      <c r="A13" s="3" t="s">
        <v>154</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v>-89</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5" t="s">
        <v>4</v>
      </c>
      <c r="BG13" s="5" t="s">
        <v>4</v>
      </c>
      <c r="BH13" s="5" t="s">
        <v>4</v>
      </c>
    </row>
    <row r="14" spans="1:60" x14ac:dyDescent="0.25">
      <c r="A14" s="3" t="s">
        <v>148</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v>239</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c r="AZ14" s="5" t="s">
        <v>4</v>
      </c>
      <c r="BA14" s="5" t="s">
        <v>4</v>
      </c>
      <c r="BB14" s="5" t="s">
        <v>4</v>
      </c>
      <c r="BC14" s="5" t="s">
        <v>4</v>
      </c>
      <c r="BD14" s="5" t="s">
        <v>4</v>
      </c>
      <c r="BE14" s="5" t="s">
        <v>4</v>
      </c>
      <c r="BF14" s="5" t="s">
        <v>4</v>
      </c>
      <c r="BG14" s="5" t="s">
        <v>4</v>
      </c>
      <c r="BH14" s="5" t="s">
        <v>4</v>
      </c>
    </row>
    <row r="15" spans="1:60" x14ac:dyDescent="0.25">
      <c r="A15" s="3" t="s">
        <v>155</v>
      </c>
      <c r="B15" s="7">
        <v>1615</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7">
        <v>1615</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c r="AZ15" s="5" t="s">
        <v>4</v>
      </c>
      <c r="BA15" s="5" t="s">
        <v>4</v>
      </c>
      <c r="BB15" s="5" t="s">
        <v>4</v>
      </c>
      <c r="BC15" s="5" t="s">
        <v>4</v>
      </c>
      <c r="BD15" s="5" t="s">
        <v>4</v>
      </c>
      <c r="BE15" s="5" t="s">
        <v>4</v>
      </c>
      <c r="BF15" s="5" t="s">
        <v>4</v>
      </c>
      <c r="BG15" s="5" t="s">
        <v>4</v>
      </c>
      <c r="BH15" s="5" t="s">
        <v>4</v>
      </c>
    </row>
    <row r="16" spans="1:60" x14ac:dyDescent="0.25">
      <c r="A16" s="3" t="s">
        <v>156</v>
      </c>
      <c r="B16" s="5">
        <v>20</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c r="AY16" s="5" t="s">
        <v>4</v>
      </c>
      <c r="AZ16" s="5" t="s">
        <v>4</v>
      </c>
      <c r="BA16" s="5" t="s">
        <v>4</v>
      </c>
      <c r="BB16" s="5" t="s">
        <v>4</v>
      </c>
      <c r="BC16" s="5" t="s">
        <v>4</v>
      </c>
      <c r="BD16" s="5">
        <v>20</v>
      </c>
      <c r="BE16" s="5" t="s">
        <v>4</v>
      </c>
      <c r="BF16" s="5" t="s">
        <v>4</v>
      </c>
      <c r="BG16" s="5" t="s">
        <v>4</v>
      </c>
      <c r="BH16" s="5" t="s">
        <v>4</v>
      </c>
    </row>
    <row r="17" spans="1:60" x14ac:dyDescent="0.25">
      <c r="A17" s="3" t="s">
        <v>149</v>
      </c>
      <c r="B17" s="5">
        <v>-958</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c r="AY17" s="5" t="s">
        <v>4</v>
      </c>
      <c r="AZ17" s="5" t="s">
        <v>4</v>
      </c>
      <c r="BA17" s="5" t="s">
        <v>4</v>
      </c>
      <c r="BB17" s="5" t="s">
        <v>4</v>
      </c>
      <c r="BC17" s="5" t="s">
        <v>4</v>
      </c>
      <c r="BD17" s="5" t="s">
        <v>4</v>
      </c>
      <c r="BE17" s="5" t="s">
        <v>4</v>
      </c>
      <c r="BF17" s="5">
        <v>-958</v>
      </c>
      <c r="BG17" s="5" t="s">
        <v>4</v>
      </c>
      <c r="BH17" s="5" t="s">
        <v>4</v>
      </c>
    </row>
    <row r="18" spans="1:60" x14ac:dyDescent="0.25">
      <c r="A18" s="3" t="s">
        <v>157</v>
      </c>
      <c r="B18" s="5">
        <v>242</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7">
        <v>1615</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v>20</v>
      </c>
      <c r="BE18" s="5" t="s">
        <v>4</v>
      </c>
      <c r="BF18" s="7">
        <v>-1393</v>
      </c>
      <c r="BG18" s="5" t="s">
        <v>4</v>
      </c>
      <c r="BH18" s="5" t="s">
        <v>4</v>
      </c>
    </row>
    <row r="19" spans="1:60" ht="30" x14ac:dyDescent="0.25">
      <c r="A19" s="3" t="s">
        <v>158</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v>239</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c r="BC19" s="5" t="s">
        <v>4</v>
      </c>
      <c r="BD19" s="5" t="s">
        <v>4</v>
      </c>
      <c r="BE19" s="5" t="s">
        <v>4</v>
      </c>
      <c r="BF19" s="5" t="s">
        <v>4</v>
      </c>
      <c r="BG19" s="5" t="s">
        <v>4</v>
      </c>
      <c r="BH19" s="5" t="s">
        <v>4</v>
      </c>
    </row>
    <row r="20" spans="1:60" x14ac:dyDescent="0.25">
      <c r="A20" s="3" t="s">
        <v>159</v>
      </c>
      <c r="B20" s="5" t="s">
        <v>4</v>
      </c>
      <c r="C20" s="5">
        <v>255</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v>255</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5" t="s">
        <v>4</v>
      </c>
      <c r="BH20" s="5" t="s">
        <v>4</v>
      </c>
    </row>
    <row r="21" spans="1:60" x14ac:dyDescent="0.25">
      <c r="A21" s="3" t="s">
        <v>148</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v>16</v>
      </c>
      <c r="W21" s="5" t="s">
        <v>4</v>
      </c>
      <c r="X21" s="5">
        <v>16</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c r="BC21" s="5" t="s">
        <v>4</v>
      </c>
      <c r="BD21" s="5" t="s">
        <v>4</v>
      </c>
      <c r="BE21" s="5" t="s">
        <v>4</v>
      </c>
      <c r="BF21" s="5" t="s">
        <v>4</v>
      </c>
      <c r="BG21" s="5" t="s">
        <v>4</v>
      </c>
      <c r="BH21" s="5" t="s">
        <v>4</v>
      </c>
    </row>
    <row r="22" spans="1:60" x14ac:dyDescent="0.25">
      <c r="A22" s="3" t="s">
        <v>155</v>
      </c>
      <c r="B22" s="5">
        <v>793</v>
      </c>
      <c r="C22" s="5" t="s">
        <v>4</v>
      </c>
      <c r="D22" s="5">
        <v>175</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v>793</v>
      </c>
      <c r="W22" s="5" t="s">
        <v>4</v>
      </c>
      <c r="X22" s="5">
        <v>175</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c r="BC22" s="5" t="s">
        <v>4</v>
      </c>
      <c r="BD22" s="5" t="s">
        <v>4</v>
      </c>
      <c r="BE22" s="5" t="s">
        <v>4</v>
      </c>
      <c r="BF22" s="5" t="s">
        <v>4</v>
      </c>
      <c r="BG22" s="5" t="s">
        <v>4</v>
      </c>
      <c r="BH22" s="5" t="s">
        <v>4</v>
      </c>
    </row>
    <row r="23" spans="1:60" x14ac:dyDescent="0.25">
      <c r="A23" s="3" t="s">
        <v>160</v>
      </c>
      <c r="B23" s="5">
        <v>171</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v>171</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5" t="s">
        <v>4</v>
      </c>
      <c r="BF23" s="5" t="s">
        <v>4</v>
      </c>
      <c r="BG23" s="5" t="s">
        <v>4</v>
      </c>
      <c r="BH23" s="5" t="s">
        <v>4</v>
      </c>
    </row>
    <row r="24" spans="1:60" ht="30" x14ac:dyDescent="0.25">
      <c r="A24" s="3" t="s">
        <v>161</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v>-7</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c r="BE24" s="5" t="s">
        <v>4</v>
      </c>
      <c r="BF24" s="5" t="s">
        <v>4</v>
      </c>
      <c r="BG24" s="5" t="s">
        <v>4</v>
      </c>
      <c r="BH24" s="5" t="s">
        <v>4</v>
      </c>
    </row>
    <row r="25" spans="1:60" x14ac:dyDescent="0.25">
      <c r="A25" s="3" t="s">
        <v>156</v>
      </c>
      <c r="B25" s="5" t="s">
        <v>4</v>
      </c>
      <c r="C25" s="5" t="s">
        <v>4</v>
      </c>
      <c r="D25" s="5">
        <v>16</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c r="AZ25" s="5" t="s">
        <v>4</v>
      </c>
      <c r="BA25" s="5" t="s">
        <v>4</v>
      </c>
      <c r="BB25" s="5" t="s">
        <v>4</v>
      </c>
      <c r="BC25" s="5" t="s">
        <v>4</v>
      </c>
      <c r="BD25" s="5" t="s">
        <v>4</v>
      </c>
      <c r="BE25" s="5">
        <v>16</v>
      </c>
      <c r="BF25" s="5" t="s">
        <v>4</v>
      </c>
      <c r="BG25" s="5" t="s">
        <v>4</v>
      </c>
      <c r="BH25" s="5" t="s">
        <v>4</v>
      </c>
    </row>
    <row r="26" spans="1:60" x14ac:dyDescent="0.25">
      <c r="A26" s="3" t="s">
        <v>149</v>
      </c>
      <c r="B26" s="7">
        <v>-1605</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t="s">
        <v>4</v>
      </c>
      <c r="BB26" s="5" t="s">
        <v>4</v>
      </c>
      <c r="BC26" s="5" t="s">
        <v>4</v>
      </c>
      <c r="BD26" s="5" t="s">
        <v>4</v>
      </c>
      <c r="BE26" s="5" t="s">
        <v>4</v>
      </c>
      <c r="BF26" s="7">
        <v>-1605</v>
      </c>
      <c r="BG26" s="5" t="s">
        <v>4</v>
      </c>
      <c r="BH26" s="5" t="s">
        <v>4</v>
      </c>
    </row>
    <row r="27" spans="1:60" x14ac:dyDescent="0.25">
      <c r="A27" s="3" t="s">
        <v>162</v>
      </c>
      <c r="B27" s="5">
        <v>47</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7">
        <v>2583</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v>426</v>
      </c>
      <c r="AP27" s="5" t="s">
        <v>4</v>
      </c>
      <c r="AQ27" s="5" t="s">
        <v>4</v>
      </c>
      <c r="AR27" s="5" t="s">
        <v>4</v>
      </c>
      <c r="AS27" s="5" t="s">
        <v>4</v>
      </c>
      <c r="AT27" s="5" t="s">
        <v>4</v>
      </c>
      <c r="AU27" s="5" t="s">
        <v>4</v>
      </c>
      <c r="AV27" s="5" t="s">
        <v>4</v>
      </c>
      <c r="AW27" s="5" t="s">
        <v>4</v>
      </c>
      <c r="AX27" s="5" t="s">
        <v>4</v>
      </c>
      <c r="AY27" s="5" t="s">
        <v>4</v>
      </c>
      <c r="AZ27" s="5" t="s">
        <v>4</v>
      </c>
      <c r="BA27" s="5" t="s">
        <v>4</v>
      </c>
      <c r="BB27" s="5" t="s">
        <v>4</v>
      </c>
      <c r="BC27" s="5" t="s">
        <v>4</v>
      </c>
      <c r="BD27" s="5">
        <v>36</v>
      </c>
      <c r="BE27" s="5" t="s">
        <v>4</v>
      </c>
      <c r="BF27" s="7">
        <v>-2998</v>
      </c>
      <c r="BG27" s="5" t="s">
        <v>4</v>
      </c>
      <c r="BH27" s="5" t="s">
        <v>4</v>
      </c>
    </row>
    <row r="28" spans="1:60" ht="30" x14ac:dyDescent="0.25">
      <c r="A28" s="3" t="s">
        <v>163</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v>26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c r="AZ28" s="5" t="s">
        <v>4</v>
      </c>
      <c r="BA28" s="5" t="s">
        <v>4</v>
      </c>
      <c r="BB28" s="5" t="s">
        <v>4</v>
      </c>
      <c r="BC28" s="5" t="s">
        <v>4</v>
      </c>
      <c r="BD28" s="5" t="s">
        <v>4</v>
      </c>
      <c r="BE28" s="5" t="s">
        <v>4</v>
      </c>
      <c r="BF28" s="5" t="s">
        <v>4</v>
      </c>
      <c r="BG28" s="5" t="s">
        <v>4</v>
      </c>
      <c r="BH28" s="5" t="s">
        <v>4</v>
      </c>
    </row>
    <row r="29" spans="1:60" x14ac:dyDescent="0.25">
      <c r="A29" s="3" t="s">
        <v>159</v>
      </c>
      <c r="B29" s="5" t="s">
        <v>4</v>
      </c>
      <c r="C29" s="7">
        <v>1722</v>
      </c>
      <c r="D29" s="5" t="s">
        <v>4</v>
      </c>
      <c r="E29" s="5" t="s">
        <v>4</v>
      </c>
      <c r="F29" s="5" t="s">
        <v>4</v>
      </c>
      <c r="G29" s="7">
        <v>4335</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7">
        <v>1722</v>
      </c>
      <c r="AQ29" s="7">
        <v>4335</v>
      </c>
      <c r="AR29" s="5" t="s">
        <v>4</v>
      </c>
      <c r="AS29" s="5" t="s">
        <v>4</v>
      </c>
      <c r="AT29" s="5" t="s">
        <v>4</v>
      </c>
      <c r="AU29" s="5" t="s">
        <v>4</v>
      </c>
      <c r="AV29" s="5" t="s">
        <v>4</v>
      </c>
      <c r="AW29" s="5" t="s">
        <v>4</v>
      </c>
      <c r="AX29" s="5" t="s">
        <v>4</v>
      </c>
      <c r="AY29" s="5" t="s">
        <v>4</v>
      </c>
      <c r="AZ29" s="5" t="s">
        <v>4</v>
      </c>
      <c r="BA29" s="5" t="s">
        <v>4</v>
      </c>
      <c r="BB29" s="5" t="s">
        <v>4</v>
      </c>
      <c r="BC29" s="5" t="s">
        <v>4</v>
      </c>
      <c r="BD29" s="5" t="s">
        <v>4</v>
      </c>
      <c r="BE29" s="5" t="s">
        <v>4</v>
      </c>
      <c r="BF29" s="5" t="s">
        <v>4</v>
      </c>
      <c r="BG29" s="5" t="s">
        <v>4</v>
      </c>
      <c r="BH29" s="5" t="s">
        <v>4</v>
      </c>
    </row>
    <row r="30" spans="1:60" x14ac:dyDescent="0.25">
      <c r="A30" s="3" t="s">
        <v>164</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v>5</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c r="AW30" s="5" t="s">
        <v>4</v>
      </c>
      <c r="AX30" s="5" t="s">
        <v>4</v>
      </c>
      <c r="AY30" s="5" t="s">
        <v>4</v>
      </c>
      <c r="AZ30" s="5" t="s">
        <v>4</v>
      </c>
      <c r="BA30" s="5" t="s">
        <v>4</v>
      </c>
      <c r="BB30" s="5" t="s">
        <v>4</v>
      </c>
      <c r="BC30" s="5" t="s">
        <v>4</v>
      </c>
      <c r="BD30" s="5" t="s">
        <v>4</v>
      </c>
      <c r="BE30" s="5" t="s">
        <v>4</v>
      </c>
      <c r="BF30" s="5" t="s">
        <v>4</v>
      </c>
      <c r="BG30" s="5" t="s">
        <v>4</v>
      </c>
      <c r="BH30" s="5" t="s">
        <v>4</v>
      </c>
    </row>
    <row r="31" spans="1:60" x14ac:dyDescent="0.25">
      <c r="A31" s="3" t="s">
        <v>165</v>
      </c>
      <c r="B31" s="5" t="s">
        <v>4</v>
      </c>
      <c r="C31" s="5" t="s">
        <v>4</v>
      </c>
      <c r="D31" s="5" t="s">
        <v>4</v>
      </c>
      <c r="E31" s="5" t="s">
        <v>4</v>
      </c>
      <c r="F31" s="5">
        <v>341</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v>341</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5" t="s">
        <v>4</v>
      </c>
      <c r="AV31" s="5" t="s">
        <v>4</v>
      </c>
      <c r="AW31" s="5" t="s">
        <v>4</v>
      </c>
      <c r="AX31" s="5" t="s">
        <v>4</v>
      </c>
      <c r="AY31" s="5" t="s">
        <v>4</v>
      </c>
      <c r="AZ31" s="5" t="s">
        <v>4</v>
      </c>
      <c r="BA31" s="5" t="s">
        <v>4</v>
      </c>
      <c r="BB31" s="5" t="s">
        <v>4</v>
      </c>
      <c r="BC31" s="5" t="s">
        <v>4</v>
      </c>
      <c r="BD31" s="5" t="s">
        <v>4</v>
      </c>
      <c r="BE31" s="5" t="s">
        <v>4</v>
      </c>
      <c r="BF31" s="5" t="s">
        <v>4</v>
      </c>
      <c r="BG31" s="5" t="s">
        <v>4</v>
      </c>
      <c r="BH31" s="5" t="s">
        <v>4</v>
      </c>
    </row>
    <row r="32" spans="1:60" x14ac:dyDescent="0.25">
      <c r="A32" s="3" t="s">
        <v>148</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v>7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c r="AT32" s="5" t="s">
        <v>4</v>
      </c>
      <c r="AU32" s="5" t="s">
        <v>4</v>
      </c>
      <c r="AV32" s="5" t="s">
        <v>4</v>
      </c>
      <c r="AW32" s="5" t="s">
        <v>4</v>
      </c>
      <c r="AX32" s="5" t="s">
        <v>4</v>
      </c>
      <c r="AY32" s="5" t="s">
        <v>4</v>
      </c>
      <c r="AZ32" s="5" t="s">
        <v>4</v>
      </c>
      <c r="BA32" s="5" t="s">
        <v>4</v>
      </c>
      <c r="BB32" s="5" t="s">
        <v>4</v>
      </c>
      <c r="BC32" s="5" t="s">
        <v>4</v>
      </c>
      <c r="BD32" s="5" t="s">
        <v>4</v>
      </c>
      <c r="BE32" s="5" t="s">
        <v>4</v>
      </c>
      <c r="BF32" s="5" t="s">
        <v>4</v>
      </c>
      <c r="BG32" s="5" t="s">
        <v>4</v>
      </c>
      <c r="BH32" s="5" t="s">
        <v>4</v>
      </c>
    </row>
    <row r="33" spans="1:60" x14ac:dyDescent="0.25">
      <c r="A33" s="3" t="s">
        <v>155</v>
      </c>
      <c r="B33" s="5" t="s">
        <v>4</v>
      </c>
      <c r="C33" s="5" t="s">
        <v>4</v>
      </c>
      <c r="D33" s="5" t="s">
        <v>4</v>
      </c>
      <c r="E33" s="7">
        <v>5689</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7">
        <v>5727</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c r="AS33" s="5" t="s">
        <v>4</v>
      </c>
      <c r="AT33" s="5" t="s">
        <v>4</v>
      </c>
      <c r="AU33" s="5" t="s">
        <v>4</v>
      </c>
      <c r="AV33" s="5" t="s">
        <v>4</v>
      </c>
      <c r="AW33" s="5" t="s">
        <v>4</v>
      </c>
      <c r="AX33" s="5" t="s">
        <v>4</v>
      </c>
      <c r="AY33" s="5" t="s">
        <v>4</v>
      </c>
      <c r="AZ33" s="5" t="s">
        <v>4</v>
      </c>
      <c r="BA33" s="5" t="s">
        <v>4</v>
      </c>
      <c r="BB33" s="5" t="s">
        <v>4</v>
      </c>
      <c r="BC33" s="5" t="s">
        <v>4</v>
      </c>
      <c r="BD33" s="5" t="s">
        <v>4</v>
      </c>
      <c r="BE33" s="5" t="s">
        <v>4</v>
      </c>
      <c r="BF33" s="5" t="s">
        <v>4</v>
      </c>
      <c r="BG33" s="5">
        <v>-38</v>
      </c>
      <c r="BH33" s="5" t="s">
        <v>4</v>
      </c>
    </row>
    <row r="34" spans="1:60" ht="30" x14ac:dyDescent="0.25">
      <c r="A34" s="3" t="s">
        <v>166</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v>30</v>
      </c>
      <c r="X34" s="5" t="s">
        <v>4</v>
      </c>
      <c r="Y34" s="5" t="s">
        <v>4</v>
      </c>
      <c r="Z34" s="5" t="s">
        <v>4</v>
      </c>
      <c r="AA34" s="5">
        <v>69</v>
      </c>
      <c r="AB34" s="5">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c r="AS34" s="5" t="s">
        <v>4</v>
      </c>
      <c r="AT34" s="5" t="s">
        <v>4</v>
      </c>
      <c r="AU34" s="5" t="s">
        <v>4</v>
      </c>
      <c r="AV34" s="5" t="s">
        <v>4</v>
      </c>
      <c r="AW34" s="5" t="s">
        <v>4</v>
      </c>
      <c r="AX34" s="5" t="s">
        <v>4</v>
      </c>
      <c r="AY34" s="5" t="s">
        <v>4</v>
      </c>
      <c r="AZ34" s="5" t="s">
        <v>4</v>
      </c>
      <c r="BA34" s="5" t="s">
        <v>4</v>
      </c>
      <c r="BB34" s="5" t="s">
        <v>4</v>
      </c>
      <c r="BC34" s="5" t="s">
        <v>4</v>
      </c>
      <c r="BD34" s="5" t="s">
        <v>4</v>
      </c>
      <c r="BE34" s="5" t="s">
        <v>4</v>
      </c>
      <c r="BF34" s="5" t="s">
        <v>4</v>
      </c>
      <c r="BG34" s="5" t="s">
        <v>4</v>
      </c>
      <c r="BH34" s="5" t="s">
        <v>4</v>
      </c>
    </row>
    <row r="35" spans="1:60" x14ac:dyDescent="0.25">
      <c r="A35" s="3" t="s">
        <v>167</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7">
        <v>1977</v>
      </c>
      <c r="X35" s="5" t="s">
        <v>4</v>
      </c>
      <c r="Y35" s="5" t="s">
        <v>4</v>
      </c>
      <c r="Z35" s="5" t="s">
        <v>4</v>
      </c>
      <c r="AA35" s="7">
        <v>4335</v>
      </c>
      <c r="AB35" s="5">
        <v>171</v>
      </c>
      <c r="AC35" s="5" t="s">
        <v>4</v>
      </c>
      <c r="AD35" s="5" t="s">
        <v>4</v>
      </c>
      <c r="AE35" s="5" t="s">
        <v>4</v>
      </c>
      <c r="AF35" s="5" t="s">
        <v>4</v>
      </c>
      <c r="AG35" s="5" t="s">
        <v>4</v>
      </c>
      <c r="AH35" s="5" t="s">
        <v>4</v>
      </c>
      <c r="AI35" s="5" t="s">
        <v>4</v>
      </c>
      <c r="AJ35" s="5" t="s">
        <v>4</v>
      </c>
      <c r="AK35" s="5" t="s">
        <v>4</v>
      </c>
      <c r="AL35" s="5" t="s">
        <v>4</v>
      </c>
      <c r="AM35" s="5" t="s">
        <v>4</v>
      </c>
      <c r="AN35" s="5" t="s">
        <v>4</v>
      </c>
      <c r="AO35" s="5" t="s">
        <v>4</v>
      </c>
      <c r="AP35" s="7">
        <v>-1977</v>
      </c>
      <c r="AQ35" s="7">
        <v>-4335</v>
      </c>
      <c r="AR35" s="5">
        <v>-171</v>
      </c>
      <c r="AS35" s="5" t="s">
        <v>4</v>
      </c>
      <c r="AT35" s="5" t="s">
        <v>4</v>
      </c>
      <c r="AU35" s="5" t="s">
        <v>4</v>
      </c>
      <c r="AV35" s="5" t="s">
        <v>4</v>
      </c>
      <c r="AW35" s="5" t="s">
        <v>4</v>
      </c>
      <c r="AX35" s="5" t="s">
        <v>4</v>
      </c>
      <c r="AY35" s="5" t="s">
        <v>4</v>
      </c>
      <c r="AZ35" s="5" t="s">
        <v>4</v>
      </c>
      <c r="BA35" s="5" t="s">
        <v>4</v>
      </c>
      <c r="BB35" s="5" t="s">
        <v>4</v>
      </c>
      <c r="BC35" s="5" t="s">
        <v>4</v>
      </c>
      <c r="BD35" s="5" t="s">
        <v>4</v>
      </c>
      <c r="BE35" s="5" t="s">
        <v>4</v>
      </c>
      <c r="BF35" s="5" t="s">
        <v>4</v>
      </c>
      <c r="BG35" s="5" t="s">
        <v>4</v>
      </c>
      <c r="BH35" s="5" t="s">
        <v>4</v>
      </c>
    </row>
    <row r="36" spans="1:60" x14ac:dyDescent="0.25">
      <c r="A36" s="3" t="s">
        <v>156</v>
      </c>
      <c r="B36" s="5">
        <v>182</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5" t="s">
        <v>4</v>
      </c>
      <c r="AR36" s="5" t="s">
        <v>4</v>
      </c>
      <c r="AS36" s="5" t="s">
        <v>4</v>
      </c>
      <c r="AT36" s="5" t="s">
        <v>4</v>
      </c>
      <c r="AU36" s="5" t="s">
        <v>4</v>
      </c>
      <c r="AV36" s="5" t="s">
        <v>4</v>
      </c>
      <c r="AW36" s="5" t="s">
        <v>4</v>
      </c>
      <c r="AX36" s="5" t="s">
        <v>4</v>
      </c>
      <c r="AY36" s="5" t="s">
        <v>4</v>
      </c>
      <c r="AZ36" s="5" t="s">
        <v>4</v>
      </c>
      <c r="BA36" s="5" t="s">
        <v>4</v>
      </c>
      <c r="BB36" s="5" t="s">
        <v>4</v>
      </c>
      <c r="BC36" s="5" t="s">
        <v>4</v>
      </c>
      <c r="BD36" s="5">
        <v>182</v>
      </c>
      <c r="BE36" s="5" t="s">
        <v>4</v>
      </c>
      <c r="BF36" s="5" t="s">
        <v>4</v>
      </c>
      <c r="BG36" s="5" t="s">
        <v>4</v>
      </c>
      <c r="BH36" s="5" t="s">
        <v>4</v>
      </c>
    </row>
    <row r="37" spans="1:60" x14ac:dyDescent="0.25">
      <c r="A37" s="3" t="s">
        <v>149</v>
      </c>
      <c r="B37" s="7">
        <v>-252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c r="AS37" s="5" t="s">
        <v>4</v>
      </c>
      <c r="AT37" s="5" t="s">
        <v>4</v>
      </c>
      <c r="AU37" s="5" t="s">
        <v>4</v>
      </c>
      <c r="AV37" s="5" t="s">
        <v>4</v>
      </c>
      <c r="AW37" s="5" t="s">
        <v>4</v>
      </c>
      <c r="AX37" s="5" t="s">
        <v>4</v>
      </c>
      <c r="AY37" s="5" t="s">
        <v>4</v>
      </c>
      <c r="AZ37" s="5" t="s">
        <v>4</v>
      </c>
      <c r="BA37" s="5" t="s">
        <v>4</v>
      </c>
      <c r="BB37" s="5" t="s">
        <v>4</v>
      </c>
      <c r="BC37" s="5" t="s">
        <v>4</v>
      </c>
      <c r="BD37" s="5" t="s">
        <v>4</v>
      </c>
      <c r="BE37" s="5" t="s">
        <v>4</v>
      </c>
      <c r="BF37" s="7">
        <v>-2524</v>
      </c>
      <c r="BG37" s="5" t="s">
        <v>4</v>
      </c>
      <c r="BH37" s="5" t="s">
        <v>4</v>
      </c>
    </row>
    <row r="38" spans="1:60" x14ac:dyDescent="0.25">
      <c r="A38" s="3" t="s">
        <v>168</v>
      </c>
      <c r="B38" s="7">
        <v>9792</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7">
        <v>1513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5" t="s">
        <v>4</v>
      </c>
      <c r="AS38" s="5" t="s">
        <v>4</v>
      </c>
      <c r="AT38" s="5" t="s">
        <v>4</v>
      </c>
      <c r="AU38" s="5" t="s">
        <v>4</v>
      </c>
      <c r="AV38" s="5" t="s">
        <v>4</v>
      </c>
      <c r="AW38" s="5" t="s">
        <v>4</v>
      </c>
      <c r="AX38" s="5" t="s">
        <v>4</v>
      </c>
      <c r="AY38" s="5" t="s">
        <v>4</v>
      </c>
      <c r="AZ38" s="5" t="s">
        <v>4</v>
      </c>
      <c r="BA38" s="5" t="s">
        <v>4</v>
      </c>
      <c r="BB38" s="5" t="s">
        <v>4</v>
      </c>
      <c r="BC38" s="5" t="s">
        <v>4</v>
      </c>
      <c r="BD38" s="5">
        <v>218</v>
      </c>
      <c r="BE38" s="5" t="s">
        <v>4</v>
      </c>
      <c r="BF38" s="7">
        <v>-5560</v>
      </c>
      <c r="BG38" s="5" t="s">
        <v>4</v>
      </c>
      <c r="BH38" s="5" t="s">
        <v>4</v>
      </c>
    </row>
    <row r="39" spans="1:60" ht="30" x14ac:dyDescent="0.25">
      <c r="A39" s="3" t="s">
        <v>169</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v>446</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c r="AL39" s="5" t="s">
        <v>4</v>
      </c>
      <c r="AM39" s="5" t="s">
        <v>4</v>
      </c>
      <c r="AN39" s="5" t="s">
        <v>4</v>
      </c>
      <c r="AO39" s="5" t="s">
        <v>4</v>
      </c>
      <c r="AP39" s="5" t="s">
        <v>4</v>
      </c>
      <c r="AQ39" s="5" t="s">
        <v>4</v>
      </c>
      <c r="AR39" s="5" t="s">
        <v>4</v>
      </c>
      <c r="AS39" s="5" t="s">
        <v>4</v>
      </c>
      <c r="AT39" s="5" t="s">
        <v>4</v>
      </c>
      <c r="AU39" s="5" t="s">
        <v>4</v>
      </c>
      <c r="AV39" s="5" t="s">
        <v>4</v>
      </c>
      <c r="AW39" s="5" t="s">
        <v>4</v>
      </c>
      <c r="AX39" s="5" t="s">
        <v>4</v>
      </c>
      <c r="AY39" s="5" t="s">
        <v>4</v>
      </c>
      <c r="AZ39" s="5" t="s">
        <v>4</v>
      </c>
      <c r="BA39" s="5" t="s">
        <v>4</v>
      </c>
      <c r="BB39" s="5" t="s">
        <v>4</v>
      </c>
      <c r="BC39" s="5" t="s">
        <v>4</v>
      </c>
      <c r="BD39" s="5" t="s">
        <v>4</v>
      </c>
      <c r="BE39" s="5" t="s">
        <v>4</v>
      </c>
      <c r="BF39" s="5" t="s">
        <v>4</v>
      </c>
      <c r="BG39" s="5" t="s">
        <v>4</v>
      </c>
      <c r="BH39" s="5" t="s">
        <v>4</v>
      </c>
    </row>
    <row r="40" spans="1:60" x14ac:dyDescent="0.25">
      <c r="A40" s="3" t="s">
        <v>156</v>
      </c>
      <c r="B40" s="5">
        <v>11</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c r="AS40" s="5" t="s">
        <v>4</v>
      </c>
      <c r="AT40" s="5" t="s">
        <v>4</v>
      </c>
      <c r="AU40" s="5" t="s">
        <v>4</v>
      </c>
      <c r="AV40" s="5" t="s">
        <v>4</v>
      </c>
      <c r="AW40" s="5" t="s">
        <v>4</v>
      </c>
      <c r="AX40" s="5" t="s">
        <v>4</v>
      </c>
      <c r="AY40" s="5" t="s">
        <v>4</v>
      </c>
      <c r="AZ40" s="5" t="s">
        <v>4</v>
      </c>
      <c r="BA40" s="5" t="s">
        <v>4</v>
      </c>
      <c r="BB40" s="5" t="s">
        <v>4</v>
      </c>
      <c r="BC40" s="5" t="s">
        <v>4</v>
      </c>
      <c r="BD40" s="5">
        <v>11</v>
      </c>
      <c r="BE40" s="5" t="s">
        <v>4</v>
      </c>
      <c r="BF40" s="5" t="s">
        <v>4</v>
      </c>
      <c r="BG40" s="5" t="s">
        <v>4</v>
      </c>
      <c r="BH40" s="5" t="s">
        <v>4</v>
      </c>
    </row>
    <row r="41" spans="1:60" x14ac:dyDescent="0.25">
      <c r="A41" s="3" t="s">
        <v>149</v>
      </c>
      <c r="B41" s="7">
        <v>-3732</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c r="AL41" s="5" t="s">
        <v>4</v>
      </c>
      <c r="AM41" s="5" t="s">
        <v>4</v>
      </c>
      <c r="AN41" s="5" t="s">
        <v>4</v>
      </c>
      <c r="AO41" s="5" t="s">
        <v>4</v>
      </c>
      <c r="AP41" s="5" t="s">
        <v>4</v>
      </c>
      <c r="AQ41" s="5" t="s">
        <v>4</v>
      </c>
      <c r="AR41" s="5" t="s">
        <v>4</v>
      </c>
      <c r="AS41" s="5" t="s">
        <v>4</v>
      </c>
      <c r="AT41" s="5" t="s">
        <v>4</v>
      </c>
      <c r="AU41" s="5" t="s">
        <v>4</v>
      </c>
      <c r="AV41" s="5" t="s">
        <v>4</v>
      </c>
      <c r="AW41" s="5" t="s">
        <v>4</v>
      </c>
      <c r="AX41" s="5" t="s">
        <v>4</v>
      </c>
      <c r="AY41" s="5" t="s">
        <v>4</v>
      </c>
      <c r="AZ41" s="5" t="s">
        <v>4</v>
      </c>
      <c r="BA41" s="5" t="s">
        <v>4</v>
      </c>
      <c r="BB41" s="5" t="s">
        <v>4</v>
      </c>
      <c r="BC41" s="5" t="s">
        <v>4</v>
      </c>
      <c r="BD41" s="5" t="s">
        <v>4</v>
      </c>
      <c r="BE41" s="5" t="s">
        <v>4</v>
      </c>
      <c r="BF41" s="7">
        <v>-3732</v>
      </c>
      <c r="BG41" s="5" t="s">
        <v>4</v>
      </c>
      <c r="BH41" s="5" t="s">
        <v>4</v>
      </c>
    </row>
    <row r="42" spans="1:60" x14ac:dyDescent="0.25">
      <c r="A42" s="3" t="s">
        <v>170</v>
      </c>
      <c r="B42" s="7">
        <v>6071</v>
      </c>
      <c r="C42" s="5" t="s">
        <v>4</v>
      </c>
      <c r="D42" s="5" t="s">
        <v>4</v>
      </c>
      <c r="E42" s="5" t="s">
        <v>4</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7">
        <v>15134</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c r="AK42" s="5" t="s">
        <v>4</v>
      </c>
      <c r="AL42" s="5" t="s">
        <v>4</v>
      </c>
      <c r="AM42" s="5" t="s">
        <v>4</v>
      </c>
      <c r="AN42" s="5" t="s">
        <v>4</v>
      </c>
      <c r="AO42" s="5" t="s">
        <v>4</v>
      </c>
      <c r="AP42" s="5" t="s">
        <v>4</v>
      </c>
      <c r="AQ42" s="5" t="s">
        <v>4</v>
      </c>
      <c r="AR42" s="5" t="s">
        <v>4</v>
      </c>
      <c r="AS42" s="5" t="s">
        <v>4</v>
      </c>
      <c r="AT42" s="5" t="s">
        <v>4</v>
      </c>
      <c r="AU42" s="5" t="s">
        <v>4</v>
      </c>
      <c r="AV42" s="5" t="s">
        <v>4</v>
      </c>
      <c r="AW42" s="5" t="s">
        <v>4</v>
      </c>
      <c r="AX42" s="5" t="s">
        <v>4</v>
      </c>
      <c r="AY42" s="5" t="s">
        <v>4</v>
      </c>
      <c r="AZ42" s="5" t="s">
        <v>4</v>
      </c>
      <c r="BA42" s="5" t="s">
        <v>4</v>
      </c>
      <c r="BB42" s="5" t="s">
        <v>4</v>
      </c>
      <c r="BC42" s="5" t="s">
        <v>4</v>
      </c>
      <c r="BD42" s="5">
        <v>229</v>
      </c>
      <c r="BE42" s="5" t="s">
        <v>4</v>
      </c>
      <c r="BF42" s="7">
        <v>-9292</v>
      </c>
      <c r="BG42" s="5" t="s">
        <v>4</v>
      </c>
      <c r="BH42" s="5" t="s">
        <v>4</v>
      </c>
    </row>
    <row r="43" spans="1:60" ht="30" x14ac:dyDescent="0.25">
      <c r="A43" s="3" t="s">
        <v>171</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v>446</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5" t="s">
        <v>4</v>
      </c>
      <c r="AL43" s="5" t="s">
        <v>4</v>
      </c>
      <c r="AM43" s="5" t="s">
        <v>4</v>
      </c>
      <c r="AN43" s="5" t="s">
        <v>4</v>
      </c>
      <c r="AO43" s="5" t="s">
        <v>4</v>
      </c>
      <c r="AP43" s="5" t="s">
        <v>4</v>
      </c>
      <c r="AQ43" s="5" t="s">
        <v>4</v>
      </c>
      <c r="AR43" s="5" t="s">
        <v>4</v>
      </c>
      <c r="AS43" s="5" t="s">
        <v>4</v>
      </c>
      <c r="AT43" s="5" t="s">
        <v>4</v>
      </c>
      <c r="AU43" s="5" t="s">
        <v>4</v>
      </c>
      <c r="AV43" s="5" t="s">
        <v>4</v>
      </c>
      <c r="AW43" s="5" t="s">
        <v>4</v>
      </c>
      <c r="AX43" s="5" t="s">
        <v>4</v>
      </c>
      <c r="AY43" s="5" t="s">
        <v>4</v>
      </c>
      <c r="AZ43" s="5" t="s">
        <v>4</v>
      </c>
      <c r="BA43" s="5" t="s">
        <v>4</v>
      </c>
      <c r="BB43" s="5" t="s">
        <v>4</v>
      </c>
      <c r="BC43" s="5" t="s">
        <v>4</v>
      </c>
      <c r="BD43" s="5" t="s">
        <v>4</v>
      </c>
      <c r="BE43" s="5" t="s">
        <v>4</v>
      </c>
      <c r="BF43" s="5" t="s">
        <v>4</v>
      </c>
      <c r="BG43" s="5" t="s">
        <v>4</v>
      </c>
      <c r="BH43" s="5" t="s">
        <v>4</v>
      </c>
    </row>
    <row r="44" spans="1:60" x14ac:dyDescent="0.25">
      <c r="A44" s="3" t="s">
        <v>159</v>
      </c>
      <c r="B44" s="5" t="s">
        <v>4</v>
      </c>
      <c r="C44" s="5">
        <v>53</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c r="Y44" s="5" t="s">
        <v>4</v>
      </c>
      <c r="Z44" s="5" t="s">
        <v>4</v>
      </c>
      <c r="AA44" s="5" t="s">
        <v>4</v>
      </c>
      <c r="AB44" s="5" t="s">
        <v>4</v>
      </c>
      <c r="AC44" s="5" t="s">
        <v>4</v>
      </c>
      <c r="AD44" s="5" t="s">
        <v>4</v>
      </c>
      <c r="AE44" s="5" t="s">
        <v>4</v>
      </c>
      <c r="AF44" s="5" t="s">
        <v>4</v>
      </c>
      <c r="AG44" s="5" t="s">
        <v>4</v>
      </c>
      <c r="AH44" s="5" t="s">
        <v>4</v>
      </c>
      <c r="AI44" s="5" t="s">
        <v>4</v>
      </c>
      <c r="AJ44" s="5" t="s">
        <v>4</v>
      </c>
      <c r="AK44" s="5" t="s">
        <v>4</v>
      </c>
      <c r="AL44" s="5" t="s">
        <v>4</v>
      </c>
      <c r="AM44" s="5" t="s">
        <v>4</v>
      </c>
      <c r="AN44" s="5" t="s">
        <v>4</v>
      </c>
      <c r="AO44" s="5" t="s">
        <v>4</v>
      </c>
      <c r="AP44" s="5">
        <v>53</v>
      </c>
      <c r="AQ44" s="5" t="s">
        <v>4</v>
      </c>
      <c r="AR44" s="5" t="s">
        <v>4</v>
      </c>
      <c r="AS44" s="5" t="s">
        <v>4</v>
      </c>
      <c r="AT44" s="5" t="s">
        <v>4</v>
      </c>
      <c r="AU44" s="5" t="s">
        <v>4</v>
      </c>
      <c r="AV44" s="5" t="s">
        <v>4</v>
      </c>
      <c r="AW44" s="5" t="s">
        <v>4</v>
      </c>
      <c r="AX44" s="5" t="s">
        <v>4</v>
      </c>
      <c r="AY44" s="5" t="s">
        <v>4</v>
      </c>
      <c r="AZ44" s="5" t="s">
        <v>4</v>
      </c>
      <c r="BA44" s="5" t="s">
        <v>4</v>
      </c>
      <c r="BB44" s="5" t="s">
        <v>4</v>
      </c>
      <c r="BC44" s="5" t="s">
        <v>4</v>
      </c>
      <c r="BD44" s="5" t="s">
        <v>4</v>
      </c>
      <c r="BE44" s="5" t="s">
        <v>4</v>
      </c>
      <c r="BF44" s="5" t="s">
        <v>4</v>
      </c>
      <c r="BG44" s="5" t="s">
        <v>4</v>
      </c>
      <c r="BH44" s="5" t="s">
        <v>4</v>
      </c>
    </row>
    <row r="45" spans="1:60" x14ac:dyDescent="0.25">
      <c r="A45" s="3" t="s">
        <v>172</v>
      </c>
      <c r="B45" s="5" t="s">
        <v>4</v>
      </c>
      <c r="C45" s="5" t="s">
        <v>4</v>
      </c>
      <c r="D45" s="5" t="s">
        <v>4</v>
      </c>
      <c r="E45" s="5" t="s">
        <v>4</v>
      </c>
      <c r="F45" s="5" t="s">
        <v>4</v>
      </c>
      <c r="G45" s="5" t="s">
        <v>4</v>
      </c>
      <c r="H45" s="5" t="s">
        <v>4</v>
      </c>
      <c r="I45" s="5" t="s">
        <v>4</v>
      </c>
      <c r="J45" s="5">
        <v>4</v>
      </c>
      <c r="K45" s="5" t="s">
        <v>4</v>
      </c>
      <c r="L45" s="5" t="s">
        <v>4</v>
      </c>
      <c r="M45" s="5" t="s">
        <v>4</v>
      </c>
      <c r="N45" s="5" t="s">
        <v>4</v>
      </c>
      <c r="O45" s="5" t="s">
        <v>4</v>
      </c>
      <c r="P45" s="5" t="s">
        <v>4</v>
      </c>
      <c r="Q45" s="5" t="s">
        <v>4</v>
      </c>
      <c r="R45" s="5" t="s">
        <v>4</v>
      </c>
      <c r="S45" s="5" t="s">
        <v>4</v>
      </c>
      <c r="T45" s="5" t="s">
        <v>4</v>
      </c>
      <c r="U45" s="5" t="s">
        <v>4</v>
      </c>
      <c r="V45" s="5" t="s">
        <v>4</v>
      </c>
      <c r="W45" s="5" t="s">
        <v>4</v>
      </c>
      <c r="X45" s="5" t="s">
        <v>4</v>
      </c>
      <c r="Y45" s="5" t="s">
        <v>4</v>
      </c>
      <c r="Z45" s="5" t="s">
        <v>4</v>
      </c>
      <c r="AA45" s="5" t="s">
        <v>4</v>
      </c>
      <c r="AB45" s="5" t="s">
        <v>4</v>
      </c>
      <c r="AC45" s="5" t="s">
        <v>4</v>
      </c>
      <c r="AD45" s="5" t="s">
        <v>4</v>
      </c>
      <c r="AE45" s="5" t="s">
        <v>4</v>
      </c>
      <c r="AF45" s="5" t="s">
        <v>4</v>
      </c>
      <c r="AG45" s="5" t="s">
        <v>4</v>
      </c>
      <c r="AH45" s="5" t="s">
        <v>4</v>
      </c>
      <c r="AI45" s="5" t="s">
        <v>4</v>
      </c>
      <c r="AJ45" s="5" t="s">
        <v>4</v>
      </c>
      <c r="AK45" s="5" t="s">
        <v>4</v>
      </c>
      <c r="AL45" s="5" t="s">
        <v>4</v>
      </c>
      <c r="AM45" s="5" t="s">
        <v>4</v>
      </c>
      <c r="AN45" s="5" t="s">
        <v>4</v>
      </c>
      <c r="AO45" s="5" t="s">
        <v>4</v>
      </c>
      <c r="AP45" s="5" t="s">
        <v>4</v>
      </c>
      <c r="AQ45" s="5" t="s">
        <v>4</v>
      </c>
      <c r="AR45" s="5" t="s">
        <v>4</v>
      </c>
      <c r="AS45" s="5" t="s">
        <v>4</v>
      </c>
      <c r="AT45" s="5">
        <v>4</v>
      </c>
      <c r="AU45" s="5" t="s">
        <v>4</v>
      </c>
      <c r="AV45" s="5" t="s">
        <v>4</v>
      </c>
      <c r="AW45" s="5" t="s">
        <v>4</v>
      </c>
      <c r="AX45" s="5" t="s">
        <v>4</v>
      </c>
      <c r="AY45" s="5" t="s">
        <v>4</v>
      </c>
      <c r="AZ45" s="5" t="s">
        <v>4</v>
      </c>
      <c r="BA45" s="5" t="s">
        <v>4</v>
      </c>
      <c r="BB45" s="5" t="s">
        <v>4</v>
      </c>
      <c r="BC45" s="5" t="s">
        <v>4</v>
      </c>
      <c r="BD45" s="5" t="s">
        <v>4</v>
      </c>
      <c r="BE45" s="5" t="s">
        <v>4</v>
      </c>
      <c r="BF45" s="5" t="s">
        <v>4</v>
      </c>
      <c r="BG45" s="5" t="s">
        <v>4</v>
      </c>
      <c r="BH45" s="5" t="s">
        <v>4</v>
      </c>
    </row>
    <row r="46" spans="1:60" x14ac:dyDescent="0.25">
      <c r="A46" s="3" t="s">
        <v>173</v>
      </c>
      <c r="B46" s="7">
        <v>1058</v>
      </c>
      <c r="C46" s="5" t="s">
        <v>4</v>
      </c>
      <c r="D46" s="5" t="s">
        <v>4</v>
      </c>
      <c r="E46" s="5" t="s">
        <v>4</v>
      </c>
      <c r="F46" s="5" t="s">
        <v>4</v>
      </c>
      <c r="G46" s="5" t="s">
        <v>4</v>
      </c>
      <c r="H46" s="5" t="s">
        <v>4</v>
      </c>
      <c r="I46" s="5" t="s">
        <v>4</v>
      </c>
      <c r="J46" s="5" t="s">
        <v>4</v>
      </c>
      <c r="K46" s="5" t="s">
        <v>4</v>
      </c>
      <c r="L46" s="5" t="s">
        <v>4</v>
      </c>
      <c r="M46" s="5" t="s">
        <v>4</v>
      </c>
      <c r="N46" s="5" t="s">
        <v>4</v>
      </c>
      <c r="O46" s="5" t="s">
        <v>4</v>
      </c>
      <c r="P46" s="5" t="s">
        <v>4</v>
      </c>
      <c r="Q46" s="5" t="s">
        <v>4</v>
      </c>
      <c r="R46" s="5" t="s">
        <v>4</v>
      </c>
      <c r="S46" s="5" t="s">
        <v>4</v>
      </c>
      <c r="T46" s="5" t="s">
        <v>4</v>
      </c>
      <c r="U46" s="5" t="s">
        <v>4</v>
      </c>
      <c r="V46" s="5" t="s">
        <v>4</v>
      </c>
      <c r="W46" s="5" t="s">
        <v>4</v>
      </c>
      <c r="X46" s="5" t="s">
        <v>4</v>
      </c>
      <c r="Y46" s="5" t="s">
        <v>4</v>
      </c>
      <c r="Z46" s="5" t="s">
        <v>4</v>
      </c>
      <c r="AA46" s="5" t="s">
        <v>4</v>
      </c>
      <c r="AB46" s="5" t="s">
        <v>4</v>
      </c>
      <c r="AC46" s="5" t="s">
        <v>4</v>
      </c>
      <c r="AD46" s="5" t="s">
        <v>4</v>
      </c>
      <c r="AE46" s="5" t="s">
        <v>4</v>
      </c>
      <c r="AF46" s="5" t="s">
        <v>4</v>
      </c>
      <c r="AG46" s="5" t="s">
        <v>4</v>
      </c>
      <c r="AH46" s="5" t="s">
        <v>4</v>
      </c>
      <c r="AI46" s="5" t="s">
        <v>4</v>
      </c>
      <c r="AJ46" s="5" t="s">
        <v>4</v>
      </c>
      <c r="AK46" s="5" t="s">
        <v>4</v>
      </c>
      <c r="AL46" s="5" t="s">
        <v>4</v>
      </c>
      <c r="AM46" s="5" t="s">
        <v>4</v>
      </c>
      <c r="AN46" s="5" t="s">
        <v>4</v>
      </c>
      <c r="AO46" s="7">
        <v>1058</v>
      </c>
      <c r="AP46" s="5" t="s">
        <v>4</v>
      </c>
      <c r="AQ46" s="5" t="s">
        <v>4</v>
      </c>
      <c r="AR46" s="5" t="s">
        <v>4</v>
      </c>
      <c r="AS46" s="5" t="s">
        <v>4</v>
      </c>
      <c r="AT46" s="5" t="s">
        <v>4</v>
      </c>
      <c r="AU46" s="5" t="s">
        <v>4</v>
      </c>
      <c r="AV46" s="5" t="s">
        <v>4</v>
      </c>
      <c r="AW46" s="5" t="s">
        <v>4</v>
      </c>
      <c r="AX46" s="5" t="s">
        <v>4</v>
      </c>
      <c r="AY46" s="5" t="s">
        <v>4</v>
      </c>
      <c r="AZ46" s="5" t="s">
        <v>4</v>
      </c>
      <c r="BA46" s="5" t="s">
        <v>4</v>
      </c>
      <c r="BB46" s="5" t="s">
        <v>4</v>
      </c>
      <c r="BC46" s="5" t="s">
        <v>4</v>
      </c>
      <c r="BD46" s="5" t="s">
        <v>4</v>
      </c>
      <c r="BE46" s="5" t="s">
        <v>4</v>
      </c>
      <c r="BF46" s="5" t="s">
        <v>4</v>
      </c>
      <c r="BG46" s="5" t="s">
        <v>4</v>
      </c>
      <c r="BH46" s="5" t="s">
        <v>4</v>
      </c>
    </row>
    <row r="47" spans="1:60" x14ac:dyDescent="0.25">
      <c r="A47" s="3" t="s">
        <v>148</v>
      </c>
      <c r="B47" s="5" t="s">
        <v>4</v>
      </c>
      <c r="C47" s="5" t="s">
        <v>4</v>
      </c>
      <c r="D47" s="5" t="s">
        <v>4</v>
      </c>
      <c r="E47" s="5" t="s">
        <v>4</v>
      </c>
      <c r="F47" s="5" t="s">
        <v>4</v>
      </c>
      <c r="G47" s="5" t="s">
        <v>4</v>
      </c>
      <c r="H47" s="5" t="s">
        <v>4</v>
      </c>
      <c r="I47" s="5" t="s">
        <v>4</v>
      </c>
      <c r="J47" s="5" t="s">
        <v>4</v>
      </c>
      <c r="K47" s="5" t="s">
        <v>4</v>
      </c>
      <c r="L47" s="5" t="s">
        <v>4</v>
      </c>
      <c r="M47" s="5" t="s">
        <v>4</v>
      </c>
      <c r="N47" s="5" t="s">
        <v>4</v>
      </c>
      <c r="O47" s="5" t="s">
        <v>4</v>
      </c>
      <c r="P47" s="5" t="s">
        <v>4</v>
      </c>
      <c r="Q47" s="5" t="s">
        <v>4</v>
      </c>
      <c r="R47" s="5" t="s">
        <v>4</v>
      </c>
      <c r="S47" s="5" t="s">
        <v>4</v>
      </c>
      <c r="T47" s="5" t="s">
        <v>4</v>
      </c>
      <c r="U47" s="5" t="s">
        <v>4</v>
      </c>
      <c r="V47" s="5" t="s">
        <v>4</v>
      </c>
      <c r="W47" s="5" t="s">
        <v>4</v>
      </c>
      <c r="X47" s="5" t="s">
        <v>4</v>
      </c>
      <c r="Y47" s="5" t="s">
        <v>4</v>
      </c>
      <c r="Z47" s="5" t="s">
        <v>4</v>
      </c>
      <c r="AA47" s="5" t="s">
        <v>4</v>
      </c>
      <c r="AB47" s="5" t="s">
        <v>4</v>
      </c>
      <c r="AC47" s="5">
        <v>446</v>
      </c>
      <c r="AD47" s="5" t="s">
        <v>4</v>
      </c>
      <c r="AE47" s="5" t="s">
        <v>4</v>
      </c>
      <c r="AF47" s="5" t="s">
        <v>4</v>
      </c>
      <c r="AG47" s="5" t="s">
        <v>4</v>
      </c>
      <c r="AH47" s="5" t="s">
        <v>4</v>
      </c>
      <c r="AI47" s="5" t="s">
        <v>4</v>
      </c>
      <c r="AJ47" s="5" t="s">
        <v>4</v>
      </c>
      <c r="AK47" s="5" t="s">
        <v>4</v>
      </c>
      <c r="AL47" s="5" t="s">
        <v>4</v>
      </c>
      <c r="AM47" s="5" t="s">
        <v>4</v>
      </c>
      <c r="AN47" s="5" t="s">
        <v>4</v>
      </c>
      <c r="AO47" s="5" t="s">
        <v>4</v>
      </c>
      <c r="AP47" s="5" t="s">
        <v>4</v>
      </c>
      <c r="AQ47" s="5" t="s">
        <v>4</v>
      </c>
      <c r="AR47" s="5" t="s">
        <v>4</v>
      </c>
      <c r="AS47" s="5" t="s">
        <v>4</v>
      </c>
      <c r="AT47" s="5" t="s">
        <v>4</v>
      </c>
      <c r="AU47" s="5" t="s">
        <v>4</v>
      </c>
      <c r="AV47" s="5" t="s">
        <v>4</v>
      </c>
      <c r="AW47" s="5" t="s">
        <v>4</v>
      </c>
      <c r="AX47" s="5" t="s">
        <v>4</v>
      </c>
      <c r="AY47" s="5" t="s">
        <v>4</v>
      </c>
      <c r="AZ47" s="5" t="s">
        <v>4</v>
      </c>
      <c r="BA47" s="5" t="s">
        <v>4</v>
      </c>
      <c r="BB47" s="5" t="s">
        <v>4</v>
      </c>
      <c r="BC47" s="5" t="s">
        <v>4</v>
      </c>
      <c r="BD47" s="5" t="s">
        <v>4</v>
      </c>
      <c r="BE47" s="5" t="s">
        <v>4</v>
      </c>
      <c r="BF47" s="5" t="s">
        <v>4</v>
      </c>
      <c r="BG47" s="5" t="s">
        <v>4</v>
      </c>
      <c r="BH47" s="5" t="s">
        <v>4</v>
      </c>
    </row>
    <row r="48" spans="1:60" x14ac:dyDescent="0.25">
      <c r="A48" s="3" t="s">
        <v>155</v>
      </c>
      <c r="B48" s="5" t="s">
        <v>4</v>
      </c>
      <c r="C48" s="5" t="s">
        <v>4</v>
      </c>
      <c r="D48" s="5" t="s">
        <v>4</v>
      </c>
      <c r="E48" s="5" t="s">
        <v>4</v>
      </c>
      <c r="F48" s="5" t="s">
        <v>4</v>
      </c>
      <c r="G48" s="5" t="s">
        <v>4</v>
      </c>
      <c r="H48" s="5" t="s">
        <v>4</v>
      </c>
      <c r="I48" s="7">
        <v>11620</v>
      </c>
      <c r="J48" s="5" t="s">
        <v>4</v>
      </c>
      <c r="K48" s="5" t="s">
        <v>4</v>
      </c>
      <c r="L48" s="5" t="s">
        <v>4</v>
      </c>
      <c r="M48" s="5" t="s">
        <v>4</v>
      </c>
      <c r="N48" s="5" t="s">
        <v>4</v>
      </c>
      <c r="O48" s="5" t="s">
        <v>4</v>
      </c>
      <c r="P48" s="5" t="s">
        <v>4</v>
      </c>
      <c r="Q48" s="5" t="s">
        <v>4</v>
      </c>
      <c r="R48" s="5" t="s">
        <v>4</v>
      </c>
      <c r="S48" s="5" t="s">
        <v>4</v>
      </c>
      <c r="T48" s="5" t="s">
        <v>4</v>
      </c>
      <c r="U48" s="5" t="s">
        <v>4</v>
      </c>
      <c r="V48" s="5" t="s">
        <v>4</v>
      </c>
      <c r="W48" s="5" t="s">
        <v>4</v>
      </c>
      <c r="X48" s="5" t="s">
        <v>4</v>
      </c>
      <c r="Y48" s="5" t="s">
        <v>4</v>
      </c>
      <c r="Z48" s="5" t="s">
        <v>4</v>
      </c>
      <c r="AA48" s="5" t="s">
        <v>4</v>
      </c>
      <c r="AB48" s="5" t="s">
        <v>4</v>
      </c>
      <c r="AC48" s="7">
        <v>11077</v>
      </c>
      <c r="AD48" s="5" t="s">
        <v>4</v>
      </c>
      <c r="AE48" s="5" t="s">
        <v>4</v>
      </c>
      <c r="AF48" s="5" t="s">
        <v>4</v>
      </c>
      <c r="AG48" s="5" t="s">
        <v>4</v>
      </c>
      <c r="AH48" s="5" t="s">
        <v>4</v>
      </c>
      <c r="AI48" s="5" t="s">
        <v>4</v>
      </c>
      <c r="AJ48" s="5" t="s">
        <v>4</v>
      </c>
      <c r="AK48" s="5" t="s">
        <v>4</v>
      </c>
      <c r="AL48" s="5" t="s">
        <v>4</v>
      </c>
      <c r="AM48" s="5" t="s">
        <v>4</v>
      </c>
      <c r="AN48" s="5" t="s">
        <v>4</v>
      </c>
      <c r="AO48" s="5" t="s">
        <v>4</v>
      </c>
      <c r="AP48" s="5" t="s">
        <v>4</v>
      </c>
      <c r="AQ48" s="5" t="s">
        <v>4</v>
      </c>
      <c r="AR48" s="5" t="s">
        <v>4</v>
      </c>
      <c r="AS48" s="5">
        <v>543</v>
      </c>
      <c r="AT48" s="5" t="s">
        <v>4</v>
      </c>
      <c r="AU48" s="5" t="s">
        <v>4</v>
      </c>
      <c r="AV48" s="5" t="s">
        <v>4</v>
      </c>
      <c r="AW48" s="5" t="s">
        <v>4</v>
      </c>
      <c r="AX48" s="5" t="s">
        <v>4</v>
      </c>
      <c r="AY48" s="5" t="s">
        <v>4</v>
      </c>
      <c r="AZ48" s="5" t="s">
        <v>4</v>
      </c>
      <c r="BA48" s="5" t="s">
        <v>4</v>
      </c>
      <c r="BB48" s="5" t="s">
        <v>4</v>
      </c>
      <c r="BC48" s="5" t="s">
        <v>4</v>
      </c>
      <c r="BD48" s="5" t="s">
        <v>4</v>
      </c>
      <c r="BE48" s="5" t="s">
        <v>4</v>
      </c>
      <c r="BF48" s="5" t="s">
        <v>4</v>
      </c>
      <c r="BG48" s="5" t="s">
        <v>4</v>
      </c>
      <c r="BH48" s="5" t="s">
        <v>4</v>
      </c>
    </row>
    <row r="49" spans="1:60" x14ac:dyDescent="0.25">
      <c r="A49" s="3" t="s">
        <v>174</v>
      </c>
      <c r="B49" s="5" t="s">
        <v>4</v>
      </c>
      <c r="C49" s="5" t="s">
        <v>4</v>
      </c>
      <c r="D49" s="5" t="s">
        <v>4</v>
      </c>
      <c r="E49" s="5" t="s">
        <v>4</v>
      </c>
      <c r="F49" s="5" t="s">
        <v>4</v>
      </c>
      <c r="G49" s="5" t="s">
        <v>4</v>
      </c>
      <c r="H49" s="5" t="s">
        <v>4</v>
      </c>
      <c r="I49" s="5" t="s">
        <v>4</v>
      </c>
      <c r="J49" s="5" t="s">
        <v>4</v>
      </c>
      <c r="K49" s="5" t="s">
        <v>4</v>
      </c>
      <c r="L49" s="5" t="s">
        <v>4</v>
      </c>
      <c r="M49" s="5" t="s">
        <v>4</v>
      </c>
      <c r="N49" s="5" t="s">
        <v>4</v>
      </c>
      <c r="O49" s="5" t="s">
        <v>4</v>
      </c>
      <c r="P49" s="5" t="s">
        <v>4</v>
      </c>
      <c r="Q49" s="5" t="s">
        <v>4</v>
      </c>
      <c r="R49" s="5" t="s">
        <v>4</v>
      </c>
      <c r="S49" s="5" t="s">
        <v>4</v>
      </c>
      <c r="T49" s="5" t="s">
        <v>4</v>
      </c>
      <c r="U49" s="5" t="s">
        <v>4</v>
      </c>
      <c r="V49" s="5">
        <v>1</v>
      </c>
      <c r="W49" s="5" t="s">
        <v>4</v>
      </c>
      <c r="X49" s="5" t="s">
        <v>4</v>
      </c>
      <c r="Y49" s="5" t="s">
        <v>4</v>
      </c>
      <c r="Z49" s="5" t="s">
        <v>4</v>
      </c>
      <c r="AA49" s="5" t="s">
        <v>4</v>
      </c>
      <c r="AB49" s="5" t="s">
        <v>4</v>
      </c>
      <c r="AC49" s="5" t="s">
        <v>4</v>
      </c>
      <c r="AD49" s="5" t="s">
        <v>4</v>
      </c>
      <c r="AE49" s="5" t="s">
        <v>4</v>
      </c>
      <c r="AF49" s="5" t="s">
        <v>4</v>
      </c>
      <c r="AG49" s="5" t="s">
        <v>4</v>
      </c>
      <c r="AH49" s="5" t="s">
        <v>4</v>
      </c>
      <c r="AI49" s="5" t="s">
        <v>4</v>
      </c>
      <c r="AJ49" s="5" t="s">
        <v>4</v>
      </c>
      <c r="AK49" s="5" t="s">
        <v>4</v>
      </c>
      <c r="AL49" s="5" t="s">
        <v>4</v>
      </c>
      <c r="AM49" s="5" t="s">
        <v>4</v>
      </c>
      <c r="AN49" s="5" t="s">
        <v>4</v>
      </c>
      <c r="AO49" s="5" t="s">
        <v>4</v>
      </c>
      <c r="AP49" s="5" t="s">
        <v>4</v>
      </c>
      <c r="AQ49" s="5" t="s">
        <v>4</v>
      </c>
      <c r="AR49" s="5" t="s">
        <v>4</v>
      </c>
      <c r="AS49" s="5" t="s">
        <v>4</v>
      </c>
      <c r="AT49" s="5" t="s">
        <v>4</v>
      </c>
      <c r="AU49" s="5" t="s">
        <v>4</v>
      </c>
      <c r="AV49" s="5" t="s">
        <v>4</v>
      </c>
      <c r="AW49" s="5" t="s">
        <v>4</v>
      </c>
      <c r="AX49" s="5" t="s">
        <v>4</v>
      </c>
      <c r="AY49" s="5" t="s">
        <v>4</v>
      </c>
      <c r="AZ49" s="5" t="s">
        <v>4</v>
      </c>
      <c r="BA49" s="5" t="s">
        <v>4</v>
      </c>
      <c r="BB49" s="5" t="s">
        <v>4</v>
      </c>
      <c r="BC49" s="5" t="s">
        <v>4</v>
      </c>
      <c r="BD49" s="5" t="s">
        <v>4</v>
      </c>
      <c r="BE49" s="5" t="s">
        <v>4</v>
      </c>
      <c r="BF49" s="5" t="s">
        <v>4</v>
      </c>
      <c r="BG49" s="5" t="s">
        <v>4</v>
      </c>
      <c r="BH49" s="5" t="s">
        <v>4</v>
      </c>
    </row>
    <row r="50" spans="1:60" x14ac:dyDescent="0.25">
      <c r="A50" s="3" t="s">
        <v>175</v>
      </c>
      <c r="B50" s="5">
        <v>4</v>
      </c>
      <c r="C50" s="5" t="s">
        <v>4</v>
      </c>
      <c r="D50" s="5" t="s">
        <v>4</v>
      </c>
      <c r="E50" s="5" t="s">
        <v>4</v>
      </c>
      <c r="F50" s="5" t="s">
        <v>4</v>
      </c>
      <c r="G50" s="5" t="s">
        <v>4</v>
      </c>
      <c r="H50" s="5" t="s">
        <v>4</v>
      </c>
      <c r="I50" s="5" t="s">
        <v>4</v>
      </c>
      <c r="J50" s="5" t="s">
        <v>4</v>
      </c>
      <c r="K50" s="5" t="s">
        <v>4</v>
      </c>
      <c r="L50" s="5" t="s">
        <v>4</v>
      </c>
      <c r="M50" s="5" t="s">
        <v>4</v>
      </c>
      <c r="N50" s="5" t="s">
        <v>4</v>
      </c>
      <c r="O50" s="5" t="s">
        <v>4</v>
      </c>
      <c r="P50" s="5" t="s">
        <v>4</v>
      </c>
      <c r="Q50" s="5" t="s">
        <v>4</v>
      </c>
      <c r="R50" s="5" t="s">
        <v>4</v>
      </c>
      <c r="S50" s="5" t="s">
        <v>4</v>
      </c>
      <c r="T50" s="5" t="s">
        <v>4</v>
      </c>
      <c r="U50" s="5" t="s">
        <v>4</v>
      </c>
      <c r="V50" s="5">
        <v>4</v>
      </c>
      <c r="W50" s="5" t="s">
        <v>4</v>
      </c>
      <c r="X50" s="5" t="s">
        <v>4</v>
      </c>
      <c r="Y50" s="5" t="s">
        <v>4</v>
      </c>
      <c r="Z50" s="5" t="s">
        <v>4</v>
      </c>
      <c r="AA50" s="5" t="s">
        <v>4</v>
      </c>
      <c r="AB50" s="5" t="s">
        <v>4</v>
      </c>
      <c r="AC50" s="5" t="s">
        <v>4</v>
      </c>
      <c r="AD50" s="5" t="s">
        <v>4</v>
      </c>
      <c r="AE50" s="5" t="s">
        <v>4</v>
      </c>
      <c r="AF50" s="5" t="s">
        <v>4</v>
      </c>
      <c r="AG50" s="5" t="s">
        <v>4</v>
      </c>
      <c r="AH50" s="5" t="s">
        <v>4</v>
      </c>
      <c r="AI50" s="5" t="s">
        <v>4</v>
      </c>
      <c r="AJ50" s="5" t="s">
        <v>4</v>
      </c>
      <c r="AK50" s="5" t="s">
        <v>4</v>
      </c>
      <c r="AL50" s="5" t="s">
        <v>4</v>
      </c>
      <c r="AM50" s="5" t="s">
        <v>4</v>
      </c>
      <c r="AN50" s="5" t="s">
        <v>4</v>
      </c>
      <c r="AO50" s="5" t="s">
        <v>4</v>
      </c>
      <c r="AP50" s="5" t="s">
        <v>4</v>
      </c>
      <c r="AQ50" s="5" t="s">
        <v>4</v>
      </c>
      <c r="AR50" s="5" t="s">
        <v>4</v>
      </c>
      <c r="AS50" s="5" t="s">
        <v>4</v>
      </c>
      <c r="AT50" s="5" t="s">
        <v>4</v>
      </c>
      <c r="AU50" s="5" t="s">
        <v>4</v>
      </c>
      <c r="AV50" s="5" t="s">
        <v>4</v>
      </c>
      <c r="AW50" s="5" t="s">
        <v>4</v>
      </c>
      <c r="AX50" s="5" t="s">
        <v>4</v>
      </c>
      <c r="AY50" s="5" t="s">
        <v>4</v>
      </c>
      <c r="AZ50" s="5" t="s">
        <v>4</v>
      </c>
      <c r="BA50" s="5" t="s">
        <v>4</v>
      </c>
      <c r="BB50" s="5" t="s">
        <v>4</v>
      </c>
      <c r="BC50" s="5" t="s">
        <v>4</v>
      </c>
      <c r="BD50" s="5" t="s">
        <v>4</v>
      </c>
      <c r="BE50" s="5" t="s">
        <v>4</v>
      </c>
      <c r="BF50" s="5" t="s">
        <v>4</v>
      </c>
      <c r="BG50" s="5" t="s">
        <v>4</v>
      </c>
      <c r="BH50" s="5" t="s">
        <v>4</v>
      </c>
    </row>
    <row r="51" spans="1:60" x14ac:dyDescent="0.25">
      <c r="A51" s="3" t="s">
        <v>176</v>
      </c>
      <c r="B51" s="5">
        <v>-158</v>
      </c>
      <c r="C51" s="5" t="s">
        <v>4</v>
      </c>
      <c r="D51" s="5" t="s">
        <v>4</v>
      </c>
      <c r="E51" s="5" t="s">
        <v>4</v>
      </c>
      <c r="F51" s="5" t="s">
        <v>4</v>
      </c>
      <c r="G51" s="5" t="s">
        <v>4</v>
      </c>
      <c r="H51" s="5" t="s">
        <v>4</v>
      </c>
      <c r="I51" s="5" t="s">
        <v>4</v>
      </c>
      <c r="J51" s="5" t="s">
        <v>4</v>
      </c>
      <c r="K51" s="5" t="s">
        <v>4</v>
      </c>
      <c r="L51" s="5" t="s">
        <v>4</v>
      </c>
      <c r="M51" s="5" t="s">
        <v>4</v>
      </c>
      <c r="N51" s="5" t="s">
        <v>4</v>
      </c>
      <c r="O51" s="5" t="s">
        <v>4</v>
      </c>
      <c r="P51" s="5" t="s">
        <v>4</v>
      </c>
      <c r="Q51" s="5" t="s">
        <v>4</v>
      </c>
      <c r="R51" s="5" t="s">
        <v>4</v>
      </c>
      <c r="S51" s="5" t="s">
        <v>4</v>
      </c>
      <c r="T51" s="5" t="s">
        <v>4</v>
      </c>
      <c r="U51" s="5" t="s">
        <v>4</v>
      </c>
      <c r="V51" s="5" t="s">
        <v>4</v>
      </c>
      <c r="W51" s="5" t="s">
        <v>4</v>
      </c>
      <c r="X51" s="5" t="s">
        <v>4</v>
      </c>
      <c r="Y51" s="5" t="s">
        <v>4</v>
      </c>
      <c r="Z51" s="5" t="s">
        <v>4</v>
      </c>
      <c r="AA51" s="5" t="s">
        <v>4</v>
      </c>
      <c r="AB51" s="5" t="s">
        <v>4</v>
      </c>
      <c r="AC51" s="5" t="s">
        <v>4</v>
      </c>
      <c r="AD51" s="5" t="s">
        <v>4</v>
      </c>
      <c r="AE51" s="5" t="s">
        <v>4</v>
      </c>
      <c r="AF51" s="5" t="s">
        <v>4</v>
      </c>
      <c r="AG51" s="5" t="s">
        <v>4</v>
      </c>
      <c r="AH51" s="5" t="s">
        <v>4</v>
      </c>
      <c r="AI51" s="5" t="s">
        <v>4</v>
      </c>
      <c r="AJ51" s="5" t="s">
        <v>4</v>
      </c>
      <c r="AK51" s="5" t="s">
        <v>4</v>
      </c>
      <c r="AL51" s="5" t="s">
        <v>4</v>
      </c>
      <c r="AM51" s="5" t="s">
        <v>4</v>
      </c>
      <c r="AN51" s="5" t="s">
        <v>4</v>
      </c>
      <c r="AO51" s="5" t="s">
        <v>4</v>
      </c>
      <c r="AP51" s="5" t="s">
        <v>4</v>
      </c>
      <c r="AQ51" s="5" t="s">
        <v>4</v>
      </c>
      <c r="AR51" s="5" t="s">
        <v>4</v>
      </c>
      <c r="AS51" s="5" t="s">
        <v>4</v>
      </c>
      <c r="AT51" s="5" t="s">
        <v>4</v>
      </c>
      <c r="AU51" s="5" t="s">
        <v>4</v>
      </c>
      <c r="AV51" s="5" t="s">
        <v>4</v>
      </c>
      <c r="AW51" s="5" t="s">
        <v>4</v>
      </c>
      <c r="AX51" s="5" t="s">
        <v>4</v>
      </c>
      <c r="AY51" s="5" t="s">
        <v>4</v>
      </c>
      <c r="AZ51" s="5" t="s">
        <v>4</v>
      </c>
      <c r="BA51" s="5" t="s">
        <v>4</v>
      </c>
      <c r="BB51" s="5" t="s">
        <v>4</v>
      </c>
      <c r="BC51" s="5" t="s">
        <v>4</v>
      </c>
      <c r="BD51" s="5" t="s">
        <v>4</v>
      </c>
      <c r="BE51" s="5" t="s">
        <v>4</v>
      </c>
      <c r="BF51" s="5">
        <v>-158</v>
      </c>
      <c r="BG51" s="5" t="s">
        <v>4</v>
      </c>
      <c r="BH51" s="5" t="s">
        <v>4</v>
      </c>
    </row>
    <row r="52" spans="1:60" x14ac:dyDescent="0.25">
      <c r="A52" s="3" t="s">
        <v>177</v>
      </c>
      <c r="B52" s="5" t="s">
        <v>4</v>
      </c>
      <c r="C52" s="5" t="s">
        <v>4</v>
      </c>
      <c r="D52" s="5" t="s">
        <v>4</v>
      </c>
      <c r="E52" s="5" t="s">
        <v>4</v>
      </c>
      <c r="F52" s="5" t="s">
        <v>4</v>
      </c>
      <c r="G52" s="5" t="s">
        <v>4</v>
      </c>
      <c r="H52" s="5" t="s">
        <v>4</v>
      </c>
      <c r="I52" s="5" t="s">
        <v>4</v>
      </c>
      <c r="J52" s="5" t="s">
        <v>4</v>
      </c>
      <c r="K52" s="5" t="s">
        <v>4</v>
      </c>
      <c r="L52" s="5" t="s">
        <v>4</v>
      </c>
      <c r="M52" s="5" t="s">
        <v>4</v>
      </c>
      <c r="N52" s="5" t="s">
        <v>4</v>
      </c>
      <c r="O52" s="5" t="s">
        <v>4</v>
      </c>
      <c r="P52" s="5" t="s">
        <v>4</v>
      </c>
      <c r="Q52" s="5" t="s">
        <v>4</v>
      </c>
      <c r="R52" s="5" t="s">
        <v>4</v>
      </c>
      <c r="S52" s="5" t="s">
        <v>4</v>
      </c>
      <c r="T52" s="5" t="s">
        <v>4</v>
      </c>
      <c r="U52" s="5" t="s">
        <v>4</v>
      </c>
      <c r="V52" s="7">
        <v>-9489</v>
      </c>
      <c r="W52" s="5" t="s">
        <v>4</v>
      </c>
      <c r="X52" s="5" t="s">
        <v>4</v>
      </c>
      <c r="Y52" s="5" t="s">
        <v>4</v>
      </c>
      <c r="Z52" s="5" t="s">
        <v>4</v>
      </c>
      <c r="AA52" s="5" t="s">
        <v>4</v>
      </c>
      <c r="AB52" s="5" t="s">
        <v>4</v>
      </c>
      <c r="AC52" s="5" t="s">
        <v>4</v>
      </c>
      <c r="AD52" s="5" t="s">
        <v>4</v>
      </c>
      <c r="AE52" s="5" t="s">
        <v>4</v>
      </c>
      <c r="AF52" s="5" t="s">
        <v>4</v>
      </c>
      <c r="AG52" s="5" t="s">
        <v>4</v>
      </c>
      <c r="AH52" s="5" t="s">
        <v>4</v>
      </c>
      <c r="AI52" s="5" t="s">
        <v>4</v>
      </c>
      <c r="AJ52" s="5" t="s">
        <v>4</v>
      </c>
      <c r="AK52" s="5" t="s">
        <v>4</v>
      </c>
      <c r="AL52" s="5" t="s">
        <v>4</v>
      </c>
      <c r="AM52" s="5" t="s">
        <v>4</v>
      </c>
      <c r="AN52" s="5" t="s">
        <v>4</v>
      </c>
      <c r="AO52" s="7">
        <v>9489</v>
      </c>
      <c r="AP52" s="5" t="s">
        <v>4</v>
      </c>
      <c r="AQ52" s="5" t="s">
        <v>4</v>
      </c>
      <c r="AR52" s="5" t="s">
        <v>4</v>
      </c>
      <c r="AS52" s="5" t="s">
        <v>4</v>
      </c>
      <c r="AT52" s="5" t="s">
        <v>4</v>
      </c>
      <c r="AU52" s="5" t="s">
        <v>4</v>
      </c>
      <c r="AV52" s="5" t="s">
        <v>4</v>
      </c>
      <c r="AW52" s="5" t="s">
        <v>4</v>
      </c>
      <c r="AX52" s="5" t="s">
        <v>4</v>
      </c>
      <c r="AY52" s="5" t="s">
        <v>4</v>
      </c>
      <c r="AZ52" s="5" t="s">
        <v>4</v>
      </c>
      <c r="BA52" s="5" t="s">
        <v>4</v>
      </c>
      <c r="BB52" s="5" t="s">
        <v>4</v>
      </c>
      <c r="BC52" s="5" t="s">
        <v>4</v>
      </c>
      <c r="BD52" s="5" t="s">
        <v>4</v>
      </c>
      <c r="BE52" s="5" t="s">
        <v>4</v>
      </c>
      <c r="BF52" s="5" t="s">
        <v>4</v>
      </c>
      <c r="BG52" s="5" t="s">
        <v>4</v>
      </c>
      <c r="BH52" s="5" t="s">
        <v>4</v>
      </c>
    </row>
    <row r="53" spans="1:60" x14ac:dyDescent="0.25">
      <c r="A53" s="3" t="s">
        <v>156</v>
      </c>
      <c r="B53" s="5">
        <v>-159</v>
      </c>
      <c r="C53" s="5" t="s">
        <v>4</v>
      </c>
      <c r="D53" s="5" t="s">
        <v>4</v>
      </c>
      <c r="E53" s="5" t="s">
        <v>4</v>
      </c>
      <c r="F53" s="5" t="s">
        <v>4</v>
      </c>
      <c r="G53" s="5" t="s">
        <v>4</v>
      </c>
      <c r="H53" s="5" t="s">
        <v>4</v>
      </c>
      <c r="I53" s="5" t="s">
        <v>4</v>
      </c>
      <c r="J53" s="5" t="s">
        <v>4</v>
      </c>
      <c r="K53" s="5" t="s">
        <v>4</v>
      </c>
      <c r="L53" s="5" t="s">
        <v>4</v>
      </c>
      <c r="M53" s="5" t="s">
        <v>4</v>
      </c>
      <c r="N53" s="5" t="s">
        <v>4</v>
      </c>
      <c r="O53" s="5" t="s">
        <v>4</v>
      </c>
      <c r="P53" s="5" t="s">
        <v>4</v>
      </c>
      <c r="Q53" s="5" t="s">
        <v>4</v>
      </c>
      <c r="R53" s="5" t="s">
        <v>4</v>
      </c>
      <c r="S53" s="5" t="s">
        <v>4</v>
      </c>
      <c r="T53" s="5" t="s">
        <v>4</v>
      </c>
      <c r="U53" s="5" t="s">
        <v>4</v>
      </c>
      <c r="V53" s="5" t="s">
        <v>4</v>
      </c>
      <c r="W53" s="5" t="s">
        <v>4</v>
      </c>
      <c r="X53" s="5" t="s">
        <v>4</v>
      </c>
      <c r="Y53" s="5" t="s">
        <v>4</v>
      </c>
      <c r="Z53" s="5" t="s">
        <v>4</v>
      </c>
      <c r="AA53" s="5" t="s">
        <v>4</v>
      </c>
      <c r="AB53" s="5" t="s">
        <v>4</v>
      </c>
      <c r="AC53" s="5" t="s">
        <v>4</v>
      </c>
      <c r="AD53" s="5" t="s">
        <v>4</v>
      </c>
      <c r="AE53" s="5" t="s">
        <v>4</v>
      </c>
      <c r="AF53" s="5" t="s">
        <v>4</v>
      </c>
      <c r="AG53" s="5" t="s">
        <v>4</v>
      </c>
      <c r="AH53" s="5" t="s">
        <v>4</v>
      </c>
      <c r="AI53" s="5" t="s">
        <v>4</v>
      </c>
      <c r="AJ53" s="5" t="s">
        <v>4</v>
      </c>
      <c r="AK53" s="5" t="s">
        <v>4</v>
      </c>
      <c r="AL53" s="5" t="s">
        <v>4</v>
      </c>
      <c r="AM53" s="5" t="s">
        <v>4</v>
      </c>
      <c r="AN53" s="5" t="s">
        <v>4</v>
      </c>
      <c r="AO53" s="5" t="s">
        <v>4</v>
      </c>
      <c r="AP53" s="5" t="s">
        <v>4</v>
      </c>
      <c r="AQ53" s="5" t="s">
        <v>4</v>
      </c>
      <c r="AR53" s="5" t="s">
        <v>4</v>
      </c>
      <c r="AS53" s="5" t="s">
        <v>4</v>
      </c>
      <c r="AT53" s="5" t="s">
        <v>4</v>
      </c>
      <c r="AU53" s="5" t="s">
        <v>4</v>
      </c>
      <c r="AV53" s="5" t="s">
        <v>4</v>
      </c>
      <c r="AW53" s="5" t="s">
        <v>4</v>
      </c>
      <c r="AX53" s="5" t="s">
        <v>4</v>
      </c>
      <c r="AY53" s="5" t="s">
        <v>4</v>
      </c>
      <c r="AZ53" s="5" t="s">
        <v>4</v>
      </c>
      <c r="BA53" s="5" t="s">
        <v>4</v>
      </c>
      <c r="BB53" s="5" t="s">
        <v>4</v>
      </c>
      <c r="BC53" s="5" t="s">
        <v>4</v>
      </c>
      <c r="BD53" s="5">
        <v>-159</v>
      </c>
      <c r="BE53" s="5" t="s">
        <v>4</v>
      </c>
      <c r="BF53" s="5" t="s">
        <v>4</v>
      </c>
      <c r="BG53" s="5" t="s">
        <v>4</v>
      </c>
      <c r="BH53" s="5" t="s">
        <v>4</v>
      </c>
    </row>
    <row r="54" spans="1:60" x14ac:dyDescent="0.25">
      <c r="A54" s="3" t="s">
        <v>149</v>
      </c>
      <c r="B54" s="7">
        <v>-17795</v>
      </c>
      <c r="C54" s="5" t="s">
        <v>4</v>
      </c>
      <c r="D54" s="5" t="s">
        <v>4</v>
      </c>
      <c r="E54" s="5" t="s">
        <v>4</v>
      </c>
      <c r="F54" s="5" t="s">
        <v>4</v>
      </c>
      <c r="G54" s="5" t="s">
        <v>4</v>
      </c>
      <c r="H54" s="5" t="s">
        <v>4</v>
      </c>
      <c r="I54" s="5" t="s">
        <v>4</v>
      </c>
      <c r="J54" s="5" t="s">
        <v>4</v>
      </c>
      <c r="K54" s="5" t="s">
        <v>4</v>
      </c>
      <c r="L54" s="5" t="s">
        <v>4</v>
      </c>
      <c r="M54" s="5" t="s">
        <v>4</v>
      </c>
      <c r="N54" s="5" t="s">
        <v>4</v>
      </c>
      <c r="O54" s="5" t="s">
        <v>4</v>
      </c>
      <c r="P54" s="5" t="s">
        <v>4</v>
      </c>
      <c r="Q54" s="5" t="s">
        <v>4</v>
      </c>
      <c r="R54" s="5" t="s">
        <v>4</v>
      </c>
      <c r="S54" s="5" t="s">
        <v>4</v>
      </c>
      <c r="T54" s="5" t="s">
        <v>4</v>
      </c>
      <c r="U54" s="5" t="s">
        <v>4</v>
      </c>
      <c r="V54" s="5" t="s">
        <v>4</v>
      </c>
      <c r="W54" s="5" t="s">
        <v>4</v>
      </c>
      <c r="X54" s="5" t="s">
        <v>4</v>
      </c>
      <c r="Y54" s="5" t="s">
        <v>4</v>
      </c>
      <c r="Z54" s="5" t="s">
        <v>4</v>
      </c>
      <c r="AA54" s="5" t="s">
        <v>4</v>
      </c>
      <c r="AB54" s="5" t="s">
        <v>4</v>
      </c>
      <c r="AC54" s="5" t="s">
        <v>4</v>
      </c>
      <c r="AD54" s="5" t="s">
        <v>4</v>
      </c>
      <c r="AE54" s="5" t="s">
        <v>4</v>
      </c>
      <c r="AF54" s="5" t="s">
        <v>4</v>
      </c>
      <c r="AG54" s="5" t="s">
        <v>4</v>
      </c>
      <c r="AH54" s="5" t="s">
        <v>4</v>
      </c>
      <c r="AI54" s="5" t="s">
        <v>4</v>
      </c>
      <c r="AJ54" s="5" t="s">
        <v>4</v>
      </c>
      <c r="AK54" s="5" t="s">
        <v>4</v>
      </c>
      <c r="AL54" s="5" t="s">
        <v>4</v>
      </c>
      <c r="AM54" s="5" t="s">
        <v>4</v>
      </c>
      <c r="AN54" s="5" t="s">
        <v>4</v>
      </c>
      <c r="AO54" s="5" t="s">
        <v>4</v>
      </c>
      <c r="AP54" s="5" t="s">
        <v>4</v>
      </c>
      <c r="AQ54" s="5" t="s">
        <v>4</v>
      </c>
      <c r="AR54" s="5" t="s">
        <v>4</v>
      </c>
      <c r="AS54" s="5" t="s">
        <v>4</v>
      </c>
      <c r="AT54" s="5" t="s">
        <v>4</v>
      </c>
      <c r="AU54" s="5" t="s">
        <v>4</v>
      </c>
      <c r="AV54" s="5" t="s">
        <v>4</v>
      </c>
      <c r="AW54" s="5" t="s">
        <v>4</v>
      </c>
      <c r="AX54" s="5" t="s">
        <v>4</v>
      </c>
      <c r="AY54" s="5" t="s">
        <v>4</v>
      </c>
      <c r="AZ54" s="5" t="s">
        <v>4</v>
      </c>
      <c r="BA54" s="5" t="s">
        <v>4</v>
      </c>
      <c r="BB54" s="5" t="s">
        <v>4</v>
      </c>
      <c r="BC54" s="5" t="s">
        <v>4</v>
      </c>
      <c r="BD54" s="5" t="s">
        <v>4</v>
      </c>
      <c r="BE54" s="5" t="s">
        <v>4</v>
      </c>
      <c r="BF54" s="7">
        <v>-17795</v>
      </c>
      <c r="BG54" s="5" t="s">
        <v>4</v>
      </c>
      <c r="BH54" s="5" t="s">
        <v>4</v>
      </c>
    </row>
    <row r="55" spans="1:60" x14ac:dyDescent="0.25">
      <c r="A55" s="3" t="s">
        <v>178</v>
      </c>
      <c r="B55" s="5">
        <v>698</v>
      </c>
      <c r="C55" s="5" t="s">
        <v>4</v>
      </c>
      <c r="D55" s="5" t="s">
        <v>4</v>
      </c>
      <c r="E55" s="5" t="s">
        <v>4</v>
      </c>
      <c r="F55" s="5" t="s">
        <v>4</v>
      </c>
      <c r="G55" s="5" t="s">
        <v>4</v>
      </c>
      <c r="H55" s="5" t="s">
        <v>4</v>
      </c>
      <c r="I55" s="5" t="s">
        <v>4</v>
      </c>
      <c r="J55" s="5" t="s">
        <v>4</v>
      </c>
      <c r="K55" s="5" t="s">
        <v>4</v>
      </c>
      <c r="L55" s="5" t="s">
        <v>4</v>
      </c>
      <c r="M55" s="5" t="s">
        <v>4</v>
      </c>
      <c r="N55" s="5" t="s">
        <v>4</v>
      </c>
      <c r="O55" s="5" t="s">
        <v>4</v>
      </c>
      <c r="P55" s="5" t="s">
        <v>4</v>
      </c>
      <c r="Q55" s="5" t="s">
        <v>4</v>
      </c>
      <c r="R55" s="5" t="s">
        <v>4</v>
      </c>
      <c r="S55" s="5" t="s">
        <v>4</v>
      </c>
      <c r="T55" s="5" t="s">
        <v>4</v>
      </c>
      <c r="U55" s="5" t="s">
        <v>4</v>
      </c>
      <c r="V55" s="7">
        <v>16726</v>
      </c>
      <c r="W55" s="5" t="s">
        <v>4</v>
      </c>
      <c r="X55" s="5" t="s">
        <v>4</v>
      </c>
      <c r="Y55" s="5" t="s">
        <v>4</v>
      </c>
      <c r="Z55" s="5" t="s">
        <v>4</v>
      </c>
      <c r="AA55" s="5" t="s">
        <v>4</v>
      </c>
      <c r="AB55" s="5" t="s">
        <v>4</v>
      </c>
      <c r="AC55" s="5" t="s">
        <v>4</v>
      </c>
      <c r="AD55" s="5" t="s">
        <v>4</v>
      </c>
      <c r="AE55" s="5" t="s">
        <v>4</v>
      </c>
      <c r="AF55" s="5" t="s">
        <v>4</v>
      </c>
      <c r="AG55" s="5" t="s">
        <v>4</v>
      </c>
      <c r="AH55" s="5" t="s">
        <v>4</v>
      </c>
      <c r="AI55" s="5" t="s">
        <v>4</v>
      </c>
      <c r="AJ55" s="5" t="s">
        <v>4</v>
      </c>
      <c r="AK55" s="5" t="s">
        <v>4</v>
      </c>
      <c r="AL55" s="5" t="s">
        <v>4</v>
      </c>
      <c r="AM55" s="5" t="s">
        <v>4</v>
      </c>
      <c r="AN55" s="5" t="s">
        <v>4</v>
      </c>
      <c r="AO55" s="7">
        <v>11147</v>
      </c>
      <c r="AP55" s="5" t="s">
        <v>4</v>
      </c>
      <c r="AQ55" s="5" t="s">
        <v>4</v>
      </c>
      <c r="AR55" s="5" t="s">
        <v>4</v>
      </c>
      <c r="AS55" s="5" t="s">
        <v>4</v>
      </c>
      <c r="AT55" s="5" t="s">
        <v>4</v>
      </c>
      <c r="AU55" s="5" t="s">
        <v>4</v>
      </c>
      <c r="AV55" s="5" t="s">
        <v>4</v>
      </c>
      <c r="AW55" s="5" t="s">
        <v>4</v>
      </c>
      <c r="AX55" s="5" t="s">
        <v>4</v>
      </c>
      <c r="AY55" s="5" t="s">
        <v>4</v>
      </c>
      <c r="AZ55" s="5" t="s">
        <v>4</v>
      </c>
      <c r="BA55" s="5" t="s">
        <v>4</v>
      </c>
      <c r="BB55" s="5" t="s">
        <v>4</v>
      </c>
      <c r="BC55" s="5" t="s">
        <v>4</v>
      </c>
      <c r="BD55" s="5">
        <v>70</v>
      </c>
      <c r="BE55" s="5" t="s">
        <v>4</v>
      </c>
      <c r="BF55" s="7">
        <v>-27245</v>
      </c>
      <c r="BG55" s="5" t="s">
        <v>4</v>
      </c>
      <c r="BH55" s="5" t="s">
        <v>4</v>
      </c>
    </row>
    <row r="56" spans="1:60" ht="30" x14ac:dyDescent="0.25">
      <c r="A56" s="3" t="s">
        <v>179</v>
      </c>
      <c r="B56" s="5" t="s">
        <v>4</v>
      </c>
      <c r="C56" s="5" t="s">
        <v>4</v>
      </c>
      <c r="D56" s="5" t="s">
        <v>4</v>
      </c>
      <c r="E56" s="5" t="s">
        <v>4</v>
      </c>
      <c r="F56" s="5" t="s">
        <v>4</v>
      </c>
      <c r="G56" s="5" t="s">
        <v>4</v>
      </c>
      <c r="H56" s="5" t="s">
        <v>4</v>
      </c>
      <c r="I56" s="5" t="s">
        <v>4</v>
      </c>
      <c r="J56" s="5" t="s">
        <v>4</v>
      </c>
      <c r="K56" s="5" t="s">
        <v>4</v>
      </c>
      <c r="L56" s="5" t="s">
        <v>4</v>
      </c>
      <c r="M56" s="5" t="s">
        <v>4</v>
      </c>
      <c r="N56" s="5" t="s">
        <v>4</v>
      </c>
      <c r="O56" s="5" t="s">
        <v>4</v>
      </c>
      <c r="P56" s="5" t="s">
        <v>4</v>
      </c>
      <c r="Q56" s="5" t="s">
        <v>4</v>
      </c>
      <c r="R56" s="5" t="s">
        <v>4</v>
      </c>
      <c r="S56" s="5" t="s">
        <v>4</v>
      </c>
      <c r="T56" s="5" t="s">
        <v>4</v>
      </c>
      <c r="U56" s="5" t="s">
        <v>4</v>
      </c>
      <c r="V56" s="5">
        <v>893</v>
      </c>
      <c r="W56" s="5" t="s">
        <v>4</v>
      </c>
      <c r="X56" s="5" t="s">
        <v>4</v>
      </c>
      <c r="Y56" s="5" t="s">
        <v>4</v>
      </c>
      <c r="Z56" s="5" t="s">
        <v>4</v>
      </c>
      <c r="AA56" s="5" t="s">
        <v>4</v>
      </c>
      <c r="AB56" s="5" t="s">
        <v>4</v>
      </c>
      <c r="AC56" s="5" t="s">
        <v>4</v>
      </c>
      <c r="AD56" s="5" t="s">
        <v>4</v>
      </c>
      <c r="AE56" s="5" t="s">
        <v>4</v>
      </c>
      <c r="AF56" s="5" t="s">
        <v>4</v>
      </c>
      <c r="AG56" s="5" t="s">
        <v>4</v>
      </c>
      <c r="AH56" s="5" t="s">
        <v>4</v>
      </c>
      <c r="AI56" s="5" t="s">
        <v>4</v>
      </c>
      <c r="AJ56" s="5" t="s">
        <v>4</v>
      </c>
      <c r="AK56" s="5" t="s">
        <v>4</v>
      </c>
      <c r="AL56" s="5" t="s">
        <v>4</v>
      </c>
      <c r="AM56" s="5" t="s">
        <v>4</v>
      </c>
      <c r="AN56" s="5" t="s">
        <v>4</v>
      </c>
      <c r="AO56" s="5" t="s">
        <v>4</v>
      </c>
      <c r="AP56" s="5" t="s">
        <v>4</v>
      </c>
      <c r="AQ56" s="5" t="s">
        <v>4</v>
      </c>
      <c r="AR56" s="5" t="s">
        <v>4</v>
      </c>
      <c r="AS56" s="5" t="s">
        <v>4</v>
      </c>
      <c r="AT56" s="5" t="s">
        <v>4</v>
      </c>
      <c r="AU56" s="5" t="s">
        <v>4</v>
      </c>
      <c r="AV56" s="5" t="s">
        <v>4</v>
      </c>
      <c r="AW56" s="5" t="s">
        <v>4</v>
      </c>
      <c r="AX56" s="5" t="s">
        <v>4</v>
      </c>
      <c r="AY56" s="5" t="s">
        <v>4</v>
      </c>
      <c r="AZ56" s="5" t="s">
        <v>4</v>
      </c>
      <c r="BA56" s="5" t="s">
        <v>4</v>
      </c>
      <c r="BB56" s="5" t="s">
        <v>4</v>
      </c>
      <c r="BC56" s="5" t="s">
        <v>4</v>
      </c>
      <c r="BD56" s="5" t="s">
        <v>4</v>
      </c>
      <c r="BE56" s="5" t="s">
        <v>4</v>
      </c>
      <c r="BF56" s="5" t="s">
        <v>4</v>
      </c>
      <c r="BG56" s="5" t="s">
        <v>4</v>
      </c>
      <c r="BH56" s="5" t="s">
        <v>4</v>
      </c>
    </row>
    <row r="57" spans="1:60" ht="30" x14ac:dyDescent="0.25">
      <c r="A57" s="3" t="s">
        <v>180</v>
      </c>
      <c r="B57" s="5">
        <v>18</v>
      </c>
      <c r="C57" s="5" t="s">
        <v>4</v>
      </c>
      <c r="D57" s="5" t="s">
        <v>4</v>
      </c>
      <c r="E57" s="5" t="s">
        <v>4</v>
      </c>
      <c r="F57" s="5" t="s">
        <v>4</v>
      </c>
      <c r="G57" s="5" t="s">
        <v>4</v>
      </c>
      <c r="H57" s="5" t="s">
        <v>4</v>
      </c>
      <c r="I57" s="5" t="s">
        <v>4</v>
      </c>
      <c r="J57" s="5" t="s">
        <v>4</v>
      </c>
      <c r="K57" s="5" t="s">
        <v>4</v>
      </c>
      <c r="L57" s="5" t="s">
        <v>4</v>
      </c>
      <c r="M57" s="5" t="s">
        <v>4</v>
      </c>
      <c r="N57" s="5" t="s">
        <v>4</v>
      </c>
      <c r="O57" s="5" t="s">
        <v>4</v>
      </c>
      <c r="P57" s="5" t="s">
        <v>4</v>
      </c>
      <c r="Q57" s="5" t="s">
        <v>4</v>
      </c>
      <c r="R57" s="5" t="s">
        <v>4</v>
      </c>
      <c r="S57" s="5" t="s">
        <v>4</v>
      </c>
      <c r="T57" s="5" t="s">
        <v>4</v>
      </c>
      <c r="U57" s="5" t="s">
        <v>4</v>
      </c>
      <c r="V57" s="5" t="s">
        <v>4</v>
      </c>
      <c r="W57" s="5" t="s">
        <v>4</v>
      </c>
      <c r="X57" s="5" t="s">
        <v>4</v>
      </c>
      <c r="Y57" s="5" t="s">
        <v>4</v>
      </c>
      <c r="Z57" s="5" t="s">
        <v>4</v>
      </c>
      <c r="AA57" s="5" t="s">
        <v>4</v>
      </c>
      <c r="AB57" s="5" t="s">
        <v>4</v>
      </c>
      <c r="AC57" s="5" t="s">
        <v>4</v>
      </c>
      <c r="AD57" s="5" t="s">
        <v>4</v>
      </c>
      <c r="AE57" s="5" t="s">
        <v>4</v>
      </c>
      <c r="AF57" s="5" t="s">
        <v>4</v>
      </c>
      <c r="AG57" s="5" t="s">
        <v>4</v>
      </c>
      <c r="AH57" s="5" t="s">
        <v>4</v>
      </c>
      <c r="AI57" s="5" t="s">
        <v>4</v>
      </c>
      <c r="AJ57" s="5" t="s">
        <v>4</v>
      </c>
      <c r="AK57" s="5" t="s">
        <v>4</v>
      </c>
      <c r="AL57" s="5" t="s">
        <v>4</v>
      </c>
      <c r="AM57" s="5" t="s">
        <v>4</v>
      </c>
      <c r="AN57" s="5" t="s">
        <v>4</v>
      </c>
      <c r="AO57" s="5">
        <v>18</v>
      </c>
      <c r="AP57" s="5" t="s">
        <v>4</v>
      </c>
      <c r="AQ57" s="5" t="s">
        <v>4</v>
      </c>
      <c r="AR57" s="5" t="s">
        <v>4</v>
      </c>
      <c r="AS57" s="5" t="s">
        <v>4</v>
      </c>
      <c r="AT57" s="5" t="s">
        <v>4</v>
      </c>
      <c r="AU57" s="5" t="s">
        <v>4</v>
      </c>
      <c r="AV57" s="5" t="s">
        <v>4</v>
      </c>
      <c r="AW57" s="5" t="s">
        <v>4</v>
      </c>
      <c r="AX57" s="5" t="s">
        <v>4</v>
      </c>
      <c r="AY57" s="5" t="s">
        <v>4</v>
      </c>
      <c r="AZ57" s="5" t="s">
        <v>4</v>
      </c>
      <c r="BA57" s="5" t="s">
        <v>4</v>
      </c>
      <c r="BB57" s="5" t="s">
        <v>4</v>
      </c>
      <c r="BC57" s="5" t="s">
        <v>4</v>
      </c>
      <c r="BD57" s="5" t="s">
        <v>4</v>
      </c>
      <c r="BE57" s="5" t="s">
        <v>4</v>
      </c>
      <c r="BF57" s="5" t="s">
        <v>4</v>
      </c>
      <c r="BG57" s="5" t="s">
        <v>4</v>
      </c>
      <c r="BH57" s="5" t="s">
        <v>4</v>
      </c>
    </row>
    <row r="58" spans="1:60" x14ac:dyDescent="0.25">
      <c r="A58" s="3" t="s">
        <v>159</v>
      </c>
      <c r="B58" s="5" t="s">
        <v>4</v>
      </c>
      <c r="C58" s="5" t="s">
        <v>4</v>
      </c>
      <c r="D58" s="5" t="s">
        <v>4</v>
      </c>
      <c r="E58" s="5" t="s">
        <v>4</v>
      </c>
      <c r="F58" s="5" t="s">
        <v>4</v>
      </c>
      <c r="G58" s="5" t="s">
        <v>4</v>
      </c>
      <c r="H58" s="5" t="s">
        <v>4</v>
      </c>
      <c r="I58" s="5" t="s">
        <v>4</v>
      </c>
      <c r="J58" s="5" t="s">
        <v>4</v>
      </c>
      <c r="K58" s="5">
        <v>54</v>
      </c>
      <c r="L58" s="5" t="s">
        <v>4</v>
      </c>
      <c r="M58" s="5" t="s">
        <v>4</v>
      </c>
      <c r="N58" s="5" t="s">
        <v>4</v>
      </c>
      <c r="O58" s="5" t="s">
        <v>4</v>
      </c>
      <c r="P58" s="5" t="s">
        <v>4</v>
      </c>
      <c r="Q58" s="5" t="s">
        <v>4</v>
      </c>
      <c r="R58" s="5" t="s">
        <v>4</v>
      </c>
      <c r="S58" s="5" t="s">
        <v>4</v>
      </c>
      <c r="T58" s="5" t="s">
        <v>4</v>
      </c>
      <c r="U58" s="5" t="s">
        <v>4</v>
      </c>
      <c r="V58" s="5" t="s">
        <v>4</v>
      </c>
      <c r="W58" s="5" t="s">
        <v>4</v>
      </c>
      <c r="X58" s="5" t="s">
        <v>4</v>
      </c>
      <c r="Y58" s="5" t="s">
        <v>4</v>
      </c>
      <c r="Z58" s="5" t="s">
        <v>4</v>
      </c>
      <c r="AA58" s="5" t="s">
        <v>4</v>
      </c>
      <c r="AB58" s="5" t="s">
        <v>4</v>
      </c>
      <c r="AC58" s="5" t="s">
        <v>4</v>
      </c>
      <c r="AD58" s="5" t="s">
        <v>4</v>
      </c>
      <c r="AE58" s="5" t="s">
        <v>4</v>
      </c>
      <c r="AF58" s="5" t="s">
        <v>4</v>
      </c>
      <c r="AG58" s="5" t="s">
        <v>4</v>
      </c>
      <c r="AH58" s="5" t="s">
        <v>4</v>
      </c>
      <c r="AI58" s="5" t="s">
        <v>4</v>
      </c>
      <c r="AJ58" s="5" t="s">
        <v>4</v>
      </c>
      <c r="AK58" s="5" t="s">
        <v>4</v>
      </c>
      <c r="AL58" s="5" t="s">
        <v>4</v>
      </c>
      <c r="AM58" s="5" t="s">
        <v>4</v>
      </c>
      <c r="AN58" s="5" t="s">
        <v>4</v>
      </c>
      <c r="AO58" s="5" t="s">
        <v>4</v>
      </c>
      <c r="AP58" s="5" t="s">
        <v>4</v>
      </c>
      <c r="AQ58" s="5" t="s">
        <v>4</v>
      </c>
      <c r="AR58" s="5" t="s">
        <v>4</v>
      </c>
      <c r="AS58" s="5" t="s">
        <v>4</v>
      </c>
      <c r="AT58" s="5" t="s">
        <v>4</v>
      </c>
      <c r="AU58" s="5">
        <v>54</v>
      </c>
      <c r="AV58" s="5" t="s">
        <v>4</v>
      </c>
      <c r="AW58" s="5" t="s">
        <v>4</v>
      </c>
      <c r="AX58" s="5" t="s">
        <v>4</v>
      </c>
      <c r="AY58" s="5" t="s">
        <v>4</v>
      </c>
      <c r="AZ58" s="5" t="s">
        <v>4</v>
      </c>
      <c r="BA58" s="5" t="s">
        <v>4</v>
      </c>
      <c r="BB58" s="5" t="s">
        <v>4</v>
      </c>
      <c r="BC58" s="5" t="s">
        <v>4</v>
      </c>
      <c r="BD58" s="5" t="s">
        <v>4</v>
      </c>
      <c r="BE58" s="5" t="s">
        <v>4</v>
      </c>
      <c r="BF58" s="5" t="s">
        <v>4</v>
      </c>
      <c r="BG58" s="5" t="s">
        <v>4</v>
      </c>
      <c r="BH58" s="5" t="s">
        <v>4</v>
      </c>
    </row>
    <row r="59" spans="1:60" x14ac:dyDescent="0.25">
      <c r="A59" s="3" t="s">
        <v>172</v>
      </c>
      <c r="B59" s="5" t="s">
        <v>4</v>
      </c>
      <c r="C59" s="5" t="s">
        <v>4</v>
      </c>
      <c r="D59" s="5" t="s">
        <v>4</v>
      </c>
      <c r="E59" s="5" t="s">
        <v>4</v>
      </c>
      <c r="F59" s="5" t="s">
        <v>4</v>
      </c>
      <c r="G59" s="5" t="s">
        <v>4</v>
      </c>
      <c r="H59" s="5" t="s">
        <v>4</v>
      </c>
      <c r="I59" s="5" t="s">
        <v>4</v>
      </c>
      <c r="J59" s="5">
        <v>148</v>
      </c>
      <c r="K59" s="5" t="s">
        <v>4</v>
      </c>
      <c r="L59" s="5" t="s">
        <v>4</v>
      </c>
      <c r="M59" s="5" t="s">
        <v>4</v>
      </c>
      <c r="N59" s="5" t="s">
        <v>4</v>
      </c>
      <c r="O59" s="5" t="s">
        <v>4</v>
      </c>
      <c r="P59" s="5" t="s">
        <v>4</v>
      </c>
      <c r="Q59" s="5" t="s">
        <v>4</v>
      </c>
      <c r="R59" s="5" t="s">
        <v>4</v>
      </c>
      <c r="S59" s="5" t="s">
        <v>4</v>
      </c>
      <c r="T59" s="5" t="s">
        <v>4</v>
      </c>
      <c r="U59" s="5" t="s">
        <v>4</v>
      </c>
      <c r="V59" s="5" t="s">
        <v>4</v>
      </c>
      <c r="W59" s="5" t="s">
        <v>4</v>
      </c>
      <c r="X59" s="5" t="s">
        <v>4</v>
      </c>
      <c r="Y59" s="5" t="s">
        <v>4</v>
      </c>
      <c r="Z59" s="5" t="s">
        <v>4</v>
      </c>
      <c r="AA59" s="5" t="s">
        <v>4</v>
      </c>
      <c r="AB59" s="5" t="s">
        <v>4</v>
      </c>
      <c r="AC59" s="5" t="s">
        <v>4</v>
      </c>
      <c r="AD59" s="5" t="s">
        <v>4</v>
      </c>
      <c r="AE59" s="5" t="s">
        <v>4</v>
      </c>
      <c r="AF59" s="5" t="s">
        <v>4</v>
      </c>
      <c r="AG59" s="5" t="s">
        <v>4</v>
      </c>
      <c r="AH59" s="5" t="s">
        <v>4</v>
      </c>
      <c r="AI59" s="5" t="s">
        <v>4</v>
      </c>
      <c r="AJ59" s="5" t="s">
        <v>4</v>
      </c>
      <c r="AK59" s="5" t="s">
        <v>4</v>
      </c>
      <c r="AL59" s="5" t="s">
        <v>4</v>
      </c>
      <c r="AM59" s="5" t="s">
        <v>4</v>
      </c>
      <c r="AN59" s="5" t="s">
        <v>4</v>
      </c>
      <c r="AO59" s="5" t="s">
        <v>4</v>
      </c>
      <c r="AP59" s="5" t="s">
        <v>4</v>
      </c>
      <c r="AQ59" s="5" t="s">
        <v>4</v>
      </c>
      <c r="AR59" s="5" t="s">
        <v>4</v>
      </c>
      <c r="AS59" s="5" t="s">
        <v>4</v>
      </c>
      <c r="AT59" s="5">
        <v>148</v>
      </c>
      <c r="AU59" s="5" t="s">
        <v>4</v>
      </c>
      <c r="AV59" s="5" t="s">
        <v>4</v>
      </c>
      <c r="AW59" s="5" t="s">
        <v>4</v>
      </c>
      <c r="AX59" s="5" t="s">
        <v>4</v>
      </c>
      <c r="AY59" s="5" t="s">
        <v>4</v>
      </c>
      <c r="AZ59" s="5" t="s">
        <v>4</v>
      </c>
      <c r="BA59" s="5" t="s">
        <v>4</v>
      </c>
      <c r="BB59" s="5" t="s">
        <v>4</v>
      </c>
      <c r="BC59" s="5" t="s">
        <v>4</v>
      </c>
      <c r="BD59" s="5" t="s">
        <v>4</v>
      </c>
      <c r="BE59" s="5" t="s">
        <v>4</v>
      </c>
      <c r="BF59" s="5" t="s">
        <v>4</v>
      </c>
      <c r="BG59" s="5" t="s">
        <v>4</v>
      </c>
      <c r="BH59" s="5" t="s">
        <v>4</v>
      </c>
    </row>
    <row r="60" spans="1:60" x14ac:dyDescent="0.25">
      <c r="A60" s="3" t="s">
        <v>173</v>
      </c>
      <c r="B60" s="7">
        <v>1983</v>
      </c>
      <c r="C60" s="5" t="s">
        <v>4</v>
      </c>
      <c r="D60" s="5" t="s">
        <v>4</v>
      </c>
      <c r="E60" s="5" t="s">
        <v>4</v>
      </c>
      <c r="F60" s="5" t="s">
        <v>4</v>
      </c>
      <c r="G60" s="5" t="s">
        <v>4</v>
      </c>
      <c r="H60" s="5" t="s">
        <v>4</v>
      </c>
      <c r="I60" s="5" t="s">
        <v>4</v>
      </c>
      <c r="J60" s="5" t="s">
        <v>4</v>
      </c>
      <c r="K60" s="5" t="s">
        <v>4</v>
      </c>
      <c r="L60" s="5" t="s">
        <v>4</v>
      </c>
      <c r="M60" s="5" t="s">
        <v>4</v>
      </c>
      <c r="N60" s="5" t="s">
        <v>4</v>
      </c>
      <c r="O60" s="5" t="s">
        <v>4</v>
      </c>
      <c r="P60" s="5" t="s">
        <v>4</v>
      </c>
      <c r="Q60" s="5" t="s">
        <v>4</v>
      </c>
      <c r="R60" s="5" t="s">
        <v>4</v>
      </c>
      <c r="S60" s="5" t="s">
        <v>4</v>
      </c>
      <c r="T60" s="5" t="s">
        <v>4</v>
      </c>
      <c r="U60" s="5" t="s">
        <v>4</v>
      </c>
      <c r="V60" s="5" t="s">
        <v>4</v>
      </c>
      <c r="W60" s="5" t="s">
        <v>4</v>
      </c>
      <c r="X60" s="5" t="s">
        <v>4</v>
      </c>
      <c r="Y60" s="5" t="s">
        <v>4</v>
      </c>
      <c r="Z60" s="5" t="s">
        <v>4</v>
      </c>
      <c r="AA60" s="5" t="s">
        <v>4</v>
      </c>
      <c r="AB60" s="5" t="s">
        <v>4</v>
      </c>
      <c r="AC60" s="5" t="s">
        <v>4</v>
      </c>
      <c r="AD60" s="5" t="s">
        <v>4</v>
      </c>
      <c r="AE60" s="5" t="s">
        <v>4</v>
      </c>
      <c r="AF60" s="5" t="s">
        <v>4</v>
      </c>
      <c r="AG60" s="5" t="s">
        <v>4</v>
      </c>
      <c r="AH60" s="5" t="s">
        <v>4</v>
      </c>
      <c r="AI60" s="5" t="s">
        <v>4</v>
      </c>
      <c r="AJ60" s="5" t="s">
        <v>4</v>
      </c>
      <c r="AK60" s="5" t="s">
        <v>4</v>
      </c>
      <c r="AL60" s="5" t="s">
        <v>4</v>
      </c>
      <c r="AM60" s="5" t="s">
        <v>4</v>
      </c>
      <c r="AN60" s="5" t="s">
        <v>4</v>
      </c>
      <c r="AO60" s="7">
        <v>1983</v>
      </c>
      <c r="AP60" s="5" t="s">
        <v>4</v>
      </c>
      <c r="AQ60" s="5" t="s">
        <v>4</v>
      </c>
      <c r="AR60" s="5" t="s">
        <v>4</v>
      </c>
      <c r="AS60" s="5" t="s">
        <v>4</v>
      </c>
      <c r="AT60" s="5" t="s">
        <v>4</v>
      </c>
      <c r="AU60" s="5" t="s">
        <v>4</v>
      </c>
      <c r="AV60" s="5" t="s">
        <v>4</v>
      </c>
      <c r="AW60" s="5" t="s">
        <v>4</v>
      </c>
      <c r="AX60" s="5" t="s">
        <v>4</v>
      </c>
      <c r="AY60" s="5" t="s">
        <v>4</v>
      </c>
      <c r="AZ60" s="5" t="s">
        <v>4</v>
      </c>
      <c r="BA60" s="5" t="s">
        <v>4</v>
      </c>
      <c r="BB60" s="5" t="s">
        <v>4</v>
      </c>
      <c r="BC60" s="5" t="s">
        <v>4</v>
      </c>
      <c r="BD60" s="5" t="s">
        <v>4</v>
      </c>
      <c r="BE60" s="5" t="s">
        <v>4</v>
      </c>
      <c r="BF60" s="5" t="s">
        <v>4</v>
      </c>
      <c r="BG60" s="5" t="s">
        <v>4</v>
      </c>
      <c r="BH60" s="5" t="s">
        <v>4</v>
      </c>
    </row>
    <row r="61" spans="1:60" x14ac:dyDescent="0.25">
      <c r="A61" s="3" t="s">
        <v>148</v>
      </c>
      <c r="B61" s="5" t="s">
        <v>4</v>
      </c>
      <c r="C61" s="5" t="s">
        <v>4</v>
      </c>
      <c r="D61" s="5" t="s">
        <v>4</v>
      </c>
      <c r="E61" s="5" t="s">
        <v>4</v>
      </c>
      <c r="F61" s="5" t="s">
        <v>4</v>
      </c>
      <c r="G61" s="5" t="s">
        <v>4</v>
      </c>
      <c r="H61" s="5" t="s">
        <v>4</v>
      </c>
      <c r="I61" s="5" t="s">
        <v>4</v>
      </c>
      <c r="J61" s="5" t="s">
        <v>4</v>
      </c>
      <c r="K61" s="5" t="s">
        <v>4</v>
      </c>
      <c r="L61" s="5" t="s">
        <v>4</v>
      </c>
      <c r="M61" s="5" t="s">
        <v>4</v>
      </c>
      <c r="N61" s="5" t="s">
        <v>4</v>
      </c>
      <c r="O61" s="5" t="s">
        <v>4</v>
      </c>
      <c r="P61" s="5" t="s">
        <v>4</v>
      </c>
      <c r="Q61" s="5" t="s">
        <v>4</v>
      </c>
      <c r="R61" s="5" t="s">
        <v>4</v>
      </c>
      <c r="S61" s="5" t="s">
        <v>4</v>
      </c>
      <c r="T61" s="5" t="s">
        <v>4</v>
      </c>
      <c r="U61" s="5" t="s">
        <v>4</v>
      </c>
      <c r="V61" s="5" t="s">
        <v>4</v>
      </c>
      <c r="W61" s="5" t="s">
        <v>4</v>
      </c>
      <c r="X61" s="5" t="s">
        <v>4</v>
      </c>
      <c r="Y61" s="5" t="s">
        <v>4</v>
      </c>
      <c r="Z61" s="5" t="s">
        <v>4</v>
      </c>
      <c r="AA61" s="5" t="s">
        <v>4</v>
      </c>
      <c r="AB61" s="5" t="s">
        <v>4</v>
      </c>
      <c r="AC61" s="5" t="s">
        <v>4</v>
      </c>
      <c r="AD61" s="5" t="s">
        <v>4</v>
      </c>
      <c r="AE61" s="5" t="s">
        <v>4</v>
      </c>
      <c r="AF61" s="5" t="s">
        <v>4</v>
      </c>
      <c r="AG61" s="5" t="s">
        <v>4</v>
      </c>
      <c r="AH61" s="5">
        <v>640</v>
      </c>
      <c r="AI61" s="5">
        <v>259</v>
      </c>
      <c r="AJ61" s="5" t="s">
        <v>4</v>
      </c>
      <c r="AK61" s="5" t="s">
        <v>4</v>
      </c>
      <c r="AL61" s="5" t="s">
        <v>4</v>
      </c>
      <c r="AM61" s="5" t="s">
        <v>4</v>
      </c>
      <c r="AN61" s="5" t="s">
        <v>4</v>
      </c>
      <c r="AO61" s="5" t="s">
        <v>4</v>
      </c>
      <c r="AP61" s="5" t="s">
        <v>4</v>
      </c>
      <c r="AQ61" s="5" t="s">
        <v>4</v>
      </c>
      <c r="AR61" s="5" t="s">
        <v>4</v>
      </c>
      <c r="AS61" s="5" t="s">
        <v>4</v>
      </c>
      <c r="AT61" s="5" t="s">
        <v>4</v>
      </c>
      <c r="AU61" s="5" t="s">
        <v>4</v>
      </c>
      <c r="AV61" s="5" t="s">
        <v>4</v>
      </c>
      <c r="AW61" s="5" t="s">
        <v>4</v>
      </c>
      <c r="AX61" s="5" t="s">
        <v>4</v>
      </c>
      <c r="AY61" s="5" t="s">
        <v>4</v>
      </c>
      <c r="AZ61" s="5" t="s">
        <v>4</v>
      </c>
      <c r="BA61" s="5" t="s">
        <v>4</v>
      </c>
      <c r="BB61" s="5" t="s">
        <v>4</v>
      </c>
      <c r="BC61" s="5" t="s">
        <v>4</v>
      </c>
      <c r="BD61" s="5" t="s">
        <v>4</v>
      </c>
      <c r="BE61" s="5" t="s">
        <v>4</v>
      </c>
      <c r="BF61" s="5" t="s">
        <v>4</v>
      </c>
      <c r="BG61" s="5" t="s">
        <v>4</v>
      </c>
      <c r="BH61" s="5" t="s">
        <v>4</v>
      </c>
    </row>
    <row r="62" spans="1:60" x14ac:dyDescent="0.25">
      <c r="A62" s="3" t="s">
        <v>155</v>
      </c>
      <c r="B62" s="5" t="s">
        <v>4</v>
      </c>
      <c r="C62" s="5" t="s">
        <v>4</v>
      </c>
      <c r="D62" s="5" t="s">
        <v>4</v>
      </c>
      <c r="E62" s="5" t="s">
        <v>4</v>
      </c>
      <c r="F62" s="5" t="s">
        <v>4</v>
      </c>
      <c r="G62" s="5" t="s">
        <v>4</v>
      </c>
      <c r="H62" s="5" t="s">
        <v>4</v>
      </c>
      <c r="I62" s="5" t="s">
        <v>4</v>
      </c>
      <c r="J62" s="5" t="s">
        <v>4</v>
      </c>
      <c r="K62" s="5" t="s">
        <v>4</v>
      </c>
      <c r="L62" s="5" t="s">
        <v>4</v>
      </c>
      <c r="M62" s="5" t="s">
        <v>4</v>
      </c>
      <c r="N62" s="5" t="s">
        <v>4</v>
      </c>
      <c r="O62" s="7">
        <v>1045</v>
      </c>
      <c r="P62" s="7">
        <v>13830</v>
      </c>
      <c r="Q62" s="7">
        <v>8474</v>
      </c>
      <c r="R62" s="5" t="s">
        <v>4</v>
      </c>
      <c r="S62" s="5" t="s">
        <v>4</v>
      </c>
      <c r="T62" s="5" t="s">
        <v>4</v>
      </c>
      <c r="U62" s="5" t="s">
        <v>4</v>
      </c>
      <c r="V62" s="5" t="s">
        <v>4</v>
      </c>
      <c r="W62" s="5" t="s">
        <v>4</v>
      </c>
      <c r="X62" s="5" t="s">
        <v>4</v>
      </c>
      <c r="Y62" s="5" t="s">
        <v>4</v>
      </c>
      <c r="Z62" s="5" t="s">
        <v>4</v>
      </c>
      <c r="AA62" s="5" t="s">
        <v>4</v>
      </c>
      <c r="AB62" s="5" t="s">
        <v>4</v>
      </c>
      <c r="AC62" s="5" t="s">
        <v>4</v>
      </c>
      <c r="AD62" s="5" t="s">
        <v>4</v>
      </c>
      <c r="AE62" s="5" t="s">
        <v>4</v>
      </c>
      <c r="AF62" s="5" t="s">
        <v>4</v>
      </c>
      <c r="AG62" s="5" t="s">
        <v>4</v>
      </c>
      <c r="AH62" s="7">
        <v>8053</v>
      </c>
      <c r="AI62" s="7">
        <v>6356</v>
      </c>
      <c r="AJ62" s="5" t="s">
        <v>4</v>
      </c>
      <c r="AK62" s="5" t="s">
        <v>4</v>
      </c>
      <c r="AL62" s="5" t="s">
        <v>4</v>
      </c>
      <c r="AM62" s="5" t="s">
        <v>4</v>
      </c>
      <c r="AN62" s="7">
        <v>1045</v>
      </c>
      <c r="AO62" s="5" t="s">
        <v>4</v>
      </c>
      <c r="AP62" s="5" t="s">
        <v>4</v>
      </c>
      <c r="AQ62" s="5" t="s">
        <v>4</v>
      </c>
      <c r="AR62" s="5" t="s">
        <v>4</v>
      </c>
      <c r="AS62" s="5" t="s">
        <v>4</v>
      </c>
      <c r="AT62" s="5" t="s">
        <v>4</v>
      </c>
      <c r="AU62" s="5" t="s">
        <v>4</v>
      </c>
      <c r="AV62" s="5" t="s">
        <v>4</v>
      </c>
      <c r="AW62" s="5" t="s">
        <v>4</v>
      </c>
      <c r="AX62" s="5" t="s">
        <v>4</v>
      </c>
      <c r="AY62" s="7">
        <v>5777</v>
      </c>
      <c r="AZ62" s="7">
        <v>2118</v>
      </c>
      <c r="BA62" s="5" t="s">
        <v>4</v>
      </c>
      <c r="BB62" s="5" t="s">
        <v>4</v>
      </c>
      <c r="BC62" s="5" t="s">
        <v>4</v>
      </c>
      <c r="BD62" s="5" t="s">
        <v>4</v>
      </c>
      <c r="BE62" s="5" t="s">
        <v>4</v>
      </c>
      <c r="BF62" s="5" t="s">
        <v>4</v>
      </c>
      <c r="BG62" s="5" t="s">
        <v>4</v>
      </c>
      <c r="BH62" s="5" t="s">
        <v>4</v>
      </c>
    </row>
    <row r="63" spans="1:60" ht="30" x14ac:dyDescent="0.25">
      <c r="A63" s="3" t="s">
        <v>166</v>
      </c>
      <c r="B63" s="5" t="s">
        <v>4</v>
      </c>
      <c r="C63" s="5" t="s">
        <v>4</v>
      </c>
      <c r="D63" s="5" t="s">
        <v>4</v>
      </c>
      <c r="E63" s="5" t="s">
        <v>4</v>
      </c>
      <c r="F63" s="5" t="s">
        <v>4</v>
      </c>
      <c r="G63" s="5" t="s">
        <v>4</v>
      </c>
      <c r="H63" s="5" t="s">
        <v>4</v>
      </c>
      <c r="I63" s="5" t="s">
        <v>4</v>
      </c>
      <c r="J63" s="5" t="s">
        <v>4</v>
      </c>
      <c r="K63" s="5" t="s">
        <v>4</v>
      </c>
      <c r="L63" s="5" t="s">
        <v>4</v>
      </c>
      <c r="M63" s="5" t="s">
        <v>4</v>
      </c>
      <c r="N63" s="5" t="s">
        <v>4</v>
      </c>
      <c r="O63" s="5" t="s">
        <v>4</v>
      </c>
      <c r="P63" s="5" t="s">
        <v>4</v>
      </c>
      <c r="Q63" s="5" t="s">
        <v>4</v>
      </c>
      <c r="R63" s="5" t="s">
        <v>4</v>
      </c>
      <c r="S63" s="5" t="s">
        <v>4</v>
      </c>
      <c r="T63" s="5" t="s">
        <v>4</v>
      </c>
      <c r="U63" s="5" t="s">
        <v>4</v>
      </c>
      <c r="V63" s="5" t="s">
        <v>4</v>
      </c>
      <c r="W63" s="5" t="s">
        <v>4</v>
      </c>
      <c r="X63" s="5" t="s">
        <v>4</v>
      </c>
      <c r="Y63" s="5" t="s">
        <v>4</v>
      </c>
      <c r="Z63" s="5" t="s">
        <v>4</v>
      </c>
      <c r="AA63" s="5" t="s">
        <v>4</v>
      </c>
      <c r="AB63" s="5" t="s">
        <v>4</v>
      </c>
      <c r="AC63" s="5" t="s">
        <v>4</v>
      </c>
      <c r="AD63" s="5" t="s">
        <v>4</v>
      </c>
      <c r="AE63" s="5" t="s">
        <v>4</v>
      </c>
      <c r="AF63" s="5">
        <v>96</v>
      </c>
      <c r="AG63" s="5">
        <v>60</v>
      </c>
      <c r="AH63" s="5" t="s">
        <v>4</v>
      </c>
      <c r="AI63" s="5" t="s">
        <v>4</v>
      </c>
      <c r="AJ63" s="5" t="s">
        <v>4</v>
      </c>
      <c r="AK63" s="5" t="s">
        <v>4</v>
      </c>
      <c r="AL63" s="5" t="s">
        <v>4</v>
      </c>
      <c r="AM63" s="5" t="s">
        <v>4</v>
      </c>
      <c r="AN63" s="5" t="s">
        <v>4</v>
      </c>
      <c r="AO63" s="5" t="s">
        <v>4</v>
      </c>
      <c r="AP63" s="5" t="s">
        <v>4</v>
      </c>
      <c r="AQ63" s="5" t="s">
        <v>4</v>
      </c>
      <c r="AR63" s="5" t="s">
        <v>4</v>
      </c>
      <c r="AS63" s="5" t="s">
        <v>4</v>
      </c>
      <c r="AT63" s="5" t="s">
        <v>4</v>
      </c>
      <c r="AU63" s="5" t="s">
        <v>4</v>
      </c>
      <c r="AV63" s="5" t="s">
        <v>4</v>
      </c>
      <c r="AW63" s="5" t="s">
        <v>4</v>
      </c>
      <c r="AX63" s="5" t="s">
        <v>4</v>
      </c>
      <c r="AY63" s="5" t="s">
        <v>4</v>
      </c>
      <c r="AZ63" s="5" t="s">
        <v>4</v>
      </c>
      <c r="BA63" s="5" t="s">
        <v>4</v>
      </c>
      <c r="BB63" s="5" t="s">
        <v>4</v>
      </c>
      <c r="BC63" s="5" t="s">
        <v>4</v>
      </c>
      <c r="BD63" s="5" t="s">
        <v>4</v>
      </c>
      <c r="BE63" s="5" t="s">
        <v>4</v>
      </c>
      <c r="BF63" s="5" t="s">
        <v>4</v>
      </c>
      <c r="BG63" s="5" t="s">
        <v>4</v>
      </c>
      <c r="BH63" s="5" t="s">
        <v>4</v>
      </c>
    </row>
    <row r="64" spans="1:60" x14ac:dyDescent="0.25">
      <c r="A64" s="3" t="s">
        <v>167</v>
      </c>
      <c r="B64" s="5" t="s">
        <v>4</v>
      </c>
      <c r="C64" s="5" t="s">
        <v>4</v>
      </c>
      <c r="D64" s="5" t="s">
        <v>4</v>
      </c>
      <c r="E64" s="5" t="s">
        <v>4</v>
      </c>
      <c r="F64" s="5" t="s">
        <v>4</v>
      </c>
      <c r="G64" s="5" t="s">
        <v>4</v>
      </c>
      <c r="H64" s="5" t="s">
        <v>4</v>
      </c>
      <c r="I64" s="5" t="s">
        <v>4</v>
      </c>
      <c r="J64" s="5" t="s">
        <v>4</v>
      </c>
      <c r="K64" s="5" t="s">
        <v>4</v>
      </c>
      <c r="L64" s="5" t="s">
        <v>4</v>
      </c>
      <c r="M64" s="7">
        <v>1123</v>
      </c>
      <c r="N64" s="5">
        <v>171</v>
      </c>
      <c r="O64" s="5" t="s">
        <v>4</v>
      </c>
      <c r="P64" s="5" t="s">
        <v>4</v>
      </c>
      <c r="Q64" s="5" t="s">
        <v>4</v>
      </c>
      <c r="R64" s="5" t="s">
        <v>4</v>
      </c>
      <c r="S64" s="5" t="s">
        <v>4</v>
      </c>
      <c r="T64" s="5" t="s">
        <v>4</v>
      </c>
      <c r="U64" s="5" t="s">
        <v>4</v>
      </c>
      <c r="V64" s="5" t="s">
        <v>4</v>
      </c>
      <c r="W64" s="5" t="s">
        <v>4</v>
      </c>
      <c r="X64" s="5" t="s">
        <v>4</v>
      </c>
      <c r="Y64" s="5" t="s">
        <v>4</v>
      </c>
      <c r="Z64" s="5" t="s">
        <v>4</v>
      </c>
      <c r="AA64" s="5" t="s">
        <v>4</v>
      </c>
      <c r="AB64" s="5" t="s">
        <v>4</v>
      </c>
      <c r="AC64" s="5" t="s">
        <v>4</v>
      </c>
      <c r="AD64" s="5" t="s">
        <v>4</v>
      </c>
      <c r="AE64" s="5" t="s">
        <v>4</v>
      </c>
      <c r="AF64" s="7">
        <v>1216</v>
      </c>
      <c r="AG64" s="5">
        <v>569</v>
      </c>
      <c r="AH64" s="5" t="s">
        <v>4</v>
      </c>
      <c r="AI64" s="5" t="s">
        <v>4</v>
      </c>
      <c r="AJ64" s="5" t="s">
        <v>4</v>
      </c>
      <c r="AK64" s="5" t="s">
        <v>4</v>
      </c>
      <c r="AL64" s="5" t="s">
        <v>4</v>
      </c>
      <c r="AM64" s="5" t="s">
        <v>4</v>
      </c>
      <c r="AN64" s="5" t="s">
        <v>4</v>
      </c>
      <c r="AO64" s="5" t="s">
        <v>4</v>
      </c>
      <c r="AP64" s="5" t="s">
        <v>4</v>
      </c>
      <c r="AQ64" s="5" t="s">
        <v>4</v>
      </c>
      <c r="AR64" s="5" t="s">
        <v>4</v>
      </c>
      <c r="AS64" s="5" t="s">
        <v>4</v>
      </c>
      <c r="AT64" s="5" t="s">
        <v>4</v>
      </c>
      <c r="AU64" s="5" t="s">
        <v>4</v>
      </c>
      <c r="AV64" s="5" t="s">
        <v>4</v>
      </c>
      <c r="AW64" s="5">
        <v>-93</v>
      </c>
      <c r="AX64" s="5">
        <v>-398</v>
      </c>
      <c r="AY64" s="5" t="s">
        <v>4</v>
      </c>
      <c r="AZ64" s="5" t="s">
        <v>4</v>
      </c>
      <c r="BA64" s="5" t="s">
        <v>4</v>
      </c>
      <c r="BB64" s="5" t="s">
        <v>4</v>
      </c>
      <c r="BC64" s="5" t="s">
        <v>4</v>
      </c>
      <c r="BD64" s="5" t="s">
        <v>4</v>
      </c>
      <c r="BE64" s="5" t="s">
        <v>4</v>
      </c>
      <c r="BF64" s="5" t="s">
        <v>4</v>
      </c>
      <c r="BG64" s="5" t="s">
        <v>4</v>
      </c>
      <c r="BH64" s="5" t="s">
        <v>4</v>
      </c>
    </row>
    <row r="65" spans="1:60" x14ac:dyDescent="0.25">
      <c r="A65" s="3" t="s">
        <v>174</v>
      </c>
      <c r="B65" s="5" t="s">
        <v>4</v>
      </c>
      <c r="C65" s="5" t="s">
        <v>4</v>
      </c>
      <c r="D65" s="5" t="s">
        <v>4</v>
      </c>
      <c r="E65" s="5" t="s">
        <v>4</v>
      </c>
      <c r="F65" s="5" t="s">
        <v>4</v>
      </c>
      <c r="G65" s="5" t="s">
        <v>4</v>
      </c>
      <c r="H65" s="5" t="s">
        <v>4</v>
      </c>
      <c r="I65" s="5" t="s">
        <v>4</v>
      </c>
      <c r="J65" s="5" t="s">
        <v>4</v>
      </c>
      <c r="K65" s="5" t="s">
        <v>4</v>
      </c>
      <c r="L65" s="5" t="s">
        <v>4</v>
      </c>
      <c r="M65" s="5" t="s">
        <v>4</v>
      </c>
      <c r="N65" s="5" t="s">
        <v>4</v>
      </c>
      <c r="O65" s="5" t="s">
        <v>4</v>
      </c>
      <c r="P65" s="5" t="s">
        <v>4</v>
      </c>
      <c r="Q65" s="5" t="s">
        <v>4</v>
      </c>
      <c r="R65" s="5" t="s">
        <v>4</v>
      </c>
      <c r="S65" s="5" t="s">
        <v>4</v>
      </c>
      <c r="T65" s="5" t="s">
        <v>4</v>
      </c>
      <c r="U65" s="5" t="s">
        <v>4</v>
      </c>
      <c r="V65" s="5">
        <v>1</v>
      </c>
      <c r="W65" s="5" t="s">
        <v>4</v>
      </c>
      <c r="X65" s="5" t="s">
        <v>4</v>
      </c>
      <c r="Y65" s="5" t="s">
        <v>4</v>
      </c>
      <c r="Z65" s="5" t="s">
        <v>4</v>
      </c>
      <c r="AA65" s="5" t="s">
        <v>4</v>
      </c>
      <c r="AB65" s="5" t="s">
        <v>4</v>
      </c>
      <c r="AC65" s="5" t="s">
        <v>4</v>
      </c>
      <c r="AD65" s="5" t="s">
        <v>4</v>
      </c>
      <c r="AE65" s="5" t="s">
        <v>4</v>
      </c>
      <c r="AF65" s="5" t="s">
        <v>4</v>
      </c>
      <c r="AG65" s="5" t="s">
        <v>4</v>
      </c>
      <c r="AH65" s="5" t="s">
        <v>4</v>
      </c>
      <c r="AI65" s="5" t="s">
        <v>4</v>
      </c>
      <c r="AJ65" s="5" t="s">
        <v>4</v>
      </c>
      <c r="AK65" s="5" t="s">
        <v>4</v>
      </c>
      <c r="AL65" s="5" t="s">
        <v>4</v>
      </c>
      <c r="AM65" s="5" t="s">
        <v>4</v>
      </c>
      <c r="AN65" s="5" t="s">
        <v>4</v>
      </c>
      <c r="AO65" s="5" t="s">
        <v>4</v>
      </c>
      <c r="AP65" s="5" t="s">
        <v>4</v>
      </c>
      <c r="AQ65" s="5" t="s">
        <v>4</v>
      </c>
      <c r="AR65" s="5" t="s">
        <v>4</v>
      </c>
      <c r="AS65" s="5" t="s">
        <v>4</v>
      </c>
      <c r="AT65" s="5" t="s">
        <v>4</v>
      </c>
      <c r="AU65" s="5" t="s">
        <v>4</v>
      </c>
      <c r="AV65" s="5" t="s">
        <v>4</v>
      </c>
      <c r="AW65" s="5" t="s">
        <v>4</v>
      </c>
      <c r="AX65" s="5" t="s">
        <v>4</v>
      </c>
      <c r="AY65" s="5" t="s">
        <v>4</v>
      </c>
      <c r="AZ65" s="5" t="s">
        <v>4</v>
      </c>
      <c r="BA65" s="5" t="s">
        <v>4</v>
      </c>
      <c r="BB65" s="5" t="s">
        <v>4</v>
      </c>
      <c r="BC65" s="5" t="s">
        <v>4</v>
      </c>
      <c r="BD65" s="5" t="s">
        <v>4</v>
      </c>
      <c r="BE65" s="5" t="s">
        <v>4</v>
      </c>
      <c r="BF65" s="5" t="s">
        <v>4</v>
      </c>
      <c r="BG65" s="5" t="s">
        <v>4</v>
      </c>
      <c r="BH65" s="5" t="s">
        <v>4</v>
      </c>
    </row>
    <row r="66" spans="1:60" x14ac:dyDescent="0.25">
      <c r="A66" s="3" t="s">
        <v>175</v>
      </c>
      <c r="B66" s="5">
        <v>23</v>
      </c>
      <c r="C66" s="5" t="s">
        <v>4</v>
      </c>
      <c r="D66" s="5" t="s">
        <v>4</v>
      </c>
      <c r="E66" s="5" t="s">
        <v>4</v>
      </c>
      <c r="F66" s="5" t="s">
        <v>4</v>
      </c>
      <c r="G66" s="5" t="s">
        <v>4</v>
      </c>
      <c r="H66" s="5" t="s">
        <v>4</v>
      </c>
      <c r="I66" s="5" t="s">
        <v>4</v>
      </c>
      <c r="J66" s="5" t="s">
        <v>4</v>
      </c>
      <c r="K66" s="5" t="s">
        <v>4</v>
      </c>
      <c r="L66" s="5" t="s">
        <v>4</v>
      </c>
      <c r="M66" s="5" t="s">
        <v>4</v>
      </c>
      <c r="N66" s="5" t="s">
        <v>4</v>
      </c>
      <c r="O66" s="5" t="s">
        <v>4</v>
      </c>
      <c r="P66" s="5" t="s">
        <v>4</v>
      </c>
      <c r="Q66" s="5" t="s">
        <v>4</v>
      </c>
      <c r="R66" s="5" t="s">
        <v>4</v>
      </c>
      <c r="S66" s="5" t="s">
        <v>4</v>
      </c>
      <c r="T66" s="5" t="s">
        <v>4</v>
      </c>
      <c r="U66" s="5" t="s">
        <v>4</v>
      </c>
      <c r="V66" s="5">
        <v>23</v>
      </c>
      <c r="W66" s="5" t="s">
        <v>4</v>
      </c>
      <c r="X66" s="5" t="s">
        <v>4</v>
      </c>
      <c r="Y66" s="5" t="s">
        <v>4</v>
      </c>
      <c r="Z66" s="5" t="s">
        <v>4</v>
      </c>
      <c r="AA66" s="5" t="s">
        <v>4</v>
      </c>
      <c r="AB66" s="5" t="s">
        <v>4</v>
      </c>
      <c r="AC66" s="5" t="s">
        <v>4</v>
      </c>
      <c r="AD66" s="5" t="s">
        <v>4</v>
      </c>
      <c r="AE66" s="5" t="s">
        <v>4</v>
      </c>
      <c r="AF66" s="5" t="s">
        <v>4</v>
      </c>
      <c r="AG66" s="5" t="s">
        <v>4</v>
      </c>
      <c r="AH66" s="5" t="s">
        <v>4</v>
      </c>
      <c r="AI66" s="5" t="s">
        <v>4</v>
      </c>
      <c r="AJ66" s="5" t="s">
        <v>4</v>
      </c>
      <c r="AK66" s="5" t="s">
        <v>4</v>
      </c>
      <c r="AL66" s="5" t="s">
        <v>4</v>
      </c>
      <c r="AM66" s="5" t="s">
        <v>4</v>
      </c>
      <c r="AN66" s="5" t="s">
        <v>4</v>
      </c>
      <c r="AO66" s="5" t="s">
        <v>4</v>
      </c>
      <c r="AP66" s="5" t="s">
        <v>4</v>
      </c>
      <c r="AQ66" s="5" t="s">
        <v>4</v>
      </c>
      <c r="AR66" s="5" t="s">
        <v>4</v>
      </c>
      <c r="AS66" s="5" t="s">
        <v>4</v>
      </c>
      <c r="AT66" s="5" t="s">
        <v>4</v>
      </c>
      <c r="AU66" s="5" t="s">
        <v>4</v>
      </c>
      <c r="AV66" s="5" t="s">
        <v>4</v>
      </c>
      <c r="AW66" s="5" t="s">
        <v>4</v>
      </c>
      <c r="AX66" s="5" t="s">
        <v>4</v>
      </c>
      <c r="AY66" s="5" t="s">
        <v>4</v>
      </c>
      <c r="AZ66" s="5" t="s">
        <v>4</v>
      </c>
      <c r="BA66" s="5" t="s">
        <v>4</v>
      </c>
      <c r="BB66" s="5" t="s">
        <v>4</v>
      </c>
      <c r="BC66" s="5" t="s">
        <v>4</v>
      </c>
      <c r="BD66" s="5" t="s">
        <v>4</v>
      </c>
      <c r="BE66" s="5" t="s">
        <v>4</v>
      </c>
      <c r="BF66" s="5" t="s">
        <v>4</v>
      </c>
      <c r="BG66" s="5" t="s">
        <v>4</v>
      </c>
      <c r="BH66" s="5" t="s">
        <v>4</v>
      </c>
    </row>
    <row r="67" spans="1:60" x14ac:dyDescent="0.25">
      <c r="A67" s="3" t="s">
        <v>181</v>
      </c>
      <c r="B67" s="5">
        <v>-22</v>
      </c>
      <c r="C67" s="5" t="s">
        <v>4</v>
      </c>
      <c r="D67" s="5" t="s">
        <v>4</v>
      </c>
      <c r="E67" s="5" t="s">
        <v>4</v>
      </c>
      <c r="F67" s="5" t="s">
        <v>4</v>
      </c>
      <c r="G67" s="5" t="s">
        <v>4</v>
      </c>
      <c r="H67" s="5" t="s">
        <v>4</v>
      </c>
      <c r="I67" s="5" t="s">
        <v>4</v>
      </c>
      <c r="J67" s="5" t="s">
        <v>4</v>
      </c>
      <c r="K67" s="5" t="s">
        <v>4</v>
      </c>
      <c r="L67" s="5" t="s">
        <v>4</v>
      </c>
      <c r="M67" s="5" t="s">
        <v>4</v>
      </c>
      <c r="N67" s="5" t="s">
        <v>4</v>
      </c>
      <c r="O67" s="5" t="s">
        <v>4</v>
      </c>
      <c r="P67" s="5" t="s">
        <v>4</v>
      </c>
      <c r="Q67" s="5" t="s">
        <v>4</v>
      </c>
      <c r="R67" s="5" t="s">
        <v>4</v>
      </c>
      <c r="S67" s="5" t="s">
        <v>4</v>
      </c>
      <c r="T67" s="5" t="s">
        <v>4</v>
      </c>
      <c r="U67" s="5" t="s">
        <v>4</v>
      </c>
      <c r="V67" s="5">
        <v>660</v>
      </c>
      <c r="W67" s="5" t="s">
        <v>4</v>
      </c>
      <c r="X67" s="5" t="s">
        <v>4</v>
      </c>
      <c r="Y67" s="5" t="s">
        <v>4</v>
      </c>
      <c r="Z67" s="5" t="s">
        <v>4</v>
      </c>
      <c r="AA67" s="5" t="s">
        <v>4</v>
      </c>
      <c r="AB67" s="5" t="s">
        <v>4</v>
      </c>
      <c r="AC67" s="5" t="s">
        <v>4</v>
      </c>
      <c r="AD67" s="5" t="s">
        <v>4</v>
      </c>
      <c r="AE67" s="5" t="s">
        <v>4</v>
      </c>
      <c r="AF67" s="5" t="s">
        <v>4</v>
      </c>
      <c r="AG67" s="5" t="s">
        <v>4</v>
      </c>
      <c r="AH67" s="5" t="s">
        <v>4</v>
      </c>
      <c r="AI67" s="5" t="s">
        <v>4</v>
      </c>
      <c r="AJ67" s="5" t="s">
        <v>4</v>
      </c>
      <c r="AK67" s="5" t="s">
        <v>4</v>
      </c>
      <c r="AL67" s="5" t="s">
        <v>4</v>
      </c>
      <c r="AM67" s="7">
        <v>-1045</v>
      </c>
      <c r="AN67" s="5" t="s">
        <v>4</v>
      </c>
      <c r="AO67" s="5">
        <v>363</v>
      </c>
      <c r="AP67" s="5" t="s">
        <v>4</v>
      </c>
      <c r="AQ67" s="5" t="s">
        <v>4</v>
      </c>
      <c r="AR67" s="5" t="s">
        <v>4</v>
      </c>
      <c r="AS67" s="5" t="s">
        <v>4</v>
      </c>
      <c r="AT67" s="5" t="s">
        <v>4</v>
      </c>
      <c r="AU67" s="5" t="s">
        <v>4</v>
      </c>
      <c r="AV67" s="5" t="s">
        <v>4</v>
      </c>
      <c r="AW67" s="5" t="s">
        <v>4</v>
      </c>
      <c r="AX67" s="5" t="s">
        <v>4</v>
      </c>
      <c r="AY67" s="5" t="s">
        <v>4</v>
      </c>
      <c r="AZ67" s="5" t="s">
        <v>4</v>
      </c>
      <c r="BA67" s="5" t="s">
        <v>4</v>
      </c>
      <c r="BB67" s="5" t="s">
        <v>4</v>
      </c>
      <c r="BC67" s="5" t="s">
        <v>4</v>
      </c>
      <c r="BD67" s="5" t="s">
        <v>4</v>
      </c>
      <c r="BE67" s="5" t="s">
        <v>4</v>
      </c>
      <c r="BF67" s="5" t="s">
        <v>4</v>
      </c>
      <c r="BG67" s="5" t="s">
        <v>4</v>
      </c>
      <c r="BH67" s="5" t="s">
        <v>4</v>
      </c>
    </row>
    <row r="68" spans="1:60" ht="30" x14ac:dyDescent="0.25">
      <c r="A68" s="3" t="s">
        <v>182</v>
      </c>
      <c r="B68" s="5" t="s">
        <v>4</v>
      </c>
      <c r="C68" s="5" t="s">
        <v>4</v>
      </c>
      <c r="D68" s="5" t="s">
        <v>4</v>
      </c>
      <c r="E68" s="5" t="s">
        <v>4</v>
      </c>
      <c r="F68" s="5" t="s">
        <v>4</v>
      </c>
      <c r="G68" s="5" t="s">
        <v>4</v>
      </c>
      <c r="H68" s="5" t="s">
        <v>4</v>
      </c>
      <c r="I68" s="5" t="s">
        <v>4</v>
      </c>
      <c r="J68" s="5" t="s">
        <v>4</v>
      </c>
      <c r="K68" s="5" t="s">
        <v>4</v>
      </c>
      <c r="L68" s="5" t="s">
        <v>4</v>
      </c>
      <c r="M68" s="5" t="s">
        <v>4</v>
      </c>
      <c r="N68" s="5" t="s">
        <v>4</v>
      </c>
      <c r="O68" s="5" t="s">
        <v>4</v>
      </c>
      <c r="P68" s="5" t="s">
        <v>4</v>
      </c>
      <c r="Q68" s="5" t="s">
        <v>4</v>
      </c>
      <c r="R68" s="5" t="s">
        <v>4</v>
      </c>
      <c r="S68" s="5" t="s">
        <v>4</v>
      </c>
      <c r="T68" s="5" t="s">
        <v>4</v>
      </c>
      <c r="U68" s="5" t="s">
        <v>4</v>
      </c>
      <c r="V68" s="5">
        <v>44</v>
      </c>
      <c r="W68" s="5" t="s">
        <v>4</v>
      </c>
      <c r="X68" s="5" t="s">
        <v>4</v>
      </c>
      <c r="Y68" s="5" t="s">
        <v>4</v>
      </c>
      <c r="Z68" s="5" t="s">
        <v>4</v>
      </c>
      <c r="AA68" s="5" t="s">
        <v>4</v>
      </c>
      <c r="AB68" s="5" t="s">
        <v>4</v>
      </c>
      <c r="AC68" s="5" t="s">
        <v>4</v>
      </c>
      <c r="AD68" s="5" t="s">
        <v>4</v>
      </c>
      <c r="AE68" s="5" t="s">
        <v>4</v>
      </c>
      <c r="AF68" s="5" t="s">
        <v>4</v>
      </c>
      <c r="AG68" s="5" t="s">
        <v>4</v>
      </c>
      <c r="AH68" s="5" t="s">
        <v>4</v>
      </c>
      <c r="AI68" s="5" t="s">
        <v>4</v>
      </c>
      <c r="AJ68" s="5" t="s">
        <v>4</v>
      </c>
      <c r="AK68" s="5" t="s">
        <v>4</v>
      </c>
      <c r="AL68" s="5" t="s">
        <v>4</v>
      </c>
      <c r="AM68" s="5" t="s">
        <v>4</v>
      </c>
      <c r="AN68" s="5" t="s">
        <v>4</v>
      </c>
      <c r="AO68" s="5" t="s">
        <v>4</v>
      </c>
      <c r="AP68" s="5" t="s">
        <v>4</v>
      </c>
      <c r="AQ68" s="5" t="s">
        <v>4</v>
      </c>
      <c r="AR68" s="5" t="s">
        <v>4</v>
      </c>
      <c r="AS68" s="5" t="s">
        <v>4</v>
      </c>
      <c r="AT68" s="5" t="s">
        <v>4</v>
      </c>
      <c r="AU68" s="5" t="s">
        <v>4</v>
      </c>
      <c r="AV68" s="5" t="s">
        <v>4</v>
      </c>
      <c r="AW68" s="5" t="s">
        <v>4</v>
      </c>
      <c r="AX68" s="5" t="s">
        <v>4</v>
      </c>
      <c r="AY68" s="5" t="s">
        <v>4</v>
      </c>
      <c r="AZ68" s="5" t="s">
        <v>4</v>
      </c>
      <c r="BA68" s="5" t="s">
        <v>4</v>
      </c>
      <c r="BB68" s="5" t="s">
        <v>4</v>
      </c>
      <c r="BC68" s="5" t="s">
        <v>4</v>
      </c>
      <c r="BD68" s="5" t="s">
        <v>4</v>
      </c>
      <c r="BE68" s="5" t="s">
        <v>4</v>
      </c>
      <c r="BF68" s="5" t="s">
        <v>4</v>
      </c>
      <c r="BG68" s="5" t="s">
        <v>4</v>
      </c>
      <c r="BH68" s="5" t="s">
        <v>4</v>
      </c>
    </row>
    <row r="69" spans="1:60" x14ac:dyDescent="0.25">
      <c r="A69" s="3" t="s">
        <v>156</v>
      </c>
      <c r="B69" s="5">
        <v>-219</v>
      </c>
      <c r="C69" s="5" t="s">
        <v>4</v>
      </c>
      <c r="D69" s="5" t="s">
        <v>4</v>
      </c>
      <c r="E69" s="5" t="s">
        <v>4</v>
      </c>
      <c r="F69" s="5" t="s">
        <v>4</v>
      </c>
      <c r="G69" s="5" t="s">
        <v>4</v>
      </c>
      <c r="H69" s="5" t="s">
        <v>4</v>
      </c>
      <c r="I69" s="5" t="s">
        <v>4</v>
      </c>
      <c r="J69" s="5" t="s">
        <v>4</v>
      </c>
      <c r="K69" s="5" t="s">
        <v>4</v>
      </c>
      <c r="L69" s="5" t="s">
        <v>4</v>
      </c>
      <c r="M69" s="5" t="s">
        <v>4</v>
      </c>
      <c r="N69" s="5" t="s">
        <v>4</v>
      </c>
      <c r="O69" s="5" t="s">
        <v>4</v>
      </c>
      <c r="P69" s="5" t="s">
        <v>4</v>
      </c>
      <c r="Q69" s="5" t="s">
        <v>4</v>
      </c>
      <c r="R69" s="5" t="s">
        <v>4</v>
      </c>
      <c r="S69" s="5" t="s">
        <v>4</v>
      </c>
      <c r="T69" s="5" t="s">
        <v>4</v>
      </c>
      <c r="U69" s="5" t="s">
        <v>4</v>
      </c>
      <c r="V69" s="5" t="s">
        <v>4</v>
      </c>
      <c r="W69" s="5" t="s">
        <v>4</v>
      </c>
      <c r="X69" s="5" t="s">
        <v>4</v>
      </c>
      <c r="Y69" s="5" t="s">
        <v>4</v>
      </c>
      <c r="Z69" s="5" t="s">
        <v>4</v>
      </c>
      <c r="AA69" s="5" t="s">
        <v>4</v>
      </c>
      <c r="AB69" s="5" t="s">
        <v>4</v>
      </c>
      <c r="AC69" s="5" t="s">
        <v>4</v>
      </c>
      <c r="AD69" s="5" t="s">
        <v>4</v>
      </c>
      <c r="AE69" s="5" t="s">
        <v>4</v>
      </c>
      <c r="AF69" s="5" t="s">
        <v>4</v>
      </c>
      <c r="AG69" s="5" t="s">
        <v>4</v>
      </c>
      <c r="AH69" s="5" t="s">
        <v>4</v>
      </c>
      <c r="AI69" s="5" t="s">
        <v>4</v>
      </c>
      <c r="AJ69" s="5" t="s">
        <v>4</v>
      </c>
      <c r="AK69" s="5" t="s">
        <v>4</v>
      </c>
      <c r="AL69" s="5" t="s">
        <v>4</v>
      </c>
      <c r="AM69" s="5" t="s">
        <v>4</v>
      </c>
      <c r="AN69" s="5" t="s">
        <v>4</v>
      </c>
      <c r="AO69" s="5" t="s">
        <v>4</v>
      </c>
      <c r="AP69" s="5" t="s">
        <v>4</v>
      </c>
      <c r="AQ69" s="5" t="s">
        <v>4</v>
      </c>
      <c r="AR69" s="5" t="s">
        <v>4</v>
      </c>
      <c r="AS69" s="5" t="s">
        <v>4</v>
      </c>
      <c r="AT69" s="5" t="s">
        <v>4</v>
      </c>
      <c r="AU69" s="5" t="s">
        <v>4</v>
      </c>
      <c r="AV69" s="5" t="s">
        <v>4</v>
      </c>
      <c r="AW69" s="5" t="s">
        <v>4</v>
      </c>
      <c r="AX69" s="5" t="s">
        <v>4</v>
      </c>
      <c r="AY69" s="5" t="s">
        <v>4</v>
      </c>
      <c r="AZ69" s="5" t="s">
        <v>4</v>
      </c>
      <c r="BA69" s="5" t="s">
        <v>4</v>
      </c>
      <c r="BB69" s="5" t="s">
        <v>4</v>
      </c>
      <c r="BC69" s="5" t="s">
        <v>4</v>
      </c>
      <c r="BD69" s="5">
        <v>-219</v>
      </c>
      <c r="BE69" s="5" t="s">
        <v>4</v>
      </c>
      <c r="BF69" s="5" t="s">
        <v>4</v>
      </c>
      <c r="BG69" s="5" t="s">
        <v>4</v>
      </c>
      <c r="BH69" s="5" t="s">
        <v>4</v>
      </c>
    </row>
    <row r="70" spans="1:60" x14ac:dyDescent="0.25">
      <c r="A70" s="3" t="s">
        <v>149</v>
      </c>
      <c r="B70" s="7">
        <v>-6872</v>
      </c>
      <c r="C70" s="5" t="s">
        <v>4</v>
      </c>
      <c r="D70" s="5" t="s">
        <v>4</v>
      </c>
      <c r="E70" s="5" t="s">
        <v>4</v>
      </c>
      <c r="F70" s="5" t="s">
        <v>4</v>
      </c>
      <c r="G70" s="5" t="s">
        <v>4</v>
      </c>
      <c r="H70" s="5" t="s">
        <v>4</v>
      </c>
      <c r="I70" s="5" t="s">
        <v>4</v>
      </c>
      <c r="J70" s="5" t="s">
        <v>4</v>
      </c>
      <c r="K70" s="5" t="s">
        <v>4</v>
      </c>
      <c r="L70" s="5" t="s">
        <v>4</v>
      </c>
      <c r="M70" s="5" t="s">
        <v>4</v>
      </c>
      <c r="N70" s="5" t="s">
        <v>4</v>
      </c>
      <c r="O70" s="5" t="s">
        <v>4</v>
      </c>
      <c r="P70" s="5" t="s">
        <v>4</v>
      </c>
      <c r="Q70" s="5" t="s">
        <v>4</v>
      </c>
      <c r="R70" s="5" t="s">
        <v>4</v>
      </c>
      <c r="S70" s="5" t="s">
        <v>4</v>
      </c>
      <c r="T70" s="5" t="s">
        <v>4</v>
      </c>
      <c r="U70" s="5" t="s">
        <v>4</v>
      </c>
      <c r="V70" s="5" t="s">
        <v>4</v>
      </c>
      <c r="W70" s="5" t="s">
        <v>4</v>
      </c>
      <c r="X70" s="5" t="s">
        <v>4</v>
      </c>
      <c r="Y70" s="5" t="s">
        <v>4</v>
      </c>
      <c r="Z70" s="5" t="s">
        <v>4</v>
      </c>
      <c r="AA70" s="5" t="s">
        <v>4</v>
      </c>
      <c r="AB70" s="5" t="s">
        <v>4</v>
      </c>
      <c r="AC70" s="5" t="s">
        <v>4</v>
      </c>
      <c r="AD70" s="5" t="s">
        <v>4</v>
      </c>
      <c r="AE70" s="5" t="s">
        <v>4</v>
      </c>
      <c r="AF70" s="5" t="s">
        <v>4</v>
      </c>
      <c r="AG70" s="5" t="s">
        <v>4</v>
      </c>
      <c r="AH70" s="5" t="s">
        <v>4</v>
      </c>
      <c r="AI70" s="5" t="s">
        <v>4</v>
      </c>
      <c r="AJ70" s="5" t="s">
        <v>4</v>
      </c>
      <c r="AK70" s="5" t="s">
        <v>4</v>
      </c>
      <c r="AL70" s="5" t="s">
        <v>4</v>
      </c>
      <c r="AM70" s="5" t="s">
        <v>4</v>
      </c>
      <c r="AN70" s="5" t="s">
        <v>4</v>
      </c>
      <c r="AO70" s="5" t="s">
        <v>4</v>
      </c>
      <c r="AP70" s="5" t="s">
        <v>4</v>
      </c>
      <c r="AQ70" s="5" t="s">
        <v>4</v>
      </c>
      <c r="AR70" s="5" t="s">
        <v>4</v>
      </c>
      <c r="AS70" s="5" t="s">
        <v>4</v>
      </c>
      <c r="AT70" s="5" t="s">
        <v>4</v>
      </c>
      <c r="AU70" s="5" t="s">
        <v>4</v>
      </c>
      <c r="AV70" s="5" t="s">
        <v>4</v>
      </c>
      <c r="AW70" s="5" t="s">
        <v>4</v>
      </c>
      <c r="AX70" s="5" t="s">
        <v>4</v>
      </c>
      <c r="AY70" s="5" t="s">
        <v>4</v>
      </c>
      <c r="AZ70" s="5" t="s">
        <v>4</v>
      </c>
      <c r="BA70" s="5" t="s">
        <v>4</v>
      </c>
      <c r="BB70" s="5" t="s">
        <v>4</v>
      </c>
      <c r="BC70" s="5" t="s">
        <v>4</v>
      </c>
      <c r="BD70" s="5" t="s">
        <v>4</v>
      </c>
      <c r="BE70" s="5" t="s">
        <v>4</v>
      </c>
      <c r="BF70" s="7">
        <v>-6872</v>
      </c>
      <c r="BG70" s="5" t="s">
        <v>4</v>
      </c>
      <c r="BH70" s="5" t="s">
        <v>4</v>
      </c>
    </row>
    <row r="71" spans="1:60" x14ac:dyDescent="0.25">
      <c r="A71" s="3" t="s">
        <v>183</v>
      </c>
      <c r="B71" s="7">
        <v>20454</v>
      </c>
      <c r="C71" s="5" t="s">
        <v>4</v>
      </c>
      <c r="D71" s="5" t="s">
        <v>4</v>
      </c>
      <c r="E71" s="5" t="s">
        <v>4</v>
      </c>
      <c r="F71" s="5" t="s">
        <v>4</v>
      </c>
      <c r="G71" s="5" t="s">
        <v>4</v>
      </c>
      <c r="H71" s="5" t="s">
        <v>4</v>
      </c>
      <c r="I71" s="5" t="s">
        <v>4</v>
      </c>
      <c r="J71" s="5" t="s">
        <v>4</v>
      </c>
      <c r="K71" s="5" t="s">
        <v>4</v>
      </c>
      <c r="L71" s="5" t="s">
        <v>4</v>
      </c>
      <c r="M71" s="5" t="s">
        <v>4</v>
      </c>
      <c r="N71" s="5" t="s">
        <v>4</v>
      </c>
      <c r="O71" s="5" t="s">
        <v>4</v>
      </c>
      <c r="P71" s="5" t="s">
        <v>4</v>
      </c>
      <c r="Q71" s="5" t="s">
        <v>4</v>
      </c>
      <c r="R71" s="5" t="s">
        <v>4</v>
      </c>
      <c r="S71" s="5" t="s">
        <v>4</v>
      </c>
      <c r="T71" s="5" t="s">
        <v>4</v>
      </c>
      <c r="U71" s="5" t="s">
        <v>4</v>
      </c>
      <c r="V71" s="7">
        <v>33603</v>
      </c>
      <c r="W71" s="5" t="s">
        <v>4</v>
      </c>
      <c r="X71" s="5" t="s">
        <v>4</v>
      </c>
      <c r="Y71" s="5" t="s">
        <v>4</v>
      </c>
      <c r="Z71" s="5" t="s">
        <v>4</v>
      </c>
      <c r="AA71" s="5" t="s">
        <v>4</v>
      </c>
      <c r="AB71" s="5" t="s">
        <v>4</v>
      </c>
      <c r="AC71" s="5" t="s">
        <v>4</v>
      </c>
      <c r="AD71" s="5" t="s">
        <v>4</v>
      </c>
      <c r="AE71" s="5" t="s">
        <v>4</v>
      </c>
      <c r="AF71" s="5" t="s">
        <v>4</v>
      </c>
      <c r="AG71" s="5" t="s">
        <v>4</v>
      </c>
      <c r="AH71" s="5" t="s">
        <v>4</v>
      </c>
      <c r="AI71" s="5" t="s">
        <v>4</v>
      </c>
      <c r="AJ71" s="5" t="s">
        <v>4</v>
      </c>
      <c r="AK71" s="5" t="s">
        <v>4</v>
      </c>
      <c r="AL71" s="5" t="s">
        <v>4</v>
      </c>
      <c r="AM71" s="5" t="s">
        <v>4</v>
      </c>
      <c r="AN71" s="5" t="s">
        <v>4</v>
      </c>
      <c r="AO71" s="7">
        <v>21117</v>
      </c>
      <c r="AP71" s="5" t="s">
        <v>4</v>
      </c>
      <c r="AQ71" s="5" t="s">
        <v>4</v>
      </c>
      <c r="AR71" s="5" t="s">
        <v>4</v>
      </c>
      <c r="AS71" s="5" t="s">
        <v>4</v>
      </c>
      <c r="AT71" s="5" t="s">
        <v>4</v>
      </c>
      <c r="AU71" s="5" t="s">
        <v>4</v>
      </c>
      <c r="AV71" s="5" t="s">
        <v>4</v>
      </c>
      <c r="AW71" s="5" t="s">
        <v>4</v>
      </c>
      <c r="AX71" s="5" t="s">
        <v>4</v>
      </c>
      <c r="AY71" s="5" t="s">
        <v>4</v>
      </c>
      <c r="AZ71" s="5" t="s">
        <v>4</v>
      </c>
      <c r="BA71" s="5" t="s">
        <v>4</v>
      </c>
      <c r="BB71" s="5" t="s">
        <v>4</v>
      </c>
      <c r="BC71" s="5" t="s">
        <v>4</v>
      </c>
      <c r="BD71" s="5">
        <v>-149</v>
      </c>
      <c r="BE71" s="5" t="s">
        <v>4</v>
      </c>
      <c r="BF71" s="7">
        <v>-34117</v>
      </c>
      <c r="BG71" s="5" t="s">
        <v>4</v>
      </c>
      <c r="BH71" s="5" t="s">
        <v>4</v>
      </c>
    </row>
    <row r="72" spans="1:60" ht="30" x14ac:dyDescent="0.25">
      <c r="A72" s="3" t="s">
        <v>184</v>
      </c>
      <c r="B72" s="5" t="s">
        <v>4</v>
      </c>
      <c r="C72" s="5" t="s">
        <v>4</v>
      </c>
      <c r="D72" s="5" t="s">
        <v>4</v>
      </c>
      <c r="E72" s="5" t="s">
        <v>4</v>
      </c>
      <c r="F72" s="5" t="s">
        <v>4</v>
      </c>
      <c r="G72" s="5" t="s">
        <v>4</v>
      </c>
      <c r="H72" s="5" t="s">
        <v>4</v>
      </c>
      <c r="I72" s="5" t="s">
        <v>4</v>
      </c>
      <c r="J72" s="5" t="s">
        <v>4</v>
      </c>
      <c r="K72" s="5" t="s">
        <v>4</v>
      </c>
      <c r="L72" s="5" t="s">
        <v>4</v>
      </c>
      <c r="M72" s="5" t="s">
        <v>4</v>
      </c>
      <c r="N72" s="5" t="s">
        <v>4</v>
      </c>
      <c r="O72" s="5" t="s">
        <v>4</v>
      </c>
      <c r="P72" s="5" t="s">
        <v>4</v>
      </c>
      <c r="Q72" s="5" t="s">
        <v>4</v>
      </c>
      <c r="R72" s="5" t="s">
        <v>4</v>
      </c>
      <c r="S72" s="5" t="s">
        <v>4</v>
      </c>
      <c r="T72" s="5" t="s">
        <v>4</v>
      </c>
      <c r="U72" s="5" t="s">
        <v>4</v>
      </c>
      <c r="V72" s="7">
        <v>1993</v>
      </c>
      <c r="W72" s="5" t="s">
        <v>4</v>
      </c>
      <c r="X72" s="5" t="s">
        <v>4</v>
      </c>
      <c r="Y72" s="5" t="s">
        <v>4</v>
      </c>
      <c r="Z72" s="5" t="s">
        <v>4</v>
      </c>
      <c r="AA72" s="5" t="s">
        <v>4</v>
      </c>
      <c r="AB72" s="5" t="s">
        <v>4</v>
      </c>
      <c r="AC72" s="5" t="s">
        <v>4</v>
      </c>
      <c r="AD72" s="5" t="s">
        <v>4</v>
      </c>
      <c r="AE72" s="5" t="s">
        <v>4</v>
      </c>
      <c r="AF72" s="5" t="s">
        <v>4</v>
      </c>
      <c r="AG72" s="5" t="s">
        <v>4</v>
      </c>
      <c r="AH72" s="5" t="s">
        <v>4</v>
      </c>
      <c r="AI72" s="5" t="s">
        <v>4</v>
      </c>
      <c r="AJ72" s="5" t="s">
        <v>4</v>
      </c>
      <c r="AK72" s="5" t="s">
        <v>4</v>
      </c>
      <c r="AL72" s="5" t="s">
        <v>4</v>
      </c>
      <c r="AM72" s="5" t="s">
        <v>4</v>
      </c>
      <c r="AN72" s="5" t="s">
        <v>4</v>
      </c>
      <c r="AO72" s="5" t="s">
        <v>4</v>
      </c>
      <c r="AP72" s="5" t="s">
        <v>4</v>
      </c>
      <c r="AQ72" s="5" t="s">
        <v>4</v>
      </c>
      <c r="AR72" s="5" t="s">
        <v>4</v>
      </c>
      <c r="AS72" s="5" t="s">
        <v>4</v>
      </c>
      <c r="AT72" s="5" t="s">
        <v>4</v>
      </c>
      <c r="AU72" s="5" t="s">
        <v>4</v>
      </c>
      <c r="AV72" s="5" t="s">
        <v>4</v>
      </c>
      <c r="AW72" s="5" t="s">
        <v>4</v>
      </c>
      <c r="AX72" s="5" t="s">
        <v>4</v>
      </c>
      <c r="AY72" s="5" t="s">
        <v>4</v>
      </c>
      <c r="AZ72" s="5" t="s">
        <v>4</v>
      </c>
      <c r="BA72" s="5" t="s">
        <v>4</v>
      </c>
      <c r="BB72" s="5" t="s">
        <v>4</v>
      </c>
      <c r="BC72" s="5" t="s">
        <v>4</v>
      </c>
      <c r="BD72" s="5" t="s">
        <v>4</v>
      </c>
      <c r="BE72" s="5" t="s">
        <v>4</v>
      </c>
      <c r="BF72" s="5" t="s">
        <v>4</v>
      </c>
      <c r="BG72" s="5" t="s">
        <v>4</v>
      </c>
      <c r="BH72" s="5" t="s">
        <v>4</v>
      </c>
    </row>
    <row r="73" spans="1:60" x14ac:dyDescent="0.25">
      <c r="A73" s="3" t="s">
        <v>185</v>
      </c>
      <c r="B73" s="5">
        <v>-493</v>
      </c>
      <c r="C73" s="5" t="s">
        <v>4</v>
      </c>
      <c r="D73" s="5" t="s">
        <v>4</v>
      </c>
      <c r="E73" s="5" t="s">
        <v>4</v>
      </c>
      <c r="F73" s="5" t="s">
        <v>4</v>
      </c>
      <c r="G73" s="5" t="s">
        <v>4</v>
      </c>
      <c r="H73" s="5" t="s">
        <v>4</v>
      </c>
      <c r="I73" s="5" t="s">
        <v>4</v>
      </c>
      <c r="J73" s="5" t="s">
        <v>4</v>
      </c>
      <c r="K73" s="5" t="s">
        <v>4</v>
      </c>
      <c r="L73" s="5" t="s">
        <v>4</v>
      </c>
      <c r="M73" s="5" t="s">
        <v>4</v>
      </c>
      <c r="N73" s="5" t="s">
        <v>4</v>
      </c>
      <c r="O73" s="5" t="s">
        <v>4</v>
      </c>
      <c r="P73" s="5" t="s">
        <v>4</v>
      </c>
      <c r="Q73" s="5" t="s">
        <v>4</v>
      </c>
      <c r="R73" s="5" t="s">
        <v>4</v>
      </c>
      <c r="S73" s="5" t="s">
        <v>4</v>
      </c>
      <c r="T73" s="5" t="s">
        <v>4</v>
      </c>
      <c r="U73" s="5" t="s">
        <v>4</v>
      </c>
      <c r="V73" s="5">
        <v>-493</v>
      </c>
      <c r="W73" s="5" t="s">
        <v>4</v>
      </c>
      <c r="X73" s="5" t="s">
        <v>4</v>
      </c>
      <c r="Y73" s="5" t="s">
        <v>4</v>
      </c>
      <c r="Z73" s="5" t="s">
        <v>4</v>
      </c>
      <c r="AA73" s="5" t="s">
        <v>4</v>
      </c>
      <c r="AB73" s="5" t="s">
        <v>4</v>
      </c>
      <c r="AC73" s="5" t="s">
        <v>4</v>
      </c>
      <c r="AD73" s="5" t="s">
        <v>4</v>
      </c>
      <c r="AE73" s="5" t="s">
        <v>4</v>
      </c>
      <c r="AF73" s="5" t="s">
        <v>4</v>
      </c>
      <c r="AG73" s="5" t="s">
        <v>4</v>
      </c>
      <c r="AH73" s="5" t="s">
        <v>4</v>
      </c>
      <c r="AI73" s="5" t="s">
        <v>4</v>
      </c>
      <c r="AJ73" s="5" t="s">
        <v>4</v>
      </c>
      <c r="AK73" s="5" t="s">
        <v>4</v>
      </c>
      <c r="AL73" s="5" t="s">
        <v>4</v>
      </c>
      <c r="AM73" s="5" t="s">
        <v>4</v>
      </c>
      <c r="AN73" s="5" t="s">
        <v>4</v>
      </c>
      <c r="AO73" s="5" t="s">
        <v>4</v>
      </c>
      <c r="AP73" s="5" t="s">
        <v>4</v>
      </c>
      <c r="AQ73" s="5" t="s">
        <v>4</v>
      </c>
      <c r="AR73" s="5" t="s">
        <v>4</v>
      </c>
      <c r="AS73" s="5" t="s">
        <v>4</v>
      </c>
      <c r="AT73" s="5" t="s">
        <v>4</v>
      </c>
      <c r="AU73" s="5" t="s">
        <v>4</v>
      </c>
      <c r="AV73" s="5" t="s">
        <v>4</v>
      </c>
      <c r="AW73" s="5" t="s">
        <v>4</v>
      </c>
      <c r="AX73" s="5" t="s">
        <v>4</v>
      </c>
      <c r="AY73" s="5" t="s">
        <v>4</v>
      </c>
      <c r="AZ73" s="5" t="s">
        <v>4</v>
      </c>
      <c r="BA73" s="5" t="s">
        <v>4</v>
      </c>
      <c r="BB73" s="5" t="s">
        <v>4</v>
      </c>
      <c r="BC73" s="5" t="s">
        <v>4</v>
      </c>
      <c r="BD73" s="5" t="s">
        <v>4</v>
      </c>
      <c r="BE73" s="5" t="s">
        <v>4</v>
      </c>
      <c r="BF73" s="5" t="s">
        <v>4</v>
      </c>
      <c r="BG73" s="5" t="s">
        <v>4</v>
      </c>
      <c r="BH73" s="5" t="s">
        <v>4</v>
      </c>
    </row>
    <row r="74" spans="1:60" x14ac:dyDescent="0.25">
      <c r="A74" s="3" t="s">
        <v>172</v>
      </c>
      <c r="B74" s="5" t="s">
        <v>4</v>
      </c>
      <c r="C74" s="5" t="s">
        <v>4</v>
      </c>
      <c r="D74" s="5" t="s">
        <v>4</v>
      </c>
      <c r="E74" s="5" t="s">
        <v>4</v>
      </c>
      <c r="F74" s="5" t="s">
        <v>4</v>
      </c>
      <c r="G74" s="5" t="s">
        <v>4</v>
      </c>
      <c r="H74" s="5" t="s">
        <v>4</v>
      </c>
      <c r="I74" s="5" t="s">
        <v>4</v>
      </c>
      <c r="J74" s="5">
        <v>39</v>
      </c>
      <c r="K74" s="5" t="s">
        <v>4</v>
      </c>
      <c r="L74" s="5" t="s">
        <v>4</v>
      </c>
      <c r="M74" s="5" t="s">
        <v>4</v>
      </c>
      <c r="N74" s="5" t="s">
        <v>4</v>
      </c>
      <c r="O74" s="5" t="s">
        <v>4</v>
      </c>
      <c r="P74" s="5" t="s">
        <v>4</v>
      </c>
      <c r="Q74" s="5" t="s">
        <v>4</v>
      </c>
      <c r="R74" s="5" t="s">
        <v>4</v>
      </c>
      <c r="S74" s="5" t="s">
        <v>4</v>
      </c>
      <c r="T74" s="5">
        <v>604</v>
      </c>
      <c r="U74" s="5" t="s">
        <v>4</v>
      </c>
      <c r="V74" s="5" t="s">
        <v>4</v>
      </c>
      <c r="W74" s="5" t="s">
        <v>4</v>
      </c>
      <c r="X74" s="5" t="s">
        <v>4</v>
      </c>
      <c r="Y74" s="5" t="s">
        <v>4</v>
      </c>
      <c r="Z74" s="5" t="s">
        <v>4</v>
      </c>
      <c r="AA74" s="5" t="s">
        <v>4</v>
      </c>
      <c r="AB74" s="5" t="s">
        <v>4</v>
      </c>
      <c r="AC74" s="5" t="s">
        <v>4</v>
      </c>
      <c r="AD74" s="5" t="s">
        <v>4</v>
      </c>
      <c r="AE74" s="5" t="s">
        <v>4</v>
      </c>
      <c r="AF74" s="5" t="s">
        <v>4</v>
      </c>
      <c r="AG74" s="5" t="s">
        <v>4</v>
      </c>
      <c r="AH74" s="5" t="s">
        <v>4</v>
      </c>
      <c r="AI74" s="5" t="s">
        <v>4</v>
      </c>
      <c r="AJ74" s="5" t="s">
        <v>4</v>
      </c>
      <c r="AK74" s="5" t="s">
        <v>4</v>
      </c>
      <c r="AL74" s="5" t="s">
        <v>4</v>
      </c>
      <c r="AM74" s="5" t="s">
        <v>4</v>
      </c>
      <c r="AN74" s="5" t="s">
        <v>4</v>
      </c>
      <c r="AO74" s="5" t="s">
        <v>4</v>
      </c>
      <c r="AP74" s="5" t="s">
        <v>4</v>
      </c>
      <c r="AQ74" s="5" t="s">
        <v>4</v>
      </c>
      <c r="AR74" s="5" t="s">
        <v>4</v>
      </c>
      <c r="AS74" s="5" t="s">
        <v>4</v>
      </c>
      <c r="AT74" s="5">
        <v>39</v>
      </c>
      <c r="AU74" s="5" t="s">
        <v>4</v>
      </c>
      <c r="AV74" s="5" t="s">
        <v>4</v>
      </c>
      <c r="AW74" s="5" t="s">
        <v>4</v>
      </c>
      <c r="AX74" s="5" t="s">
        <v>4</v>
      </c>
      <c r="AY74" s="5" t="s">
        <v>4</v>
      </c>
      <c r="AZ74" s="5" t="s">
        <v>4</v>
      </c>
      <c r="BA74" s="5" t="s">
        <v>4</v>
      </c>
      <c r="BB74" s="5" t="s">
        <v>4</v>
      </c>
      <c r="BC74" s="5">
        <v>604</v>
      </c>
      <c r="BD74" s="5" t="s">
        <v>4</v>
      </c>
      <c r="BE74" s="5" t="s">
        <v>4</v>
      </c>
      <c r="BF74" s="5" t="s">
        <v>4</v>
      </c>
      <c r="BG74" s="5" t="s">
        <v>4</v>
      </c>
      <c r="BH74" s="5" t="s">
        <v>4</v>
      </c>
    </row>
    <row r="75" spans="1:60" ht="30" x14ac:dyDescent="0.25">
      <c r="A75" s="3" t="s">
        <v>186</v>
      </c>
      <c r="B75" s="5" t="s">
        <v>4</v>
      </c>
      <c r="C75" s="5" t="s">
        <v>4</v>
      </c>
      <c r="D75" s="5" t="s">
        <v>4</v>
      </c>
      <c r="E75" s="5" t="s">
        <v>4</v>
      </c>
      <c r="F75" s="5" t="s">
        <v>4</v>
      </c>
      <c r="G75" s="5" t="s">
        <v>4</v>
      </c>
      <c r="H75" s="5" t="s">
        <v>4</v>
      </c>
      <c r="I75" s="5" t="s">
        <v>4</v>
      </c>
      <c r="J75" s="5" t="s">
        <v>4</v>
      </c>
      <c r="K75" s="5" t="s">
        <v>4</v>
      </c>
      <c r="L75" s="5" t="s">
        <v>4</v>
      </c>
      <c r="M75" s="5" t="s">
        <v>4</v>
      </c>
      <c r="N75" s="5" t="s">
        <v>4</v>
      </c>
      <c r="O75" s="5" t="s">
        <v>4</v>
      </c>
      <c r="P75" s="5" t="s">
        <v>4</v>
      </c>
      <c r="Q75" s="5" t="s">
        <v>4</v>
      </c>
      <c r="R75" s="5" t="s">
        <v>4</v>
      </c>
      <c r="S75" s="5" t="s">
        <v>4</v>
      </c>
      <c r="T75" s="5" t="s">
        <v>4</v>
      </c>
      <c r="U75" s="5" t="s">
        <v>4</v>
      </c>
      <c r="V75" s="5" t="s">
        <v>4</v>
      </c>
      <c r="W75" s="5" t="s">
        <v>4</v>
      </c>
      <c r="X75" s="5" t="s">
        <v>4</v>
      </c>
      <c r="Y75" s="5" t="s">
        <v>4</v>
      </c>
      <c r="Z75" s="5" t="s">
        <v>4</v>
      </c>
      <c r="AA75" s="5" t="s">
        <v>4</v>
      </c>
      <c r="AB75" s="5" t="s">
        <v>4</v>
      </c>
      <c r="AC75" s="5" t="s">
        <v>4</v>
      </c>
      <c r="AD75" s="5" t="s">
        <v>4</v>
      </c>
      <c r="AE75" s="5" t="s">
        <v>4</v>
      </c>
      <c r="AF75" s="5" t="s">
        <v>4</v>
      </c>
      <c r="AG75" s="5" t="s">
        <v>4</v>
      </c>
      <c r="AH75" s="5" t="s">
        <v>4</v>
      </c>
      <c r="AI75" s="5" t="s">
        <v>4</v>
      </c>
      <c r="AJ75" s="5" t="s">
        <v>4</v>
      </c>
      <c r="AK75" s="5" t="s">
        <v>4</v>
      </c>
      <c r="AL75" s="5">
        <v>37</v>
      </c>
      <c r="AM75" s="5" t="s">
        <v>4</v>
      </c>
      <c r="AN75" s="5" t="s">
        <v>4</v>
      </c>
      <c r="AO75" s="5" t="s">
        <v>4</v>
      </c>
      <c r="AP75" s="5" t="s">
        <v>4</v>
      </c>
      <c r="AQ75" s="5" t="s">
        <v>4</v>
      </c>
      <c r="AR75" s="5" t="s">
        <v>4</v>
      </c>
      <c r="AS75" s="5" t="s">
        <v>4</v>
      </c>
      <c r="AT75" s="5" t="s">
        <v>4</v>
      </c>
      <c r="AU75" s="5" t="s">
        <v>4</v>
      </c>
      <c r="AV75" s="5" t="s">
        <v>4</v>
      </c>
      <c r="AW75" s="5" t="s">
        <v>4</v>
      </c>
      <c r="AX75" s="5" t="s">
        <v>4</v>
      </c>
      <c r="AY75" s="5" t="s">
        <v>4</v>
      </c>
      <c r="AZ75" s="5" t="s">
        <v>4</v>
      </c>
      <c r="BA75" s="5" t="s">
        <v>4</v>
      </c>
      <c r="BB75" s="5" t="s">
        <v>4</v>
      </c>
      <c r="BC75" s="5" t="s">
        <v>4</v>
      </c>
      <c r="BD75" s="5" t="s">
        <v>4</v>
      </c>
      <c r="BE75" s="5" t="s">
        <v>4</v>
      </c>
      <c r="BF75" s="5" t="s">
        <v>4</v>
      </c>
      <c r="BG75" s="5" t="s">
        <v>4</v>
      </c>
      <c r="BH75" s="5" t="s">
        <v>4</v>
      </c>
    </row>
    <row r="76" spans="1:60" x14ac:dyDescent="0.25">
      <c r="A76" s="3" t="s">
        <v>187</v>
      </c>
      <c r="B76" s="5" t="s">
        <v>4</v>
      </c>
      <c r="C76" s="5" t="s">
        <v>4</v>
      </c>
      <c r="D76" s="5" t="s">
        <v>4</v>
      </c>
      <c r="E76" s="5" t="s">
        <v>4</v>
      </c>
      <c r="F76" s="5" t="s">
        <v>4</v>
      </c>
      <c r="G76" s="5" t="s">
        <v>4</v>
      </c>
      <c r="H76" s="5" t="s">
        <v>4</v>
      </c>
      <c r="I76" s="5" t="s">
        <v>4</v>
      </c>
      <c r="J76" s="5" t="s">
        <v>4</v>
      </c>
      <c r="K76" s="5" t="s">
        <v>4</v>
      </c>
      <c r="L76" s="5" t="s">
        <v>4</v>
      </c>
      <c r="M76" s="5" t="s">
        <v>4</v>
      </c>
      <c r="N76" s="5" t="s">
        <v>4</v>
      </c>
      <c r="O76" s="5" t="s">
        <v>4</v>
      </c>
      <c r="P76" s="5" t="s">
        <v>4</v>
      </c>
      <c r="Q76" s="5" t="s">
        <v>4</v>
      </c>
      <c r="R76" s="5" t="s">
        <v>4</v>
      </c>
      <c r="S76" s="5" t="s">
        <v>4</v>
      </c>
      <c r="T76" s="5" t="s">
        <v>4</v>
      </c>
      <c r="U76" s="7">
        <v>1252</v>
      </c>
      <c r="V76" s="5" t="s">
        <v>4</v>
      </c>
      <c r="W76" s="5" t="s">
        <v>4</v>
      </c>
      <c r="X76" s="5" t="s">
        <v>4</v>
      </c>
      <c r="Y76" s="5" t="s">
        <v>4</v>
      </c>
      <c r="Z76" s="5" t="s">
        <v>4</v>
      </c>
      <c r="AA76" s="5" t="s">
        <v>4</v>
      </c>
      <c r="AB76" s="5" t="s">
        <v>4</v>
      </c>
      <c r="AC76" s="5" t="s">
        <v>4</v>
      </c>
      <c r="AD76" s="5" t="s">
        <v>4</v>
      </c>
      <c r="AE76" s="5" t="s">
        <v>4</v>
      </c>
      <c r="AF76" s="5" t="s">
        <v>4</v>
      </c>
      <c r="AG76" s="5" t="s">
        <v>4</v>
      </c>
      <c r="AH76" s="5" t="s">
        <v>4</v>
      </c>
      <c r="AI76" s="5" t="s">
        <v>4</v>
      </c>
      <c r="AJ76" s="5" t="s">
        <v>4</v>
      </c>
      <c r="AK76" s="5" t="s">
        <v>4</v>
      </c>
      <c r="AL76" s="7">
        <v>1252</v>
      </c>
      <c r="AM76" s="5" t="s">
        <v>4</v>
      </c>
      <c r="AN76" s="5" t="s">
        <v>4</v>
      </c>
      <c r="AO76" s="5" t="s">
        <v>4</v>
      </c>
      <c r="AP76" s="5" t="s">
        <v>4</v>
      </c>
      <c r="AQ76" s="5" t="s">
        <v>4</v>
      </c>
      <c r="AR76" s="5" t="s">
        <v>4</v>
      </c>
      <c r="AS76" s="5" t="s">
        <v>4</v>
      </c>
      <c r="AT76" s="5" t="s">
        <v>4</v>
      </c>
      <c r="AU76" s="5" t="s">
        <v>4</v>
      </c>
      <c r="AV76" s="5" t="s">
        <v>4</v>
      </c>
      <c r="AW76" s="5" t="s">
        <v>4</v>
      </c>
      <c r="AX76" s="5" t="s">
        <v>4</v>
      </c>
      <c r="AY76" s="5" t="s">
        <v>4</v>
      </c>
      <c r="AZ76" s="5" t="s">
        <v>4</v>
      </c>
      <c r="BA76" s="5" t="s">
        <v>4</v>
      </c>
      <c r="BB76" s="5" t="s">
        <v>4</v>
      </c>
      <c r="BC76" s="5" t="s">
        <v>4</v>
      </c>
      <c r="BD76" s="5" t="s">
        <v>4</v>
      </c>
      <c r="BE76" s="5" t="s">
        <v>4</v>
      </c>
      <c r="BF76" s="5" t="s">
        <v>4</v>
      </c>
      <c r="BG76" s="5" t="s">
        <v>4</v>
      </c>
      <c r="BH76" s="5" t="s">
        <v>4</v>
      </c>
    </row>
    <row r="77" spans="1:60" x14ac:dyDescent="0.25">
      <c r="A77" s="3" t="s">
        <v>156</v>
      </c>
      <c r="B77" s="7">
        <v>1392</v>
      </c>
      <c r="C77" s="5" t="s">
        <v>4</v>
      </c>
      <c r="D77" s="5" t="s">
        <v>4</v>
      </c>
      <c r="E77" s="5" t="s">
        <v>4</v>
      </c>
      <c r="F77" s="5" t="s">
        <v>4</v>
      </c>
      <c r="G77" s="5" t="s">
        <v>4</v>
      </c>
      <c r="H77" s="5" t="s">
        <v>4</v>
      </c>
      <c r="I77" s="5" t="s">
        <v>4</v>
      </c>
      <c r="J77" s="5" t="s">
        <v>4</v>
      </c>
      <c r="K77" s="5" t="s">
        <v>4</v>
      </c>
      <c r="L77" s="5" t="s">
        <v>4</v>
      </c>
      <c r="M77" s="5" t="s">
        <v>4</v>
      </c>
      <c r="N77" s="5" t="s">
        <v>4</v>
      </c>
      <c r="O77" s="5" t="s">
        <v>4</v>
      </c>
      <c r="P77" s="5" t="s">
        <v>4</v>
      </c>
      <c r="Q77" s="5" t="s">
        <v>4</v>
      </c>
      <c r="R77" s="5" t="s">
        <v>4</v>
      </c>
      <c r="S77" s="5" t="s">
        <v>4</v>
      </c>
      <c r="T77" s="5" t="s">
        <v>4</v>
      </c>
      <c r="U77" s="5" t="s">
        <v>4</v>
      </c>
      <c r="V77" s="5" t="s">
        <v>4</v>
      </c>
      <c r="W77" s="5" t="s">
        <v>4</v>
      </c>
      <c r="X77" s="5" t="s">
        <v>4</v>
      </c>
      <c r="Y77" s="5" t="s">
        <v>4</v>
      </c>
      <c r="Z77" s="5" t="s">
        <v>4</v>
      </c>
      <c r="AA77" s="5" t="s">
        <v>4</v>
      </c>
      <c r="AB77" s="5" t="s">
        <v>4</v>
      </c>
      <c r="AC77" s="5" t="s">
        <v>4</v>
      </c>
      <c r="AD77" s="5" t="s">
        <v>4</v>
      </c>
      <c r="AE77" s="5" t="s">
        <v>4</v>
      </c>
      <c r="AF77" s="5" t="s">
        <v>4</v>
      </c>
      <c r="AG77" s="5" t="s">
        <v>4</v>
      </c>
      <c r="AH77" s="5" t="s">
        <v>4</v>
      </c>
      <c r="AI77" s="5" t="s">
        <v>4</v>
      </c>
      <c r="AJ77" s="5" t="s">
        <v>4</v>
      </c>
      <c r="AK77" s="5" t="s">
        <v>4</v>
      </c>
      <c r="AL77" s="5" t="s">
        <v>4</v>
      </c>
      <c r="AM77" s="5" t="s">
        <v>4</v>
      </c>
      <c r="AN77" s="5" t="s">
        <v>4</v>
      </c>
      <c r="AO77" s="5" t="s">
        <v>4</v>
      </c>
      <c r="AP77" s="5" t="s">
        <v>4</v>
      </c>
      <c r="AQ77" s="5" t="s">
        <v>4</v>
      </c>
      <c r="AR77" s="5" t="s">
        <v>4</v>
      </c>
      <c r="AS77" s="5" t="s">
        <v>4</v>
      </c>
      <c r="AT77" s="5" t="s">
        <v>4</v>
      </c>
      <c r="AU77" s="5" t="s">
        <v>4</v>
      </c>
      <c r="AV77" s="5" t="s">
        <v>4</v>
      </c>
      <c r="AW77" s="5" t="s">
        <v>4</v>
      </c>
      <c r="AX77" s="5" t="s">
        <v>4</v>
      </c>
      <c r="AY77" s="5" t="s">
        <v>4</v>
      </c>
      <c r="AZ77" s="5" t="s">
        <v>4</v>
      </c>
      <c r="BA77" s="5" t="s">
        <v>4</v>
      </c>
      <c r="BB77" s="5" t="s">
        <v>4</v>
      </c>
      <c r="BC77" s="5" t="s">
        <v>4</v>
      </c>
      <c r="BD77" s="7">
        <v>1392</v>
      </c>
      <c r="BE77" s="5" t="s">
        <v>4</v>
      </c>
      <c r="BF77" s="5" t="s">
        <v>4</v>
      </c>
      <c r="BG77" s="5" t="s">
        <v>4</v>
      </c>
      <c r="BH77" s="5" t="s">
        <v>4</v>
      </c>
    </row>
    <row r="78" spans="1:60" x14ac:dyDescent="0.25">
      <c r="A78" s="3" t="s">
        <v>149</v>
      </c>
      <c r="B78" s="7">
        <v>-6594</v>
      </c>
      <c r="C78" s="5" t="s">
        <v>4</v>
      </c>
      <c r="D78" s="5" t="s">
        <v>4</v>
      </c>
      <c r="E78" s="5" t="s">
        <v>4</v>
      </c>
      <c r="F78" s="5" t="s">
        <v>4</v>
      </c>
      <c r="G78" s="5" t="s">
        <v>4</v>
      </c>
      <c r="H78" s="5" t="s">
        <v>4</v>
      </c>
      <c r="I78" s="5" t="s">
        <v>4</v>
      </c>
      <c r="J78" s="5" t="s">
        <v>4</v>
      </c>
      <c r="K78" s="5" t="s">
        <v>4</v>
      </c>
      <c r="L78" s="5" t="s">
        <v>4</v>
      </c>
      <c r="M78" s="5" t="s">
        <v>4</v>
      </c>
      <c r="N78" s="5" t="s">
        <v>4</v>
      </c>
      <c r="O78" s="5" t="s">
        <v>4</v>
      </c>
      <c r="P78" s="5" t="s">
        <v>4</v>
      </c>
      <c r="Q78" s="5" t="s">
        <v>4</v>
      </c>
      <c r="R78" s="5" t="s">
        <v>4</v>
      </c>
      <c r="S78" s="5" t="s">
        <v>4</v>
      </c>
      <c r="T78" s="5" t="s">
        <v>4</v>
      </c>
      <c r="U78" s="5" t="s">
        <v>4</v>
      </c>
      <c r="V78" s="5" t="s">
        <v>4</v>
      </c>
      <c r="W78" s="5" t="s">
        <v>4</v>
      </c>
      <c r="X78" s="5" t="s">
        <v>4</v>
      </c>
      <c r="Y78" s="5" t="s">
        <v>4</v>
      </c>
      <c r="Z78" s="5" t="s">
        <v>4</v>
      </c>
      <c r="AA78" s="5" t="s">
        <v>4</v>
      </c>
      <c r="AB78" s="5" t="s">
        <v>4</v>
      </c>
      <c r="AC78" s="5" t="s">
        <v>4</v>
      </c>
      <c r="AD78" s="5" t="s">
        <v>4</v>
      </c>
      <c r="AE78" s="5" t="s">
        <v>4</v>
      </c>
      <c r="AF78" s="5" t="s">
        <v>4</v>
      </c>
      <c r="AG78" s="5" t="s">
        <v>4</v>
      </c>
      <c r="AH78" s="5" t="s">
        <v>4</v>
      </c>
      <c r="AI78" s="5" t="s">
        <v>4</v>
      </c>
      <c r="AJ78" s="5" t="s">
        <v>4</v>
      </c>
      <c r="AK78" s="5" t="s">
        <v>4</v>
      </c>
      <c r="AL78" s="5" t="s">
        <v>4</v>
      </c>
      <c r="AM78" s="5" t="s">
        <v>4</v>
      </c>
      <c r="AN78" s="5" t="s">
        <v>4</v>
      </c>
      <c r="AO78" s="5" t="s">
        <v>4</v>
      </c>
      <c r="AP78" s="5" t="s">
        <v>4</v>
      </c>
      <c r="AQ78" s="5" t="s">
        <v>4</v>
      </c>
      <c r="AR78" s="5" t="s">
        <v>4</v>
      </c>
      <c r="AS78" s="5" t="s">
        <v>4</v>
      </c>
      <c r="AT78" s="5" t="s">
        <v>4</v>
      </c>
      <c r="AU78" s="5" t="s">
        <v>4</v>
      </c>
      <c r="AV78" s="5" t="s">
        <v>4</v>
      </c>
      <c r="AW78" s="5" t="s">
        <v>4</v>
      </c>
      <c r="AX78" s="5" t="s">
        <v>4</v>
      </c>
      <c r="AY78" s="5" t="s">
        <v>4</v>
      </c>
      <c r="AZ78" s="5" t="s">
        <v>4</v>
      </c>
      <c r="BA78" s="5" t="s">
        <v>4</v>
      </c>
      <c r="BB78" s="5" t="s">
        <v>4</v>
      </c>
      <c r="BC78" s="5" t="s">
        <v>4</v>
      </c>
      <c r="BD78" s="5" t="s">
        <v>4</v>
      </c>
      <c r="BE78" s="5" t="s">
        <v>4</v>
      </c>
      <c r="BF78" s="7">
        <v>-6594</v>
      </c>
      <c r="BG78" s="5" t="s">
        <v>4</v>
      </c>
      <c r="BH78" s="5" t="s">
        <v>4</v>
      </c>
    </row>
    <row r="79" spans="1:60" x14ac:dyDescent="0.25">
      <c r="A79" s="3" t="s">
        <v>188</v>
      </c>
      <c r="B79" s="7">
        <v>16654</v>
      </c>
      <c r="C79" s="5" t="s">
        <v>4</v>
      </c>
      <c r="D79" s="5" t="s">
        <v>4</v>
      </c>
      <c r="E79" s="5" t="s">
        <v>4</v>
      </c>
      <c r="F79" s="5" t="s">
        <v>4</v>
      </c>
      <c r="G79" s="5" t="s">
        <v>4</v>
      </c>
      <c r="H79" s="5" t="s">
        <v>4</v>
      </c>
      <c r="I79" s="5" t="s">
        <v>4</v>
      </c>
      <c r="J79" s="5" t="s">
        <v>4</v>
      </c>
      <c r="K79" s="5" t="s">
        <v>4</v>
      </c>
      <c r="L79" s="5" t="s">
        <v>4</v>
      </c>
      <c r="M79" s="5" t="s">
        <v>4</v>
      </c>
      <c r="N79" s="5" t="s">
        <v>4</v>
      </c>
      <c r="O79" s="5" t="s">
        <v>4</v>
      </c>
      <c r="P79" s="5" t="s">
        <v>4</v>
      </c>
      <c r="Q79" s="5" t="s">
        <v>4</v>
      </c>
      <c r="R79" s="5" t="s">
        <v>4</v>
      </c>
      <c r="S79" s="5" t="s">
        <v>4</v>
      </c>
      <c r="T79" s="5" t="s">
        <v>4</v>
      </c>
      <c r="U79" s="5" t="s">
        <v>4</v>
      </c>
      <c r="V79" s="7">
        <v>34362</v>
      </c>
      <c r="W79" s="5" t="s">
        <v>4</v>
      </c>
      <c r="X79" s="5" t="s">
        <v>4</v>
      </c>
      <c r="Y79" s="5" t="s">
        <v>4</v>
      </c>
      <c r="Z79" s="5" t="s">
        <v>4</v>
      </c>
      <c r="AA79" s="5" t="s">
        <v>4</v>
      </c>
      <c r="AB79" s="5" t="s">
        <v>4</v>
      </c>
      <c r="AC79" s="5" t="s">
        <v>4</v>
      </c>
      <c r="AD79" s="5" t="s">
        <v>4</v>
      </c>
      <c r="AE79" s="5" t="s">
        <v>4</v>
      </c>
      <c r="AF79" s="5" t="s">
        <v>4</v>
      </c>
      <c r="AG79" s="5" t="s">
        <v>4</v>
      </c>
      <c r="AH79" s="5" t="s">
        <v>4</v>
      </c>
      <c r="AI79" s="5" t="s">
        <v>4</v>
      </c>
      <c r="AJ79" s="5" t="s">
        <v>4</v>
      </c>
      <c r="AK79" s="5" t="s">
        <v>4</v>
      </c>
      <c r="AL79" s="5" t="s">
        <v>4</v>
      </c>
      <c r="AM79" s="5" t="s">
        <v>4</v>
      </c>
      <c r="AN79" s="5" t="s">
        <v>4</v>
      </c>
      <c r="AO79" s="7">
        <v>21760</v>
      </c>
      <c r="AP79" s="5" t="s">
        <v>4</v>
      </c>
      <c r="AQ79" s="5" t="s">
        <v>4</v>
      </c>
      <c r="AR79" s="5" t="s">
        <v>4</v>
      </c>
      <c r="AS79" s="5" t="s">
        <v>4</v>
      </c>
      <c r="AT79" s="5" t="s">
        <v>4</v>
      </c>
      <c r="AU79" s="5" t="s">
        <v>4</v>
      </c>
      <c r="AV79" s="5" t="s">
        <v>4</v>
      </c>
      <c r="AW79" s="5" t="s">
        <v>4</v>
      </c>
      <c r="AX79" s="5" t="s">
        <v>4</v>
      </c>
      <c r="AY79" s="5" t="s">
        <v>4</v>
      </c>
      <c r="AZ79" s="5" t="s">
        <v>4</v>
      </c>
      <c r="BA79" s="5" t="s">
        <v>4</v>
      </c>
      <c r="BB79" s="5" t="s">
        <v>4</v>
      </c>
      <c r="BC79" s="5" t="s">
        <v>4</v>
      </c>
      <c r="BD79" s="7">
        <v>1243</v>
      </c>
      <c r="BE79" s="5" t="s">
        <v>4</v>
      </c>
      <c r="BF79" s="7">
        <v>-40711</v>
      </c>
      <c r="BG79" s="5" t="s">
        <v>4</v>
      </c>
      <c r="BH79" s="5" t="s">
        <v>4</v>
      </c>
    </row>
    <row r="80" spans="1:60" ht="30" x14ac:dyDescent="0.25">
      <c r="A80" s="3" t="s">
        <v>189</v>
      </c>
      <c r="B80" s="5" t="s">
        <v>4</v>
      </c>
      <c r="C80" s="5" t="s">
        <v>4</v>
      </c>
      <c r="D80" s="5" t="s">
        <v>4</v>
      </c>
      <c r="E80" s="5" t="s">
        <v>4</v>
      </c>
      <c r="F80" s="5" t="s">
        <v>4</v>
      </c>
      <c r="G80" s="5" t="s">
        <v>4</v>
      </c>
      <c r="H80" s="5" t="s">
        <v>4</v>
      </c>
      <c r="I80" s="5" t="s">
        <v>4</v>
      </c>
      <c r="J80" s="5" t="s">
        <v>4</v>
      </c>
      <c r="K80" s="5" t="s">
        <v>4</v>
      </c>
      <c r="L80" s="5" t="s">
        <v>4</v>
      </c>
      <c r="M80" s="5" t="s">
        <v>4</v>
      </c>
      <c r="N80" s="5" t="s">
        <v>4</v>
      </c>
      <c r="O80" s="5" t="s">
        <v>4</v>
      </c>
      <c r="P80" s="5" t="s">
        <v>4</v>
      </c>
      <c r="Q80" s="5" t="s">
        <v>4</v>
      </c>
      <c r="R80" s="5" t="s">
        <v>4</v>
      </c>
      <c r="S80" s="5" t="s">
        <v>4</v>
      </c>
      <c r="T80" s="5" t="s">
        <v>4</v>
      </c>
      <c r="U80" s="5" t="s">
        <v>4</v>
      </c>
      <c r="V80" s="7">
        <v>2030</v>
      </c>
      <c r="W80" s="5" t="s">
        <v>4</v>
      </c>
      <c r="X80" s="5" t="s">
        <v>4</v>
      </c>
      <c r="Y80" s="5" t="s">
        <v>4</v>
      </c>
      <c r="Z80" s="5" t="s">
        <v>4</v>
      </c>
      <c r="AA80" s="5" t="s">
        <v>4</v>
      </c>
      <c r="AB80" s="5" t="s">
        <v>4</v>
      </c>
      <c r="AC80" s="5" t="s">
        <v>4</v>
      </c>
      <c r="AD80" s="5" t="s">
        <v>4</v>
      </c>
      <c r="AE80" s="5" t="s">
        <v>4</v>
      </c>
      <c r="AF80" s="5" t="s">
        <v>4</v>
      </c>
      <c r="AG80" s="5" t="s">
        <v>4</v>
      </c>
      <c r="AH80" s="5" t="s">
        <v>4</v>
      </c>
      <c r="AI80" s="5" t="s">
        <v>4</v>
      </c>
      <c r="AJ80" s="5" t="s">
        <v>4</v>
      </c>
      <c r="AK80" s="5" t="s">
        <v>4</v>
      </c>
      <c r="AL80" s="5" t="s">
        <v>4</v>
      </c>
      <c r="AM80" s="5" t="s">
        <v>4</v>
      </c>
      <c r="AN80" s="5" t="s">
        <v>4</v>
      </c>
      <c r="AO80" s="5" t="s">
        <v>4</v>
      </c>
      <c r="AP80" s="5" t="s">
        <v>4</v>
      </c>
      <c r="AQ80" s="5" t="s">
        <v>4</v>
      </c>
      <c r="AR80" s="5" t="s">
        <v>4</v>
      </c>
      <c r="AS80" s="5" t="s">
        <v>4</v>
      </c>
      <c r="AT80" s="5" t="s">
        <v>4</v>
      </c>
      <c r="AU80" s="5" t="s">
        <v>4</v>
      </c>
      <c r="AV80" s="5" t="s">
        <v>4</v>
      </c>
      <c r="AW80" s="5" t="s">
        <v>4</v>
      </c>
      <c r="AX80" s="5" t="s">
        <v>4</v>
      </c>
      <c r="AY80" s="5" t="s">
        <v>4</v>
      </c>
      <c r="AZ80" s="5" t="s">
        <v>4</v>
      </c>
      <c r="BA80" s="5" t="s">
        <v>4</v>
      </c>
      <c r="BB80" s="5" t="s">
        <v>4</v>
      </c>
      <c r="BC80" s="5" t="s">
        <v>4</v>
      </c>
      <c r="BD80" s="5" t="s">
        <v>4</v>
      </c>
      <c r="BE80" s="5" t="s">
        <v>4</v>
      </c>
      <c r="BF80" s="5" t="s">
        <v>4</v>
      </c>
      <c r="BG80" s="5" t="s">
        <v>4</v>
      </c>
      <c r="BH80" s="5" t="s">
        <v>4</v>
      </c>
    </row>
    <row r="81" spans="1:60" x14ac:dyDescent="0.25">
      <c r="A81" s="3" t="s">
        <v>190</v>
      </c>
      <c r="B81" s="5">
        <v>-141</v>
      </c>
      <c r="C81" s="5" t="s">
        <v>4</v>
      </c>
      <c r="D81" s="5" t="s">
        <v>4</v>
      </c>
      <c r="E81" s="5" t="s">
        <v>4</v>
      </c>
      <c r="F81" s="5" t="s">
        <v>4</v>
      </c>
      <c r="G81" s="5" t="s">
        <v>4</v>
      </c>
      <c r="H81" s="5" t="s">
        <v>4</v>
      </c>
      <c r="I81" s="5" t="s">
        <v>4</v>
      </c>
      <c r="J81" s="5" t="s">
        <v>4</v>
      </c>
      <c r="K81" s="5" t="s">
        <v>4</v>
      </c>
      <c r="L81" s="5" t="s">
        <v>4</v>
      </c>
      <c r="M81" s="5" t="s">
        <v>4</v>
      </c>
      <c r="N81" s="5" t="s">
        <v>4</v>
      </c>
      <c r="O81" s="5" t="s">
        <v>4</v>
      </c>
      <c r="P81" s="5" t="s">
        <v>4</v>
      </c>
      <c r="Q81" s="5" t="s">
        <v>4</v>
      </c>
      <c r="R81" s="5" t="s">
        <v>4</v>
      </c>
      <c r="S81" s="5" t="s">
        <v>4</v>
      </c>
      <c r="T81" s="5" t="s">
        <v>4</v>
      </c>
      <c r="U81" s="5" t="s">
        <v>4</v>
      </c>
      <c r="V81" s="5">
        <v>-141</v>
      </c>
      <c r="W81" s="5" t="s">
        <v>4</v>
      </c>
      <c r="X81" s="5" t="s">
        <v>4</v>
      </c>
      <c r="Y81" s="5" t="s">
        <v>4</v>
      </c>
      <c r="Z81" s="5" t="s">
        <v>4</v>
      </c>
      <c r="AA81" s="5" t="s">
        <v>4</v>
      </c>
      <c r="AB81" s="5" t="s">
        <v>4</v>
      </c>
      <c r="AC81" s="5" t="s">
        <v>4</v>
      </c>
      <c r="AD81" s="5" t="s">
        <v>4</v>
      </c>
      <c r="AE81" s="5" t="s">
        <v>4</v>
      </c>
      <c r="AF81" s="5" t="s">
        <v>4</v>
      </c>
      <c r="AG81" s="5" t="s">
        <v>4</v>
      </c>
      <c r="AH81" s="5" t="s">
        <v>4</v>
      </c>
      <c r="AI81" s="5" t="s">
        <v>4</v>
      </c>
      <c r="AJ81" s="5" t="s">
        <v>4</v>
      </c>
      <c r="AK81" s="5" t="s">
        <v>4</v>
      </c>
      <c r="AL81" s="5" t="s">
        <v>4</v>
      </c>
      <c r="AM81" s="5" t="s">
        <v>4</v>
      </c>
      <c r="AN81" s="5" t="s">
        <v>4</v>
      </c>
      <c r="AO81" s="5" t="s">
        <v>4</v>
      </c>
      <c r="AP81" s="5" t="s">
        <v>4</v>
      </c>
      <c r="AQ81" s="5" t="s">
        <v>4</v>
      </c>
      <c r="AR81" s="5" t="s">
        <v>4</v>
      </c>
      <c r="AS81" s="5" t="s">
        <v>4</v>
      </c>
      <c r="AT81" s="5" t="s">
        <v>4</v>
      </c>
      <c r="AU81" s="5" t="s">
        <v>4</v>
      </c>
      <c r="AV81" s="5" t="s">
        <v>4</v>
      </c>
      <c r="AW81" s="5" t="s">
        <v>4</v>
      </c>
      <c r="AX81" s="5" t="s">
        <v>4</v>
      </c>
      <c r="AY81" s="5" t="s">
        <v>4</v>
      </c>
      <c r="AZ81" s="5" t="s">
        <v>4</v>
      </c>
      <c r="BA81" s="5" t="s">
        <v>4</v>
      </c>
      <c r="BB81" s="5" t="s">
        <v>4</v>
      </c>
      <c r="BC81" s="5" t="s">
        <v>4</v>
      </c>
      <c r="BD81" s="5" t="s">
        <v>4</v>
      </c>
      <c r="BE81" s="5" t="s">
        <v>4</v>
      </c>
      <c r="BF81" s="5" t="s">
        <v>4</v>
      </c>
      <c r="BG81" s="5" t="s">
        <v>4</v>
      </c>
      <c r="BH81" s="5" t="s">
        <v>4</v>
      </c>
    </row>
    <row r="82" spans="1:60" x14ac:dyDescent="0.25">
      <c r="A82" s="3" t="s">
        <v>172</v>
      </c>
      <c r="B82" s="5" t="s">
        <v>4</v>
      </c>
      <c r="C82" s="5" t="s">
        <v>4</v>
      </c>
      <c r="D82" s="5" t="s">
        <v>4</v>
      </c>
      <c r="E82" s="5" t="s">
        <v>4</v>
      </c>
      <c r="F82" s="5" t="s">
        <v>4</v>
      </c>
      <c r="G82" s="5" t="s">
        <v>4</v>
      </c>
      <c r="H82" s="5" t="s">
        <v>4</v>
      </c>
      <c r="I82" s="5" t="s">
        <v>4</v>
      </c>
      <c r="J82" s="5">
        <v>276</v>
      </c>
      <c r="K82" s="5" t="s">
        <v>4</v>
      </c>
      <c r="L82" s="5" t="s">
        <v>4</v>
      </c>
      <c r="M82" s="5" t="s">
        <v>4</v>
      </c>
      <c r="N82" s="5" t="s">
        <v>4</v>
      </c>
      <c r="O82" s="5" t="s">
        <v>4</v>
      </c>
      <c r="P82" s="5" t="s">
        <v>4</v>
      </c>
      <c r="Q82" s="5" t="s">
        <v>4</v>
      </c>
      <c r="R82" s="5" t="s">
        <v>4</v>
      </c>
      <c r="S82" s="5" t="s">
        <v>4</v>
      </c>
      <c r="T82" s="5" t="s">
        <v>4</v>
      </c>
      <c r="U82" s="5" t="s">
        <v>4</v>
      </c>
      <c r="V82" s="5" t="s">
        <v>4</v>
      </c>
      <c r="W82" s="5" t="s">
        <v>4</v>
      </c>
      <c r="X82" s="5" t="s">
        <v>4</v>
      </c>
      <c r="Y82" s="5" t="s">
        <v>4</v>
      </c>
      <c r="Z82" s="5" t="s">
        <v>4</v>
      </c>
      <c r="AA82" s="5" t="s">
        <v>4</v>
      </c>
      <c r="AB82" s="5" t="s">
        <v>4</v>
      </c>
      <c r="AC82" s="5" t="s">
        <v>4</v>
      </c>
      <c r="AD82" s="5" t="s">
        <v>4</v>
      </c>
      <c r="AE82" s="5" t="s">
        <v>4</v>
      </c>
      <c r="AF82" s="5" t="s">
        <v>4</v>
      </c>
      <c r="AG82" s="5" t="s">
        <v>4</v>
      </c>
      <c r="AH82" s="5" t="s">
        <v>4</v>
      </c>
      <c r="AI82" s="5" t="s">
        <v>4</v>
      </c>
      <c r="AJ82" s="5" t="s">
        <v>4</v>
      </c>
      <c r="AK82" s="5" t="s">
        <v>4</v>
      </c>
      <c r="AL82" s="5" t="s">
        <v>4</v>
      </c>
      <c r="AM82" s="5" t="s">
        <v>4</v>
      </c>
      <c r="AN82" s="5" t="s">
        <v>4</v>
      </c>
      <c r="AO82" s="5" t="s">
        <v>4</v>
      </c>
      <c r="AP82" s="5" t="s">
        <v>4</v>
      </c>
      <c r="AQ82" s="5" t="s">
        <v>4</v>
      </c>
      <c r="AR82" s="5" t="s">
        <v>4</v>
      </c>
      <c r="AS82" s="5" t="s">
        <v>4</v>
      </c>
      <c r="AT82" s="5">
        <v>276</v>
      </c>
      <c r="AU82" s="5" t="s">
        <v>4</v>
      </c>
      <c r="AV82" s="5" t="s">
        <v>4</v>
      </c>
      <c r="AW82" s="5" t="s">
        <v>4</v>
      </c>
      <c r="AX82" s="5" t="s">
        <v>4</v>
      </c>
      <c r="AY82" s="5" t="s">
        <v>4</v>
      </c>
      <c r="AZ82" s="5" t="s">
        <v>4</v>
      </c>
      <c r="BA82" s="5" t="s">
        <v>4</v>
      </c>
      <c r="BB82" s="5" t="s">
        <v>4</v>
      </c>
      <c r="BC82" s="5" t="s">
        <v>4</v>
      </c>
      <c r="BD82" s="5" t="s">
        <v>4</v>
      </c>
      <c r="BE82" s="5" t="s">
        <v>4</v>
      </c>
      <c r="BF82" s="5" t="s">
        <v>4</v>
      </c>
      <c r="BG82" s="5" t="s">
        <v>4</v>
      </c>
      <c r="BH82" s="5" t="s">
        <v>4</v>
      </c>
    </row>
    <row r="83" spans="1:60" x14ac:dyDescent="0.25">
      <c r="A83" s="3" t="s">
        <v>148</v>
      </c>
      <c r="B83" s="5" t="s">
        <v>4</v>
      </c>
      <c r="C83" s="5" t="s">
        <v>4</v>
      </c>
      <c r="D83" s="5" t="s">
        <v>4</v>
      </c>
      <c r="E83" s="5" t="s">
        <v>4</v>
      </c>
      <c r="F83" s="5" t="s">
        <v>4</v>
      </c>
      <c r="G83" s="5" t="s">
        <v>4</v>
      </c>
      <c r="H83" s="5" t="s">
        <v>4</v>
      </c>
      <c r="I83" s="5" t="s">
        <v>4</v>
      </c>
      <c r="J83" s="5" t="s">
        <v>4</v>
      </c>
      <c r="K83" s="5" t="s">
        <v>4</v>
      </c>
      <c r="L83" s="5" t="s">
        <v>4</v>
      </c>
      <c r="M83" s="5" t="s">
        <v>4</v>
      </c>
      <c r="N83" s="5" t="s">
        <v>4</v>
      </c>
      <c r="O83" s="5" t="s">
        <v>4</v>
      </c>
      <c r="P83" s="5" t="s">
        <v>4</v>
      </c>
      <c r="Q83" s="5" t="s">
        <v>4</v>
      </c>
      <c r="R83" s="5" t="s">
        <v>4</v>
      </c>
      <c r="S83" s="5" t="s">
        <v>4</v>
      </c>
      <c r="T83" s="5" t="s">
        <v>4</v>
      </c>
      <c r="U83" s="5" t="s">
        <v>4</v>
      </c>
      <c r="V83" s="5" t="s">
        <v>4</v>
      </c>
      <c r="W83" s="5" t="s">
        <v>4</v>
      </c>
      <c r="X83" s="5" t="s">
        <v>4</v>
      </c>
      <c r="Y83" s="5" t="s">
        <v>4</v>
      </c>
      <c r="Z83" s="5" t="s">
        <v>4</v>
      </c>
      <c r="AA83" s="5" t="s">
        <v>4</v>
      </c>
      <c r="AB83" s="5" t="s">
        <v>4</v>
      </c>
      <c r="AC83" s="5" t="s">
        <v>4</v>
      </c>
      <c r="AD83" s="5" t="s">
        <v>4</v>
      </c>
      <c r="AE83" s="5" t="s">
        <v>4</v>
      </c>
      <c r="AF83" s="5" t="s">
        <v>4</v>
      </c>
      <c r="AG83" s="5" t="s">
        <v>4</v>
      </c>
      <c r="AH83" s="5" t="s">
        <v>4</v>
      </c>
      <c r="AI83" s="5" t="s">
        <v>4</v>
      </c>
      <c r="AJ83" s="5">
        <v>337</v>
      </c>
      <c r="AK83" s="5" t="s">
        <v>4</v>
      </c>
      <c r="AL83" s="5" t="s">
        <v>4</v>
      </c>
      <c r="AM83" s="5" t="s">
        <v>4</v>
      </c>
      <c r="AN83" s="5" t="s">
        <v>4</v>
      </c>
      <c r="AO83" s="5" t="s">
        <v>4</v>
      </c>
      <c r="AP83" s="5" t="s">
        <v>4</v>
      </c>
      <c r="AQ83" s="5" t="s">
        <v>4</v>
      </c>
      <c r="AR83" s="5" t="s">
        <v>4</v>
      </c>
      <c r="AS83" s="5" t="s">
        <v>4</v>
      </c>
      <c r="AT83" s="5" t="s">
        <v>4</v>
      </c>
      <c r="AU83" s="5" t="s">
        <v>4</v>
      </c>
      <c r="AV83" s="5" t="s">
        <v>4</v>
      </c>
      <c r="AW83" s="5" t="s">
        <v>4</v>
      </c>
      <c r="AX83" s="5" t="s">
        <v>4</v>
      </c>
      <c r="AY83" s="5" t="s">
        <v>4</v>
      </c>
      <c r="AZ83" s="5" t="s">
        <v>4</v>
      </c>
      <c r="BA83" s="5" t="s">
        <v>4</v>
      </c>
      <c r="BB83" s="5" t="s">
        <v>4</v>
      </c>
      <c r="BC83" s="5" t="s">
        <v>4</v>
      </c>
      <c r="BD83" s="5" t="s">
        <v>4</v>
      </c>
      <c r="BE83" s="5" t="s">
        <v>4</v>
      </c>
      <c r="BF83" s="5" t="s">
        <v>4</v>
      </c>
      <c r="BG83" s="5" t="s">
        <v>4</v>
      </c>
      <c r="BH83" s="5" t="s">
        <v>4</v>
      </c>
    </row>
    <row r="84" spans="1:60" x14ac:dyDescent="0.25">
      <c r="A84" s="3" t="s">
        <v>155</v>
      </c>
      <c r="B84" s="5" t="s">
        <v>4</v>
      </c>
      <c r="C84" s="5" t="s">
        <v>4</v>
      </c>
      <c r="D84" s="5" t="s">
        <v>4</v>
      </c>
      <c r="E84" s="5" t="s">
        <v>4</v>
      </c>
      <c r="F84" s="5" t="s">
        <v>4</v>
      </c>
      <c r="G84" s="5" t="s">
        <v>4</v>
      </c>
      <c r="H84" s="5" t="s">
        <v>4</v>
      </c>
      <c r="I84" s="5" t="s">
        <v>4</v>
      </c>
      <c r="J84" s="5" t="s">
        <v>4</v>
      </c>
      <c r="K84" s="5" t="s">
        <v>4</v>
      </c>
      <c r="L84" s="5" t="s">
        <v>4</v>
      </c>
      <c r="M84" s="5" t="s">
        <v>4</v>
      </c>
      <c r="N84" s="5" t="s">
        <v>4</v>
      </c>
      <c r="O84" s="5" t="s">
        <v>4</v>
      </c>
      <c r="P84" s="5" t="s">
        <v>4</v>
      </c>
      <c r="Q84" s="5" t="s">
        <v>4</v>
      </c>
      <c r="R84" s="7">
        <v>8134</v>
      </c>
      <c r="S84" s="5" t="s">
        <v>4</v>
      </c>
      <c r="T84" s="5" t="s">
        <v>4</v>
      </c>
      <c r="U84" s="5" t="s">
        <v>4</v>
      </c>
      <c r="V84" s="5" t="s">
        <v>4</v>
      </c>
      <c r="W84" s="5" t="s">
        <v>4</v>
      </c>
      <c r="X84" s="5" t="s">
        <v>4</v>
      </c>
      <c r="Y84" s="5" t="s">
        <v>4</v>
      </c>
      <c r="Z84" s="5" t="s">
        <v>4</v>
      </c>
      <c r="AA84" s="5" t="s">
        <v>4</v>
      </c>
      <c r="AB84" s="5" t="s">
        <v>4</v>
      </c>
      <c r="AC84" s="5" t="s">
        <v>4</v>
      </c>
      <c r="AD84" s="5" t="s">
        <v>4</v>
      </c>
      <c r="AE84" s="5" t="s">
        <v>4</v>
      </c>
      <c r="AF84" s="5" t="s">
        <v>4</v>
      </c>
      <c r="AG84" s="5" t="s">
        <v>4</v>
      </c>
      <c r="AH84" s="5" t="s">
        <v>4</v>
      </c>
      <c r="AI84" s="5" t="s">
        <v>4</v>
      </c>
      <c r="AJ84" s="7">
        <v>7060</v>
      </c>
      <c r="AK84" s="5" t="s">
        <v>4</v>
      </c>
      <c r="AL84" s="5" t="s">
        <v>4</v>
      </c>
      <c r="AM84" s="5" t="s">
        <v>4</v>
      </c>
      <c r="AN84" s="5" t="s">
        <v>4</v>
      </c>
      <c r="AO84" s="5" t="s">
        <v>4</v>
      </c>
      <c r="AP84" s="5" t="s">
        <v>4</v>
      </c>
      <c r="AQ84" s="5" t="s">
        <v>4</v>
      </c>
      <c r="AR84" s="5" t="s">
        <v>4</v>
      </c>
      <c r="AS84" s="5" t="s">
        <v>4</v>
      </c>
      <c r="AT84" s="5" t="s">
        <v>4</v>
      </c>
      <c r="AU84" s="5" t="s">
        <v>4</v>
      </c>
      <c r="AV84" s="5" t="s">
        <v>4</v>
      </c>
      <c r="AW84" s="5" t="s">
        <v>4</v>
      </c>
      <c r="AX84" s="5" t="s">
        <v>4</v>
      </c>
      <c r="AY84" s="5" t="s">
        <v>4</v>
      </c>
      <c r="AZ84" s="5" t="s">
        <v>4</v>
      </c>
      <c r="BA84" s="7">
        <v>1074</v>
      </c>
      <c r="BB84" s="5" t="s">
        <v>4</v>
      </c>
      <c r="BC84" s="5" t="s">
        <v>4</v>
      </c>
      <c r="BD84" s="5" t="s">
        <v>4</v>
      </c>
      <c r="BE84" s="5" t="s">
        <v>4</v>
      </c>
      <c r="BF84" s="5" t="s">
        <v>4</v>
      </c>
      <c r="BG84" s="5" t="s">
        <v>4</v>
      </c>
      <c r="BH84" s="5" t="s">
        <v>4</v>
      </c>
    </row>
    <row r="85" spans="1:60" x14ac:dyDescent="0.25">
      <c r="A85" s="3" t="s">
        <v>174</v>
      </c>
      <c r="B85" s="5" t="s">
        <v>4</v>
      </c>
      <c r="C85" s="5" t="s">
        <v>4</v>
      </c>
      <c r="D85" s="5" t="s">
        <v>4</v>
      </c>
      <c r="E85" s="5" t="s">
        <v>4</v>
      </c>
      <c r="F85" s="5" t="s">
        <v>4</v>
      </c>
      <c r="G85" s="5" t="s">
        <v>4</v>
      </c>
      <c r="H85" s="5" t="s">
        <v>4</v>
      </c>
      <c r="I85" s="5" t="s">
        <v>4</v>
      </c>
      <c r="J85" s="5" t="s">
        <v>4</v>
      </c>
      <c r="K85" s="5" t="s">
        <v>4</v>
      </c>
      <c r="L85" s="5" t="s">
        <v>4</v>
      </c>
      <c r="M85" s="5" t="s">
        <v>4</v>
      </c>
      <c r="N85" s="5" t="s">
        <v>4</v>
      </c>
      <c r="O85" s="5" t="s">
        <v>4</v>
      </c>
      <c r="P85" s="5" t="s">
        <v>4</v>
      </c>
      <c r="Q85" s="5" t="s">
        <v>4</v>
      </c>
      <c r="R85" s="5" t="s">
        <v>4</v>
      </c>
      <c r="S85" s="5" t="s">
        <v>4</v>
      </c>
      <c r="T85" s="5" t="s">
        <v>4</v>
      </c>
      <c r="U85" s="5" t="s">
        <v>4</v>
      </c>
      <c r="V85" s="5">
        <v>1</v>
      </c>
      <c r="W85" s="5" t="s">
        <v>4</v>
      </c>
      <c r="X85" s="5" t="s">
        <v>4</v>
      </c>
      <c r="Y85" s="5" t="s">
        <v>4</v>
      </c>
      <c r="Z85" s="5" t="s">
        <v>4</v>
      </c>
      <c r="AA85" s="5" t="s">
        <v>4</v>
      </c>
      <c r="AB85" s="5" t="s">
        <v>4</v>
      </c>
      <c r="AC85" s="5" t="s">
        <v>4</v>
      </c>
      <c r="AD85" s="5" t="s">
        <v>4</v>
      </c>
      <c r="AE85" s="5" t="s">
        <v>4</v>
      </c>
      <c r="AF85" s="5" t="s">
        <v>4</v>
      </c>
      <c r="AG85" s="5" t="s">
        <v>4</v>
      </c>
      <c r="AH85" s="5" t="s">
        <v>4</v>
      </c>
      <c r="AI85" s="5" t="s">
        <v>4</v>
      </c>
      <c r="AJ85" s="5" t="s">
        <v>4</v>
      </c>
      <c r="AK85" s="5" t="s">
        <v>4</v>
      </c>
      <c r="AL85" s="5" t="s">
        <v>4</v>
      </c>
      <c r="AM85" s="5" t="s">
        <v>4</v>
      </c>
      <c r="AN85" s="5" t="s">
        <v>4</v>
      </c>
      <c r="AO85" s="5" t="s">
        <v>4</v>
      </c>
      <c r="AP85" s="5" t="s">
        <v>4</v>
      </c>
      <c r="AQ85" s="5" t="s">
        <v>4</v>
      </c>
      <c r="AR85" s="5" t="s">
        <v>4</v>
      </c>
      <c r="AS85" s="5" t="s">
        <v>4</v>
      </c>
      <c r="AT85" s="5" t="s">
        <v>4</v>
      </c>
      <c r="AU85" s="5" t="s">
        <v>4</v>
      </c>
      <c r="AV85" s="5" t="s">
        <v>4</v>
      </c>
      <c r="AW85" s="5" t="s">
        <v>4</v>
      </c>
      <c r="AX85" s="5" t="s">
        <v>4</v>
      </c>
      <c r="AY85" s="5" t="s">
        <v>4</v>
      </c>
      <c r="AZ85" s="5" t="s">
        <v>4</v>
      </c>
      <c r="BA85" s="5" t="s">
        <v>4</v>
      </c>
      <c r="BB85" s="5" t="s">
        <v>4</v>
      </c>
      <c r="BC85" s="5" t="s">
        <v>4</v>
      </c>
      <c r="BD85" s="5" t="s">
        <v>4</v>
      </c>
      <c r="BE85" s="5" t="s">
        <v>4</v>
      </c>
      <c r="BF85" s="5" t="s">
        <v>4</v>
      </c>
      <c r="BG85" s="5" t="s">
        <v>4</v>
      </c>
      <c r="BH85" s="5" t="s">
        <v>4</v>
      </c>
    </row>
    <row r="86" spans="1:60" x14ac:dyDescent="0.25">
      <c r="A86" s="3" t="s">
        <v>175</v>
      </c>
      <c r="B86" s="5">
        <v>25</v>
      </c>
      <c r="C86" s="5" t="s">
        <v>4</v>
      </c>
      <c r="D86" s="5" t="s">
        <v>4</v>
      </c>
      <c r="E86" s="5" t="s">
        <v>4</v>
      </c>
      <c r="F86" s="5" t="s">
        <v>4</v>
      </c>
      <c r="G86" s="5" t="s">
        <v>4</v>
      </c>
      <c r="H86" s="5" t="s">
        <v>4</v>
      </c>
      <c r="I86" s="5" t="s">
        <v>4</v>
      </c>
      <c r="J86" s="5" t="s">
        <v>4</v>
      </c>
      <c r="K86" s="5" t="s">
        <v>4</v>
      </c>
      <c r="L86" s="5" t="s">
        <v>4</v>
      </c>
      <c r="M86" s="5" t="s">
        <v>4</v>
      </c>
      <c r="N86" s="5" t="s">
        <v>4</v>
      </c>
      <c r="O86" s="5" t="s">
        <v>4</v>
      </c>
      <c r="P86" s="5" t="s">
        <v>4</v>
      </c>
      <c r="Q86" s="5" t="s">
        <v>4</v>
      </c>
      <c r="R86" s="5" t="s">
        <v>4</v>
      </c>
      <c r="S86" s="5" t="s">
        <v>4</v>
      </c>
      <c r="T86" s="5" t="s">
        <v>4</v>
      </c>
      <c r="U86" s="5" t="s">
        <v>4</v>
      </c>
      <c r="V86" s="5">
        <v>25</v>
      </c>
      <c r="W86" s="5" t="s">
        <v>4</v>
      </c>
      <c r="X86" s="5" t="s">
        <v>4</v>
      </c>
      <c r="Y86" s="5" t="s">
        <v>4</v>
      </c>
      <c r="Z86" s="5" t="s">
        <v>4</v>
      </c>
      <c r="AA86" s="5" t="s">
        <v>4</v>
      </c>
      <c r="AB86" s="5" t="s">
        <v>4</v>
      </c>
      <c r="AC86" s="5" t="s">
        <v>4</v>
      </c>
      <c r="AD86" s="5" t="s">
        <v>4</v>
      </c>
      <c r="AE86" s="5" t="s">
        <v>4</v>
      </c>
      <c r="AF86" s="5" t="s">
        <v>4</v>
      </c>
      <c r="AG86" s="5" t="s">
        <v>4</v>
      </c>
      <c r="AH86" s="5" t="s">
        <v>4</v>
      </c>
      <c r="AI86" s="5" t="s">
        <v>4</v>
      </c>
      <c r="AJ86" s="5" t="s">
        <v>4</v>
      </c>
      <c r="AK86" s="5" t="s">
        <v>4</v>
      </c>
      <c r="AL86" s="5" t="s">
        <v>4</v>
      </c>
      <c r="AM86" s="5" t="s">
        <v>4</v>
      </c>
      <c r="AN86" s="5" t="s">
        <v>4</v>
      </c>
      <c r="AO86" s="5" t="s">
        <v>4</v>
      </c>
      <c r="AP86" s="5" t="s">
        <v>4</v>
      </c>
      <c r="AQ86" s="5" t="s">
        <v>4</v>
      </c>
      <c r="AR86" s="5" t="s">
        <v>4</v>
      </c>
      <c r="AS86" s="5" t="s">
        <v>4</v>
      </c>
      <c r="AT86" s="5" t="s">
        <v>4</v>
      </c>
      <c r="AU86" s="5" t="s">
        <v>4</v>
      </c>
      <c r="AV86" s="5" t="s">
        <v>4</v>
      </c>
      <c r="AW86" s="5" t="s">
        <v>4</v>
      </c>
      <c r="AX86" s="5" t="s">
        <v>4</v>
      </c>
      <c r="AY86" s="5" t="s">
        <v>4</v>
      </c>
      <c r="AZ86" s="5" t="s">
        <v>4</v>
      </c>
      <c r="BA86" s="5" t="s">
        <v>4</v>
      </c>
      <c r="BB86" s="5" t="s">
        <v>4</v>
      </c>
      <c r="BC86" s="5" t="s">
        <v>4</v>
      </c>
      <c r="BD86" s="5" t="s">
        <v>4</v>
      </c>
      <c r="BE86" s="5" t="s">
        <v>4</v>
      </c>
      <c r="BF86" s="5" t="s">
        <v>4</v>
      </c>
      <c r="BG86" s="5" t="s">
        <v>4</v>
      </c>
      <c r="BH86" s="5" t="s">
        <v>4</v>
      </c>
    </row>
    <row r="87" spans="1:60" x14ac:dyDescent="0.25">
      <c r="A87" s="3" t="s">
        <v>149</v>
      </c>
      <c r="B87" s="7">
        <v>-13871</v>
      </c>
      <c r="C87" s="5" t="s">
        <v>4</v>
      </c>
      <c r="D87" s="5" t="s">
        <v>4</v>
      </c>
      <c r="E87" s="5" t="s">
        <v>4</v>
      </c>
      <c r="F87" s="5" t="s">
        <v>4</v>
      </c>
      <c r="G87" s="5" t="s">
        <v>4</v>
      </c>
      <c r="H87" s="5" t="s">
        <v>4</v>
      </c>
      <c r="I87" s="5" t="s">
        <v>4</v>
      </c>
      <c r="J87" s="5" t="s">
        <v>4</v>
      </c>
      <c r="K87" s="5" t="s">
        <v>4</v>
      </c>
      <c r="L87" s="5" t="s">
        <v>4</v>
      </c>
      <c r="M87" s="5" t="s">
        <v>4</v>
      </c>
      <c r="N87" s="5" t="s">
        <v>4</v>
      </c>
      <c r="O87" s="5" t="s">
        <v>4</v>
      </c>
      <c r="P87" s="5" t="s">
        <v>4</v>
      </c>
      <c r="Q87" s="5" t="s">
        <v>4</v>
      </c>
      <c r="R87" s="5" t="s">
        <v>4</v>
      </c>
      <c r="S87" s="5" t="s">
        <v>4</v>
      </c>
      <c r="T87" s="5" t="s">
        <v>4</v>
      </c>
      <c r="U87" s="5" t="s">
        <v>4</v>
      </c>
      <c r="V87" s="5" t="s">
        <v>4</v>
      </c>
      <c r="W87" s="5" t="s">
        <v>4</v>
      </c>
      <c r="X87" s="5" t="s">
        <v>4</v>
      </c>
      <c r="Y87" s="5" t="s">
        <v>4</v>
      </c>
      <c r="Z87" s="5" t="s">
        <v>4</v>
      </c>
      <c r="AA87" s="5" t="s">
        <v>4</v>
      </c>
      <c r="AB87" s="5" t="s">
        <v>4</v>
      </c>
      <c r="AC87" s="5" t="s">
        <v>4</v>
      </c>
      <c r="AD87" s="5" t="s">
        <v>4</v>
      </c>
      <c r="AE87" s="5" t="s">
        <v>4</v>
      </c>
      <c r="AF87" s="5" t="s">
        <v>4</v>
      </c>
      <c r="AG87" s="5" t="s">
        <v>4</v>
      </c>
      <c r="AH87" s="5" t="s">
        <v>4</v>
      </c>
      <c r="AI87" s="5" t="s">
        <v>4</v>
      </c>
      <c r="AJ87" s="5" t="s">
        <v>4</v>
      </c>
      <c r="AK87" s="5" t="s">
        <v>4</v>
      </c>
      <c r="AL87" s="5" t="s">
        <v>4</v>
      </c>
      <c r="AM87" s="5" t="s">
        <v>4</v>
      </c>
      <c r="AN87" s="5" t="s">
        <v>4</v>
      </c>
      <c r="AO87" s="5" t="s">
        <v>4</v>
      </c>
      <c r="AP87" s="5" t="s">
        <v>4</v>
      </c>
      <c r="AQ87" s="5" t="s">
        <v>4</v>
      </c>
      <c r="AR87" s="5" t="s">
        <v>4</v>
      </c>
      <c r="AS87" s="5" t="s">
        <v>4</v>
      </c>
      <c r="AT87" s="5" t="s">
        <v>4</v>
      </c>
      <c r="AU87" s="5" t="s">
        <v>4</v>
      </c>
      <c r="AV87" s="5" t="s">
        <v>4</v>
      </c>
      <c r="AW87" s="5" t="s">
        <v>4</v>
      </c>
      <c r="AX87" s="5" t="s">
        <v>4</v>
      </c>
      <c r="AY87" s="5" t="s">
        <v>4</v>
      </c>
      <c r="AZ87" s="5" t="s">
        <v>4</v>
      </c>
      <c r="BA87" s="5" t="s">
        <v>4</v>
      </c>
      <c r="BB87" s="5" t="s">
        <v>4</v>
      </c>
      <c r="BC87" s="5" t="s">
        <v>4</v>
      </c>
      <c r="BD87" s="5" t="s">
        <v>4</v>
      </c>
      <c r="BE87" s="5" t="s">
        <v>4</v>
      </c>
      <c r="BF87" s="7">
        <v>-13871</v>
      </c>
      <c r="BG87" s="5" t="s">
        <v>4</v>
      </c>
      <c r="BH87" s="5" t="s">
        <v>4</v>
      </c>
    </row>
    <row r="88" spans="1:60" x14ac:dyDescent="0.25">
      <c r="A88" s="3" t="s">
        <v>191</v>
      </c>
      <c r="B88" s="7">
        <v>11077</v>
      </c>
      <c r="C88" s="5" t="s">
        <v>4</v>
      </c>
      <c r="D88" s="5" t="s">
        <v>4</v>
      </c>
      <c r="E88" s="5" t="s">
        <v>4</v>
      </c>
      <c r="F88" s="5" t="s">
        <v>4</v>
      </c>
      <c r="G88" s="5" t="s">
        <v>4</v>
      </c>
      <c r="H88" s="5" t="s">
        <v>4</v>
      </c>
      <c r="I88" s="5" t="s">
        <v>4</v>
      </c>
      <c r="J88" s="5" t="s">
        <v>4</v>
      </c>
      <c r="K88" s="5" t="s">
        <v>4</v>
      </c>
      <c r="L88" s="5" t="s">
        <v>4</v>
      </c>
      <c r="M88" s="5" t="s">
        <v>4</v>
      </c>
      <c r="N88" s="5" t="s">
        <v>4</v>
      </c>
      <c r="O88" s="5" t="s">
        <v>4</v>
      </c>
      <c r="P88" s="5" t="s">
        <v>4</v>
      </c>
      <c r="Q88" s="5" t="s">
        <v>4</v>
      </c>
      <c r="R88" s="5" t="s">
        <v>4</v>
      </c>
      <c r="S88" s="5" t="s">
        <v>4</v>
      </c>
      <c r="T88" s="5" t="s">
        <v>4</v>
      </c>
      <c r="U88" s="5" t="s">
        <v>4</v>
      </c>
      <c r="V88" s="7">
        <v>41306</v>
      </c>
      <c r="W88" s="5" t="s">
        <v>4</v>
      </c>
      <c r="X88" s="5" t="s">
        <v>4</v>
      </c>
      <c r="Y88" s="5" t="s">
        <v>4</v>
      </c>
      <c r="Z88" s="5" t="s">
        <v>4</v>
      </c>
      <c r="AA88" s="5" t="s">
        <v>4</v>
      </c>
      <c r="AB88" s="5" t="s">
        <v>4</v>
      </c>
      <c r="AC88" s="5" t="s">
        <v>4</v>
      </c>
      <c r="AD88" s="5" t="s">
        <v>4</v>
      </c>
      <c r="AE88" s="5" t="s">
        <v>4</v>
      </c>
      <c r="AF88" s="5" t="s">
        <v>4</v>
      </c>
      <c r="AG88" s="5" t="s">
        <v>4</v>
      </c>
      <c r="AH88" s="5" t="s">
        <v>4</v>
      </c>
      <c r="AI88" s="5" t="s">
        <v>4</v>
      </c>
      <c r="AJ88" s="5" t="s">
        <v>4</v>
      </c>
      <c r="AK88" s="5" t="s">
        <v>4</v>
      </c>
      <c r="AL88" s="5" t="s">
        <v>4</v>
      </c>
      <c r="AM88" s="5" t="s">
        <v>4</v>
      </c>
      <c r="AN88" s="5" t="s">
        <v>4</v>
      </c>
      <c r="AO88" s="7">
        <v>23110</v>
      </c>
      <c r="AP88" s="5" t="s">
        <v>4</v>
      </c>
      <c r="AQ88" s="5" t="s">
        <v>4</v>
      </c>
      <c r="AR88" s="5" t="s">
        <v>4</v>
      </c>
      <c r="AS88" s="5" t="s">
        <v>4</v>
      </c>
      <c r="AT88" s="5" t="s">
        <v>4</v>
      </c>
      <c r="AU88" s="5" t="s">
        <v>4</v>
      </c>
      <c r="AV88" s="5" t="s">
        <v>4</v>
      </c>
      <c r="AW88" s="5" t="s">
        <v>4</v>
      </c>
      <c r="AX88" s="5" t="s">
        <v>4</v>
      </c>
      <c r="AY88" s="5" t="s">
        <v>4</v>
      </c>
      <c r="AZ88" s="5" t="s">
        <v>4</v>
      </c>
      <c r="BA88" s="5" t="s">
        <v>4</v>
      </c>
      <c r="BB88" s="5" t="s">
        <v>4</v>
      </c>
      <c r="BC88" s="5" t="s">
        <v>4</v>
      </c>
      <c r="BD88" s="7">
        <v>1243</v>
      </c>
      <c r="BE88" s="5" t="s">
        <v>4</v>
      </c>
      <c r="BF88" s="7">
        <v>-54582</v>
      </c>
      <c r="BG88" s="5" t="s">
        <v>4</v>
      </c>
      <c r="BH88" s="5" t="s">
        <v>4</v>
      </c>
    </row>
    <row r="89" spans="1:60" ht="30" x14ac:dyDescent="0.25">
      <c r="A89" s="3" t="s">
        <v>192</v>
      </c>
      <c r="B89" s="5" t="s">
        <v>4</v>
      </c>
      <c r="C89" s="5" t="s">
        <v>4</v>
      </c>
      <c r="D89" s="5" t="s">
        <v>4</v>
      </c>
      <c r="E89" s="5" t="s">
        <v>4</v>
      </c>
      <c r="F89" s="5" t="s">
        <v>4</v>
      </c>
      <c r="G89" s="5" t="s">
        <v>4</v>
      </c>
      <c r="H89" s="5" t="s">
        <v>4</v>
      </c>
      <c r="I89" s="5" t="s">
        <v>4</v>
      </c>
      <c r="J89" s="5" t="s">
        <v>4</v>
      </c>
      <c r="K89" s="5" t="s">
        <v>4</v>
      </c>
      <c r="L89" s="5" t="s">
        <v>4</v>
      </c>
      <c r="M89" s="5" t="s">
        <v>4</v>
      </c>
      <c r="N89" s="5" t="s">
        <v>4</v>
      </c>
      <c r="O89" s="5" t="s">
        <v>4</v>
      </c>
      <c r="P89" s="5" t="s">
        <v>4</v>
      </c>
      <c r="Q89" s="5" t="s">
        <v>4</v>
      </c>
      <c r="R89" s="5" t="s">
        <v>4</v>
      </c>
      <c r="S89" s="5" t="s">
        <v>4</v>
      </c>
      <c r="T89" s="5" t="s">
        <v>4</v>
      </c>
      <c r="U89" s="5" t="s">
        <v>4</v>
      </c>
      <c r="V89" s="7">
        <v>2368</v>
      </c>
      <c r="W89" s="5" t="s">
        <v>4</v>
      </c>
      <c r="X89" s="5" t="s">
        <v>4</v>
      </c>
      <c r="Y89" s="5" t="s">
        <v>4</v>
      </c>
      <c r="Z89" s="5" t="s">
        <v>4</v>
      </c>
      <c r="AA89" s="5" t="s">
        <v>4</v>
      </c>
      <c r="AB89" s="5" t="s">
        <v>4</v>
      </c>
      <c r="AC89" s="5" t="s">
        <v>4</v>
      </c>
      <c r="AD89" s="5" t="s">
        <v>4</v>
      </c>
      <c r="AE89" s="5" t="s">
        <v>4</v>
      </c>
      <c r="AF89" s="5" t="s">
        <v>4</v>
      </c>
      <c r="AG89" s="5" t="s">
        <v>4</v>
      </c>
      <c r="AH89" s="5" t="s">
        <v>4</v>
      </c>
      <c r="AI89" s="5" t="s">
        <v>4</v>
      </c>
      <c r="AJ89" s="5" t="s">
        <v>4</v>
      </c>
      <c r="AK89" s="5" t="s">
        <v>4</v>
      </c>
      <c r="AL89" s="5" t="s">
        <v>4</v>
      </c>
      <c r="AM89" s="5" t="s">
        <v>4</v>
      </c>
      <c r="AN89" s="5" t="s">
        <v>4</v>
      </c>
      <c r="AO89" s="5" t="s">
        <v>4</v>
      </c>
      <c r="AP89" s="5" t="s">
        <v>4</v>
      </c>
      <c r="AQ89" s="5" t="s">
        <v>4</v>
      </c>
      <c r="AR89" s="5" t="s">
        <v>4</v>
      </c>
      <c r="AS89" s="5" t="s">
        <v>4</v>
      </c>
      <c r="AT89" s="5" t="s">
        <v>4</v>
      </c>
      <c r="AU89" s="5" t="s">
        <v>4</v>
      </c>
      <c r="AV89" s="5" t="s">
        <v>4</v>
      </c>
      <c r="AW89" s="5" t="s">
        <v>4</v>
      </c>
      <c r="AX89" s="5" t="s">
        <v>4</v>
      </c>
      <c r="AY89" s="5" t="s">
        <v>4</v>
      </c>
      <c r="AZ89" s="5" t="s">
        <v>4</v>
      </c>
      <c r="BA89" s="5" t="s">
        <v>4</v>
      </c>
      <c r="BB89" s="5" t="s">
        <v>4</v>
      </c>
      <c r="BC89" s="5" t="s">
        <v>4</v>
      </c>
      <c r="BD89" s="5" t="s">
        <v>4</v>
      </c>
      <c r="BE89" s="5" t="s">
        <v>4</v>
      </c>
      <c r="BF89" s="5" t="s">
        <v>4</v>
      </c>
      <c r="BG89" s="5" t="s">
        <v>4</v>
      </c>
      <c r="BH89" s="5" t="s">
        <v>4</v>
      </c>
    </row>
    <row r="90" spans="1:60" x14ac:dyDescent="0.25">
      <c r="A90" s="3" t="s">
        <v>172</v>
      </c>
      <c r="B90" s="5" t="s">
        <v>4</v>
      </c>
      <c r="C90" s="5" t="s">
        <v>4</v>
      </c>
      <c r="D90" s="5" t="s">
        <v>4</v>
      </c>
      <c r="E90" s="5" t="s">
        <v>4</v>
      </c>
      <c r="F90" s="5" t="s">
        <v>4</v>
      </c>
      <c r="G90" s="5" t="s">
        <v>4</v>
      </c>
      <c r="H90" s="5" t="s">
        <v>4</v>
      </c>
      <c r="I90" s="5" t="s">
        <v>4</v>
      </c>
      <c r="J90" s="5">
        <v>100</v>
      </c>
      <c r="K90" s="5" t="s">
        <v>4</v>
      </c>
      <c r="L90" s="5" t="s">
        <v>4</v>
      </c>
      <c r="M90" s="5" t="s">
        <v>4</v>
      </c>
      <c r="N90" s="5" t="s">
        <v>4</v>
      </c>
      <c r="O90" s="5" t="s">
        <v>4</v>
      </c>
      <c r="P90" s="5" t="s">
        <v>4</v>
      </c>
      <c r="Q90" s="5" t="s">
        <v>4</v>
      </c>
      <c r="R90" s="5" t="s">
        <v>4</v>
      </c>
      <c r="S90" s="5" t="s">
        <v>4</v>
      </c>
      <c r="T90" s="5">
        <v>491</v>
      </c>
      <c r="U90" s="5" t="s">
        <v>4</v>
      </c>
      <c r="V90" s="5" t="s">
        <v>4</v>
      </c>
      <c r="W90" s="5" t="s">
        <v>4</v>
      </c>
      <c r="X90" s="5" t="s">
        <v>4</v>
      </c>
      <c r="Y90" s="5" t="s">
        <v>4</v>
      </c>
      <c r="Z90" s="5" t="s">
        <v>4</v>
      </c>
      <c r="AA90" s="5" t="s">
        <v>4</v>
      </c>
      <c r="AB90" s="5" t="s">
        <v>4</v>
      </c>
      <c r="AC90" s="5" t="s">
        <v>4</v>
      </c>
      <c r="AD90" s="5" t="s">
        <v>4</v>
      </c>
      <c r="AE90" s="5" t="s">
        <v>4</v>
      </c>
      <c r="AF90" s="5" t="s">
        <v>4</v>
      </c>
      <c r="AG90" s="5" t="s">
        <v>4</v>
      </c>
      <c r="AH90" s="5" t="s">
        <v>4</v>
      </c>
      <c r="AI90" s="5" t="s">
        <v>4</v>
      </c>
      <c r="AJ90" s="5" t="s">
        <v>4</v>
      </c>
      <c r="AK90" s="5" t="s">
        <v>4</v>
      </c>
      <c r="AL90" s="5" t="s">
        <v>4</v>
      </c>
      <c r="AM90" s="5" t="s">
        <v>4</v>
      </c>
      <c r="AN90" s="5" t="s">
        <v>4</v>
      </c>
      <c r="AO90" s="5" t="s">
        <v>4</v>
      </c>
      <c r="AP90" s="5" t="s">
        <v>4</v>
      </c>
      <c r="AQ90" s="5" t="s">
        <v>4</v>
      </c>
      <c r="AR90" s="5" t="s">
        <v>4</v>
      </c>
      <c r="AS90" s="5" t="s">
        <v>4</v>
      </c>
      <c r="AT90" s="5">
        <v>100</v>
      </c>
      <c r="AU90" s="5" t="s">
        <v>4</v>
      </c>
      <c r="AV90" s="5" t="s">
        <v>4</v>
      </c>
      <c r="AW90" s="5" t="s">
        <v>4</v>
      </c>
      <c r="AX90" s="5" t="s">
        <v>4</v>
      </c>
      <c r="AY90" s="5" t="s">
        <v>4</v>
      </c>
      <c r="AZ90" s="5" t="s">
        <v>4</v>
      </c>
      <c r="BA90" s="5" t="s">
        <v>4</v>
      </c>
      <c r="BB90" s="5" t="s">
        <v>4</v>
      </c>
      <c r="BC90" s="5">
        <v>491</v>
      </c>
      <c r="BD90" s="5" t="s">
        <v>4</v>
      </c>
      <c r="BE90" s="5" t="s">
        <v>4</v>
      </c>
      <c r="BF90" s="5" t="s">
        <v>4</v>
      </c>
      <c r="BG90" s="5" t="s">
        <v>4</v>
      </c>
      <c r="BH90" s="5" t="s">
        <v>4</v>
      </c>
    </row>
    <row r="91" spans="1:60" x14ac:dyDescent="0.25">
      <c r="A91" s="3" t="s">
        <v>148</v>
      </c>
      <c r="B91" s="5" t="s">
        <v>4</v>
      </c>
      <c r="C91" s="5" t="s">
        <v>4</v>
      </c>
      <c r="D91" s="5" t="s">
        <v>4</v>
      </c>
      <c r="E91" s="5" t="s">
        <v>4</v>
      </c>
      <c r="F91" s="5" t="s">
        <v>4</v>
      </c>
      <c r="G91" s="5" t="s">
        <v>4</v>
      </c>
      <c r="H91" s="5" t="s">
        <v>4</v>
      </c>
      <c r="I91" s="5" t="s">
        <v>4</v>
      </c>
      <c r="J91" s="5" t="s">
        <v>4</v>
      </c>
      <c r="K91" s="5" t="s">
        <v>4</v>
      </c>
      <c r="L91" s="5" t="s">
        <v>4</v>
      </c>
      <c r="M91" s="5" t="s">
        <v>4</v>
      </c>
      <c r="N91" s="5" t="s">
        <v>4</v>
      </c>
      <c r="O91" s="5" t="s">
        <v>4</v>
      </c>
      <c r="P91" s="5" t="s">
        <v>4</v>
      </c>
      <c r="Q91" s="5" t="s">
        <v>4</v>
      </c>
      <c r="R91" s="5" t="s">
        <v>4</v>
      </c>
      <c r="S91" s="5" t="s">
        <v>4</v>
      </c>
      <c r="T91" s="5" t="s">
        <v>4</v>
      </c>
      <c r="U91" s="5" t="s">
        <v>4</v>
      </c>
      <c r="V91" s="5" t="s">
        <v>4</v>
      </c>
      <c r="W91" s="5" t="s">
        <v>4</v>
      </c>
      <c r="X91" s="5" t="s">
        <v>4</v>
      </c>
      <c r="Y91" s="5" t="s">
        <v>4</v>
      </c>
      <c r="Z91" s="5" t="s">
        <v>4</v>
      </c>
      <c r="AA91" s="5" t="s">
        <v>4</v>
      </c>
      <c r="AB91" s="5" t="s">
        <v>4</v>
      </c>
      <c r="AC91" s="5" t="s">
        <v>4</v>
      </c>
      <c r="AD91" s="5" t="s">
        <v>4</v>
      </c>
      <c r="AE91" s="5" t="s">
        <v>4</v>
      </c>
      <c r="AF91" s="5" t="s">
        <v>4</v>
      </c>
      <c r="AG91" s="5" t="s">
        <v>4</v>
      </c>
      <c r="AH91" s="5" t="s">
        <v>4</v>
      </c>
      <c r="AI91" s="5" t="s">
        <v>4</v>
      </c>
      <c r="AJ91" s="5" t="s">
        <v>4</v>
      </c>
      <c r="AK91" s="5">
        <v>431</v>
      </c>
      <c r="AL91" s="5" t="s">
        <v>4</v>
      </c>
      <c r="AM91" s="5" t="s">
        <v>4</v>
      </c>
      <c r="AN91" s="5" t="s">
        <v>4</v>
      </c>
      <c r="AO91" s="5" t="s">
        <v>4</v>
      </c>
      <c r="AP91" s="5" t="s">
        <v>4</v>
      </c>
      <c r="AQ91" s="5" t="s">
        <v>4</v>
      </c>
      <c r="AR91" s="5" t="s">
        <v>4</v>
      </c>
      <c r="AS91" s="5" t="s">
        <v>4</v>
      </c>
      <c r="AT91" s="5" t="s">
        <v>4</v>
      </c>
      <c r="AU91" s="5" t="s">
        <v>4</v>
      </c>
      <c r="AV91" s="5" t="s">
        <v>4</v>
      </c>
      <c r="AW91" s="5" t="s">
        <v>4</v>
      </c>
      <c r="AX91" s="5" t="s">
        <v>4</v>
      </c>
      <c r="AY91" s="5" t="s">
        <v>4</v>
      </c>
      <c r="AZ91" s="5" t="s">
        <v>4</v>
      </c>
      <c r="BA91" s="5" t="s">
        <v>4</v>
      </c>
      <c r="BB91" s="5" t="s">
        <v>4</v>
      </c>
      <c r="BC91" s="5" t="s">
        <v>4</v>
      </c>
      <c r="BD91" s="5" t="s">
        <v>4</v>
      </c>
      <c r="BE91" s="5" t="s">
        <v>4</v>
      </c>
      <c r="BF91" s="5" t="s">
        <v>4</v>
      </c>
      <c r="BG91" s="5" t="s">
        <v>4</v>
      </c>
      <c r="BH91" s="5" t="s">
        <v>4</v>
      </c>
    </row>
    <row r="92" spans="1:60" x14ac:dyDescent="0.25">
      <c r="A92" s="3" t="s">
        <v>155</v>
      </c>
      <c r="B92" s="5" t="s">
        <v>4</v>
      </c>
      <c r="C92" s="5" t="s">
        <v>4</v>
      </c>
      <c r="D92" s="5" t="s">
        <v>4</v>
      </c>
      <c r="E92" s="5" t="s">
        <v>4</v>
      </c>
      <c r="F92" s="5" t="s">
        <v>4</v>
      </c>
      <c r="G92" s="5" t="s">
        <v>4</v>
      </c>
      <c r="H92" s="5" t="s">
        <v>4</v>
      </c>
      <c r="I92" s="5" t="s">
        <v>4</v>
      </c>
      <c r="J92" s="5" t="s">
        <v>4</v>
      </c>
      <c r="K92" s="5" t="s">
        <v>4</v>
      </c>
      <c r="L92" s="5" t="s">
        <v>4</v>
      </c>
      <c r="M92" s="5" t="s">
        <v>4</v>
      </c>
      <c r="N92" s="5" t="s">
        <v>4</v>
      </c>
      <c r="O92" s="5" t="s">
        <v>4</v>
      </c>
      <c r="P92" s="5" t="s">
        <v>4</v>
      </c>
      <c r="Q92" s="5" t="s">
        <v>4</v>
      </c>
      <c r="R92" s="5" t="s">
        <v>4</v>
      </c>
      <c r="S92" s="7">
        <v>6040</v>
      </c>
      <c r="T92" s="5" t="s">
        <v>4</v>
      </c>
      <c r="U92" s="5" t="s">
        <v>4</v>
      </c>
      <c r="V92" s="5" t="s">
        <v>4</v>
      </c>
      <c r="W92" s="5" t="s">
        <v>4</v>
      </c>
      <c r="X92" s="5" t="s">
        <v>4</v>
      </c>
      <c r="Y92" s="5" t="s">
        <v>4</v>
      </c>
      <c r="Z92" s="5" t="s">
        <v>4</v>
      </c>
      <c r="AA92" s="5" t="s">
        <v>4</v>
      </c>
      <c r="AB92" s="5" t="s">
        <v>4</v>
      </c>
      <c r="AC92" s="5" t="s">
        <v>4</v>
      </c>
      <c r="AD92" s="5" t="s">
        <v>4</v>
      </c>
      <c r="AE92" s="5" t="s">
        <v>4</v>
      </c>
      <c r="AF92" s="5" t="s">
        <v>4</v>
      </c>
      <c r="AG92" s="5" t="s">
        <v>4</v>
      </c>
      <c r="AH92" s="5" t="s">
        <v>4</v>
      </c>
      <c r="AI92" s="5" t="s">
        <v>4</v>
      </c>
      <c r="AJ92" s="5" t="s">
        <v>4</v>
      </c>
      <c r="AK92" s="7">
        <v>5218</v>
      </c>
      <c r="AL92" s="5" t="s">
        <v>4</v>
      </c>
      <c r="AM92" s="5" t="s">
        <v>4</v>
      </c>
      <c r="AN92" s="5" t="s">
        <v>4</v>
      </c>
      <c r="AO92" s="5" t="s">
        <v>4</v>
      </c>
      <c r="AP92" s="5" t="s">
        <v>4</v>
      </c>
      <c r="AQ92" s="5" t="s">
        <v>4</v>
      </c>
      <c r="AR92" s="5" t="s">
        <v>4</v>
      </c>
      <c r="AS92" s="5" t="s">
        <v>4</v>
      </c>
      <c r="AT92" s="5" t="s">
        <v>4</v>
      </c>
      <c r="AU92" s="5" t="s">
        <v>4</v>
      </c>
      <c r="AV92" s="5" t="s">
        <v>4</v>
      </c>
      <c r="AW92" s="5" t="s">
        <v>4</v>
      </c>
      <c r="AX92" s="5" t="s">
        <v>4</v>
      </c>
      <c r="AY92" s="5" t="s">
        <v>4</v>
      </c>
      <c r="AZ92" s="5" t="s">
        <v>4</v>
      </c>
      <c r="BA92" s="5" t="s">
        <v>4</v>
      </c>
      <c r="BB92" s="5">
        <v>822</v>
      </c>
      <c r="BC92" s="5" t="s">
        <v>4</v>
      </c>
      <c r="BD92" s="5" t="s">
        <v>4</v>
      </c>
      <c r="BE92" s="5" t="s">
        <v>4</v>
      </c>
      <c r="BF92" s="5" t="s">
        <v>4</v>
      </c>
      <c r="BG92" s="5" t="s">
        <v>4</v>
      </c>
      <c r="BH92" s="5" t="s">
        <v>4</v>
      </c>
    </row>
    <row r="93" spans="1:60" x14ac:dyDescent="0.25">
      <c r="A93" s="3" t="s">
        <v>149</v>
      </c>
      <c r="B93" s="7">
        <v>-16440</v>
      </c>
      <c r="C93" s="5" t="s">
        <v>4</v>
      </c>
      <c r="D93" s="5" t="s">
        <v>4</v>
      </c>
      <c r="E93" s="5" t="s">
        <v>4</v>
      </c>
      <c r="F93" s="5" t="s">
        <v>4</v>
      </c>
      <c r="G93" s="5" t="s">
        <v>4</v>
      </c>
      <c r="H93" s="5" t="s">
        <v>4</v>
      </c>
      <c r="I93" s="5" t="s">
        <v>4</v>
      </c>
      <c r="J93" s="5" t="s">
        <v>4</v>
      </c>
      <c r="K93" s="5" t="s">
        <v>4</v>
      </c>
      <c r="L93" s="5" t="s">
        <v>4</v>
      </c>
      <c r="M93" s="5" t="s">
        <v>4</v>
      </c>
      <c r="N93" s="5" t="s">
        <v>4</v>
      </c>
      <c r="O93" s="5" t="s">
        <v>4</v>
      </c>
      <c r="P93" s="5" t="s">
        <v>4</v>
      </c>
      <c r="Q93" s="5" t="s">
        <v>4</v>
      </c>
      <c r="R93" s="5" t="s">
        <v>4</v>
      </c>
      <c r="S93" s="5" t="s">
        <v>4</v>
      </c>
      <c r="T93" s="5" t="s">
        <v>4</v>
      </c>
      <c r="U93" s="5" t="s">
        <v>4</v>
      </c>
      <c r="V93" s="5" t="s">
        <v>4</v>
      </c>
      <c r="W93" s="5" t="s">
        <v>4</v>
      </c>
      <c r="X93" s="5" t="s">
        <v>4</v>
      </c>
      <c r="Y93" s="5" t="s">
        <v>4</v>
      </c>
      <c r="Z93" s="5" t="s">
        <v>4</v>
      </c>
      <c r="AA93" s="5" t="s">
        <v>4</v>
      </c>
      <c r="AB93" s="5" t="s">
        <v>4</v>
      </c>
      <c r="AC93" s="5" t="s">
        <v>4</v>
      </c>
      <c r="AD93" s="5" t="s">
        <v>4</v>
      </c>
      <c r="AE93" s="5" t="s">
        <v>4</v>
      </c>
      <c r="AF93" s="5" t="s">
        <v>4</v>
      </c>
      <c r="AG93" s="5" t="s">
        <v>4</v>
      </c>
      <c r="AH93" s="5" t="s">
        <v>4</v>
      </c>
      <c r="AI93" s="5" t="s">
        <v>4</v>
      </c>
      <c r="AJ93" s="5" t="s">
        <v>4</v>
      </c>
      <c r="AK93" s="5" t="s">
        <v>4</v>
      </c>
      <c r="AL93" s="5" t="s">
        <v>4</v>
      </c>
      <c r="AM93" s="5" t="s">
        <v>4</v>
      </c>
      <c r="AN93" s="5" t="s">
        <v>4</v>
      </c>
      <c r="AO93" s="5" t="s">
        <v>4</v>
      </c>
      <c r="AP93" s="5" t="s">
        <v>4</v>
      </c>
      <c r="AQ93" s="5" t="s">
        <v>4</v>
      </c>
      <c r="AR93" s="5" t="s">
        <v>4</v>
      </c>
      <c r="AS93" s="5" t="s">
        <v>4</v>
      </c>
      <c r="AT93" s="5" t="s">
        <v>4</v>
      </c>
      <c r="AU93" s="5" t="s">
        <v>4</v>
      </c>
      <c r="AV93" s="5" t="s">
        <v>4</v>
      </c>
      <c r="AW93" s="5" t="s">
        <v>4</v>
      </c>
      <c r="AX93" s="5" t="s">
        <v>4</v>
      </c>
      <c r="AY93" s="5" t="s">
        <v>4</v>
      </c>
      <c r="AZ93" s="5" t="s">
        <v>4</v>
      </c>
      <c r="BA93" s="5" t="s">
        <v>4</v>
      </c>
      <c r="BB93" s="5" t="s">
        <v>4</v>
      </c>
      <c r="BC93" s="5" t="s">
        <v>4</v>
      </c>
      <c r="BD93" s="5" t="s">
        <v>4</v>
      </c>
      <c r="BE93" s="5" t="s">
        <v>4</v>
      </c>
      <c r="BF93" s="7">
        <v>-16440</v>
      </c>
      <c r="BG93" s="5" t="s">
        <v>4</v>
      </c>
      <c r="BH93" s="5" t="s">
        <v>4</v>
      </c>
    </row>
    <row r="94" spans="1:60" x14ac:dyDescent="0.25">
      <c r="A94" s="3" t="s">
        <v>193</v>
      </c>
      <c r="B94" s="7">
        <v>1268</v>
      </c>
      <c r="C94" s="5" t="s">
        <v>4</v>
      </c>
      <c r="D94" s="5" t="s">
        <v>4</v>
      </c>
      <c r="E94" s="5" t="s">
        <v>4</v>
      </c>
      <c r="F94" s="5" t="s">
        <v>4</v>
      </c>
      <c r="G94" s="5" t="s">
        <v>4</v>
      </c>
      <c r="H94" s="5" t="s">
        <v>4</v>
      </c>
      <c r="I94" s="5" t="s">
        <v>4</v>
      </c>
      <c r="J94" s="5" t="s">
        <v>4</v>
      </c>
      <c r="K94" s="5" t="s">
        <v>4</v>
      </c>
      <c r="L94" s="5" t="s">
        <v>4</v>
      </c>
      <c r="M94" s="5" t="s">
        <v>4</v>
      </c>
      <c r="N94" s="5" t="s">
        <v>4</v>
      </c>
      <c r="O94" s="5" t="s">
        <v>4</v>
      </c>
      <c r="P94" s="5" t="s">
        <v>4</v>
      </c>
      <c r="Q94" s="5" t="s">
        <v>4</v>
      </c>
      <c r="R94" s="5" t="s">
        <v>4</v>
      </c>
      <c r="S94" s="5" t="s">
        <v>4</v>
      </c>
      <c r="T94" s="5" t="s">
        <v>4</v>
      </c>
      <c r="U94" s="5" t="s">
        <v>4</v>
      </c>
      <c r="V94" s="7">
        <v>46524</v>
      </c>
      <c r="W94" s="5" t="s">
        <v>4</v>
      </c>
      <c r="X94" s="5" t="s">
        <v>4</v>
      </c>
      <c r="Y94" s="5" t="s">
        <v>4</v>
      </c>
      <c r="Z94" s="5" t="s">
        <v>4</v>
      </c>
      <c r="AA94" s="5" t="s">
        <v>4</v>
      </c>
      <c r="AB94" s="5" t="s">
        <v>4</v>
      </c>
      <c r="AC94" s="5" t="s">
        <v>4</v>
      </c>
      <c r="AD94" s="5" t="s">
        <v>4</v>
      </c>
      <c r="AE94" s="5" t="s">
        <v>4</v>
      </c>
      <c r="AF94" s="5" t="s">
        <v>4</v>
      </c>
      <c r="AG94" s="5" t="s">
        <v>4</v>
      </c>
      <c r="AH94" s="5" t="s">
        <v>4</v>
      </c>
      <c r="AI94" s="5" t="s">
        <v>4</v>
      </c>
      <c r="AJ94" s="5" t="s">
        <v>4</v>
      </c>
      <c r="AK94" s="5" t="s">
        <v>4</v>
      </c>
      <c r="AL94" s="5" t="s">
        <v>4</v>
      </c>
      <c r="AM94" s="5" t="s">
        <v>4</v>
      </c>
      <c r="AN94" s="5" t="s">
        <v>4</v>
      </c>
      <c r="AO94" s="7">
        <v>24523</v>
      </c>
      <c r="AP94" s="5" t="s">
        <v>4</v>
      </c>
      <c r="AQ94" s="5" t="s">
        <v>4</v>
      </c>
      <c r="AR94" s="5" t="s">
        <v>4</v>
      </c>
      <c r="AS94" s="5" t="s">
        <v>4</v>
      </c>
      <c r="AT94" s="5" t="s">
        <v>4</v>
      </c>
      <c r="AU94" s="5" t="s">
        <v>4</v>
      </c>
      <c r="AV94" s="5" t="s">
        <v>4</v>
      </c>
      <c r="AW94" s="5" t="s">
        <v>4</v>
      </c>
      <c r="AX94" s="5" t="s">
        <v>4</v>
      </c>
      <c r="AY94" s="5" t="s">
        <v>4</v>
      </c>
      <c r="AZ94" s="5" t="s">
        <v>4</v>
      </c>
      <c r="BA94" s="5" t="s">
        <v>4</v>
      </c>
      <c r="BB94" s="5" t="s">
        <v>4</v>
      </c>
      <c r="BC94" s="5" t="s">
        <v>4</v>
      </c>
      <c r="BD94" s="7">
        <v>1243</v>
      </c>
      <c r="BE94" s="5" t="s">
        <v>4</v>
      </c>
      <c r="BF94" s="7">
        <v>-71022</v>
      </c>
      <c r="BG94" s="5" t="s">
        <v>4</v>
      </c>
      <c r="BH94" s="5" t="s">
        <v>4</v>
      </c>
    </row>
    <row r="95" spans="1:60" ht="30" x14ac:dyDescent="0.25">
      <c r="A95" s="3" t="s">
        <v>194</v>
      </c>
      <c r="B95" s="5" t="s">
        <v>4</v>
      </c>
      <c r="C95" s="5" t="s">
        <v>4</v>
      </c>
      <c r="D95" s="5" t="s">
        <v>4</v>
      </c>
      <c r="E95" s="5" t="s">
        <v>4</v>
      </c>
      <c r="F95" s="5" t="s">
        <v>4</v>
      </c>
      <c r="G95" s="5" t="s">
        <v>4</v>
      </c>
      <c r="H95" s="5" t="s">
        <v>4</v>
      </c>
      <c r="I95" s="5" t="s">
        <v>4</v>
      </c>
      <c r="J95" s="5" t="s">
        <v>4</v>
      </c>
      <c r="K95" s="5" t="s">
        <v>4</v>
      </c>
      <c r="L95" s="5" t="s">
        <v>4</v>
      </c>
      <c r="M95" s="5" t="s">
        <v>4</v>
      </c>
      <c r="N95" s="5" t="s">
        <v>4</v>
      </c>
      <c r="O95" s="5" t="s">
        <v>4</v>
      </c>
      <c r="P95" s="5" t="s">
        <v>4</v>
      </c>
      <c r="Q95" s="5" t="s">
        <v>4</v>
      </c>
      <c r="R95" s="5" t="s">
        <v>4</v>
      </c>
      <c r="S95" s="5" t="s">
        <v>4</v>
      </c>
      <c r="T95" s="5" t="s">
        <v>4</v>
      </c>
      <c r="U95" s="5" t="s">
        <v>4</v>
      </c>
      <c r="V95" s="7">
        <v>2799</v>
      </c>
      <c r="W95" s="5" t="s">
        <v>4</v>
      </c>
      <c r="X95" s="5" t="s">
        <v>4</v>
      </c>
      <c r="Y95" s="5" t="s">
        <v>4</v>
      </c>
      <c r="Z95" s="5" t="s">
        <v>4</v>
      </c>
      <c r="AA95" s="5" t="s">
        <v>4</v>
      </c>
      <c r="AB95" s="5" t="s">
        <v>4</v>
      </c>
      <c r="AC95" s="5" t="s">
        <v>4</v>
      </c>
      <c r="AD95" s="5" t="s">
        <v>4</v>
      </c>
      <c r="AE95" s="5" t="s">
        <v>4</v>
      </c>
      <c r="AF95" s="5" t="s">
        <v>4</v>
      </c>
      <c r="AG95" s="5" t="s">
        <v>4</v>
      </c>
      <c r="AH95" s="5" t="s">
        <v>4</v>
      </c>
      <c r="AI95" s="5" t="s">
        <v>4</v>
      </c>
      <c r="AJ95" s="5" t="s">
        <v>4</v>
      </c>
      <c r="AK95" s="5" t="s">
        <v>4</v>
      </c>
      <c r="AL95" s="5" t="s">
        <v>4</v>
      </c>
      <c r="AM95" s="5" t="s">
        <v>4</v>
      </c>
      <c r="AN95" s="5" t="s">
        <v>4</v>
      </c>
      <c r="AO95" s="5" t="s">
        <v>4</v>
      </c>
      <c r="AP95" s="5" t="s">
        <v>4</v>
      </c>
      <c r="AQ95" s="5" t="s">
        <v>4</v>
      </c>
      <c r="AR95" s="5" t="s">
        <v>4</v>
      </c>
      <c r="AS95" s="5" t="s">
        <v>4</v>
      </c>
      <c r="AT95" s="5" t="s">
        <v>4</v>
      </c>
      <c r="AU95" s="5" t="s">
        <v>4</v>
      </c>
      <c r="AV95" s="5" t="s">
        <v>4</v>
      </c>
      <c r="AW95" s="5" t="s">
        <v>4</v>
      </c>
      <c r="AX95" s="5" t="s">
        <v>4</v>
      </c>
      <c r="AY95" s="5" t="s">
        <v>4</v>
      </c>
      <c r="AZ95" s="5" t="s">
        <v>4</v>
      </c>
      <c r="BA95" s="5" t="s">
        <v>4</v>
      </c>
      <c r="BB95" s="5" t="s">
        <v>4</v>
      </c>
      <c r="BC95" s="5" t="s">
        <v>4</v>
      </c>
      <c r="BD95" s="5" t="s">
        <v>4</v>
      </c>
      <c r="BE95" s="5" t="s">
        <v>4</v>
      </c>
      <c r="BF95" s="5" t="s">
        <v>4</v>
      </c>
      <c r="BG95" s="5" t="s">
        <v>4</v>
      </c>
      <c r="BH95" s="5" t="s">
        <v>4</v>
      </c>
    </row>
    <row r="96" spans="1:60" x14ac:dyDescent="0.25">
      <c r="A96" s="3" t="s">
        <v>195</v>
      </c>
      <c r="B96" s="5" t="s">
        <v>4</v>
      </c>
      <c r="C96" s="5" t="s">
        <v>4</v>
      </c>
      <c r="D96" s="5" t="s">
        <v>4</v>
      </c>
      <c r="E96" s="5" t="s">
        <v>4</v>
      </c>
      <c r="F96" s="5" t="s">
        <v>4</v>
      </c>
      <c r="G96" s="5" t="s">
        <v>4</v>
      </c>
      <c r="H96" s="5" t="s">
        <v>4</v>
      </c>
      <c r="I96" s="5" t="s">
        <v>4</v>
      </c>
      <c r="J96" s="5" t="s">
        <v>4</v>
      </c>
      <c r="K96" s="5" t="s">
        <v>4</v>
      </c>
      <c r="L96" s="5" t="s">
        <v>4</v>
      </c>
      <c r="M96" s="5" t="s">
        <v>4</v>
      </c>
      <c r="N96" s="5" t="s">
        <v>4</v>
      </c>
      <c r="O96" s="5" t="s">
        <v>4</v>
      </c>
      <c r="P96" s="5" t="s">
        <v>4</v>
      </c>
      <c r="Q96" s="5" t="s">
        <v>4</v>
      </c>
      <c r="R96" s="5" t="s">
        <v>4</v>
      </c>
      <c r="S96" s="5" t="s">
        <v>4</v>
      </c>
      <c r="T96" s="5" t="s">
        <v>4</v>
      </c>
      <c r="U96" s="5" t="s">
        <v>4</v>
      </c>
      <c r="V96" s="5">
        <v>116</v>
      </c>
      <c r="W96" s="5" t="s">
        <v>4</v>
      </c>
      <c r="X96" s="5" t="s">
        <v>4</v>
      </c>
      <c r="Y96" s="5" t="s">
        <v>4</v>
      </c>
      <c r="Z96" s="5" t="s">
        <v>4</v>
      </c>
      <c r="AA96" s="5" t="s">
        <v>4</v>
      </c>
      <c r="AB96" s="5" t="s">
        <v>4</v>
      </c>
      <c r="AC96" s="5" t="s">
        <v>4</v>
      </c>
      <c r="AD96" s="5" t="s">
        <v>4</v>
      </c>
      <c r="AE96" s="5" t="s">
        <v>4</v>
      </c>
      <c r="AF96" s="5" t="s">
        <v>4</v>
      </c>
      <c r="AG96" s="5" t="s">
        <v>4</v>
      </c>
      <c r="AH96" s="5" t="s">
        <v>4</v>
      </c>
      <c r="AI96" s="5" t="s">
        <v>4</v>
      </c>
      <c r="AJ96" s="5" t="s">
        <v>4</v>
      </c>
      <c r="AK96" s="5" t="s">
        <v>4</v>
      </c>
      <c r="AL96" s="5" t="s">
        <v>4</v>
      </c>
      <c r="AM96" s="5" t="s">
        <v>4</v>
      </c>
      <c r="AN96" s="5" t="s">
        <v>4</v>
      </c>
      <c r="AO96" s="5" t="s">
        <v>4</v>
      </c>
      <c r="AP96" s="5" t="s">
        <v>4</v>
      </c>
      <c r="AQ96" s="5" t="s">
        <v>4</v>
      </c>
      <c r="AR96" s="5" t="s">
        <v>4</v>
      </c>
      <c r="AS96" s="5" t="s">
        <v>4</v>
      </c>
      <c r="AT96" s="5" t="s">
        <v>4</v>
      </c>
      <c r="AU96" s="5" t="s">
        <v>4</v>
      </c>
      <c r="AV96" s="5" t="s">
        <v>4</v>
      </c>
      <c r="AW96" s="5" t="s">
        <v>4</v>
      </c>
      <c r="AX96" s="5" t="s">
        <v>4</v>
      </c>
      <c r="AY96" s="5" t="s">
        <v>4</v>
      </c>
      <c r="AZ96" s="5" t="s">
        <v>4</v>
      </c>
      <c r="BA96" s="5" t="s">
        <v>4</v>
      </c>
      <c r="BB96" s="5" t="s">
        <v>4</v>
      </c>
      <c r="BC96" s="5" t="s">
        <v>4</v>
      </c>
      <c r="BD96" s="5" t="s">
        <v>4</v>
      </c>
      <c r="BE96" s="5" t="s">
        <v>4</v>
      </c>
      <c r="BF96" s="5" t="s">
        <v>4</v>
      </c>
      <c r="BG96" s="5" t="s">
        <v>4</v>
      </c>
      <c r="BH96" s="5" t="s">
        <v>4</v>
      </c>
    </row>
    <row r="97" spans="1:60" x14ac:dyDescent="0.25">
      <c r="A97" s="3" t="s">
        <v>196</v>
      </c>
      <c r="B97" s="5">
        <v>694</v>
      </c>
      <c r="C97" s="5" t="s">
        <v>4</v>
      </c>
      <c r="D97" s="5" t="s">
        <v>4</v>
      </c>
      <c r="E97" s="5" t="s">
        <v>4</v>
      </c>
      <c r="F97" s="5" t="s">
        <v>4</v>
      </c>
      <c r="G97" s="5" t="s">
        <v>4</v>
      </c>
      <c r="H97" s="5" t="s">
        <v>4</v>
      </c>
      <c r="I97" s="5" t="s">
        <v>4</v>
      </c>
      <c r="J97" s="5" t="s">
        <v>4</v>
      </c>
      <c r="K97" s="5" t="s">
        <v>4</v>
      </c>
      <c r="L97" s="5" t="s">
        <v>4</v>
      </c>
      <c r="M97" s="5" t="s">
        <v>4</v>
      </c>
      <c r="N97" s="5" t="s">
        <v>4</v>
      </c>
      <c r="O97" s="5" t="s">
        <v>4</v>
      </c>
      <c r="P97" s="5" t="s">
        <v>4</v>
      </c>
      <c r="Q97" s="5" t="s">
        <v>4</v>
      </c>
      <c r="R97" s="5" t="s">
        <v>4</v>
      </c>
      <c r="S97" s="5" t="s">
        <v>4</v>
      </c>
      <c r="T97" s="5" t="s">
        <v>4</v>
      </c>
      <c r="U97" s="5" t="s">
        <v>4</v>
      </c>
      <c r="V97" s="5">
        <v>563</v>
      </c>
      <c r="W97" s="5" t="s">
        <v>4</v>
      </c>
      <c r="X97" s="5" t="s">
        <v>4</v>
      </c>
      <c r="Y97" s="5" t="s">
        <v>4</v>
      </c>
      <c r="Z97" s="5" t="s">
        <v>4</v>
      </c>
      <c r="AA97" s="5" t="s">
        <v>4</v>
      </c>
      <c r="AB97" s="5" t="s">
        <v>4</v>
      </c>
      <c r="AC97" s="5" t="s">
        <v>4</v>
      </c>
      <c r="AD97" s="5" t="s">
        <v>4</v>
      </c>
      <c r="AE97" s="5" t="s">
        <v>4</v>
      </c>
      <c r="AF97" s="5" t="s">
        <v>4</v>
      </c>
      <c r="AG97" s="5" t="s">
        <v>4</v>
      </c>
      <c r="AH97" s="5" t="s">
        <v>4</v>
      </c>
      <c r="AI97" s="5" t="s">
        <v>4</v>
      </c>
      <c r="AJ97" s="5" t="s">
        <v>4</v>
      </c>
      <c r="AK97" s="5" t="s">
        <v>4</v>
      </c>
      <c r="AL97" s="5" t="s">
        <v>4</v>
      </c>
      <c r="AM97" s="5" t="s">
        <v>4</v>
      </c>
      <c r="AN97" s="5" t="s">
        <v>4</v>
      </c>
      <c r="AO97" s="5">
        <v>131</v>
      </c>
      <c r="AP97" s="5" t="s">
        <v>4</v>
      </c>
      <c r="AQ97" s="5" t="s">
        <v>4</v>
      </c>
      <c r="AR97" s="5" t="s">
        <v>4</v>
      </c>
      <c r="AS97" s="5" t="s">
        <v>4</v>
      </c>
      <c r="AT97" s="5" t="s">
        <v>4</v>
      </c>
      <c r="AU97" s="5" t="s">
        <v>4</v>
      </c>
      <c r="AV97" s="5" t="s">
        <v>4</v>
      </c>
      <c r="AW97" s="5" t="s">
        <v>4</v>
      </c>
      <c r="AX97" s="5" t="s">
        <v>4</v>
      </c>
      <c r="AY97" s="5" t="s">
        <v>4</v>
      </c>
      <c r="AZ97" s="5" t="s">
        <v>4</v>
      </c>
      <c r="BA97" s="5" t="s">
        <v>4</v>
      </c>
      <c r="BB97" s="5" t="s">
        <v>4</v>
      </c>
      <c r="BC97" s="5" t="s">
        <v>4</v>
      </c>
      <c r="BD97" s="5" t="s">
        <v>4</v>
      </c>
      <c r="BE97" s="5" t="s">
        <v>4</v>
      </c>
      <c r="BF97" s="5" t="s">
        <v>4</v>
      </c>
      <c r="BG97" s="5" t="s">
        <v>4</v>
      </c>
      <c r="BH97" s="5" t="s">
        <v>4</v>
      </c>
    </row>
    <row r="98" spans="1:60" x14ac:dyDescent="0.25">
      <c r="A98" s="3" t="s">
        <v>172</v>
      </c>
      <c r="B98" s="5" t="s">
        <v>4</v>
      </c>
      <c r="C98" s="5" t="s">
        <v>4</v>
      </c>
      <c r="D98" s="5" t="s">
        <v>4</v>
      </c>
      <c r="E98" s="5" t="s">
        <v>4</v>
      </c>
      <c r="F98" s="5" t="s">
        <v>4</v>
      </c>
      <c r="G98" s="5" t="s">
        <v>4</v>
      </c>
      <c r="H98" s="5" t="s">
        <v>4</v>
      </c>
      <c r="I98" s="5" t="s">
        <v>4</v>
      </c>
      <c r="J98" s="5">
        <v>59</v>
      </c>
      <c r="K98" s="5" t="s">
        <v>4</v>
      </c>
      <c r="L98" s="5" t="s">
        <v>4</v>
      </c>
      <c r="M98" s="5" t="s">
        <v>4</v>
      </c>
      <c r="N98" s="5" t="s">
        <v>4</v>
      </c>
      <c r="O98" s="5" t="s">
        <v>4</v>
      </c>
      <c r="P98" s="5" t="s">
        <v>4</v>
      </c>
      <c r="Q98" s="5" t="s">
        <v>4</v>
      </c>
      <c r="R98" s="5" t="s">
        <v>4</v>
      </c>
      <c r="S98" s="5" t="s">
        <v>4</v>
      </c>
      <c r="T98" s="7">
        <v>2263</v>
      </c>
      <c r="U98" s="5" t="s">
        <v>4</v>
      </c>
      <c r="V98" s="5" t="s">
        <v>4</v>
      </c>
      <c r="W98" s="5" t="s">
        <v>4</v>
      </c>
      <c r="X98" s="5" t="s">
        <v>4</v>
      </c>
      <c r="Y98" s="5" t="s">
        <v>4</v>
      </c>
      <c r="Z98" s="5" t="s">
        <v>4</v>
      </c>
      <c r="AA98" s="5" t="s">
        <v>4</v>
      </c>
      <c r="AB98" s="5" t="s">
        <v>4</v>
      </c>
      <c r="AC98" s="5" t="s">
        <v>4</v>
      </c>
      <c r="AD98" s="5" t="s">
        <v>4</v>
      </c>
      <c r="AE98" s="5" t="s">
        <v>4</v>
      </c>
      <c r="AF98" s="5" t="s">
        <v>4</v>
      </c>
      <c r="AG98" s="5" t="s">
        <v>4</v>
      </c>
      <c r="AH98" s="5" t="s">
        <v>4</v>
      </c>
      <c r="AI98" s="5" t="s">
        <v>4</v>
      </c>
      <c r="AJ98" s="5" t="s">
        <v>4</v>
      </c>
      <c r="AK98" s="5" t="s">
        <v>4</v>
      </c>
      <c r="AL98" s="5" t="s">
        <v>4</v>
      </c>
      <c r="AM98" s="5" t="s">
        <v>4</v>
      </c>
      <c r="AN98" s="5" t="s">
        <v>4</v>
      </c>
      <c r="AO98" s="5" t="s">
        <v>4</v>
      </c>
      <c r="AP98" s="5" t="s">
        <v>4</v>
      </c>
      <c r="AQ98" s="5" t="s">
        <v>4</v>
      </c>
      <c r="AR98" s="5" t="s">
        <v>4</v>
      </c>
      <c r="AS98" s="5" t="s">
        <v>4</v>
      </c>
      <c r="AT98" s="5">
        <v>59</v>
      </c>
      <c r="AU98" s="5" t="s">
        <v>4</v>
      </c>
      <c r="AV98" s="5" t="s">
        <v>4</v>
      </c>
      <c r="AW98" s="5" t="s">
        <v>4</v>
      </c>
      <c r="AX98" s="5" t="s">
        <v>4</v>
      </c>
      <c r="AY98" s="5" t="s">
        <v>4</v>
      </c>
      <c r="AZ98" s="5" t="s">
        <v>4</v>
      </c>
      <c r="BA98" s="5" t="s">
        <v>4</v>
      </c>
      <c r="BB98" s="5" t="s">
        <v>4</v>
      </c>
      <c r="BC98" s="7">
        <v>2263</v>
      </c>
      <c r="BD98" s="5" t="s">
        <v>4</v>
      </c>
      <c r="BE98" s="5" t="s">
        <v>4</v>
      </c>
      <c r="BF98" s="5" t="s">
        <v>4</v>
      </c>
      <c r="BG98" s="5" t="s">
        <v>4</v>
      </c>
      <c r="BH98" s="5" t="s">
        <v>4</v>
      </c>
    </row>
    <row r="99" spans="1:60" x14ac:dyDescent="0.25">
      <c r="A99" s="3" t="s">
        <v>148</v>
      </c>
      <c r="B99" s="5" t="s">
        <v>4</v>
      </c>
      <c r="C99" s="5" t="s">
        <v>4</v>
      </c>
      <c r="D99" s="5" t="s">
        <v>4</v>
      </c>
      <c r="E99" s="5" t="s">
        <v>4</v>
      </c>
      <c r="F99" s="5" t="s">
        <v>4</v>
      </c>
      <c r="G99" s="5" t="s">
        <v>4</v>
      </c>
      <c r="H99" s="5" t="s">
        <v>4</v>
      </c>
      <c r="I99" s="5" t="s">
        <v>4</v>
      </c>
      <c r="J99" s="5" t="s">
        <v>4</v>
      </c>
      <c r="K99" s="5" t="s">
        <v>4</v>
      </c>
      <c r="L99" s="5" t="s">
        <v>4</v>
      </c>
      <c r="M99" s="5" t="s">
        <v>4</v>
      </c>
      <c r="N99" s="5" t="s">
        <v>4</v>
      </c>
      <c r="O99" s="5" t="s">
        <v>4</v>
      </c>
      <c r="P99" s="5" t="s">
        <v>4</v>
      </c>
      <c r="Q99" s="5" t="s">
        <v>4</v>
      </c>
      <c r="R99" s="5" t="s">
        <v>4</v>
      </c>
      <c r="S99" s="5" t="s">
        <v>4</v>
      </c>
      <c r="T99" s="5" t="s">
        <v>4</v>
      </c>
      <c r="U99" s="5" t="s">
        <v>4</v>
      </c>
      <c r="V99" s="5" t="s">
        <v>4</v>
      </c>
      <c r="W99" s="5" t="s">
        <v>4</v>
      </c>
      <c r="X99" s="5" t="s">
        <v>4</v>
      </c>
      <c r="Y99" s="5" t="s">
        <v>4</v>
      </c>
      <c r="Z99" s="5" t="s">
        <v>4</v>
      </c>
      <c r="AA99" s="5" t="s">
        <v>4</v>
      </c>
      <c r="AB99" s="5" t="s">
        <v>4</v>
      </c>
      <c r="AC99" s="5" t="s">
        <v>4</v>
      </c>
      <c r="AD99" s="7">
        <v>4209</v>
      </c>
      <c r="AE99" s="5" t="s">
        <v>4</v>
      </c>
      <c r="AF99" s="5" t="s">
        <v>4</v>
      </c>
      <c r="AG99" s="5" t="s">
        <v>4</v>
      </c>
      <c r="AH99" s="5" t="s">
        <v>4</v>
      </c>
      <c r="AI99" s="5" t="s">
        <v>4</v>
      </c>
      <c r="AJ99" s="5" t="s">
        <v>4</v>
      </c>
      <c r="AK99" s="5" t="s">
        <v>4</v>
      </c>
      <c r="AL99" s="5" t="s">
        <v>4</v>
      </c>
      <c r="AM99" s="5" t="s">
        <v>4</v>
      </c>
      <c r="AN99" s="5" t="s">
        <v>4</v>
      </c>
      <c r="AO99" s="5" t="s">
        <v>4</v>
      </c>
      <c r="AP99" s="5" t="s">
        <v>4</v>
      </c>
      <c r="AQ99" s="5" t="s">
        <v>4</v>
      </c>
      <c r="AR99" s="5" t="s">
        <v>4</v>
      </c>
      <c r="AS99" s="5" t="s">
        <v>4</v>
      </c>
      <c r="AT99" s="5" t="s">
        <v>4</v>
      </c>
      <c r="AU99" s="5" t="s">
        <v>4</v>
      </c>
      <c r="AV99" s="5" t="s">
        <v>4</v>
      </c>
      <c r="AW99" s="5" t="s">
        <v>4</v>
      </c>
      <c r="AX99" s="5" t="s">
        <v>4</v>
      </c>
      <c r="AY99" s="5" t="s">
        <v>4</v>
      </c>
      <c r="AZ99" s="5" t="s">
        <v>4</v>
      </c>
      <c r="BA99" s="5" t="s">
        <v>4</v>
      </c>
      <c r="BB99" s="5" t="s">
        <v>4</v>
      </c>
      <c r="BC99" s="5" t="s">
        <v>4</v>
      </c>
      <c r="BD99" s="5" t="s">
        <v>4</v>
      </c>
      <c r="BE99" s="5" t="s">
        <v>4</v>
      </c>
      <c r="BF99" s="5" t="s">
        <v>4</v>
      </c>
      <c r="BG99" s="5" t="s">
        <v>4</v>
      </c>
      <c r="BH99" s="5" t="s">
        <v>4</v>
      </c>
    </row>
    <row r="100" spans="1:60" x14ac:dyDescent="0.25">
      <c r="A100" s="3" t="s">
        <v>155</v>
      </c>
      <c r="B100" s="5" t="s">
        <v>4</v>
      </c>
      <c r="C100" s="5" t="s">
        <v>4</v>
      </c>
      <c r="D100" s="5" t="s">
        <v>4</v>
      </c>
      <c r="E100" s="5" t="s">
        <v>4</v>
      </c>
      <c r="F100" s="5" t="s">
        <v>4</v>
      </c>
      <c r="G100" s="5" t="s">
        <v>4</v>
      </c>
      <c r="H100" s="5" t="s">
        <v>4</v>
      </c>
      <c r="I100" s="5" t="s">
        <v>4</v>
      </c>
      <c r="J100" s="5" t="s">
        <v>4</v>
      </c>
      <c r="K100" s="5" t="s">
        <v>4</v>
      </c>
      <c r="L100" s="7">
        <v>23221</v>
      </c>
      <c r="M100" s="5" t="s">
        <v>4</v>
      </c>
      <c r="N100" s="5" t="s">
        <v>4</v>
      </c>
      <c r="O100" s="5" t="s">
        <v>4</v>
      </c>
      <c r="P100" s="5" t="s">
        <v>4</v>
      </c>
      <c r="Q100" s="5" t="s">
        <v>4</v>
      </c>
      <c r="R100" s="5" t="s">
        <v>4</v>
      </c>
      <c r="S100" s="5" t="s">
        <v>4</v>
      </c>
      <c r="T100" s="5" t="s">
        <v>4</v>
      </c>
      <c r="U100" s="5" t="s">
        <v>4</v>
      </c>
      <c r="V100" s="5" t="s">
        <v>4</v>
      </c>
      <c r="W100" s="5" t="s">
        <v>4</v>
      </c>
      <c r="X100" s="5" t="s">
        <v>4</v>
      </c>
      <c r="Y100" s="5" t="s">
        <v>4</v>
      </c>
      <c r="Z100" s="5" t="s">
        <v>4</v>
      </c>
      <c r="AA100" s="5" t="s">
        <v>4</v>
      </c>
      <c r="AB100" s="5" t="s">
        <v>4</v>
      </c>
      <c r="AC100" s="5" t="s">
        <v>4</v>
      </c>
      <c r="AD100" s="7">
        <v>17842</v>
      </c>
      <c r="AE100" s="5" t="s">
        <v>4</v>
      </c>
      <c r="AF100" s="5" t="s">
        <v>4</v>
      </c>
      <c r="AG100" s="5" t="s">
        <v>4</v>
      </c>
      <c r="AH100" s="5" t="s">
        <v>4</v>
      </c>
      <c r="AI100" s="5" t="s">
        <v>4</v>
      </c>
      <c r="AJ100" s="5" t="s">
        <v>4</v>
      </c>
      <c r="AK100" s="5" t="s">
        <v>4</v>
      </c>
      <c r="AL100" s="5" t="s">
        <v>4</v>
      </c>
      <c r="AM100" s="5" t="s">
        <v>4</v>
      </c>
      <c r="AN100" s="5" t="s">
        <v>4</v>
      </c>
      <c r="AO100" s="5" t="s">
        <v>4</v>
      </c>
      <c r="AP100" s="5" t="s">
        <v>4</v>
      </c>
      <c r="AQ100" s="5" t="s">
        <v>4</v>
      </c>
      <c r="AR100" s="5" t="s">
        <v>4</v>
      </c>
      <c r="AS100" s="5" t="s">
        <v>4</v>
      </c>
      <c r="AT100" s="5" t="s">
        <v>4</v>
      </c>
      <c r="AU100" s="5" t="s">
        <v>4</v>
      </c>
      <c r="AV100" s="7">
        <v>5379</v>
      </c>
      <c r="AW100" s="5" t="s">
        <v>4</v>
      </c>
      <c r="AX100" s="5" t="s">
        <v>4</v>
      </c>
      <c r="AY100" s="5" t="s">
        <v>4</v>
      </c>
      <c r="AZ100" s="5" t="s">
        <v>4</v>
      </c>
      <c r="BA100" s="5" t="s">
        <v>4</v>
      </c>
      <c r="BB100" s="5" t="s">
        <v>4</v>
      </c>
      <c r="BC100" s="5" t="s">
        <v>4</v>
      </c>
      <c r="BD100" s="5" t="s">
        <v>4</v>
      </c>
      <c r="BE100" s="5" t="s">
        <v>4</v>
      </c>
      <c r="BF100" s="5" t="s">
        <v>4</v>
      </c>
      <c r="BG100" s="5" t="s">
        <v>4</v>
      </c>
      <c r="BH100" s="5" t="s">
        <v>4</v>
      </c>
    </row>
    <row r="101" spans="1:60" x14ac:dyDescent="0.25">
      <c r="A101" s="3" t="s">
        <v>149</v>
      </c>
      <c r="B101" s="7">
        <v>-13357</v>
      </c>
      <c r="C101" s="5" t="s">
        <v>4</v>
      </c>
      <c r="D101" s="5" t="s">
        <v>4</v>
      </c>
      <c r="E101" s="5" t="s">
        <v>4</v>
      </c>
      <c r="F101" s="5" t="s">
        <v>4</v>
      </c>
      <c r="G101" s="5" t="s">
        <v>4</v>
      </c>
      <c r="H101" s="5" t="s">
        <v>4</v>
      </c>
      <c r="I101" s="5" t="s">
        <v>4</v>
      </c>
      <c r="J101" s="5" t="s">
        <v>4</v>
      </c>
      <c r="K101" s="5" t="s">
        <v>4</v>
      </c>
      <c r="L101" s="5" t="s">
        <v>4</v>
      </c>
      <c r="M101" s="5" t="s">
        <v>4</v>
      </c>
      <c r="N101" s="5" t="s">
        <v>4</v>
      </c>
      <c r="O101" s="5" t="s">
        <v>4</v>
      </c>
      <c r="P101" s="5" t="s">
        <v>4</v>
      </c>
      <c r="Q101" s="5" t="s">
        <v>4</v>
      </c>
      <c r="R101" s="5" t="s">
        <v>4</v>
      </c>
      <c r="S101" s="5" t="s">
        <v>4</v>
      </c>
      <c r="T101" s="5" t="s">
        <v>4</v>
      </c>
      <c r="U101" s="5" t="s">
        <v>4</v>
      </c>
      <c r="V101" s="5" t="s">
        <v>4</v>
      </c>
      <c r="W101" s="5" t="s">
        <v>4</v>
      </c>
      <c r="X101" s="5" t="s">
        <v>4</v>
      </c>
      <c r="Y101" s="5" t="s">
        <v>4</v>
      </c>
      <c r="Z101" s="5" t="s">
        <v>4</v>
      </c>
      <c r="AA101" s="5" t="s">
        <v>4</v>
      </c>
      <c r="AB101" s="5" t="s">
        <v>4</v>
      </c>
      <c r="AC101" s="5" t="s">
        <v>4</v>
      </c>
      <c r="AD101" s="5" t="s">
        <v>4</v>
      </c>
      <c r="AE101" s="5" t="s">
        <v>4</v>
      </c>
      <c r="AF101" s="5" t="s">
        <v>4</v>
      </c>
      <c r="AG101" s="5" t="s">
        <v>4</v>
      </c>
      <c r="AH101" s="5" t="s">
        <v>4</v>
      </c>
      <c r="AI101" s="5" t="s">
        <v>4</v>
      </c>
      <c r="AJ101" s="5" t="s">
        <v>4</v>
      </c>
      <c r="AK101" s="5" t="s">
        <v>4</v>
      </c>
      <c r="AL101" s="5" t="s">
        <v>4</v>
      </c>
      <c r="AM101" s="5" t="s">
        <v>4</v>
      </c>
      <c r="AN101" s="5" t="s">
        <v>4</v>
      </c>
      <c r="AO101" s="5" t="s">
        <v>4</v>
      </c>
      <c r="AP101" s="5" t="s">
        <v>4</v>
      </c>
      <c r="AQ101" s="5" t="s">
        <v>4</v>
      </c>
      <c r="AR101" s="5" t="s">
        <v>4</v>
      </c>
      <c r="AS101" s="5" t="s">
        <v>4</v>
      </c>
      <c r="AT101" s="5" t="s">
        <v>4</v>
      </c>
      <c r="AU101" s="5" t="s">
        <v>4</v>
      </c>
      <c r="AV101" s="5" t="s">
        <v>4</v>
      </c>
      <c r="AW101" s="5" t="s">
        <v>4</v>
      </c>
      <c r="AX101" s="5" t="s">
        <v>4</v>
      </c>
      <c r="AY101" s="5" t="s">
        <v>4</v>
      </c>
      <c r="AZ101" s="5" t="s">
        <v>4</v>
      </c>
      <c r="BA101" s="5" t="s">
        <v>4</v>
      </c>
      <c r="BB101" s="5" t="s">
        <v>4</v>
      </c>
      <c r="BC101" s="5" t="s">
        <v>4</v>
      </c>
      <c r="BD101" s="5" t="s">
        <v>4</v>
      </c>
      <c r="BE101" s="5" t="s">
        <v>4</v>
      </c>
      <c r="BF101" s="7">
        <v>-13357</v>
      </c>
      <c r="BG101" s="5" t="s">
        <v>4</v>
      </c>
      <c r="BH101" s="5" t="s">
        <v>4</v>
      </c>
    </row>
    <row r="102" spans="1:60" x14ac:dyDescent="0.25">
      <c r="A102" s="3" t="s">
        <v>197</v>
      </c>
      <c r="B102" s="7">
        <v>14148</v>
      </c>
      <c r="C102" s="5" t="s">
        <v>4</v>
      </c>
      <c r="D102" s="5" t="s">
        <v>4</v>
      </c>
      <c r="E102" s="5" t="s">
        <v>4</v>
      </c>
      <c r="F102" s="5" t="s">
        <v>4</v>
      </c>
      <c r="G102" s="5" t="s">
        <v>4</v>
      </c>
      <c r="H102" s="5" t="s">
        <v>4</v>
      </c>
      <c r="I102" s="5" t="s">
        <v>4</v>
      </c>
      <c r="J102" s="5" t="s">
        <v>4</v>
      </c>
      <c r="K102" s="5" t="s">
        <v>4</v>
      </c>
      <c r="L102" s="5" t="s">
        <v>4</v>
      </c>
      <c r="M102" s="5" t="s">
        <v>4</v>
      </c>
      <c r="N102" s="5" t="s">
        <v>4</v>
      </c>
      <c r="O102" s="5" t="s">
        <v>4</v>
      </c>
      <c r="P102" s="5" t="s">
        <v>4</v>
      </c>
      <c r="Q102" s="5" t="s">
        <v>4</v>
      </c>
      <c r="R102" s="5" t="s">
        <v>4</v>
      </c>
      <c r="S102" s="5" t="s">
        <v>4</v>
      </c>
      <c r="T102" s="5" t="s">
        <v>4</v>
      </c>
      <c r="U102" s="5" t="s">
        <v>4</v>
      </c>
      <c r="V102" s="7">
        <v>64929</v>
      </c>
      <c r="W102" s="5" t="s">
        <v>4</v>
      </c>
      <c r="X102" s="5" t="s">
        <v>4</v>
      </c>
      <c r="Y102" s="5" t="s">
        <v>4</v>
      </c>
      <c r="Z102" s="5" t="s">
        <v>4</v>
      </c>
      <c r="AA102" s="5" t="s">
        <v>4</v>
      </c>
      <c r="AB102" s="5" t="s">
        <v>4</v>
      </c>
      <c r="AC102" s="5" t="s">
        <v>4</v>
      </c>
      <c r="AD102" s="5" t="s">
        <v>4</v>
      </c>
      <c r="AE102" s="5" t="s">
        <v>4</v>
      </c>
      <c r="AF102" s="5" t="s">
        <v>4</v>
      </c>
      <c r="AG102" s="5" t="s">
        <v>4</v>
      </c>
      <c r="AH102" s="5" t="s">
        <v>4</v>
      </c>
      <c r="AI102" s="5" t="s">
        <v>4</v>
      </c>
      <c r="AJ102" s="5" t="s">
        <v>4</v>
      </c>
      <c r="AK102" s="5" t="s">
        <v>4</v>
      </c>
      <c r="AL102" s="5" t="s">
        <v>4</v>
      </c>
      <c r="AM102" s="5" t="s">
        <v>4</v>
      </c>
      <c r="AN102" s="5" t="s">
        <v>4</v>
      </c>
      <c r="AO102" s="7">
        <v>32355</v>
      </c>
      <c r="AP102" s="5" t="s">
        <v>4</v>
      </c>
      <c r="AQ102" s="5" t="s">
        <v>4</v>
      </c>
      <c r="AR102" s="5" t="s">
        <v>4</v>
      </c>
      <c r="AS102" s="5" t="s">
        <v>4</v>
      </c>
      <c r="AT102" s="5" t="s">
        <v>4</v>
      </c>
      <c r="AU102" s="5" t="s">
        <v>4</v>
      </c>
      <c r="AV102" s="5" t="s">
        <v>4</v>
      </c>
      <c r="AW102" s="5" t="s">
        <v>4</v>
      </c>
      <c r="AX102" s="5" t="s">
        <v>4</v>
      </c>
      <c r="AY102" s="5" t="s">
        <v>4</v>
      </c>
      <c r="AZ102" s="5" t="s">
        <v>4</v>
      </c>
      <c r="BA102" s="5" t="s">
        <v>4</v>
      </c>
      <c r="BB102" s="5" t="s">
        <v>4</v>
      </c>
      <c r="BC102" s="5" t="s">
        <v>4</v>
      </c>
      <c r="BD102" s="7">
        <v>1243</v>
      </c>
      <c r="BE102" s="5" t="s">
        <v>4</v>
      </c>
      <c r="BF102" s="7">
        <v>-84379</v>
      </c>
      <c r="BG102" s="5" t="s">
        <v>4</v>
      </c>
      <c r="BH102" s="5" t="s">
        <v>4</v>
      </c>
    </row>
    <row r="103" spans="1:60" ht="30" x14ac:dyDescent="0.25">
      <c r="A103" s="3" t="s">
        <v>198</v>
      </c>
      <c r="B103" s="5" t="s">
        <v>4</v>
      </c>
      <c r="C103" s="5" t="s">
        <v>4</v>
      </c>
      <c r="D103" s="5" t="s">
        <v>4</v>
      </c>
      <c r="E103" s="5" t="s">
        <v>4</v>
      </c>
      <c r="F103" s="5" t="s">
        <v>4</v>
      </c>
      <c r="G103" s="5" t="s">
        <v>4</v>
      </c>
      <c r="H103" s="5" t="s">
        <v>4</v>
      </c>
      <c r="I103" s="5" t="s">
        <v>4</v>
      </c>
      <c r="J103" s="5" t="s">
        <v>4</v>
      </c>
      <c r="K103" s="5" t="s">
        <v>4</v>
      </c>
      <c r="L103" s="5" t="s">
        <v>4</v>
      </c>
      <c r="M103" s="5" t="s">
        <v>4</v>
      </c>
      <c r="N103" s="5" t="s">
        <v>4</v>
      </c>
      <c r="O103" s="5" t="s">
        <v>4</v>
      </c>
      <c r="P103" s="5" t="s">
        <v>4</v>
      </c>
      <c r="Q103" s="5" t="s">
        <v>4</v>
      </c>
      <c r="R103" s="5" t="s">
        <v>4</v>
      </c>
      <c r="S103" s="5" t="s">
        <v>4</v>
      </c>
      <c r="T103" s="5" t="s">
        <v>4</v>
      </c>
      <c r="U103" s="5" t="s">
        <v>4</v>
      </c>
      <c r="V103" s="7">
        <v>7124</v>
      </c>
      <c r="W103" s="5" t="s">
        <v>4</v>
      </c>
      <c r="X103" s="5" t="s">
        <v>4</v>
      </c>
      <c r="Y103" s="5" t="s">
        <v>4</v>
      </c>
      <c r="Z103" s="5" t="s">
        <v>4</v>
      </c>
      <c r="AA103" s="5" t="s">
        <v>4</v>
      </c>
      <c r="AB103" s="5" t="s">
        <v>4</v>
      </c>
      <c r="AC103" s="5" t="s">
        <v>4</v>
      </c>
      <c r="AD103" s="5" t="s">
        <v>4</v>
      </c>
      <c r="AE103" s="5" t="s">
        <v>4</v>
      </c>
      <c r="AF103" s="5" t="s">
        <v>4</v>
      </c>
      <c r="AG103" s="5" t="s">
        <v>4</v>
      </c>
      <c r="AH103" s="5" t="s">
        <v>4</v>
      </c>
      <c r="AI103" s="5" t="s">
        <v>4</v>
      </c>
      <c r="AJ103" s="5" t="s">
        <v>4</v>
      </c>
      <c r="AK103" s="5" t="s">
        <v>4</v>
      </c>
      <c r="AL103" s="5" t="s">
        <v>4</v>
      </c>
      <c r="AM103" s="5" t="s">
        <v>4</v>
      </c>
      <c r="AN103" s="5" t="s">
        <v>4</v>
      </c>
      <c r="AO103" s="5" t="s">
        <v>4</v>
      </c>
      <c r="AP103" s="5" t="s">
        <v>4</v>
      </c>
      <c r="AQ103" s="5" t="s">
        <v>4</v>
      </c>
      <c r="AR103" s="5" t="s">
        <v>4</v>
      </c>
      <c r="AS103" s="5" t="s">
        <v>4</v>
      </c>
      <c r="AT103" s="5" t="s">
        <v>4</v>
      </c>
      <c r="AU103" s="5" t="s">
        <v>4</v>
      </c>
      <c r="AV103" s="5" t="s">
        <v>4</v>
      </c>
      <c r="AW103" s="5" t="s">
        <v>4</v>
      </c>
      <c r="AX103" s="5" t="s">
        <v>4</v>
      </c>
      <c r="AY103" s="5" t="s">
        <v>4</v>
      </c>
      <c r="AZ103" s="5" t="s">
        <v>4</v>
      </c>
      <c r="BA103" s="5" t="s">
        <v>4</v>
      </c>
      <c r="BB103" s="5" t="s">
        <v>4</v>
      </c>
      <c r="BC103" s="5" t="s">
        <v>4</v>
      </c>
      <c r="BD103" s="5" t="s">
        <v>4</v>
      </c>
      <c r="BE103" s="5" t="s">
        <v>4</v>
      </c>
      <c r="BF103" s="5" t="s">
        <v>4</v>
      </c>
      <c r="BG103" s="5" t="s">
        <v>4</v>
      </c>
      <c r="BH103" s="5" t="s">
        <v>4</v>
      </c>
    </row>
    <row r="104" spans="1:60" x14ac:dyDescent="0.25">
      <c r="A104" s="3" t="s">
        <v>172</v>
      </c>
      <c r="B104" s="5" t="s">
        <v>4</v>
      </c>
      <c r="C104" s="5" t="s">
        <v>4</v>
      </c>
      <c r="D104" s="5" t="s">
        <v>4</v>
      </c>
      <c r="E104" s="5" t="s">
        <v>4</v>
      </c>
      <c r="F104" s="5" t="s">
        <v>4</v>
      </c>
      <c r="G104" s="5" t="s">
        <v>4</v>
      </c>
      <c r="H104" s="5" t="s">
        <v>4</v>
      </c>
      <c r="I104" s="5" t="s">
        <v>4</v>
      </c>
      <c r="J104" s="5">
        <v>88</v>
      </c>
      <c r="K104" s="5" t="s">
        <v>4</v>
      </c>
      <c r="L104" s="5" t="s">
        <v>4</v>
      </c>
      <c r="M104" s="5" t="s">
        <v>4</v>
      </c>
      <c r="N104" s="5" t="s">
        <v>4</v>
      </c>
      <c r="O104" s="5" t="s">
        <v>4</v>
      </c>
      <c r="P104" s="5" t="s">
        <v>4</v>
      </c>
      <c r="Q104" s="5" t="s">
        <v>4</v>
      </c>
      <c r="R104" s="5" t="s">
        <v>4</v>
      </c>
      <c r="S104" s="5" t="s">
        <v>4</v>
      </c>
      <c r="T104" s="7">
        <v>2417</v>
      </c>
      <c r="U104" s="5" t="s">
        <v>4</v>
      </c>
      <c r="V104" s="5" t="s">
        <v>4</v>
      </c>
      <c r="W104" s="5" t="s">
        <v>4</v>
      </c>
      <c r="X104" s="5" t="s">
        <v>4</v>
      </c>
      <c r="Y104" s="5" t="s">
        <v>4</v>
      </c>
      <c r="Z104" s="5" t="s">
        <v>4</v>
      </c>
      <c r="AA104" s="5" t="s">
        <v>4</v>
      </c>
      <c r="AB104" s="5" t="s">
        <v>4</v>
      </c>
      <c r="AC104" s="5" t="s">
        <v>4</v>
      </c>
      <c r="AD104" s="5" t="s">
        <v>4</v>
      </c>
      <c r="AE104" s="5" t="s">
        <v>4</v>
      </c>
      <c r="AF104" s="5" t="s">
        <v>4</v>
      </c>
      <c r="AG104" s="5" t="s">
        <v>4</v>
      </c>
      <c r="AH104" s="5" t="s">
        <v>4</v>
      </c>
      <c r="AI104" s="5" t="s">
        <v>4</v>
      </c>
      <c r="AJ104" s="5" t="s">
        <v>4</v>
      </c>
      <c r="AK104" s="5" t="s">
        <v>4</v>
      </c>
      <c r="AL104" s="5" t="s">
        <v>4</v>
      </c>
      <c r="AM104" s="5" t="s">
        <v>4</v>
      </c>
      <c r="AN104" s="5" t="s">
        <v>4</v>
      </c>
      <c r="AO104" s="5" t="s">
        <v>4</v>
      </c>
      <c r="AP104" s="5" t="s">
        <v>4</v>
      </c>
      <c r="AQ104" s="5" t="s">
        <v>4</v>
      </c>
      <c r="AR104" s="5" t="s">
        <v>4</v>
      </c>
      <c r="AS104" s="5" t="s">
        <v>4</v>
      </c>
      <c r="AT104" s="5">
        <v>88</v>
      </c>
      <c r="AU104" s="5" t="s">
        <v>4</v>
      </c>
      <c r="AV104" s="5" t="s">
        <v>4</v>
      </c>
      <c r="AW104" s="5" t="s">
        <v>4</v>
      </c>
      <c r="AX104" s="5" t="s">
        <v>4</v>
      </c>
      <c r="AY104" s="5" t="s">
        <v>4</v>
      </c>
      <c r="AZ104" s="5" t="s">
        <v>4</v>
      </c>
      <c r="BA104" s="5" t="s">
        <v>4</v>
      </c>
      <c r="BB104" s="5" t="s">
        <v>4</v>
      </c>
      <c r="BC104" s="7">
        <v>2417</v>
      </c>
      <c r="BD104" s="5" t="s">
        <v>4</v>
      </c>
      <c r="BE104" s="5" t="s">
        <v>4</v>
      </c>
      <c r="BF104" s="5" t="s">
        <v>4</v>
      </c>
      <c r="BG104" s="5" t="s">
        <v>4</v>
      </c>
      <c r="BH104" s="5" t="s">
        <v>4</v>
      </c>
    </row>
    <row r="105" spans="1:60" x14ac:dyDescent="0.25">
      <c r="A105" s="3" t="s">
        <v>149</v>
      </c>
      <c r="B105" s="7">
        <v>-13600</v>
      </c>
      <c r="C105" s="5" t="s">
        <v>4</v>
      </c>
      <c r="D105" s="5" t="s">
        <v>4</v>
      </c>
      <c r="E105" s="5" t="s">
        <v>4</v>
      </c>
      <c r="F105" s="5" t="s">
        <v>4</v>
      </c>
      <c r="G105" s="5" t="s">
        <v>4</v>
      </c>
      <c r="H105" s="5" t="s">
        <v>4</v>
      </c>
      <c r="I105" s="5" t="s">
        <v>4</v>
      </c>
      <c r="J105" s="5" t="s">
        <v>4</v>
      </c>
      <c r="K105" s="5" t="s">
        <v>4</v>
      </c>
      <c r="L105" s="5" t="s">
        <v>4</v>
      </c>
      <c r="M105" s="5" t="s">
        <v>4</v>
      </c>
      <c r="N105" s="5" t="s">
        <v>4</v>
      </c>
      <c r="O105" s="5" t="s">
        <v>4</v>
      </c>
      <c r="P105" s="5" t="s">
        <v>4</v>
      </c>
      <c r="Q105" s="5" t="s">
        <v>4</v>
      </c>
      <c r="R105" s="5" t="s">
        <v>4</v>
      </c>
      <c r="S105" s="5" t="s">
        <v>4</v>
      </c>
      <c r="T105" s="5" t="s">
        <v>4</v>
      </c>
      <c r="U105" s="5" t="s">
        <v>4</v>
      </c>
      <c r="V105" s="5" t="s">
        <v>4</v>
      </c>
      <c r="W105" s="5" t="s">
        <v>4</v>
      </c>
      <c r="X105" s="5" t="s">
        <v>4</v>
      </c>
      <c r="Y105" s="5" t="s">
        <v>4</v>
      </c>
      <c r="Z105" s="5" t="s">
        <v>4</v>
      </c>
      <c r="AA105" s="5" t="s">
        <v>4</v>
      </c>
      <c r="AB105" s="5" t="s">
        <v>4</v>
      </c>
      <c r="AC105" s="5" t="s">
        <v>4</v>
      </c>
      <c r="AD105" s="5" t="s">
        <v>4</v>
      </c>
      <c r="AE105" s="5" t="s">
        <v>4</v>
      </c>
      <c r="AF105" s="5" t="s">
        <v>4</v>
      </c>
      <c r="AG105" s="5" t="s">
        <v>4</v>
      </c>
      <c r="AH105" s="5" t="s">
        <v>4</v>
      </c>
      <c r="AI105" s="5" t="s">
        <v>4</v>
      </c>
      <c r="AJ105" s="5" t="s">
        <v>4</v>
      </c>
      <c r="AK105" s="5" t="s">
        <v>4</v>
      </c>
      <c r="AL105" s="5" t="s">
        <v>4</v>
      </c>
      <c r="AM105" s="5" t="s">
        <v>4</v>
      </c>
      <c r="AN105" s="5" t="s">
        <v>4</v>
      </c>
      <c r="AO105" s="5" t="s">
        <v>4</v>
      </c>
      <c r="AP105" s="5" t="s">
        <v>4</v>
      </c>
      <c r="AQ105" s="5" t="s">
        <v>4</v>
      </c>
      <c r="AR105" s="5" t="s">
        <v>4</v>
      </c>
      <c r="AS105" s="5" t="s">
        <v>4</v>
      </c>
      <c r="AT105" s="5" t="s">
        <v>4</v>
      </c>
      <c r="AU105" s="5" t="s">
        <v>4</v>
      </c>
      <c r="AV105" s="5" t="s">
        <v>4</v>
      </c>
      <c r="AW105" s="5" t="s">
        <v>4</v>
      </c>
      <c r="AX105" s="5" t="s">
        <v>4</v>
      </c>
      <c r="AY105" s="5" t="s">
        <v>4</v>
      </c>
      <c r="AZ105" s="5" t="s">
        <v>4</v>
      </c>
      <c r="BA105" s="5" t="s">
        <v>4</v>
      </c>
      <c r="BB105" s="5" t="s">
        <v>4</v>
      </c>
      <c r="BC105" s="5" t="s">
        <v>4</v>
      </c>
      <c r="BD105" s="5" t="s">
        <v>4</v>
      </c>
      <c r="BE105" s="5" t="s">
        <v>4</v>
      </c>
      <c r="BF105" s="7">
        <v>-13600</v>
      </c>
      <c r="BG105" s="5" t="s">
        <v>4</v>
      </c>
      <c r="BH105" s="5" t="s">
        <v>4</v>
      </c>
    </row>
    <row r="106" spans="1:60" x14ac:dyDescent="0.25">
      <c r="A106" s="3" t="s">
        <v>199</v>
      </c>
      <c r="B106" s="7">
        <v>3053</v>
      </c>
      <c r="C106" s="5" t="s">
        <v>4</v>
      </c>
      <c r="D106" s="5" t="s">
        <v>4</v>
      </c>
      <c r="E106" s="5" t="s">
        <v>4</v>
      </c>
      <c r="F106" s="5" t="s">
        <v>4</v>
      </c>
      <c r="G106" s="5" t="s">
        <v>4</v>
      </c>
      <c r="H106" s="5" t="s">
        <v>4</v>
      </c>
      <c r="I106" s="5" t="s">
        <v>4</v>
      </c>
      <c r="J106" s="5" t="s">
        <v>4</v>
      </c>
      <c r="K106" s="5" t="s">
        <v>4</v>
      </c>
      <c r="L106" s="5" t="s">
        <v>4</v>
      </c>
      <c r="M106" s="5" t="s">
        <v>4</v>
      </c>
      <c r="N106" s="5" t="s">
        <v>4</v>
      </c>
      <c r="O106" s="5" t="s">
        <v>4</v>
      </c>
      <c r="P106" s="5" t="s">
        <v>4</v>
      </c>
      <c r="Q106" s="5" t="s">
        <v>4</v>
      </c>
      <c r="R106" s="5" t="s">
        <v>4</v>
      </c>
      <c r="S106" s="5" t="s">
        <v>4</v>
      </c>
      <c r="T106" s="5" t="s">
        <v>4</v>
      </c>
      <c r="U106" s="5" t="s">
        <v>4</v>
      </c>
      <c r="V106" s="7">
        <v>64929</v>
      </c>
      <c r="W106" s="5" t="s">
        <v>4</v>
      </c>
      <c r="X106" s="5" t="s">
        <v>4</v>
      </c>
      <c r="Y106" s="5" t="s">
        <v>4</v>
      </c>
      <c r="Z106" s="5" t="s">
        <v>4</v>
      </c>
      <c r="AA106" s="5" t="s">
        <v>4</v>
      </c>
      <c r="AB106" s="5" t="s">
        <v>4</v>
      </c>
      <c r="AC106" s="5" t="s">
        <v>4</v>
      </c>
      <c r="AD106" s="5" t="s">
        <v>4</v>
      </c>
      <c r="AE106" s="5" t="s">
        <v>4</v>
      </c>
      <c r="AF106" s="5" t="s">
        <v>4</v>
      </c>
      <c r="AG106" s="5" t="s">
        <v>4</v>
      </c>
      <c r="AH106" s="5" t="s">
        <v>4</v>
      </c>
      <c r="AI106" s="5" t="s">
        <v>4</v>
      </c>
      <c r="AJ106" s="5" t="s">
        <v>4</v>
      </c>
      <c r="AK106" s="5" t="s">
        <v>4</v>
      </c>
      <c r="AL106" s="5" t="s">
        <v>4</v>
      </c>
      <c r="AM106" s="5" t="s">
        <v>4</v>
      </c>
      <c r="AN106" s="5" t="s">
        <v>4</v>
      </c>
      <c r="AO106" s="7">
        <v>34860</v>
      </c>
      <c r="AP106" s="5" t="s">
        <v>4</v>
      </c>
      <c r="AQ106" s="5" t="s">
        <v>4</v>
      </c>
      <c r="AR106" s="5" t="s">
        <v>4</v>
      </c>
      <c r="AS106" s="5" t="s">
        <v>4</v>
      </c>
      <c r="AT106" s="5" t="s">
        <v>4</v>
      </c>
      <c r="AU106" s="5" t="s">
        <v>4</v>
      </c>
      <c r="AV106" s="5" t="s">
        <v>4</v>
      </c>
      <c r="AW106" s="5" t="s">
        <v>4</v>
      </c>
      <c r="AX106" s="5" t="s">
        <v>4</v>
      </c>
      <c r="AY106" s="5" t="s">
        <v>4</v>
      </c>
      <c r="AZ106" s="5" t="s">
        <v>4</v>
      </c>
      <c r="BA106" s="5" t="s">
        <v>4</v>
      </c>
      <c r="BB106" s="5" t="s">
        <v>4</v>
      </c>
      <c r="BC106" s="5" t="s">
        <v>4</v>
      </c>
      <c r="BD106" s="7">
        <v>1243</v>
      </c>
      <c r="BE106" s="5" t="s">
        <v>4</v>
      </c>
      <c r="BF106" s="7">
        <v>-97979</v>
      </c>
      <c r="BG106" s="5" t="s">
        <v>4</v>
      </c>
      <c r="BH106" s="5" t="s">
        <v>4</v>
      </c>
    </row>
    <row r="107" spans="1:60" ht="30" x14ac:dyDescent="0.25">
      <c r="A107" s="3" t="s">
        <v>200</v>
      </c>
      <c r="B107" s="5" t="s">
        <v>4</v>
      </c>
      <c r="C107" s="5" t="s">
        <v>4</v>
      </c>
      <c r="D107" s="5" t="s">
        <v>4</v>
      </c>
      <c r="E107" s="5" t="s">
        <v>4</v>
      </c>
      <c r="F107" s="5" t="s">
        <v>4</v>
      </c>
      <c r="G107" s="5" t="s">
        <v>4</v>
      </c>
      <c r="H107" s="5" t="s">
        <v>4</v>
      </c>
      <c r="I107" s="5" t="s">
        <v>4</v>
      </c>
      <c r="J107" s="5" t="s">
        <v>4</v>
      </c>
      <c r="K107" s="5" t="s">
        <v>4</v>
      </c>
      <c r="L107" s="5" t="s">
        <v>4</v>
      </c>
      <c r="M107" s="5" t="s">
        <v>4</v>
      </c>
      <c r="N107" s="5" t="s">
        <v>4</v>
      </c>
      <c r="O107" s="5" t="s">
        <v>4</v>
      </c>
      <c r="P107" s="5" t="s">
        <v>4</v>
      </c>
      <c r="Q107" s="5" t="s">
        <v>4</v>
      </c>
      <c r="R107" s="5" t="s">
        <v>4</v>
      </c>
      <c r="S107" s="5" t="s">
        <v>4</v>
      </c>
      <c r="T107" s="5" t="s">
        <v>4</v>
      </c>
      <c r="U107" s="5" t="s">
        <v>4</v>
      </c>
      <c r="V107" s="7">
        <v>7124</v>
      </c>
      <c r="W107" s="5" t="s">
        <v>4</v>
      </c>
      <c r="X107" s="5" t="s">
        <v>4</v>
      </c>
      <c r="Y107" s="5" t="s">
        <v>4</v>
      </c>
      <c r="Z107" s="5" t="s">
        <v>4</v>
      </c>
      <c r="AA107" s="5" t="s">
        <v>4</v>
      </c>
      <c r="AB107" s="5" t="s">
        <v>4</v>
      </c>
      <c r="AC107" s="5" t="s">
        <v>4</v>
      </c>
      <c r="AD107" s="5" t="s">
        <v>4</v>
      </c>
      <c r="AE107" s="5" t="s">
        <v>4</v>
      </c>
      <c r="AF107" s="5" t="s">
        <v>4</v>
      </c>
      <c r="AG107" s="5" t="s">
        <v>4</v>
      </c>
      <c r="AH107" s="5" t="s">
        <v>4</v>
      </c>
      <c r="AI107" s="5" t="s">
        <v>4</v>
      </c>
      <c r="AJ107" s="5" t="s">
        <v>4</v>
      </c>
      <c r="AK107" s="5" t="s">
        <v>4</v>
      </c>
      <c r="AL107" s="5" t="s">
        <v>4</v>
      </c>
      <c r="AM107" s="5" t="s">
        <v>4</v>
      </c>
      <c r="AN107" s="5" t="s">
        <v>4</v>
      </c>
      <c r="AO107" s="5" t="s">
        <v>4</v>
      </c>
      <c r="AP107" s="5" t="s">
        <v>4</v>
      </c>
      <c r="AQ107" s="5" t="s">
        <v>4</v>
      </c>
      <c r="AR107" s="5" t="s">
        <v>4</v>
      </c>
      <c r="AS107" s="5" t="s">
        <v>4</v>
      </c>
      <c r="AT107" s="5" t="s">
        <v>4</v>
      </c>
      <c r="AU107" s="5" t="s">
        <v>4</v>
      </c>
      <c r="AV107" s="5" t="s">
        <v>4</v>
      </c>
      <c r="AW107" s="5" t="s">
        <v>4</v>
      </c>
      <c r="AX107" s="5" t="s">
        <v>4</v>
      </c>
      <c r="AY107" s="5" t="s">
        <v>4</v>
      </c>
      <c r="AZ107" s="5" t="s">
        <v>4</v>
      </c>
      <c r="BA107" s="5" t="s">
        <v>4</v>
      </c>
      <c r="BB107" s="5" t="s">
        <v>4</v>
      </c>
      <c r="BC107" s="5" t="s">
        <v>4</v>
      </c>
      <c r="BD107" s="5" t="s">
        <v>4</v>
      </c>
      <c r="BE107" s="5" t="s">
        <v>4</v>
      </c>
      <c r="BF107" s="5" t="s">
        <v>4</v>
      </c>
      <c r="BG107" s="5" t="s">
        <v>4</v>
      </c>
      <c r="BH107" s="5" t="s">
        <v>4</v>
      </c>
    </row>
    <row r="108" spans="1:60" x14ac:dyDescent="0.25">
      <c r="A108" s="3" t="s">
        <v>172</v>
      </c>
      <c r="B108" s="5" t="s">
        <v>4</v>
      </c>
      <c r="C108" s="5" t="s">
        <v>4</v>
      </c>
      <c r="D108" s="5" t="s">
        <v>4</v>
      </c>
      <c r="E108" s="5" t="s">
        <v>4</v>
      </c>
      <c r="F108" s="5" t="s">
        <v>4</v>
      </c>
      <c r="G108" s="5" t="s">
        <v>4</v>
      </c>
      <c r="H108" s="5" t="s">
        <v>4</v>
      </c>
      <c r="I108" s="5" t="s">
        <v>4</v>
      </c>
      <c r="J108" s="5">
        <v>10</v>
      </c>
      <c r="K108" s="5" t="s">
        <v>4</v>
      </c>
      <c r="L108" s="5" t="s">
        <v>4</v>
      </c>
      <c r="M108" s="5" t="s">
        <v>4</v>
      </c>
      <c r="N108" s="5" t="s">
        <v>4</v>
      </c>
      <c r="O108" s="5" t="s">
        <v>4</v>
      </c>
      <c r="P108" s="5" t="s">
        <v>4</v>
      </c>
      <c r="Q108" s="5" t="s">
        <v>4</v>
      </c>
      <c r="R108" s="5" t="s">
        <v>4</v>
      </c>
      <c r="S108" s="5" t="s">
        <v>4</v>
      </c>
      <c r="T108" s="5">
        <v>355</v>
      </c>
      <c r="U108" s="5" t="s">
        <v>4</v>
      </c>
      <c r="V108" s="5" t="s">
        <v>4</v>
      </c>
      <c r="W108" s="5" t="s">
        <v>4</v>
      </c>
      <c r="X108" s="5" t="s">
        <v>4</v>
      </c>
      <c r="Y108" s="5" t="s">
        <v>4</v>
      </c>
      <c r="Z108" s="5" t="s">
        <v>4</v>
      </c>
      <c r="AA108" s="5" t="s">
        <v>4</v>
      </c>
      <c r="AB108" s="5" t="s">
        <v>4</v>
      </c>
      <c r="AC108" s="5" t="s">
        <v>4</v>
      </c>
      <c r="AD108" s="5" t="s">
        <v>4</v>
      </c>
      <c r="AE108" s="5" t="s">
        <v>4</v>
      </c>
      <c r="AF108" s="5" t="s">
        <v>4</v>
      </c>
      <c r="AG108" s="5" t="s">
        <v>4</v>
      </c>
      <c r="AH108" s="5" t="s">
        <v>4</v>
      </c>
      <c r="AI108" s="5" t="s">
        <v>4</v>
      </c>
      <c r="AJ108" s="5" t="s">
        <v>4</v>
      </c>
      <c r="AK108" s="5" t="s">
        <v>4</v>
      </c>
      <c r="AL108" s="5" t="s">
        <v>4</v>
      </c>
      <c r="AM108" s="5" t="s">
        <v>4</v>
      </c>
      <c r="AN108" s="5" t="s">
        <v>4</v>
      </c>
      <c r="AO108" s="5" t="s">
        <v>4</v>
      </c>
      <c r="AP108" s="5" t="s">
        <v>4</v>
      </c>
      <c r="AQ108" s="5" t="s">
        <v>4</v>
      </c>
      <c r="AR108" s="5" t="s">
        <v>4</v>
      </c>
      <c r="AS108" s="5" t="s">
        <v>4</v>
      </c>
      <c r="AT108" s="5">
        <v>10</v>
      </c>
      <c r="AU108" s="5" t="s">
        <v>4</v>
      </c>
      <c r="AV108" s="5" t="s">
        <v>4</v>
      </c>
      <c r="AW108" s="5" t="s">
        <v>4</v>
      </c>
      <c r="AX108" s="5" t="s">
        <v>4</v>
      </c>
      <c r="AY108" s="5" t="s">
        <v>4</v>
      </c>
      <c r="AZ108" s="5" t="s">
        <v>4</v>
      </c>
      <c r="BA108" s="5" t="s">
        <v>4</v>
      </c>
      <c r="BB108" s="5" t="s">
        <v>4</v>
      </c>
      <c r="BC108" s="5">
        <v>355</v>
      </c>
      <c r="BD108" s="5" t="s">
        <v>4</v>
      </c>
      <c r="BE108" s="5" t="s">
        <v>4</v>
      </c>
      <c r="BF108" s="5" t="s">
        <v>4</v>
      </c>
      <c r="BG108" s="5" t="s">
        <v>4</v>
      </c>
      <c r="BH108" s="5" t="s">
        <v>4</v>
      </c>
    </row>
    <row r="109" spans="1:60" x14ac:dyDescent="0.25">
      <c r="A109" s="3" t="s">
        <v>149</v>
      </c>
      <c r="B109" s="7">
        <v>-3012</v>
      </c>
      <c r="C109" s="5" t="s">
        <v>4</v>
      </c>
      <c r="D109" s="5" t="s">
        <v>4</v>
      </c>
      <c r="E109" s="5" t="s">
        <v>4</v>
      </c>
      <c r="F109" s="5" t="s">
        <v>4</v>
      </c>
      <c r="G109" s="5" t="s">
        <v>4</v>
      </c>
      <c r="H109" s="5" t="s">
        <v>4</v>
      </c>
      <c r="I109" s="5" t="s">
        <v>4</v>
      </c>
      <c r="J109" s="5" t="s">
        <v>4</v>
      </c>
      <c r="K109" s="5" t="s">
        <v>4</v>
      </c>
      <c r="L109" s="5" t="s">
        <v>4</v>
      </c>
      <c r="M109" s="5" t="s">
        <v>4</v>
      </c>
      <c r="N109" s="5" t="s">
        <v>4</v>
      </c>
      <c r="O109" s="5" t="s">
        <v>4</v>
      </c>
      <c r="P109" s="5" t="s">
        <v>4</v>
      </c>
      <c r="Q109" s="5" t="s">
        <v>4</v>
      </c>
      <c r="R109" s="5" t="s">
        <v>4</v>
      </c>
      <c r="S109" s="5" t="s">
        <v>4</v>
      </c>
      <c r="T109" s="5" t="s">
        <v>4</v>
      </c>
      <c r="U109" s="5" t="s">
        <v>4</v>
      </c>
      <c r="V109" s="5" t="s">
        <v>4</v>
      </c>
      <c r="W109" s="5" t="s">
        <v>4</v>
      </c>
      <c r="X109" s="5" t="s">
        <v>4</v>
      </c>
      <c r="Y109" s="5" t="s">
        <v>4</v>
      </c>
      <c r="Z109" s="5" t="s">
        <v>4</v>
      </c>
      <c r="AA109" s="5" t="s">
        <v>4</v>
      </c>
      <c r="AB109" s="5" t="s">
        <v>4</v>
      </c>
      <c r="AC109" s="5" t="s">
        <v>4</v>
      </c>
      <c r="AD109" s="5" t="s">
        <v>4</v>
      </c>
      <c r="AE109" s="5" t="s">
        <v>4</v>
      </c>
      <c r="AF109" s="5" t="s">
        <v>4</v>
      </c>
      <c r="AG109" s="5" t="s">
        <v>4</v>
      </c>
      <c r="AH109" s="5" t="s">
        <v>4</v>
      </c>
      <c r="AI109" s="5" t="s">
        <v>4</v>
      </c>
      <c r="AJ109" s="5" t="s">
        <v>4</v>
      </c>
      <c r="AK109" s="5" t="s">
        <v>4</v>
      </c>
      <c r="AL109" s="5" t="s">
        <v>4</v>
      </c>
      <c r="AM109" s="5" t="s">
        <v>4</v>
      </c>
      <c r="AN109" s="5" t="s">
        <v>4</v>
      </c>
      <c r="AO109" s="5" t="s">
        <v>4</v>
      </c>
      <c r="AP109" s="5" t="s">
        <v>4</v>
      </c>
      <c r="AQ109" s="5" t="s">
        <v>4</v>
      </c>
      <c r="AR109" s="5" t="s">
        <v>4</v>
      </c>
      <c r="AS109" s="5" t="s">
        <v>4</v>
      </c>
      <c r="AT109" s="5" t="s">
        <v>4</v>
      </c>
      <c r="AU109" s="5" t="s">
        <v>4</v>
      </c>
      <c r="AV109" s="5" t="s">
        <v>4</v>
      </c>
      <c r="AW109" s="5" t="s">
        <v>4</v>
      </c>
      <c r="AX109" s="5" t="s">
        <v>4</v>
      </c>
      <c r="AY109" s="5" t="s">
        <v>4</v>
      </c>
      <c r="AZ109" s="5" t="s">
        <v>4</v>
      </c>
      <c r="BA109" s="5" t="s">
        <v>4</v>
      </c>
      <c r="BB109" s="5" t="s">
        <v>4</v>
      </c>
      <c r="BC109" s="5" t="s">
        <v>4</v>
      </c>
      <c r="BD109" s="5" t="s">
        <v>4</v>
      </c>
      <c r="BE109" s="5" t="s">
        <v>4</v>
      </c>
      <c r="BF109" s="7">
        <v>-3012</v>
      </c>
      <c r="BG109" s="5" t="s">
        <v>4</v>
      </c>
      <c r="BH109" s="5" t="s">
        <v>4</v>
      </c>
    </row>
    <row r="110" spans="1:60" x14ac:dyDescent="0.25">
      <c r="A110" s="3" t="s">
        <v>201</v>
      </c>
      <c r="B110" s="5">
        <v>406</v>
      </c>
      <c r="C110" s="5" t="s">
        <v>4</v>
      </c>
      <c r="D110" s="5" t="s">
        <v>4</v>
      </c>
      <c r="E110" s="5" t="s">
        <v>4</v>
      </c>
      <c r="F110" s="5" t="s">
        <v>4</v>
      </c>
      <c r="G110" s="5" t="s">
        <v>4</v>
      </c>
      <c r="H110" s="5" t="s">
        <v>4</v>
      </c>
      <c r="I110" s="5" t="s">
        <v>4</v>
      </c>
      <c r="J110" s="5" t="s">
        <v>4</v>
      </c>
      <c r="K110" s="5" t="s">
        <v>4</v>
      </c>
      <c r="L110" s="5" t="s">
        <v>4</v>
      </c>
      <c r="M110" s="5" t="s">
        <v>4</v>
      </c>
      <c r="N110" s="5" t="s">
        <v>4</v>
      </c>
      <c r="O110" s="5" t="s">
        <v>4</v>
      </c>
      <c r="P110" s="5" t="s">
        <v>4</v>
      </c>
      <c r="Q110" s="5" t="s">
        <v>4</v>
      </c>
      <c r="R110" s="5" t="s">
        <v>4</v>
      </c>
      <c r="S110" s="5" t="s">
        <v>4</v>
      </c>
      <c r="T110" s="5" t="s">
        <v>4</v>
      </c>
      <c r="U110" s="5" t="s">
        <v>4</v>
      </c>
      <c r="V110" s="7">
        <v>64929</v>
      </c>
      <c r="W110" s="5" t="s">
        <v>4</v>
      </c>
      <c r="X110" s="5" t="s">
        <v>4</v>
      </c>
      <c r="Y110" s="5" t="s">
        <v>4</v>
      </c>
      <c r="Z110" s="5" t="s">
        <v>4</v>
      </c>
      <c r="AA110" s="5" t="s">
        <v>4</v>
      </c>
      <c r="AB110" s="5" t="s">
        <v>4</v>
      </c>
      <c r="AC110" s="5" t="s">
        <v>4</v>
      </c>
      <c r="AD110" s="5" t="s">
        <v>4</v>
      </c>
      <c r="AE110" s="5" t="s">
        <v>4</v>
      </c>
      <c r="AF110" s="5" t="s">
        <v>4</v>
      </c>
      <c r="AG110" s="5" t="s">
        <v>4</v>
      </c>
      <c r="AH110" s="5" t="s">
        <v>4</v>
      </c>
      <c r="AI110" s="5" t="s">
        <v>4</v>
      </c>
      <c r="AJ110" s="5" t="s">
        <v>4</v>
      </c>
      <c r="AK110" s="5" t="s">
        <v>4</v>
      </c>
      <c r="AL110" s="5" t="s">
        <v>4</v>
      </c>
      <c r="AM110" s="5" t="s">
        <v>4</v>
      </c>
      <c r="AN110" s="5" t="s">
        <v>4</v>
      </c>
      <c r="AO110" s="7">
        <v>35225</v>
      </c>
      <c r="AP110" s="5" t="s">
        <v>4</v>
      </c>
      <c r="AQ110" s="5" t="s">
        <v>4</v>
      </c>
      <c r="AR110" s="5" t="s">
        <v>4</v>
      </c>
      <c r="AS110" s="5" t="s">
        <v>4</v>
      </c>
      <c r="AT110" s="5" t="s">
        <v>4</v>
      </c>
      <c r="AU110" s="5" t="s">
        <v>4</v>
      </c>
      <c r="AV110" s="5" t="s">
        <v>4</v>
      </c>
      <c r="AW110" s="5" t="s">
        <v>4</v>
      </c>
      <c r="AX110" s="5" t="s">
        <v>4</v>
      </c>
      <c r="AY110" s="5" t="s">
        <v>4</v>
      </c>
      <c r="AZ110" s="5" t="s">
        <v>4</v>
      </c>
      <c r="BA110" s="5" t="s">
        <v>4</v>
      </c>
      <c r="BB110" s="5" t="s">
        <v>4</v>
      </c>
      <c r="BC110" s="5" t="s">
        <v>4</v>
      </c>
      <c r="BD110" s="7">
        <v>1243</v>
      </c>
      <c r="BE110" s="5" t="s">
        <v>4</v>
      </c>
      <c r="BF110" s="7">
        <v>-100991</v>
      </c>
      <c r="BG110" s="5" t="s">
        <v>4</v>
      </c>
      <c r="BH110" s="5" t="s">
        <v>4</v>
      </c>
    </row>
    <row r="111" spans="1:60" ht="30" x14ac:dyDescent="0.25">
      <c r="A111" s="3" t="s">
        <v>202</v>
      </c>
      <c r="B111" s="5" t="s">
        <v>4</v>
      </c>
      <c r="C111" s="5" t="s">
        <v>4</v>
      </c>
      <c r="D111" s="5" t="s">
        <v>4</v>
      </c>
      <c r="E111" s="5" t="s">
        <v>4</v>
      </c>
      <c r="F111" s="5" t="s">
        <v>4</v>
      </c>
      <c r="G111" s="5" t="s">
        <v>4</v>
      </c>
      <c r="H111" s="5" t="s">
        <v>4</v>
      </c>
      <c r="I111" s="5" t="s">
        <v>4</v>
      </c>
      <c r="J111" s="5" t="s">
        <v>4</v>
      </c>
      <c r="K111" s="5" t="s">
        <v>4</v>
      </c>
      <c r="L111" s="5" t="s">
        <v>4</v>
      </c>
      <c r="M111" s="5" t="s">
        <v>4</v>
      </c>
      <c r="N111" s="5" t="s">
        <v>4</v>
      </c>
      <c r="O111" s="5" t="s">
        <v>4</v>
      </c>
      <c r="P111" s="5" t="s">
        <v>4</v>
      </c>
      <c r="Q111" s="5" t="s">
        <v>4</v>
      </c>
      <c r="R111" s="5" t="s">
        <v>4</v>
      </c>
      <c r="S111" s="5" t="s">
        <v>4</v>
      </c>
      <c r="T111" s="5" t="s">
        <v>4</v>
      </c>
      <c r="U111" s="5" t="s">
        <v>4</v>
      </c>
      <c r="V111" s="7">
        <v>7124</v>
      </c>
      <c r="W111" s="5" t="s">
        <v>4</v>
      </c>
      <c r="X111" s="5" t="s">
        <v>4</v>
      </c>
      <c r="Y111" s="5" t="s">
        <v>4</v>
      </c>
      <c r="Z111" s="5" t="s">
        <v>4</v>
      </c>
      <c r="AA111" s="5" t="s">
        <v>4</v>
      </c>
      <c r="AB111" s="5" t="s">
        <v>4</v>
      </c>
      <c r="AC111" s="5" t="s">
        <v>4</v>
      </c>
      <c r="AD111" s="5" t="s">
        <v>4</v>
      </c>
      <c r="AE111" s="5" t="s">
        <v>4</v>
      </c>
      <c r="AF111" s="5" t="s">
        <v>4</v>
      </c>
      <c r="AG111" s="5" t="s">
        <v>4</v>
      </c>
      <c r="AH111" s="5" t="s">
        <v>4</v>
      </c>
      <c r="AI111" s="5" t="s">
        <v>4</v>
      </c>
      <c r="AJ111" s="5" t="s">
        <v>4</v>
      </c>
      <c r="AK111" s="5" t="s">
        <v>4</v>
      </c>
      <c r="AL111" s="5" t="s">
        <v>4</v>
      </c>
      <c r="AM111" s="5" t="s">
        <v>4</v>
      </c>
      <c r="AN111" s="5" t="s">
        <v>4</v>
      </c>
      <c r="AO111" s="5" t="s">
        <v>4</v>
      </c>
      <c r="AP111" s="5" t="s">
        <v>4</v>
      </c>
      <c r="AQ111" s="5" t="s">
        <v>4</v>
      </c>
      <c r="AR111" s="5" t="s">
        <v>4</v>
      </c>
      <c r="AS111" s="5" t="s">
        <v>4</v>
      </c>
      <c r="AT111" s="5" t="s">
        <v>4</v>
      </c>
      <c r="AU111" s="5" t="s">
        <v>4</v>
      </c>
      <c r="AV111" s="5" t="s">
        <v>4</v>
      </c>
      <c r="AW111" s="5" t="s">
        <v>4</v>
      </c>
      <c r="AX111" s="5" t="s">
        <v>4</v>
      </c>
      <c r="AY111" s="5" t="s">
        <v>4</v>
      </c>
      <c r="AZ111" s="5" t="s">
        <v>4</v>
      </c>
      <c r="BA111" s="5" t="s">
        <v>4</v>
      </c>
      <c r="BB111" s="5" t="s">
        <v>4</v>
      </c>
      <c r="BC111" s="5" t="s">
        <v>4</v>
      </c>
      <c r="BD111" s="5" t="s">
        <v>4</v>
      </c>
      <c r="BE111" s="5" t="s">
        <v>4</v>
      </c>
      <c r="BF111" s="5" t="s">
        <v>4</v>
      </c>
      <c r="BG111" s="5" t="s">
        <v>4</v>
      </c>
      <c r="BH111" s="5" t="s">
        <v>4</v>
      </c>
    </row>
    <row r="112" spans="1:60" x14ac:dyDescent="0.25">
      <c r="A112" s="3" t="s">
        <v>172</v>
      </c>
      <c r="B112" s="5" t="s">
        <v>4</v>
      </c>
      <c r="C112" s="5" t="s">
        <v>4</v>
      </c>
      <c r="D112" s="5" t="s">
        <v>4</v>
      </c>
      <c r="E112" s="5" t="s">
        <v>4</v>
      </c>
      <c r="F112" s="5" t="s">
        <v>4</v>
      </c>
      <c r="G112" s="5" t="s">
        <v>4</v>
      </c>
      <c r="H112" s="5" t="s">
        <v>4</v>
      </c>
      <c r="I112" s="5" t="s">
        <v>4</v>
      </c>
      <c r="J112" s="5">
        <v>53</v>
      </c>
      <c r="K112" s="5" t="s">
        <v>4</v>
      </c>
      <c r="L112" s="5" t="s">
        <v>4</v>
      </c>
      <c r="M112" s="5" t="s">
        <v>4</v>
      </c>
      <c r="N112" s="5" t="s">
        <v>4</v>
      </c>
      <c r="O112" s="5" t="s">
        <v>4</v>
      </c>
      <c r="P112" s="5" t="s">
        <v>4</v>
      </c>
      <c r="Q112" s="5" t="s">
        <v>4</v>
      </c>
      <c r="R112" s="5" t="s">
        <v>4</v>
      </c>
      <c r="S112" s="5" t="s">
        <v>4</v>
      </c>
      <c r="T112" s="7">
        <v>2439</v>
      </c>
      <c r="U112" s="5" t="s">
        <v>4</v>
      </c>
      <c r="V112" s="5" t="s">
        <v>4</v>
      </c>
      <c r="W112" s="5" t="s">
        <v>4</v>
      </c>
      <c r="X112" s="5" t="s">
        <v>4</v>
      </c>
      <c r="Y112" s="5" t="s">
        <v>4</v>
      </c>
      <c r="Z112" s="5" t="s">
        <v>4</v>
      </c>
      <c r="AA112" s="5" t="s">
        <v>4</v>
      </c>
      <c r="AB112" s="5" t="s">
        <v>4</v>
      </c>
      <c r="AC112" s="5" t="s">
        <v>4</v>
      </c>
      <c r="AD112" s="5" t="s">
        <v>4</v>
      </c>
      <c r="AE112" s="5" t="s">
        <v>4</v>
      </c>
      <c r="AF112" s="5" t="s">
        <v>4</v>
      </c>
      <c r="AG112" s="5" t="s">
        <v>4</v>
      </c>
      <c r="AH112" s="5" t="s">
        <v>4</v>
      </c>
      <c r="AI112" s="5" t="s">
        <v>4</v>
      </c>
      <c r="AJ112" s="5" t="s">
        <v>4</v>
      </c>
      <c r="AK112" s="5" t="s">
        <v>4</v>
      </c>
      <c r="AL112" s="5" t="s">
        <v>4</v>
      </c>
      <c r="AM112" s="5" t="s">
        <v>4</v>
      </c>
      <c r="AN112" s="5" t="s">
        <v>4</v>
      </c>
      <c r="AO112" s="5" t="s">
        <v>4</v>
      </c>
      <c r="AP112" s="5" t="s">
        <v>4</v>
      </c>
      <c r="AQ112" s="5" t="s">
        <v>4</v>
      </c>
      <c r="AR112" s="5" t="s">
        <v>4</v>
      </c>
      <c r="AS112" s="5" t="s">
        <v>4</v>
      </c>
      <c r="AT112" s="5">
        <v>53</v>
      </c>
      <c r="AU112" s="5" t="s">
        <v>4</v>
      </c>
      <c r="AV112" s="5" t="s">
        <v>4</v>
      </c>
      <c r="AW112" s="5" t="s">
        <v>4</v>
      </c>
      <c r="AX112" s="5" t="s">
        <v>4</v>
      </c>
      <c r="AY112" s="5" t="s">
        <v>4</v>
      </c>
      <c r="AZ112" s="5" t="s">
        <v>4</v>
      </c>
      <c r="BA112" s="5" t="s">
        <v>4</v>
      </c>
      <c r="BB112" s="5" t="s">
        <v>4</v>
      </c>
      <c r="BC112" s="7">
        <v>2439</v>
      </c>
      <c r="BD112" s="5" t="s">
        <v>4</v>
      </c>
      <c r="BE112" s="5" t="s">
        <v>4</v>
      </c>
      <c r="BF112" s="5" t="s">
        <v>4</v>
      </c>
      <c r="BG112" s="5" t="s">
        <v>4</v>
      </c>
      <c r="BH112" s="5" t="s">
        <v>4</v>
      </c>
    </row>
    <row r="113" spans="1:60" x14ac:dyDescent="0.25">
      <c r="A113" s="3" t="s">
        <v>148</v>
      </c>
      <c r="B113" s="5" t="s">
        <v>4</v>
      </c>
      <c r="C113" s="5" t="s">
        <v>4</v>
      </c>
      <c r="D113" s="5" t="s">
        <v>4</v>
      </c>
      <c r="E113" s="5" t="s">
        <v>4</v>
      </c>
      <c r="F113" s="5" t="s">
        <v>4</v>
      </c>
      <c r="G113" s="5" t="s">
        <v>4</v>
      </c>
      <c r="H113" s="5" t="s">
        <v>4</v>
      </c>
      <c r="I113" s="5" t="s">
        <v>4</v>
      </c>
      <c r="J113" s="5" t="s">
        <v>4</v>
      </c>
      <c r="K113" s="5" t="s">
        <v>4</v>
      </c>
      <c r="L113" s="5" t="s">
        <v>4</v>
      </c>
      <c r="M113" s="5" t="s">
        <v>4</v>
      </c>
      <c r="N113" s="5" t="s">
        <v>4</v>
      </c>
      <c r="O113" s="5" t="s">
        <v>4</v>
      </c>
      <c r="P113" s="5" t="s">
        <v>4</v>
      </c>
      <c r="Q113" s="5" t="s">
        <v>4</v>
      </c>
      <c r="R113" s="5" t="s">
        <v>4</v>
      </c>
      <c r="S113" s="5" t="s">
        <v>4</v>
      </c>
      <c r="T113" s="5" t="s">
        <v>4</v>
      </c>
      <c r="U113" s="5" t="s">
        <v>4</v>
      </c>
      <c r="V113" s="5" t="s">
        <v>4</v>
      </c>
      <c r="W113" s="5" t="s">
        <v>4</v>
      </c>
      <c r="X113" s="5" t="s">
        <v>4</v>
      </c>
      <c r="Y113" s="5" t="s">
        <v>4</v>
      </c>
      <c r="Z113" s="5" t="s">
        <v>4</v>
      </c>
      <c r="AA113" s="5" t="s">
        <v>4</v>
      </c>
      <c r="AB113" s="5" t="s">
        <v>4</v>
      </c>
      <c r="AC113" s="5" t="s">
        <v>4</v>
      </c>
      <c r="AD113" s="5" t="s">
        <v>4</v>
      </c>
      <c r="AE113" s="7">
        <v>13337</v>
      </c>
      <c r="AF113" s="5" t="s">
        <v>4</v>
      </c>
      <c r="AG113" s="5" t="s">
        <v>4</v>
      </c>
      <c r="AH113" s="5" t="s">
        <v>4</v>
      </c>
      <c r="AI113" s="5" t="s">
        <v>4</v>
      </c>
      <c r="AJ113" s="5" t="s">
        <v>4</v>
      </c>
      <c r="AK113" s="5" t="s">
        <v>4</v>
      </c>
      <c r="AL113" s="5" t="s">
        <v>4</v>
      </c>
      <c r="AM113" s="5" t="s">
        <v>4</v>
      </c>
      <c r="AN113" s="5" t="s">
        <v>4</v>
      </c>
      <c r="AO113" s="5" t="s">
        <v>4</v>
      </c>
      <c r="AP113" s="5" t="s">
        <v>4</v>
      </c>
      <c r="AQ113" s="5" t="s">
        <v>4</v>
      </c>
      <c r="AR113" s="5" t="s">
        <v>4</v>
      </c>
      <c r="AS113" s="5" t="s">
        <v>4</v>
      </c>
      <c r="AT113" s="5" t="s">
        <v>4</v>
      </c>
      <c r="AU113" s="5" t="s">
        <v>4</v>
      </c>
      <c r="AV113" s="5" t="s">
        <v>4</v>
      </c>
      <c r="AW113" s="5" t="s">
        <v>4</v>
      </c>
      <c r="AX113" s="5" t="s">
        <v>4</v>
      </c>
      <c r="AY113" s="5" t="s">
        <v>4</v>
      </c>
      <c r="AZ113" s="5" t="s">
        <v>4</v>
      </c>
      <c r="BA113" s="5" t="s">
        <v>4</v>
      </c>
      <c r="BB113" s="5" t="s">
        <v>4</v>
      </c>
      <c r="BC113" s="5" t="s">
        <v>4</v>
      </c>
      <c r="BD113" s="5" t="s">
        <v>4</v>
      </c>
      <c r="BE113" s="5" t="s">
        <v>4</v>
      </c>
      <c r="BF113" s="5" t="s">
        <v>4</v>
      </c>
      <c r="BG113" s="5" t="s">
        <v>4</v>
      </c>
      <c r="BH113" s="5" t="s">
        <v>4</v>
      </c>
    </row>
    <row r="114" spans="1:60" x14ac:dyDescent="0.25">
      <c r="A114" s="3" t="s">
        <v>149</v>
      </c>
      <c r="B114" s="7">
        <v>-7824</v>
      </c>
      <c r="C114" s="5" t="s">
        <v>4</v>
      </c>
      <c r="D114" s="5" t="s">
        <v>4</v>
      </c>
      <c r="E114" s="5" t="s">
        <v>4</v>
      </c>
      <c r="F114" s="5" t="s">
        <v>4</v>
      </c>
      <c r="G114" s="5" t="s">
        <v>4</v>
      </c>
      <c r="H114" s="5" t="s">
        <v>4</v>
      </c>
      <c r="I114" s="5" t="s">
        <v>4</v>
      </c>
      <c r="J114" s="5" t="s">
        <v>4</v>
      </c>
      <c r="K114" s="5" t="s">
        <v>4</v>
      </c>
      <c r="L114" s="5" t="s">
        <v>4</v>
      </c>
      <c r="M114" s="5" t="s">
        <v>4</v>
      </c>
      <c r="N114" s="5" t="s">
        <v>4</v>
      </c>
      <c r="O114" s="5" t="s">
        <v>4</v>
      </c>
      <c r="P114" s="5" t="s">
        <v>4</v>
      </c>
      <c r="Q114" s="5" t="s">
        <v>4</v>
      </c>
      <c r="R114" s="5" t="s">
        <v>4</v>
      </c>
      <c r="S114" s="5" t="s">
        <v>4</v>
      </c>
      <c r="T114" s="5" t="s">
        <v>4</v>
      </c>
      <c r="U114" s="5" t="s">
        <v>4</v>
      </c>
      <c r="V114" s="5" t="s">
        <v>4</v>
      </c>
      <c r="W114" s="5" t="s">
        <v>4</v>
      </c>
      <c r="X114" s="5" t="s">
        <v>4</v>
      </c>
      <c r="Y114" s="5" t="s">
        <v>4</v>
      </c>
      <c r="Z114" s="5" t="s">
        <v>4</v>
      </c>
      <c r="AA114" s="5" t="s">
        <v>4</v>
      </c>
      <c r="AB114" s="5" t="s">
        <v>4</v>
      </c>
      <c r="AC114" s="5" t="s">
        <v>4</v>
      </c>
      <c r="AD114" s="5" t="s">
        <v>4</v>
      </c>
      <c r="AE114" s="5" t="s">
        <v>4</v>
      </c>
      <c r="AF114" s="5" t="s">
        <v>4</v>
      </c>
      <c r="AG114" s="5" t="s">
        <v>4</v>
      </c>
      <c r="AH114" s="5" t="s">
        <v>4</v>
      </c>
      <c r="AI114" s="5" t="s">
        <v>4</v>
      </c>
      <c r="AJ114" s="5" t="s">
        <v>4</v>
      </c>
      <c r="AK114" s="5" t="s">
        <v>4</v>
      </c>
      <c r="AL114" s="5" t="s">
        <v>4</v>
      </c>
      <c r="AM114" s="5" t="s">
        <v>4</v>
      </c>
      <c r="AN114" s="5" t="s">
        <v>4</v>
      </c>
      <c r="AO114" s="5" t="s">
        <v>4</v>
      </c>
      <c r="AP114" s="5" t="s">
        <v>4</v>
      </c>
      <c r="AQ114" s="5" t="s">
        <v>4</v>
      </c>
      <c r="AR114" s="5" t="s">
        <v>4</v>
      </c>
      <c r="AS114" s="5" t="s">
        <v>4</v>
      </c>
      <c r="AT114" s="5" t="s">
        <v>4</v>
      </c>
      <c r="AU114" s="5" t="s">
        <v>4</v>
      </c>
      <c r="AV114" s="5" t="s">
        <v>4</v>
      </c>
      <c r="AW114" s="5" t="s">
        <v>4</v>
      </c>
      <c r="AX114" s="5" t="s">
        <v>4</v>
      </c>
      <c r="AY114" s="5" t="s">
        <v>4</v>
      </c>
      <c r="AZ114" s="5" t="s">
        <v>4</v>
      </c>
      <c r="BA114" s="5" t="s">
        <v>4</v>
      </c>
      <c r="BB114" s="5" t="s">
        <v>4</v>
      </c>
      <c r="BC114" s="5" t="s">
        <v>4</v>
      </c>
      <c r="BD114" s="5" t="s">
        <v>4</v>
      </c>
      <c r="BE114" s="5" t="s">
        <v>4</v>
      </c>
      <c r="BF114" s="7">
        <v>-7824</v>
      </c>
      <c r="BG114" s="5" t="s">
        <v>4</v>
      </c>
      <c r="BH114" s="5" t="s">
        <v>4</v>
      </c>
    </row>
    <row r="115" spans="1:60" x14ac:dyDescent="0.25">
      <c r="A115" s="3" t="s">
        <v>203</v>
      </c>
      <c r="B115" s="7">
        <v>-4926</v>
      </c>
      <c r="C115" s="5" t="s">
        <v>4</v>
      </c>
      <c r="D115" s="5" t="s">
        <v>4</v>
      </c>
      <c r="E115" s="5" t="s">
        <v>4</v>
      </c>
      <c r="F115" s="5" t="s">
        <v>4</v>
      </c>
      <c r="G115" s="5" t="s">
        <v>4</v>
      </c>
      <c r="H115" s="5" t="s">
        <v>4</v>
      </c>
      <c r="I115" s="5" t="s">
        <v>4</v>
      </c>
      <c r="J115" s="5" t="s">
        <v>4</v>
      </c>
      <c r="K115" s="5" t="s">
        <v>4</v>
      </c>
      <c r="L115" s="5" t="s">
        <v>4</v>
      </c>
      <c r="M115" s="5" t="s">
        <v>4</v>
      </c>
      <c r="N115" s="5" t="s">
        <v>4</v>
      </c>
      <c r="O115" s="5" t="s">
        <v>4</v>
      </c>
      <c r="P115" s="5" t="s">
        <v>4</v>
      </c>
      <c r="Q115" s="5" t="s">
        <v>4</v>
      </c>
      <c r="R115" s="5" t="s">
        <v>4</v>
      </c>
      <c r="S115" s="5" t="s">
        <v>4</v>
      </c>
      <c r="T115" s="5" t="s">
        <v>4</v>
      </c>
      <c r="U115" s="5" t="s">
        <v>4</v>
      </c>
      <c r="V115" s="7">
        <v>64929</v>
      </c>
      <c r="W115" s="5" t="s">
        <v>4</v>
      </c>
      <c r="X115" s="5" t="s">
        <v>4</v>
      </c>
      <c r="Y115" s="5" t="s">
        <v>4</v>
      </c>
      <c r="Z115" s="5" t="s">
        <v>4</v>
      </c>
      <c r="AA115" s="5" t="s">
        <v>4</v>
      </c>
      <c r="AB115" s="5" t="s">
        <v>4</v>
      </c>
      <c r="AC115" s="5" t="s">
        <v>4</v>
      </c>
      <c r="AD115" s="5" t="s">
        <v>4</v>
      </c>
      <c r="AE115" s="5" t="s">
        <v>4</v>
      </c>
      <c r="AF115" s="5" t="s">
        <v>4</v>
      </c>
      <c r="AG115" s="5" t="s">
        <v>4</v>
      </c>
      <c r="AH115" s="5" t="s">
        <v>4</v>
      </c>
      <c r="AI115" s="5" t="s">
        <v>4</v>
      </c>
      <c r="AJ115" s="5" t="s">
        <v>4</v>
      </c>
      <c r="AK115" s="5" t="s">
        <v>4</v>
      </c>
      <c r="AL115" s="5" t="s">
        <v>4</v>
      </c>
      <c r="AM115" s="5" t="s">
        <v>4</v>
      </c>
      <c r="AN115" s="5" t="s">
        <v>4</v>
      </c>
      <c r="AO115" s="7">
        <v>37717</v>
      </c>
      <c r="AP115" s="5" t="s">
        <v>4</v>
      </c>
      <c r="AQ115" s="5" t="s">
        <v>4</v>
      </c>
      <c r="AR115" s="5" t="s">
        <v>4</v>
      </c>
      <c r="AS115" s="5" t="s">
        <v>4</v>
      </c>
      <c r="AT115" s="5" t="s">
        <v>4</v>
      </c>
      <c r="AU115" s="5" t="s">
        <v>4</v>
      </c>
      <c r="AV115" s="5" t="s">
        <v>4</v>
      </c>
      <c r="AW115" s="5" t="s">
        <v>4</v>
      </c>
      <c r="AX115" s="5" t="s">
        <v>4</v>
      </c>
      <c r="AY115" s="5" t="s">
        <v>4</v>
      </c>
      <c r="AZ115" s="5" t="s">
        <v>4</v>
      </c>
      <c r="BA115" s="5" t="s">
        <v>4</v>
      </c>
      <c r="BB115" s="5" t="s">
        <v>4</v>
      </c>
      <c r="BC115" s="5" t="s">
        <v>4</v>
      </c>
      <c r="BD115" s="7">
        <v>1243</v>
      </c>
      <c r="BE115" s="5" t="s">
        <v>4</v>
      </c>
      <c r="BF115" s="7">
        <v>-108815</v>
      </c>
      <c r="BG115" s="5" t="s">
        <v>4</v>
      </c>
      <c r="BH115" s="5" t="s">
        <v>4</v>
      </c>
    </row>
    <row r="116" spans="1:60" ht="30" x14ac:dyDescent="0.25">
      <c r="A116" s="3" t="s">
        <v>204</v>
      </c>
      <c r="B116" s="5" t="s">
        <v>4</v>
      </c>
      <c r="C116" s="5" t="s">
        <v>4</v>
      </c>
      <c r="D116" s="5" t="s">
        <v>4</v>
      </c>
      <c r="E116" s="5" t="s">
        <v>4</v>
      </c>
      <c r="F116" s="5" t="s">
        <v>4</v>
      </c>
      <c r="G116" s="5" t="s">
        <v>4</v>
      </c>
      <c r="H116" s="5" t="s">
        <v>4</v>
      </c>
      <c r="I116" s="5" t="s">
        <v>4</v>
      </c>
      <c r="J116" s="5" t="s">
        <v>4</v>
      </c>
      <c r="K116" s="5" t="s">
        <v>4</v>
      </c>
      <c r="L116" s="5" t="s">
        <v>4</v>
      </c>
      <c r="M116" s="5" t="s">
        <v>4</v>
      </c>
      <c r="N116" s="5" t="s">
        <v>4</v>
      </c>
      <c r="O116" s="5" t="s">
        <v>4</v>
      </c>
      <c r="P116" s="5" t="s">
        <v>4</v>
      </c>
      <c r="Q116" s="5" t="s">
        <v>4</v>
      </c>
      <c r="R116" s="5" t="s">
        <v>4</v>
      </c>
      <c r="S116" s="5" t="s">
        <v>4</v>
      </c>
      <c r="T116" s="5" t="s">
        <v>4</v>
      </c>
      <c r="U116" s="5" t="s">
        <v>4</v>
      </c>
      <c r="V116" s="7">
        <v>20461</v>
      </c>
      <c r="W116" s="5" t="s">
        <v>4</v>
      </c>
      <c r="X116" s="5" t="s">
        <v>4</v>
      </c>
      <c r="Y116" s="5" t="s">
        <v>4</v>
      </c>
      <c r="Z116" s="5" t="s">
        <v>4</v>
      </c>
      <c r="AA116" s="5" t="s">
        <v>4</v>
      </c>
      <c r="AB116" s="5" t="s">
        <v>4</v>
      </c>
      <c r="AC116" s="5" t="s">
        <v>4</v>
      </c>
      <c r="AD116" s="5" t="s">
        <v>4</v>
      </c>
      <c r="AE116" s="5" t="s">
        <v>4</v>
      </c>
      <c r="AF116" s="5" t="s">
        <v>4</v>
      </c>
      <c r="AG116" s="5" t="s">
        <v>4</v>
      </c>
      <c r="AH116" s="5" t="s">
        <v>4</v>
      </c>
      <c r="AI116" s="5" t="s">
        <v>4</v>
      </c>
      <c r="AJ116" s="5" t="s">
        <v>4</v>
      </c>
      <c r="AK116" s="5" t="s">
        <v>4</v>
      </c>
      <c r="AL116" s="5" t="s">
        <v>4</v>
      </c>
      <c r="AM116" s="5" t="s">
        <v>4</v>
      </c>
      <c r="AN116" s="5" t="s">
        <v>4</v>
      </c>
      <c r="AO116" s="5" t="s">
        <v>4</v>
      </c>
      <c r="AP116" s="5" t="s">
        <v>4</v>
      </c>
      <c r="AQ116" s="5" t="s">
        <v>4</v>
      </c>
      <c r="AR116" s="5" t="s">
        <v>4</v>
      </c>
      <c r="AS116" s="5" t="s">
        <v>4</v>
      </c>
      <c r="AT116" s="5" t="s">
        <v>4</v>
      </c>
      <c r="AU116" s="5" t="s">
        <v>4</v>
      </c>
      <c r="AV116" s="5" t="s">
        <v>4</v>
      </c>
      <c r="AW116" s="5" t="s">
        <v>4</v>
      </c>
      <c r="AX116" s="5" t="s">
        <v>4</v>
      </c>
      <c r="AY116" s="5" t="s">
        <v>4</v>
      </c>
      <c r="AZ116" s="5" t="s">
        <v>4</v>
      </c>
      <c r="BA116" s="5" t="s">
        <v>4</v>
      </c>
      <c r="BB116" s="5" t="s">
        <v>4</v>
      </c>
      <c r="BC116" s="5" t="s">
        <v>4</v>
      </c>
      <c r="BD116" s="5" t="s">
        <v>4</v>
      </c>
      <c r="BE116" s="5" t="s">
        <v>4</v>
      </c>
      <c r="BF116" s="5" t="s">
        <v>4</v>
      </c>
      <c r="BG116" s="5" t="s">
        <v>4</v>
      </c>
      <c r="BH116" s="5" t="s">
        <v>4</v>
      </c>
    </row>
    <row r="117" spans="1:60" x14ac:dyDescent="0.25">
      <c r="A117" s="3" t="s">
        <v>172</v>
      </c>
      <c r="B117" s="5" t="s">
        <v>4</v>
      </c>
      <c r="C117" s="5" t="s">
        <v>4</v>
      </c>
      <c r="D117" s="5" t="s">
        <v>4</v>
      </c>
      <c r="E117" s="5" t="s">
        <v>4</v>
      </c>
      <c r="F117" s="5" t="s">
        <v>4</v>
      </c>
      <c r="G117" s="5" t="s">
        <v>4</v>
      </c>
      <c r="H117" s="5" t="s">
        <v>4</v>
      </c>
      <c r="I117" s="5" t="s">
        <v>4</v>
      </c>
      <c r="J117" s="5">
        <v>20</v>
      </c>
      <c r="K117" s="5" t="s">
        <v>4</v>
      </c>
      <c r="L117" s="5" t="s">
        <v>4</v>
      </c>
      <c r="M117" s="5" t="s">
        <v>4</v>
      </c>
      <c r="N117" s="5" t="s">
        <v>4</v>
      </c>
      <c r="O117" s="5" t="s">
        <v>4</v>
      </c>
      <c r="P117" s="5" t="s">
        <v>4</v>
      </c>
      <c r="Q117" s="5" t="s">
        <v>4</v>
      </c>
      <c r="R117" s="5" t="s">
        <v>4</v>
      </c>
      <c r="S117" s="5" t="s">
        <v>4</v>
      </c>
      <c r="T117" s="5">
        <v>129</v>
      </c>
      <c r="U117" s="5" t="s">
        <v>4</v>
      </c>
      <c r="V117" s="5" t="s">
        <v>4</v>
      </c>
      <c r="W117" s="5" t="s">
        <v>4</v>
      </c>
      <c r="X117" s="5" t="s">
        <v>4</v>
      </c>
      <c r="Y117" s="5" t="s">
        <v>4</v>
      </c>
      <c r="Z117" s="5" t="s">
        <v>4</v>
      </c>
      <c r="AA117" s="5" t="s">
        <v>4</v>
      </c>
      <c r="AB117" s="5" t="s">
        <v>4</v>
      </c>
      <c r="AC117" s="5" t="s">
        <v>4</v>
      </c>
      <c r="AD117" s="5" t="s">
        <v>4</v>
      </c>
      <c r="AE117" s="5" t="s">
        <v>4</v>
      </c>
      <c r="AF117" s="5" t="s">
        <v>4</v>
      </c>
      <c r="AG117" s="5" t="s">
        <v>4</v>
      </c>
      <c r="AH117" s="5" t="s">
        <v>4</v>
      </c>
      <c r="AI117" s="5" t="s">
        <v>4</v>
      </c>
      <c r="AJ117" s="5" t="s">
        <v>4</v>
      </c>
      <c r="AK117" s="5" t="s">
        <v>4</v>
      </c>
      <c r="AL117" s="5" t="s">
        <v>4</v>
      </c>
      <c r="AM117" s="5" t="s">
        <v>4</v>
      </c>
      <c r="AN117" s="5" t="s">
        <v>4</v>
      </c>
      <c r="AO117" s="5" t="s">
        <v>4</v>
      </c>
      <c r="AP117" s="5" t="s">
        <v>4</v>
      </c>
      <c r="AQ117" s="5" t="s">
        <v>4</v>
      </c>
      <c r="AR117" s="5" t="s">
        <v>4</v>
      </c>
      <c r="AS117" s="5" t="s">
        <v>4</v>
      </c>
      <c r="AT117" s="5">
        <v>20</v>
      </c>
      <c r="AU117" s="5" t="s">
        <v>4</v>
      </c>
      <c r="AV117" s="5" t="s">
        <v>4</v>
      </c>
      <c r="AW117" s="5" t="s">
        <v>4</v>
      </c>
      <c r="AX117" s="5" t="s">
        <v>4</v>
      </c>
      <c r="AY117" s="5" t="s">
        <v>4</v>
      </c>
      <c r="AZ117" s="5" t="s">
        <v>4</v>
      </c>
      <c r="BA117" s="5" t="s">
        <v>4</v>
      </c>
      <c r="BB117" s="5" t="s">
        <v>4</v>
      </c>
      <c r="BC117" s="5">
        <v>129</v>
      </c>
      <c r="BD117" s="5" t="s">
        <v>4</v>
      </c>
      <c r="BE117" s="5" t="s">
        <v>4</v>
      </c>
      <c r="BF117" s="5" t="s">
        <v>4</v>
      </c>
      <c r="BG117" s="5" t="s">
        <v>4</v>
      </c>
      <c r="BH117" s="5" t="s">
        <v>4</v>
      </c>
    </row>
    <row r="118" spans="1:60" x14ac:dyDescent="0.25">
      <c r="A118" s="3" t="s">
        <v>148</v>
      </c>
      <c r="B118" s="5" t="s">
        <v>4</v>
      </c>
      <c r="C118" s="5" t="s">
        <v>4</v>
      </c>
      <c r="D118" s="5" t="s">
        <v>4</v>
      </c>
      <c r="E118" s="5" t="s">
        <v>4</v>
      </c>
      <c r="F118" s="5" t="s">
        <v>4</v>
      </c>
      <c r="G118" s="5" t="s">
        <v>4</v>
      </c>
      <c r="H118" s="5" t="s">
        <v>4</v>
      </c>
      <c r="I118" s="5" t="s">
        <v>4</v>
      </c>
      <c r="J118" s="5" t="s">
        <v>4</v>
      </c>
      <c r="K118" s="5" t="s">
        <v>4</v>
      </c>
      <c r="L118" s="5" t="s">
        <v>4</v>
      </c>
      <c r="M118" s="5" t="s">
        <v>4</v>
      </c>
      <c r="N118" s="5" t="s">
        <v>4</v>
      </c>
      <c r="O118" s="5" t="s">
        <v>4</v>
      </c>
      <c r="P118" s="5" t="s">
        <v>4</v>
      </c>
      <c r="Q118" s="5" t="s">
        <v>4</v>
      </c>
      <c r="R118" s="5" t="s">
        <v>4</v>
      </c>
      <c r="S118" s="5" t="s">
        <v>4</v>
      </c>
      <c r="T118" s="5" t="s">
        <v>4</v>
      </c>
      <c r="U118" s="5" t="s">
        <v>4</v>
      </c>
      <c r="V118" s="5" t="s">
        <v>4</v>
      </c>
      <c r="W118" s="5" t="s">
        <v>4</v>
      </c>
      <c r="X118" s="5" t="s">
        <v>4</v>
      </c>
      <c r="Y118" s="5" t="s">
        <v>4</v>
      </c>
      <c r="Z118" s="5" t="s">
        <v>4</v>
      </c>
      <c r="AA118" s="5" t="s">
        <v>4</v>
      </c>
      <c r="AB118" s="7">
        <v>4697</v>
      </c>
      <c r="AC118" s="5" t="s">
        <v>4</v>
      </c>
      <c r="AD118" s="5" t="s">
        <v>4</v>
      </c>
      <c r="AE118" s="5" t="s">
        <v>4</v>
      </c>
      <c r="AF118" s="5" t="s">
        <v>4</v>
      </c>
      <c r="AG118" s="5" t="s">
        <v>4</v>
      </c>
      <c r="AH118" s="5" t="s">
        <v>4</v>
      </c>
      <c r="AI118" s="5" t="s">
        <v>4</v>
      </c>
      <c r="AJ118" s="5" t="s">
        <v>4</v>
      </c>
      <c r="AK118" s="5" t="s">
        <v>4</v>
      </c>
      <c r="AL118" s="5" t="s">
        <v>4</v>
      </c>
      <c r="AM118" s="5" t="s">
        <v>4</v>
      </c>
      <c r="AN118" s="5" t="s">
        <v>4</v>
      </c>
      <c r="AO118" s="5" t="s">
        <v>4</v>
      </c>
      <c r="AP118" s="5" t="s">
        <v>4</v>
      </c>
      <c r="AQ118" s="5" t="s">
        <v>4</v>
      </c>
      <c r="AR118" s="5" t="s">
        <v>4</v>
      </c>
      <c r="AS118" s="5" t="s">
        <v>4</v>
      </c>
      <c r="AT118" s="5" t="s">
        <v>4</v>
      </c>
      <c r="AU118" s="5" t="s">
        <v>4</v>
      </c>
      <c r="AV118" s="5" t="s">
        <v>4</v>
      </c>
      <c r="AW118" s="5" t="s">
        <v>4</v>
      </c>
      <c r="AX118" s="5" t="s">
        <v>4</v>
      </c>
      <c r="AY118" s="5" t="s">
        <v>4</v>
      </c>
      <c r="AZ118" s="5" t="s">
        <v>4</v>
      </c>
      <c r="BA118" s="5" t="s">
        <v>4</v>
      </c>
      <c r="BB118" s="5" t="s">
        <v>4</v>
      </c>
      <c r="BC118" s="5" t="s">
        <v>4</v>
      </c>
      <c r="BD118" s="5" t="s">
        <v>4</v>
      </c>
      <c r="BE118" s="5" t="s">
        <v>4</v>
      </c>
      <c r="BF118" s="5" t="s">
        <v>4</v>
      </c>
      <c r="BG118" s="5" t="s">
        <v>4</v>
      </c>
      <c r="BH118" s="5" t="s">
        <v>4</v>
      </c>
    </row>
    <row r="119" spans="1:60" x14ac:dyDescent="0.25">
      <c r="A119" s="3" t="s">
        <v>155</v>
      </c>
      <c r="B119" s="5" t="s">
        <v>4</v>
      </c>
      <c r="C119" s="5" t="s">
        <v>4</v>
      </c>
      <c r="D119" s="5" t="s">
        <v>4</v>
      </c>
      <c r="E119" s="5" t="s">
        <v>4</v>
      </c>
      <c r="F119" s="5" t="s">
        <v>4</v>
      </c>
      <c r="G119" s="5" t="s">
        <v>4</v>
      </c>
      <c r="H119" s="5">
        <v>-28</v>
      </c>
      <c r="I119" s="5" t="s">
        <v>4</v>
      </c>
      <c r="J119" s="5" t="s">
        <v>4</v>
      </c>
      <c r="K119" s="5" t="s">
        <v>4</v>
      </c>
      <c r="L119" s="5" t="s">
        <v>4</v>
      </c>
      <c r="M119" s="5" t="s">
        <v>4</v>
      </c>
      <c r="N119" s="5" t="s">
        <v>4</v>
      </c>
      <c r="O119" s="5" t="s">
        <v>4</v>
      </c>
      <c r="P119" s="5" t="s">
        <v>4</v>
      </c>
      <c r="Q119" s="5" t="s">
        <v>4</v>
      </c>
      <c r="R119" s="5" t="s">
        <v>4</v>
      </c>
      <c r="S119" s="5" t="s">
        <v>4</v>
      </c>
      <c r="T119" s="5" t="s">
        <v>4</v>
      </c>
      <c r="U119" s="5" t="s">
        <v>4</v>
      </c>
      <c r="V119" s="5" t="s">
        <v>4</v>
      </c>
      <c r="W119" s="5" t="s">
        <v>4</v>
      </c>
      <c r="X119" s="5" t="s">
        <v>4</v>
      </c>
      <c r="Y119" s="5" t="s">
        <v>4</v>
      </c>
      <c r="Z119" s="5" t="s">
        <v>4</v>
      </c>
      <c r="AA119" s="5" t="s">
        <v>4</v>
      </c>
      <c r="AB119" s="7">
        <v>1023</v>
      </c>
      <c r="AC119" s="5" t="s">
        <v>4</v>
      </c>
      <c r="AD119" s="5" t="s">
        <v>4</v>
      </c>
      <c r="AE119" s="5" t="s">
        <v>4</v>
      </c>
      <c r="AF119" s="5" t="s">
        <v>4</v>
      </c>
      <c r="AG119" s="5" t="s">
        <v>4</v>
      </c>
      <c r="AH119" s="5" t="s">
        <v>4</v>
      </c>
      <c r="AI119" s="5" t="s">
        <v>4</v>
      </c>
      <c r="AJ119" s="5" t="s">
        <v>4</v>
      </c>
      <c r="AK119" s="5" t="s">
        <v>4</v>
      </c>
      <c r="AL119" s="5" t="s">
        <v>4</v>
      </c>
      <c r="AM119" s="5" t="s">
        <v>4</v>
      </c>
      <c r="AN119" s="5" t="s">
        <v>4</v>
      </c>
      <c r="AO119" s="5" t="s">
        <v>4</v>
      </c>
      <c r="AP119" s="5" t="s">
        <v>4</v>
      </c>
      <c r="AQ119" s="5" t="s">
        <v>4</v>
      </c>
      <c r="AR119" s="5">
        <v>199</v>
      </c>
      <c r="AS119" s="5" t="s">
        <v>4</v>
      </c>
      <c r="AT119" s="5" t="s">
        <v>4</v>
      </c>
      <c r="AU119" s="5" t="s">
        <v>4</v>
      </c>
      <c r="AV119" s="5" t="s">
        <v>4</v>
      </c>
      <c r="AW119" s="5" t="s">
        <v>4</v>
      </c>
      <c r="AX119" s="5" t="s">
        <v>4</v>
      </c>
      <c r="AY119" s="5" t="s">
        <v>4</v>
      </c>
      <c r="AZ119" s="5" t="s">
        <v>4</v>
      </c>
      <c r="BA119" s="5" t="s">
        <v>4</v>
      </c>
      <c r="BB119" s="5" t="s">
        <v>4</v>
      </c>
      <c r="BC119" s="5" t="s">
        <v>4</v>
      </c>
      <c r="BD119" s="5" t="s">
        <v>4</v>
      </c>
      <c r="BE119" s="5" t="s">
        <v>4</v>
      </c>
      <c r="BF119" s="5" t="s">
        <v>4</v>
      </c>
      <c r="BG119" s="5" t="s">
        <v>4</v>
      </c>
      <c r="BH119" s="7">
        <v>-1250</v>
      </c>
    </row>
    <row r="120" spans="1:60" x14ac:dyDescent="0.25">
      <c r="A120" s="3" t="s">
        <v>149</v>
      </c>
      <c r="B120" s="7">
        <v>4685</v>
      </c>
      <c r="C120" s="5" t="s">
        <v>4</v>
      </c>
      <c r="D120" s="5" t="s">
        <v>4</v>
      </c>
      <c r="E120" s="5" t="s">
        <v>4</v>
      </c>
      <c r="F120" s="5" t="s">
        <v>4</v>
      </c>
      <c r="G120" s="5" t="s">
        <v>4</v>
      </c>
      <c r="H120" s="5" t="s">
        <v>4</v>
      </c>
      <c r="I120" s="5" t="s">
        <v>4</v>
      </c>
      <c r="J120" s="5" t="s">
        <v>4</v>
      </c>
      <c r="K120" s="5" t="s">
        <v>4</v>
      </c>
      <c r="L120" s="5" t="s">
        <v>4</v>
      </c>
      <c r="M120" s="5" t="s">
        <v>4</v>
      </c>
      <c r="N120" s="5" t="s">
        <v>4</v>
      </c>
      <c r="O120" s="5" t="s">
        <v>4</v>
      </c>
      <c r="P120" s="5" t="s">
        <v>4</v>
      </c>
      <c r="Q120" s="5" t="s">
        <v>4</v>
      </c>
      <c r="R120" s="5" t="s">
        <v>4</v>
      </c>
      <c r="S120" s="5" t="s">
        <v>4</v>
      </c>
      <c r="T120" s="5" t="s">
        <v>4</v>
      </c>
      <c r="U120" s="5" t="s">
        <v>4</v>
      </c>
      <c r="V120" s="5" t="s">
        <v>4</v>
      </c>
      <c r="W120" s="5" t="s">
        <v>4</v>
      </c>
      <c r="X120" s="5" t="s">
        <v>4</v>
      </c>
      <c r="Y120" s="5" t="s">
        <v>4</v>
      </c>
      <c r="Z120" s="5" t="s">
        <v>4</v>
      </c>
      <c r="AA120" s="5" t="s">
        <v>4</v>
      </c>
      <c r="AB120" s="5" t="s">
        <v>4</v>
      </c>
      <c r="AC120" s="5" t="s">
        <v>4</v>
      </c>
      <c r="AD120" s="5" t="s">
        <v>4</v>
      </c>
      <c r="AE120" s="5" t="s">
        <v>4</v>
      </c>
      <c r="AF120" s="5" t="s">
        <v>4</v>
      </c>
      <c r="AG120" s="5" t="s">
        <v>4</v>
      </c>
      <c r="AH120" s="5" t="s">
        <v>4</v>
      </c>
      <c r="AI120" s="5" t="s">
        <v>4</v>
      </c>
      <c r="AJ120" s="5" t="s">
        <v>4</v>
      </c>
      <c r="AK120" s="5" t="s">
        <v>4</v>
      </c>
      <c r="AL120" s="5" t="s">
        <v>4</v>
      </c>
      <c r="AM120" s="5" t="s">
        <v>4</v>
      </c>
      <c r="AN120" s="5" t="s">
        <v>4</v>
      </c>
      <c r="AO120" s="5" t="s">
        <v>4</v>
      </c>
      <c r="AP120" s="5" t="s">
        <v>4</v>
      </c>
      <c r="AQ120" s="5" t="s">
        <v>4</v>
      </c>
      <c r="AR120" s="5" t="s">
        <v>4</v>
      </c>
      <c r="AS120" s="5" t="s">
        <v>4</v>
      </c>
      <c r="AT120" s="5" t="s">
        <v>4</v>
      </c>
      <c r="AU120" s="5" t="s">
        <v>4</v>
      </c>
      <c r="AV120" s="5" t="s">
        <v>4</v>
      </c>
      <c r="AW120" s="5" t="s">
        <v>4</v>
      </c>
      <c r="AX120" s="5" t="s">
        <v>4</v>
      </c>
      <c r="AY120" s="5" t="s">
        <v>4</v>
      </c>
      <c r="AZ120" s="5" t="s">
        <v>4</v>
      </c>
      <c r="BA120" s="5" t="s">
        <v>4</v>
      </c>
      <c r="BB120" s="5" t="s">
        <v>4</v>
      </c>
      <c r="BC120" s="5" t="s">
        <v>4</v>
      </c>
      <c r="BD120" s="5" t="s">
        <v>4</v>
      </c>
      <c r="BE120" s="5" t="s">
        <v>4</v>
      </c>
      <c r="BF120" s="7">
        <v>4685</v>
      </c>
      <c r="BG120" s="5" t="s">
        <v>4</v>
      </c>
      <c r="BH120" s="5" t="s">
        <v>4</v>
      </c>
    </row>
    <row r="121" spans="1:60" x14ac:dyDescent="0.25">
      <c r="A121" s="3" t="s">
        <v>205</v>
      </c>
      <c r="B121" s="5">
        <v>-120</v>
      </c>
      <c r="C121" s="5" t="s">
        <v>4</v>
      </c>
      <c r="D121" s="5" t="s">
        <v>4</v>
      </c>
      <c r="E121" s="5" t="s">
        <v>4</v>
      </c>
      <c r="F121" s="5" t="s">
        <v>4</v>
      </c>
      <c r="G121" s="5" t="s">
        <v>4</v>
      </c>
      <c r="H121" s="5" t="s">
        <v>4</v>
      </c>
      <c r="I121" s="5" t="s">
        <v>4</v>
      </c>
      <c r="J121" s="5" t="s">
        <v>4</v>
      </c>
      <c r="K121" s="5" t="s">
        <v>4</v>
      </c>
      <c r="L121" s="5" t="s">
        <v>4</v>
      </c>
      <c r="M121" s="5" t="s">
        <v>4</v>
      </c>
      <c r="N121" s="5" t="s">
        <v>4</v>
      </c>
      <c r="O121" s="5" t="s">
        <v>4</v>
      </c>
      <c r="P121" s="5" t="s">
        <v>4</v>
      </c>
      <c r="Q121" s="5" t="s">
        <v>4</v>
      </c>
      <c r="R121" s="5" t="s">
        <v>4</v>
      </c>
      <c r="S121" s="5" t="s">
        <v>4</v>
      </c>
      <c r="T121" s="5" t="s">
        <v>4</v>
      </c>
      <c r="U121" s="5" t="s">
        <v>4</v>
      </c>
      <c r="V121" s="7">
        <v>65952</v>
      </c>
      <c r="W121" s="5" t="s">
        <v>4</v>
      </c>
      <c r="X121" s="5" t="s">
        <v>4</v>
      </c>
      <c r="Y121" s="5" t="s">
        <v>4</v>
      </c>
      <c r="Z121" s="5" t="s">
        <v>4</v>
      </c>
      <c r="AA121" s="5" t="s">
        <v>4</v>
      </c>
      <c r="AB121" s="5" t="s">
        <v>4</v>
      </c>
      <c r="AC121" s="5" t="s">
        <v>4</v>
      </c>
      <c r="AD121" s="5" t="s">
        <v>4</v>
      </c>
      <c r="AE121" s="5" t="s">
        <v>4</v>
      </c>
      <c r="AF121" s="5" t="s">
        <v>4</v>
      </c>
      <c r="AG121" s="5" t="s">
        <v>4</v>
      </c>
      <c r="AH121" s="5" t="s">
        <v>4</v>
      </c>
      <c r="AI121" s="5" t="s">
        <v>4</v>
      </c>
      <c r="AJ121" s="5" t="s">
        <v>4</v>
      </c>
      <c r="AK121" s="5" t="s">
        <v>4</v>
      </c>
      <c r="AL121" s="5" t="s">
        <v>4</v>
      </c>
      <c r="AM121" s="5" t="s">
        <v>4</v>
      </c>
      <c r="AN121" s="5" t="s">
        <v>4</v>
      </c>
      <c r="AO121" s="7">
        <v>38065</v>
      </c>
      <c r="AP121" s="5" t="s">
        <v>4</v>
      </c>
      <c r="AQ121" s="5" t="s">
        <v>4</v>
      </c>
      <c r="AR121" s="5" t="s">
        <v>4</v>
      </c>
      <c r="AS121" s="5" t="s">
        <v>4</v>
      </c>
      <c r="AT121" s="5" t="s">
        <v>4</v>
      </c>
      <c r="AU121" s="5" t="s">
        <v>4</v>
      </c>
      <c r="AV121" s="5" t="s">
        <v>4</v>
      </c>
      <c r="AW121" s="5" t="s">
        <v>4</v>
      </c>
      <c r="AX121" s="5" t="s">
        <v>4</v>
      </c>
      <c r="AY121" s="5" t="s">
        <v>4</v>
      </c>
      <c r="AZ121" s="5" t="s">
        <v>4</v>
      </c>
      <c r="BA121" s="5" t="s">
        <v>4</v>
      </c>
      <c r="BB121" s="5" t="s">
        <v>4</v>
      </c>
      <c r="BC121" s="5" t="s">
        <v>4</v>
      </c>
      <c r="BD121" s="7">
        <v>1243</v>
      </c>
      <c r="BE121" s="5" t="s">
        <v>4</v>
      </c>
      <c r="BF121" s="7">
        <v>-105380</v>
      </c>
      <c r="BG121" s="5" t="s">
        <v>4</v>
      </c>
      <c r="BH121" s="5" t="s">
        <v>4</v>
      </c>
    </row>
    <row r="122" spans="1:60" ht="30" x14ac:dyDescent="0.25">
      <c r="A122" s="3" t="s">
        <v>206</v>
      </c>
      <c r="B122" s="5" t="s">
        <v>4</v>
      </c>
      <c r="C122" s="5" t="s">
        <v>4</v>
      </c>
      <c r="D122" s="5" t="s">
        <v>4</v>
      </c>
      <c r="E122" s="5" t="s">
        <v>4</v>
      </c>
      <c r="F122" s="5" t="s">
        <v>4</v>
      </c>
      <c r="G122" s="5" t="s">
        <v>4</v>
      </c>
      <c r="H122" s="5" t="s">
        <v>4</v>
      </c>
      <c r="I122" s="5" t="s">
        <v>4</v>
      </c>
      <c r="J122" s="5" t="s">
        <v>4</v>
      </c>
      <c r="K122" s="5" t="s">
        <v>4</v>
      </c>
      <c r="L122" s="5" t="s">
        <v>4</v>
      </c>
      <c r="M122" s="5" t="s">
        <v>4</v>
      </c>
      <c r="N122" s="5" t="s">
        <v>4</v>
      </c>
      <c r="O122" s="5" t="s">
        <v>4</v>
      </c>
      <c r="P122" s="5" t="s">
        <v>4</v>
      </c>
      <c r="Q122" s="5" t="s">
        <v>4</v>
      </c>
      <c r="R122" s="5" t="s">
        <v>4</v>
      </c>
      <c r="S122" s="5" t="s">
        <v>4</v>
      </c>
      <c r="T122" s="5" t="s">
        <v>4</v>
      </c>
      <c r="U122" s="5" t="s">
        <v>4</v>
      </c>
      <c r="V122" s="7">
        <v>25158</v>
      </c>
      <c r="W122" s="5" t="s">
        <v>4</v>
      </c>
      <c r="X122" s="5" t="s">
        <v>4</v>
      </c>
      <c r="Y122" s="5" t="s">
        <v>4</v>
      </c>
      <c r="Z122" s="5" t="s">
        <v>4</v>
      </c>
      <c r="AA122" s="5" t="s">
        <v>4</v>
      </c>
      <c r="AB122" s="5" t="s">
        <v>4</v>
      </c>
      <c r="AC122" s="5" t="s">
        <v>4</v>
      </c>
      <c r="AD122" s="5" t="s">
        <v>4</v>
      </c>
      <c r="AE122" s="5" t="s">
        <v>4</v>
      </c>
      <c r="AF122" s="5" t="s">
        <v>4</v>
      </c>
      <c r="AG122" s="5" t="s">
        <v>4</v>
      </c>
      <c r="AH122" s="5" t="s">
        <v>4</v>
      </c>
      <c r="AI122" s="5" t="s">
        <v>4</v>
      </c>
      <c r="AJ122" s="5" t="s">
        <v>4</v>
      </c>
      <c r="AK122" s="5" t="s">
        <v>4</v>
      </c>
      <c r="AL122" s="5" t="s">
        <v>4</v>
      </c>
      <c r="AM122" s="5" t="s">
        <v>4</v>
      </c>
      <c r="AN122" s="5" t="s">
        <v>4</v>
      </c>
      <c r="AO122" s="5" t="s">
        <v>4</v>
      </c>
      <c r="AP122" s="5" t="s">
        <v>4</v>
      </c>
      <c r="AQ122" s="5" t="s">
        <v>4</v>
      </c>
      <c r="AR122" s="5" t="s">
        <v>4</v>
      </c>
      <c r="AS122" s="5" t="s">
        <v>4</v>
      </c>
      <c r="AT122" s="5" t="s">
        <v>4</v>
      </c>
      <c r="AU122" s="5" t="s">
        <v>4</v>
      </c>
      <c r="AV122" s="5" t="s">
        <v>4</v>
      </c>
      <c r="AW122" s="5" t="s">
        <v>4</v>
      </c>
      <c r="AX122" s="5" t="s">
        <v>4</v>
      </c>
      <c r="AY122" s="5" t="s">
        <v>4</v>
      </c>
      <c r="AZ122" s="5" t="s">
        <v>4</v>
      </c>
      <c r="BA122" s="5" t="s">
        <v>4</v>
      </c>
      <c r="BB122" s="5" t="s">
        <v>4</v>
      </c>
      <c r="BC122" s="5" t="s">
        <v>4</v>
      </c>
      <c r="BD122" s="5" t="s">
        <v>4</v>
      </c>
      <c r="BE122" s="5" t="s">
        <v>4</v>
      </c>
      <c r="BF122" s="5" t="s">
        <v>4</v>
      </c>
      <c r="BG122" s="5" t="s">
        <v>4</v>
      </c>
      <c r="BH122" s="5" t="s">
        <v>4</v>
      </c>
    </row>
    <row r="123" spans="1:60" x14ac:dyDescent="0.25">
      <c r="A123" s="3" t="s">
        <v>172</v>
      </c>
      <c r="B123" s="5" t="s">
        <v>4</v>
      </c>
      <c r="C123" s="5" t="s">
        <v>4</v>
      </c>
      <c r="D123" s="5" t="s">
        <v>4</v>
      </c>
      <c r="E123" s="5" t="s">
        <v>4</v>
      </c>
      <c r="F123" s="5" t="s">
        <v>4</v>
      </c>
      <c r="G123" s="5" t="s">
        <v>4</v>
      </c>
      <c r="H123" s="5" t="s">
        <v>4</v>
      </c>
      <c r="I123" s="5" t="s">
        <v>4</v>
      </c>
      <c r="J123" s="5">
        <v>152</v>
      </c>
      <c r="K123" s="5" t="s">
        <v>4</v>
      </c>
      <c r="L123" s="5" t="s">
        <v>4</v>
      </c>
      <c r="M123" s="5" t="s">
        <v>4</v>
      </c>
      <c r="N123" s="5" t="s">
        <v>4</v>
      </c>
      <c r="O123" s="5" t="s">
        <v>4</v>
      </c>
      <c r="P123" s="5" t="s">
        <v>4</v>
      </c>
      <c r="Q123" s="5" t="s">
        <v>4</v>
      </c>
      <c r="R123" s="5" t="s">
        <v>4</v>
      </c>
      <c r="S123" s="5" t="s">
        <v>4</v>
      </c>
      <c r="T123" s="5">
        <v>174</v>
      </c>
      <c r="U123" s="5" t="s">
        <v>4</v>
      </c>
      <c r="V123" s="5" t="s">
        <v>4</v>
      </c>
      <c r="W123" s="5" t="s">
        <v>4</v>
      </c>
      <c r="X123" s="5" t="s">
        <v>4</v>
      </c>
      <c r="Y123" s="5" t="s">
        <v>4</v>
      </c>
      <c r="Z123" s="5" t="s">
        <v>4</v>
      </c>
      <c r="AA123" s="5" t="s">
        <v>4</v>
      </c>
      <c r="AB123" s="5" t="s">
        <v>4</v>
      </c>
      <c r="AC123" s="5" t="s">
        <v>4</v>
      </c>
      <c r="AD123" s="5" t="s">
        <v>4</v>
      </c>
      <c r="AE123" s="5" t="s">
        <v>4</v>
      </c>
      <c r="AF123" s="5" t="s">
        <v>4</v>
      </c>
      <c r="AG123" s="5" t="s">
        <v>4</v>
      </c>
      <c r="AH123" s="5" t="s">
        <v>4</v>
      </c>
      <c r="AI123" s="5" t="s">
        <v>4</v>
      </c>
      <c r="AJ123" s="5" t="s">
        <v>4</v>
      </c>
      <c r="AK123" s="5" t="s">
        <v>4</v>
      </c>
      <c r="AL123" s="5" t="s">
        <v>4</v>
      </c>
      <c r="AM123" s="5" t="s">
        <v>4</v>
      </c>
      <c r="AN123" s="5" t="s">
        <v>4</v>
      </c>
      <c r="AO123" s="5" t="s">
        <v>4</v>
      </c>
      <c r="AP123" s="5" t="s">
        <v>4</v>
      </c>
      <c r="AQ123" s="5" t="s">
        <v>4</v>
      </c>
      <c r="AR123" s="5" t="s">
        <v>4</v>
      </c>
      <c r="AS123" s="5" t="s">
        <v>4</v>
      </c>
      <c r="AT123" s="5">
        <v>152</v>
      </c>
      <c r="AU123" s="5" t="s">
        <v>4</v>
      </c>
      <c r="AV123" s="5" t="s">
        <v>4</v>
      </c>
      <c r="AW123" s="5" t="s">
        <v>4</v>
      </c>
      <c r="AX123" s="5" t="s">
        <v>4</v>
      </c>
      <c r="AY123" s="5" t="s">
        <v>4</v>
      </c>
      <c r="AZ123" s="5" t="s">
        <v>4</v>
      </c>
      <c r="BA123" s="5" t="s">
        <v>4</v>
      </c>
      <c r="BB123" s="5" t="s">
        <v>4</v>
      </c>
      <c r="BC123" s="5">
        <v>174</v>
      </c>
      <c r="BD123" s="5" t="s">
        <v>4</v>
      </c>
      <c r="BE123" s="5" t="s">
        <v>4</v>
      </c>
      <c r="BF123" s="5" t="s">
        <v>4</v>
      </c>
      <c r="BG123" s="5" t="s">
        <v>4</v>
      </c>
      <c r="BH123" s="5" t="s">
        <v>4</v>
      </c>
    </row>
    <row r="124" spans="1:60" x14ac:dyDescent="0.25">
      <c r="A124" s="3" t="s">
        <v>149</v>
      </c>
      <c r="B124" s="7">
        <v>-5163</v>
      </c>
      <c r="C124" s="5" t="s">
        <v>4</v>
      </c>
      <c r="D124" s="5" t="s">
        <v>4</v>
      </c>
      <c r="E124" s="5" t="s">
        <v>4</v>
      </c>
      <c r="F124" s="5" t="s">
        <v>4</v>
      </c>
      <c r="G124" s="5" t="s">
        <v>4</v>
      </c>
      <c r="H124" s="5" t="s">
        <v>4</v>
      </c>
      <c r="I124" s="5" t="s">
        <v>4</v>
      </c>
      <c r="J124" s="5" t="s">
        <v>4</v>
      </c>
      <c r="K124" s="5" t="s">
        <v>4</v>
      </c>
      <c r="L124" s="5" t="s">
        <v>4</v>
      </c>
      <c r="M124" s="5" t="s">
        <v>4</v>
      </c>
      <c r="N124" s="5" t="s">
        <v>4</v>
      </c>
      <c r="O124" s="5" t="s">
        <v>4</v>
      </c>
      <c r="P124" s="5" t="s">
        <v>4</v>
      </c>
      <c r="Q124" s="5" t="s">
        <v>4</v>
      </c>
      <c r="R124" s="5" t="s">
        <v>4</v>
      </c>
      <c r="S124" s="5" t="s">
        <v>4</v>
      </c>
      <c r="T124" s="5" t="s">
        <v>4</v>
      </c>
      <c r="U124" s="5" t="s">
        <v>4</v>
      </c>
      <c r="V124" s="5" t="s">
        <v>4</v>
      </c>
      <c r="W124" s="5" t="s">
        <v>4</v>
      </c>
      <c r="X124" s="5" t="s">
        <v>4</v>
      </c>
      <c r="Y124" s="5" t="s">
        <v>4</v>
      </c>
      <c r="Z124" s="5" t="s">
        <v>4</v>
      </c>
      <c r="AA124" s="5" t="s">
        <v>4</v>
      </c>
      <c r="AB124" s="5" t="s">
        <v>4</v>
      </c>
      <c r="AC124" s="5" t="s">
        <v>4</v>
      </c>
      <c r="AD124" s="5" t="s">
        <v>4</v>
      </c>
      <c r="AE124" s="5" t="s">
        <v>4</v>
      </c>
      <c r="AF124" s="5" t="s">
        <v>4</v>
      </c>
      <c r="AG124" s="5" t="s">
        <v>4</v>
      </c>
      <c r="AH124" s="5" t="s">
        <v>4</v>
      </c>
      <c r="AI124" s="5" t="s">
        <v>4</v>
      </c>
      <c r="AJ124" s="5" t="s">
        <v>4</v>
      </c>
      <c r="AK124" s="5" t="s">
        <v>4</v>
      </c>
      <c r="AL124" s="5" t="s">
        <v>4</v>
      </c>
      <c r="AM124" s="5" t="s">
        <v>4</v>
      </c>
      <c r="AN124" s="5" t="s">
        <v>4</v>
      </c>
      <c r="AO124" s="5" t="s">
        <v>4</v>
      </c>
      <c r="AP124" s="5" t="s">
        <v>4</v>
      </c>
      <c r="AQ124" s="5" t="s">
        <v>4</v>
      </c>
      <c r="AR124" s="5" t="s">
        <v>4</v>
      </c>
      <c r="AS124" s="5" t="s">
        <v>4</v>
      </c>
      <c r="AT124" s="5" t="s">
        <v>4</v>
      </c>
      <c r="AU124" s="5" t="s">
        <v>4</v>
      </c>
      <c r="AV124" s="5" t="s">
        <v>4</v>
      </c>
      <c r="AW124" s="5" t="s">
        <v>4</v>
      </c>
      <c r="AX124" s="5" t="s">
        <v>4</v>
      </c>
      <c r="AY124" s="5" t="s">
        <v>4</v>
      </c>
      <c r="AZ124" s="5" t="s">
        <v>4</v>
      </c>
      <c r="BA124" s="5" t="s">
        <v>4</v>
      </c>
      <c r="BB124" s="5" t="s">
        <v>4</v>
      </c>
      <c r="BC124" s="5" t="s">
        <v>4</v>
      </c>
      <c r="BD124" s="5" t="s">
        <v>4</v>
      </c>
      <c r="BE124" s="5" t="s">
        <v>4</v>
      </c>
      <c r="BF124" s="7">
        <v>-5163</v>
      </c>
      <c r="BG124" s="5" t="s">
        <v>4</v>
      </c>
      <c r="BH124" s="5" t="s">
        <v>4</v>
      </c>
    </row>
    <row r="125" spans="1:60" x14ac:dyDescent="0.25">
      <c r="A125" s="3" t="s">
        <v>207</v>
      </c>
      <c r="B125" s="7">
        <v>-4957</v>
      </c>
      <c r="C125" s="5" t="s">
        <v>4</v>
      </c>
      <c r="D125" s="5" t="s">
        <v>4</v>
      </c>
      <c r="E125" s="5" t="s">
        <v>4</v>
      </c>
      <c r="F125" s="5" t="s">
        <v>4</v>
      </c>
      <c r="G125" s="5" t="s">
        <v>4</v>
      </c>
      <c r="H125" s="5" t="s">
        <v>4</v>
      </c>
      <c r="I125" s="5" t="s">
        <v>4</v>
      </c>
      <c r="J125" s="5" t="s">
        <v>4</v>
      </c>
      <c r="K125" s="5" t="s">
        <v>4</v>
      </c>
      <c r="L125" s="5" t="s">
        <v>4</v>
      </c>
      <c r="M125" s="5" t="s">
        <v>4</v>
      </c>
      <c r="N125" s="5" t="s">
        <v>4</v>
      </c>
      <c r="O125" s="5" t="s">
        <v>4</v>
      </c>
      <c r="P125" s="5" t="s">
        <v>4</v>
      </c>
      <c r="Q125" s="5" t="s">
        <v>4</v>
      </c>
      <c r="R125" s="5" t="s">
        <v>4</v>
      </c>
      <c r="S125" s="5" t="s">
        <v>4</v>
      </c>
      <c r="T125" s="5" t="s">
        <v>4</v>
      </c>
      <c r="U125" s="5" t="s">
        <v>4</v>
      </c>
      <c r="V125" s="7">
        <v>65952</v>
      </c>
      <c r="W125" s="5" t="s">
        <v>4</v>
      </c>
      <c r="X125" s="5" t="s">
        <v>4</v>
      </c>
      <c r="Y125" s="5" t="s">
        <v>4</v>
      </c>
      <c r="Z125" s="5" t="s">
        <v>4</v>
      </c>
      <c r="AA125" s="5" t="s">
        <v>4</v>
      </c>
      <c r="AB125" s="5" t="s">
        <v>4</v>
      </c>
      <c r="AC125" s="5" t="s">
        <v>4</v>
      </c>
      <c r="AD125" s="5" t="s">
        <v>4</v>
      </c>
      <c r="AE125" s="5" t="s">
        <v>4</v>
      </c>
      <c r="AF125" s="5" t="s">
        <v>4</v>
      </c>
      <c r="AG125" s="5" t="s">
        <v>4</v>
      </c>
      <c r="AH125" s="5" t="s">
        <v>4</v>
      </c>
      <c r="AI125" s="5" t="s">
        <v>4</v>
      </c>
      <c r="AJ125" s="5" t="s">
        <v>4</v>
      </c>
      <c r="AK125" s="5" t="s">
        <v>4</v>
      </c>
      <c r="AL125" s="5" t="s">
        <v>4</v>
      </c>
      <c r="AM125" s="5" t="s">
        <v>4</v>
      </c>
      <c r="AN125" s="5" t="s">
        <v>4</v>
      </c>
      <c r="AO125" s="7">
        <v>38391</v>
      </c>
      <c r="AP125" s="5" t="s">
        <v>4</v>
      </c>
      <c r="AQ125" s="5" t="s">
        <v>4</v>
      </c>
      <c r="AR125" s="5" t="s">
        <v>4</v>
      </c>
      <c r="AS125" s="5" t="s">
        <v>4</v>
      </c>
      <c r="AT125" s="5" t="s">
        <v>4</v>
      </c>
      <c r="AU125" s="5" t="s">
        <v>4</v>
      </c>
      <c r="AV125" s="5" t="s">
        <v>4</v>
      </c>
      <c r="AW125" s="5" t="s">
        <v>4</v>
      </c>
      <c r="AX125" s="5" t="s">
        <v>4</v>
      </c>
      <c r="AY125" s="5" t="s">
        <v>4</v>
      </c>
      <c r="AZ125" s="5" t="s">
        <v>4</v>
      </c>
      <c r="BA125" s="5" t="s">
        <v>4</v>
      </c>
      <c r="BB125" s="5" t="s">
        <v>4</v>
      </c>
      <c r="BC125" s="5" t="s">
        <v>4</v>
      </c>
      <c r="BD125" s="7">
        <v>1243</v>
      </c>
      <c r="BE125" s="5" t="s">
        <v>4</v>
      </c>
      <c r="BF125" s="7">
        <v>-110543</v>
      </c>
      <c r="BG125" s="5" t="s">
        <v>4</v>
      </c>
      <c r="BH125" s="5" t="s">
        <v>4</v>
      </c>
    </row>
    <row r="126" spans="1:60" ht="30" x14ac:dyDescent="0.25">
      <c r="A126" s="3" t="s">
        <v>208</v>
      </c>
      <c r="B126" s="5" t="s">
        <v>4</v>
      </c>
      <c r="C126" s="5" t="s">
        <v>4</v>
      </c>
      <c r="D126" s="5" t="s">
        <v>4</v>
      </c>
      <c r="E126" s="5" t="s">
        <v>4</v>
      </c>
      <c r="F126" s="5" t="s">
        <v>4</v>
      </c>
      <c r="G126" s="5" t="s">
        <v>4</v>
      </c>
      <c r="H126" s="5" t="s">
        <v>4</v>
      </c>
      <c r="I126" s="5" t="s">
        <v>4</v>
      </c>
      <c r="J126" s="5" t="s">
        <v>4</v>
      </c>
      <c r="K126" s="5" t="s">
        <v>4</v>
      </c>
      <c r="L126" s="5" t="s">
        <v>4</v>
      </c>
      <c r="M126" s="5" t="s">
        <v>4</v>
      </c>
      <c r="N126" s="5" t="s">
        <v>4</v>
      </c>
      <c r="O126" s="5" t="s">
        <v>4</v>
      </c>
      <c r="P126" s="5" t="s">
        <v>4</v>
      </c>
      <c r="Q126" s="5" t="s">
        <v>4</v>
      </c>
      <c r="R126" s="5" t="s">
        <v>4</v>
      </c>
      <c r="S126" s="5" t="s">
        <v>4</v>
      </c>
      <c r="T126" s="5" t="s">
        <v>4</v>
      </c>
      <c r="U126" s="5" t="s">
        <v>4</v>
      </c>
      <c r="V126" s="7">
        <v>25158</v>
      </c>
      <c r="W126" s="5" t="s">
        <v>4</v>
      </c>
      <c r="X126" s="5" t="s">
        <v>4</v>
      </c>
      <c r="Y126" s="5" t="s">
        <v>4</v>
      </c>
      <c r="Z126" s="5" t="s">
        <v>4</v>
      </c>
      <c r="AA126" s="5" t="s">
        <v>4</v>
      </c>
      <c r="AB126" s="5" t="s">
        <v>4</v>
      </c>
      <c r="AC126" s="5" t="s">
        <v>4</v>
      </c>
      <c r="AD126" s="5" t="s">
        <v>4</v>
      </c>
      <c r="AE126" s="5" t="s">
        <v>4</v>
      </c>
      <c r="AF126" s="5" t="s">
        <v>4</v>
      </c>
      <c r="AG126" s="5" t="s">
        <v>4</v>
      </c>
      <c r="AH126" s="5" t="s">
        <v>4</v>
      </c>
      <c r="AI126" s="5" t="s">
        <v>4</v>
      </c>
      <c r="AJ126" s="5" t="s">
        <v>4</v>
      </c>
      <c r="AK126" s="5" t="s">
        <v>4</v>
      </c>
      <c r="AL126" s="5" t="s">
        <v>4</v>
      </c>
      <c r="AM126" s="5" t="s">
        <v>4</v>
      </c>
      <c r="AN126" s="5" t="s">
        <v>4</v>
      </c>
      <c r="AO126" s="5" t="s">
        <v>4</v>
      </c>
      <c r="AP126" s="5" t="s">
        <v>4</v>
      </c>
      <c r="AQ126" s="5" t="s">
        <v>4</v>
      </c>
      <c r="AR126" s="5" t="s">
        <v>4</v>
      </c>
      <c r="AS126" s="5" t="s">
        <v>4</v>
      </c>
      <c r="AT126" s="5" t="s">
        <v>4</v>
      </c>
      <c r="AU126" s="5" t="s">
        <v>4</v>
      </c>
      <c r="AV126" s="5" t="s">
        <v>4</v>
      </c>
      <c r="AW126" s="5" t="s">
        <v>4</v>
      </c>
      <c r="AX126" s="5" t="s">
        <v>4</v>
      </c>
      <c r="AY126" s="5" t="s">
        <v>4</v>
      </c>
      <c r="AZ126" s="5" t="s">
        <v>4</v>
      </c>
      <c r="BA126" s="5" t="s">
        <v>4</v>
      </c>
      <c r="BB126" s="5" t="s">
        <v>4</v>
      </c>
      <c r="BC126" s="5" t="s">
        <v>4</v>
      </c>
      <c r="BD126" s="5" t="s">
        <v>4</v>
      </c>
      <c r="BE126" s="5" t="s">
        <v>4</v>
      </c>
      <c r="BF126" s="5" t="s">
        <v>4</v>
      </c>
      <c r="BG126" s="5" t="s">
        <v>4</v>
      </c>
      <c r="BH126" s="5" t="s">
        <v>4</v>
      </c>
    </row>
    <row r="127" spans="1:60" x14ac:dyDescent="0.25">
      <c r="A127" s="3" t="s">
        <v>172</v>
      </c>
      <c r="B127" s="5" t="s">
        <v>4</v>
      </c>
      <c r="C127" s="5" t="s">
        <v>4</v>
      </c>
      <c r="D127" s="5" t="s">
        <v>4</v>
      </c>
      <c r="E127" s="5" t="s">
        <v>4</v>
      </c>
      <c r="F127" s="5" t="s">
        <v>4</v>
      </c>
      <c r="G127" s="5" t="s">
        <v>4</v>
      </c>
      <c r="H127" s="5" t="s">
        <v>4</v>
      </c>
      <c r="I127" s="5" t="s">
        <v>4</v>
      </c>
      <c r="J127" s="5">
        <v>25</v>
      </c>
      <c r="K127" s="5" t="s">
        <v>4</v>
      </c>
      <c r="L127" s="5" t="s">
        <v>4</v>
      </c>
      <c r="M127" s="5" t="s">
        <v>4</v>
      </c>
      <c r="N127" s="5" t="s">
        <v>4</v>
      </c>
      <c r="O127" s="5" t="s">
        <v>4</v>
      </c>
      <c r="P127" s="5" t="s">
        <v>4</v>
      </c>
      <c r="Q127" s="5" t="s">
        <v>4</v>
      </c>
      <c r="R127" s="5" t="s">
        <v>4</v>
      </c>
      <c r="S127" s="5" t="s">
        <v>4</v>
      </c>
      <c r="T127" s="5">
        <v>62</v>
      </c>
      <c r="U127" s="5" t="s">
        <v>4</v>
      </c>
      <c r="V127" s="5" t="s">
        <v>4</v>
      </c>
      <c r="W127" s="5" t="s">
        <v>4</v>
      </c>
      <c r="X127" s="5" t="s">
        <v>4</v>
      </c>
      <c r="Y127" s="5" t="s">
        <v>4</v>
      </c>
      <c r="Z127" s="5" t="s">
        <v>4</v>
      </c>
      <c r="AA127" s="5" t="s">
        <v>4</v>
      </c>
      <c r="AB127" s="5" t="s">
        <v>4</v>
      </c>
      <c r="AC127" s="5" t="s">
        <v>4</v>
      </c>
      <c r="AD127" s="5" t="s">
        <v>4</v>
      </c>
      <c r="AE127" s="5" t="s">
        <v>4</v>
      </c>
      <c r="AF127" s="5" t="s">
        <v>4</v>
      </c>
      <c r="AG127" s="5" t="s">
        <v>4</v>
      </c>
      <c r="AH127" s="5" t="s">
        <v>4</v>
      </c>
      <c r="AI127" s="5" t="s">
        <v>4</v>
      </c>
      <c r="AJ127" s="5" t="s">
        <v>4</v>
      </c>
      <c r="AK127" s="5" t="s">
        <v>4</v>
      </c>
      <c r="AL127" s="5" t="s">
        <v>4</v>
      </c>
      <c r="AM127" s="5" t="s">
        <v>4</v>
      </c>
      <c r="AN127" s="5" t="s">
        <v>4</v>
      </c>
      <c r="AO127" s="5" t="s">
        <v>4</v>
      </c>
      <c r="AP127" s="5" t="s">
        <v>4</v>
      </c>
      <c r="AQ127" s="5" t="s">
        <v>4</v>
      </c>
      <c r="AR127" s="5" t="s">
        <v>4</v>
      </c>
      <c r="AS127" s="5" t="s">
        <v>4</v>
      </c>
      <c r="AT127" s="5">
        <v>25</v>
      </c>
      <c r="AU127" s="5" t="s">
        <v>4</v>
      </c>
      <c r="AV127" s="5" t="s">
        <v>4</v>
      </c>
      <c r="AW127" s="5" t="s">
        <v>4</v>
      </c>
      <c r="AX127" s="5" t="s">
        <v>4</v>
      </c>
      <c r="AY127" s="5" t="s">
        <v>4</v>
      </c>
      <c r="AZ127" s="5" t="s">
        <v>4</v>
      </c>
      <c r="BA127" s="5" t="s">
        <v>4</v>
      </c>
      <c r="BB127" s="5" t="s">
        <v>4</v>
      </c>
      <c r="BC127" s="5">
        <v>62</v>
      </c>
      <c r="BD127" s="5" t="s">
        <v>4</v>
      </c>
      <c r="BE127" s="5" t="s">
        <v>4</v>
      </c>
      <c r="BF127" s="5" t="s">
        <v>4</v>
      </c>
      <c r="BG127" s="5" t="s">
        <v>4</v>
      </c>
      <c r="BH127" s="5" t="s">
        <v>4</v>
      </c>
    </row>
    <row r="128" spans="1:60" x14ac:dyDescent="0.25">
      <c r="A128" s="3" t="s">
        <v>148</v>
      </c>
      <c r="B128" s="5" t="s">
        <v>4</v>
      </c>
      <c r="C128" s="5" t="s">
        <v>4</v>
      </c>
      <c r="D128" s="5" t="s">
        <v>4</v>
      </c>
      <c r="E128" s="5" t="s">
        <v>4</v>
      </c>
      <c r="F128" s="5" t="s">
        <v>4</v>
      </c>
      <c r="G128" s="5" t="s">
        <v>4</v>
      </c>
      <c r="H128" s="5" t="s">
        <v>4</v>
      </c>
      <c r="I128" s="5" t="s">
        <v>4</v>
      </c>
      <c r="J128" s="5" t="s">
        <v>4</v>
      </c>
      <c r="K128" s="5" t="s">
        <v>4</v>
      </c>
      <c r="L128" s="5" t="s">
        <v>4</v>
      </c>
      <c r="M128" s="5" t="s">
        <v>4</v>
      </c>
      <c r="N128" s="5" t="s">
        <v>4</v>
      </c>
      <c r="O128" s="5" t="s">
        <v>4</v>
      </c>
      <c r="P128" s="5" t="s">
        <v>4</v>
      </c>
      <c r="Q128" s="5" t="s">
        <v>4</v>
      </c>
      <c r="R128" s="5" t="s">
        <v>4</v>
      </c>
      <c r="S128" s="5" t="s">
        <v>4</v>
      </c>
      <c r="T128" s="5" t="s">
        <v>4</v>
      </c>
      <c r="U128" s="5" t="s">
        <v>4</v>
      </c>
      <c r="V128" s="5" t="s">
        <v>4</v>
      </c>
      <c r="W128" s="5" t="s">
        <v>4</v>
      </c>
      <c r="X128" s="5" t="s">
        <v>4</v>
      </c>
      <c r="Y128" s="5" t="s">
        <v>4</v>
      </c>
      <c r="Z128" s="5" t="s">
        <v>4</v>
      </c>
      <c r="AA128" s="5" t="s">
        <v>4</v>
      </c>
      <c r="AB128" s="7">
        <v>4000</v>
      </c>
      <c r="AC128" s="5" t="s">
        <v>4</v>
      </c>
      <c r="AD128" s="5" t="s">
        <v>4</v>
      </c>
      <c r="AE128" s="5" t="s">
        <v>4</v>
      </c>
      <c r="AF128" s="5" t="s">
        <v>4</v>
      </c>
      <c r="AG128" s="5" t="s">
        <v>4</v>
      </c>
      <c r="AH128" s="5" t="s">
        <v>4</v>
      </c>
      <c r="AI128" s="5" t="s">
        <v>4</v>
      </c>
      <c r="AJ128" s="5" t="s">
        <v>4</v>
      </c>
      <c r="AK128" s="5" t="s">
        <v>4</v>
      </c>
      <c r="AL128" s="5" t="s">
        <v>4</v>
      </c>
      <c r="AM128" s="5" t="s">
        <v>4</v>
      </c>
      <c r="AN128" s="5" t="s">
        <v>4</v>
      </c>
      <c r="AO128" s="5" t="s">
        <v>4</v>
      </c>
      <c r="AP128" s="5" t="s">
        <v>4</v>
      </c>
      <c r="AQ128" s="5" t="s">
        <v>4</v>
      </c>
      <c r="AR128" s="5" t="s">
        <v>4</v>
      </c>
      <c r="AS128" s="5" t="s">
        <v>4</v>
      </c>
      <c r="AT128" s="5" t="s">
        <v>4</v>
      </c>
      <c r="AU128" s="5" t="s">
        <v>4</v>
      </c>
      <c r="AV128" s="5" t="s">
        <v>4</v>
      </c>
      <c r="AW128" s="5" t="s">
        <v>4</v>
      </c>
      <c r="AX128" s="5" t="s">
        <v>4</v>
      </c>
      <c r="AY128" s="5" t="s">
        <v>4</v>
      </c>
      <c r="AZ128" s="5" t="s">
        <v>4</v>
      </c>
      <c r="BA128" s="5" t="s">
        <v>4</v>
      </c>
      <c r="BB128" s="5" t="s">
        <v>4</v>
      </c>
      <c r="BC128" s="5" t="s">
        <v>4</v>
      </c>
      <c r="BD128" s="5" t="s">
        <v>4</v>
      </c>
      <c r="BE128" s="5" t="s">
        <v>4</v>
      </c>
      <c r="BF128" s="5" t="s">
        <v>4</v>
      </c>
      <c r="BG128" s="5" t="s">
        <v>4</v>
      </c>
      <c r="BH128" s="5" t="s">
        <v>4</v>
      </c>
    </row>
    <row r="129" spans="1:60" x14ac:dyDescent="0.25">
      <c r="A129" s="3" t="s">
        <v>155</v>
      </c>
      <c r="B129" s="5" t="s">
        <v>4</v>
      </c>
      <c r="C129" s="5" t="s">
        <v>4</v>
      </c>
      <c r="D129" s="5" t="s">
        <v>4</v>
      </c>
      <c r="E129" s="5" t="s">
        <v>4</v>
      </c>
      <c r="F129" s="5" t="s">
        <v>4</v>
      </c>
      <c r="G129" s="5" t="s">
        <v>4</v>
      </c>
      <c r="H129" s="7">
        <v>1570</v>
      </c>
      <c r="I129" s="5" t="s">
        <v>4</v>
      </c>
      <c r="J129" s="5" t="s">
        <v>4</v>
      </c>
      <c r="K129" s="5" t="s">
        <v>4</v>
      </c>
      <c r="L129" s="5" t="s">
        <v>4</v>
      </c>
      <c r="M129" s="5" t="s">
        <v>4</v>
      </c>
      <c r="N129" s="5" t="s">
        <v>4</v>
      </c>
      <c r="O129" s="5" t="s">
        <v>4</v>
      </c>
      <c r="P129" s="5" t="s">
        <v>4</v>
      </c>
      <c r="Q129" s="5" t="s">
        <v>4</v>
      </c>
      <c r="R129" s="5" t="s">
        <v>4</v>
      </c>
      <c r="S129" s="5" t="s">
        <v>4</v>
      </c>
      <c r="T129" s="5" t="s">
        <v>4</v>
      </c>
      <c r="U129" s="5" t="s">
        <v>4</v>
      </c>
      <c r="V129" s="5" t="s">
        <v>4</v>
      </c>
      <c r="W129" s="5" t="s">
        <v>4</v>
      </c>
      <c r="X129" s="5" t="s">
        <v>4</v>
      </c>
      <c r="Y129" s="5" t="s">
        <v>4</v>
      </c>
      <c r="Z129" s="5" t="s">
        <v>4</v>
      </c>
      <c r="AA129" s="5" t="s">
        <v>4</v>
      </c>
      <c r="AB129" s="5">
        <v>838</v>
      </c>
      <c r="AC129" s="5" t="s">
        <v>4</v>
      </c>
      <c r="AD129" s="5" t="s">
        <v>4</v>
      </c>
      <c r="AE129" s="5" t="s">
        <v>4</v>
      </c>
      <c r="AF129" s="5" t="s">
        <v>4</v>
      </c>
      <c r="AG129" s="5" t="s">
        <v>4</v>
      </c>
      <c r="AH129" s="5" t="s">
        <v>4</v>
      </c>
      <c r="AI129" s="5" t="s">
        <v>4</v>
      </c>
      <c r="AJ129" s="5" t="s">
        <v>4</v>
      </c>
      <c r="AK129" s="5" t="s">
        <v>4</v>
      </c>
      <c r="AL129" s="5" t="s">
        <v>4</v>
      </c>
      <c r="AM129" s="5" t="s">
        <v>4</v>
      </c>
      <c r="AN129" s="5" t="s">
        <v>4</v>
      </c>
      <c r="AO129" s="5" t="s">
        <v>4</v>
      </c>
      <c r="AP129" s="5" t="s">
        <v>4</v>
      </c>
      <c r="AQ129" s="5" t="s">
        <v>4</v>
      </c>
      <c r="AR129" s="5">
        <v>732</v>
      </c>
      <c r="AS129" s="5" t="s">
        <v>4</v>
      </c>
      <c r="AT129" s="5" t="s">
        <v>4</v>
      </c>
      <c r="AU129" s="5" t="s">
        <v>4</v>
      </c>
      <c r="AV129" s="5" t="s">
        <v>4</v>
      </c>
      <c r="AW129" s="5" t="s">
        <v>4</v>
      </c>
      <c r="AX129" s="5" t="s">
        <v>4</v>
      </c>
      <c r="AY129" s="5" t="s">
        <v>4</v>
      </c>
      <c r="AZ129" s="5" t="s">
        <v>4</v>
      </c>
      <c r="BA129" s="5" t="s">
        <v>4</v>
      </c>
      <c r="BB129" s="5" t="s">
        <v>4</v>
      </c>
      <c r="BC129" s="5" t="s">
        <v>4</v>
      </c>
      <c r="BD129" s="5" t="s">
        <v>4</v>
      </c>
      <c r="BE129" s="5" t="s">
        <v>4</v>
      </c>
      <c r="BF129" s="5" t="s">
        <v>4</v>
      </c>
      <c r="BG129" s="5" t="s">
        <v>4</v>
      </c>
      <c r="BH129" s="5" t="s">
        <v>4</v>
      </c>
    </row>
    <row r="130" spans="1:60" x14ac:dyDescent="0.25">
      <c r="A130" s="3" t="s">
        <v>149</v>
      </c>
      <c r="B130" s="7">
        <v>1845</v>
      </c>
      <c r="C130" s="5" t="s">
        <v>4</v>
      </c>
      <c r="D130" s="5" t="s">
        <v>4</v>
      </c>
      <c r="E130" s="5" t="s">
        <v>4</v>
      </c>
      <c r="F130" s="5" t="s">
        <v>4</v>
      </c>
      <c r="G130" s="5" t="s">
        <v>4</v>
      </c>
      <c r="H130" s="5" t="s">
        <v>4</v>
      </c>
      <c r="I130" s="5" t="s">
        <v>4</v>
      </c>
      <c r="J130" s="5" t="s">
        <v>4</v>
      </c>
      <c r="K130" s="5" t="s">
        <v>4</v>
      </c>
      <c r="L130" s="5" t="s">
        <v>4</v>
      </c>
      <c r="M130" s="5" t="s">
        <v>4</v>
      </c>
      <c r="N130" s="5" t="s">
        <v>4</v>
      </c>
      <c r="O130" s="5" t="s">
        <v>4</v>
      </c>
      <c r="P130" s="5" t="s">
        <v>4</v>
      </c>
      <c r="Q130" s="5" t="s">
        <v>4</v>
      </c>
      <c r="R130" s="5" t="s">
        <v>4</v>
      </c>
      <c r="S130" s="5" t="s">
        <v>4</v>
      </c>
      <c r="T130" s="5" t="s">
        <v>4</v>
      </c>
      <c r="U130" s="5" t="s">
        <v>4</v>
      </c>
      <c r="V130" s="5" t="s">
        <v>4</v>
      </c>
      <c r="W130" s="5" t="s">
        <v>4</v>
      </c>
      <c r="X130" s="5" t="s">
        <v>4</v>
      </c>
      <c r="Y130" s="5" t="s">
        <v>4</v>
      </c>
      <c r="Z130" s="5" t="s">
        <v>4</v>
      </c>
      <c r="AA130" s="5" t="s">
        <v>4</v>
      </c>
      <c r="AB130" s="5" t="s">
        <v>4</v>
      </c>
      <c r="AC130" s="5" t="s">
        <v>4</v>
      </c>
      <c r="AD130" s="5" t="s">
        <v>4</v>
      </c>
      <c r="AE130" s="5" t="s">
        <v>4</v>
      </c>
      <c r="AF130" s="5" t="s">
        <v>4</v>
      </c>
      <c r="AG130" s="5" t="s">
        <v>4</v>
      </c>
      <c r="AH130" s="5" t="s">
        <v>4</v>
      </c>
      <c r="AI130" s="5" t="s">
        <v>4</v>
      </c>
      <c r="AJ130" s="5" t="s">
        <v>4</v>
      </c>
      <c r="AK130" s="5" t="s">
        <v>4</v>
      </c>
      <c r="AL130" s="5" t="s">
        <v>4</v>
      </c>
      <c r="AM130" s="5" t="s">
        <v>4</v>
      </c>
      <c r="AN130" s="5" t="s">
        <v>4</v>
      </c>
      <c r="AO130" s="5" t="s">
        <v>4</v>
      </c>
      <c r="AP130" s="5" t="s">
        <v>4</v>
      </c>
      <c r="AQ130" s="5" t="s">
        <v>4</v>
      </c>
      <c r="AR130" s="5" t="s">
        <v>4</v>
      </c>
      <c r="AS130" s="5" t="s">
        <v>4</v>
      </c>
      <c r="AT130" s="5" t="s">
        <v>4</v>
      </c>
      <c r="AU130" s="5" t="s">
        <v>4</v>
      </c>
      <c r="AV130" s="5" t="s">
        <v>4</v>
      </c>
      <c r="AW130" s="5" t="s">
        <v>4</v>
      </c>
      <c r="AX130" s="5" t="s">
        <v>4</v>
      </c>
      <c r="AY130" s="5" t="s">
        <v>4</v>
      </c>
      <c r="AZ130" s="5" t="s">
        <v>4</v>
      </c>
      <c r="BA130" s="5" t="s">
        <v>4</v>
      </c>
      <c r="BB130" s="5" t="s">
        <v>4</v>
      </c>
      <c r="BC130" s="5" t="s">
        <v>4</v>
      </c>
      <c r="BD130" s="5" t="s">
        <v>4</v>
      </c>
      <c r="BE130" s="5" t="s">
        <v>4</v>
      </c>
      <c r="BF130" s="7">
        <v>1845</v>
      </c>
      <c r="BG130" s="5" t="s">
        <v>4</v>
      </c>
      <c r="BH130" s="5" t="s">
        <v>4</v>
      </c>
    </row>
    <row r="131" spans="1:60" x14ac:dyDescent="0.25">
      <c r="A131" s="3" t="s">
        <v>209</v>
      </c>
      <c r="B131" s="7">
        <v>-1455</v>
      </c>
      <c r="C131" s="5" t="s">
        <v>4</v>
      </c>
      <c r="D131" s="5" t="s">
        <v>4</v>
      </c>
      <c r="E131" s="5" t="s">
        <v>4</v>
      </c>
      <c r="F131" s="5" t="s">
        <v>4</v>
      </c>
      <c r="G131" s="5" t="s">
        <v>4</v>
      </c>
      <c r="H131" s="5" t="s">
        <v>4</v>
      </c>
      <c r="I131" s="5" t="s">
        <v>4</v>
      </c>
      <c r="J131" s="5" t="s">
        <v>4</v>
      </c>
      <c r="K131" s="5" t="s">
        <v>4</v>
      </c>
      <c r="L131" s="5" t="s">
        <v>4</v>
      </c>
      <c r="M131" s="5" t="s">
        <v>4</v>
      </c>
      <c r="N131" s="5" t="s">
        <v>4</v>
      </c>
      <c r="O131" s="5" t="s">
        <v>4</v>
      </c>
      <c r="P131" s="5" t="s">
        <v>4</v>
      </c>
      <c r="Q131" s="5" t="s">
        <v>4</v>
      </c>
      <c r="R131" s="5" t="s">
        <v>4</v>
      </c>
      <c r="S131" s="5" t="s">
        <v>4</v>
      </c>
      <c r="T131" s="5" t="s">
        <v>4</v>
      </c>
      <c r="U131" s="5" t="s">
        <v>4</v>
      </c>
      <c r="V131" s="7">
        <v>66790</v>
      </c>
      <c r="W131" s="5" t="s">
        <v>4</v>
      </c>
      <c r="X131" s="5" t="s">
        <v>4</v>
      </c>
      <c r="Y131" s="5" t="s">
        <v>4</v>
      </c>
      <c r="Z131" s="5" t="s">
        <v>4</v>
      </c>
      <c r="AA131" s="5" t="s">
        <v>4</v>
      </c>
      <c r="AB131" s="5" t="s">
        <v>4</v>
      </c>
      <c r="AC131" s="5" t="s">
        <v>4</v>
      </c>
      <c r="AD131" s="5" t="s">
        <v>4</v>
      </c>
      <c r="AE131" s="5" t="s">
        <v>4</v>
      </c>
      <c r="AF131" s="5" t="s">
        <v>4</v>
      </c>
      <c r="AG131" s="5" t="s">
        <v>4</v>
      </c>
      <c r="AH131" s="5" t="s">
        <v>4</v>
      </c>
      <c r="AI131" s="5" t="s">
        <v>4</v>
      </c>
      <c r="AJ131" s="5" t="s">
        <v>4</v>
      </c>
      <c r="AK131" s="5" t="s">
        <v>4</v>
      </c>
      <c r="AL131" s="5" t="s">
        <v>4</v>
      </c>
      <c r="AM131" s="5" t="s">
        <v>4</v>
      </c>
      <c r="AN131" s="5" t="s">
        <v>4</v>
      </c>
      <c r="AO131" s="7">
        <v>39210</v>
      </c>
      <c r="AP131" s="5" t="s">
        <v>4</v>
      </c>
      <c r="AQ131" s="5" t="s">
        <v>4</v>
      </c>
      <c r="AR131" s="5" t="s">
        <v>4</v>
      </c>
      <c r="AS131" s="5" t="s">
        <v>4</v>
      </c>
      <c r="AT131" s="5" t="s">
        <v>4</v>
      </c>
      <c r="AU131" s="5" t="s">
        <v>4</v>
      </c>
      <c r="AV131" s="5" t="s">
        <v>4</v>
      </c>
      <c r="AW131" s="5" t="s">
        <v>4</v>
      </c>
      <c r="AX131" s="5" t="s">
        <v>4</v>
      </c>
      <c r="AY131" s="5" t="s">
        <v>4</v>
      </c>
      <c r="AZ131" s="5" t="s">
        <v>4</v>
      </c>
      <c r="BA131" s="5" t="s">
        <v>4</v>
      </c>
      <c r="BB131" s="5" t="s">
        <v>4</v>
      </c>
      <c r="BC131" s="5" t="s">
        <v>4</v>
      </c>
      <c r="BD131" s="7">
        <v>1243</v>
      </c>
      <c r="BE131" s="5" t="s">
        <v>4</v>
      </c>
      <c r="BF131" s="7">
        <v>-108698</v>
      </c>
      <c r="BG131" s="5" t="s">
        <v>4</v>
      </c>
      <c r="BH131" s="5" t="s">
        <v>4</v>
      </c>
    </row>
    <row r="132" spans="1:60" ht="30" x14ac:dyDescent="0.25">
      <c r="A132" s="3" t="s">
        <v>210</v>
      </c>
      <c r="B132" s="5" t="s">
        <v>4</v>
      </c>
      <c r="C132" s="5" t="s">
        <v>4</v>
      </c>
      <c r="D132" s="5" t="s">
        <v>4</v>
      </c>
      <c r="E132" s="5" t="s">
        <v>4</v>
      </c>
      <c r="F132" s="5" t="s">
        <v>4</v>
      </c>
      <c r="G132" s="5" t="s">
        <v>4</v>
      </c>
      <c r="H132" s="5" t="s">
        <v>4</v>
      </c>
      <c r="I132" s="5" t="s">
        <v>4</v>
      </c>
      <c r="J132" s="5" t="s">
        <v>4</v>
      </c>
      <c r="K132" s="5" t="s">
        <v>4</v>
      </c>
      <c r="L132" s="5" t="s">
        <v>4</v>
      </c>
      <c r="M132" s="5" t="s">
        <v>4</v>
      </c>
      <c r="N132" s="5" t="s">
        <v>4</v>
      </c>
      <c r="O132" s="5" t="s">
        <v>4</v>
      </c>
      <c r="P132" s="5" t="s">
        <v>4</v>
      </c>
      <c r="Q132" s="5" t="s">
        <v>4</v>
      </c>
      <c r="R132" s="5" t="s">
        <v>4</v>
      </c>
      <c r="S132" s="5" t="s">
        <v>4</v>
      </c>
      <c r="T132" s="5" t="s">
        <v>4</v>
      </c>
      <c r="U132" s="5" t="s">
        <v>4</v>
      </c>
      <c r="V132" s="7">
        <v>29158</v>
      </c>
      <c r="W132" s="5" t="s">
        <v>4</v>
      </c>
      <c r="X132" s="5" t="s">
        <v>4</v>
      </c>
      <c r="Y132" s="5" t="s">
        <v>4</v>
      </c>
      <c r="Z132" s="5" t="s">
        <v>4</v>
      </c>
      <c r="AA132" s="5" t="s">
        <v>4</v>
      </c>
      <c r="AB132" s="5" t="s">
        <v>4</v>
      </c>
      <c r="AC132" s="5" t="s">
        <v>4</v>
      </c>
      <c r="AD132" s="5" t="s">
        <v>4</v>
      </c>
      <c r="AE132" s="5" t="s">
        <v>4</v>
      </c>
      <c r="AF132" s="5" t="s">
        <v>4</v>
      </c>
      <c r="AG132" s="5" t="s">
        <v>4</v>
      </c>
      <c r="AH132" s="5" t="s">
        <v>4</v>
      </c>
      <c r="AI132" s="5" t="s">
        <v>4</v>
      </c>
      <c r="AJ132" s="5" t="s">
        <v>4</v>
      </c>
      <c r="AK132" s="5" t="s">
        <v>4</v>
      </c>
      <c r="AL132" s="5" t="s">
        <v>4</v>
      </c>
      <c r="AM132" s="5" t="s">
        <v>4</v>
      </c>
      <c r="AN132" s="5" t="s">
        <v>4</v>
      </c>
      <c r="AO132" s="5" t="s">
        <v>4</v>
      </c>
      <c r="AP132" s="5" t="s">
        <v>4</v>
      </c>
      <c r="AQ132" s="5" t="s">
        <v>4</v>
      </c>
      <c r="AR132" s="5" t="s">
        <v>4</v>
      </c>
      <c r="AS132" s="5" t="s">
        <v>4</v>
      </c>
      <c r="AT132" s="5" t="s">
        <v>4</v>
      </c>
      <c r="AU132" s="5" t="s">
        <v>4</v>
      </c>
      <c r="AV132" s="5" t="s">
        <v>4</v>
      </c>
      <c r="AW132" s="5" t="s">
        <v>4</v>
      </c>
      <c r="AX132" s="5" t="s">
        <v>4</v>
      </c>
      <c r="AY132" s="5" t="s">
        <v>4</v>
      </c>
      <c r="AZ132" s="5" t="s">
        <v>4</v>
      </c>
      <c r="BA132" s="5" t="s">
        <v>4</v>
      </c>
      <c r="BB132" s="5" t="s">
        <v>4</v>
      </c>
      <c r="BC132" s="5" t="s">
        <v>4</v>
      </c>
      <c r="BD132" s="5" t="s">
        <v>4</v>
      </c>
      <c r="BE132" s="5" t="s">
        <v>4</v>
      </c>
      <c r="BF132" s="5" t="s">
        <v>4</v>
      </c>
      <c r="BG132" s="5" t="s">
        <v>4</v>
      </c>
      <c r="BH132" s="5" t="s">
        <v>4</v>
      </c>
    </row>
    <row r="133" spans="1:60" x14ac:dyDescent="0.25">
      <c r="A133" s="3" t="s">
        <v>172</v>
      </c>
      <c r="B133" s="5" t="s">
        <v>4</v>
      </c>
      <c r="C133" s="5" t="s">
        <v>4</v>
      </c>
      <c r="D133" s="5" t="s">
        <v>4</v>
      </c>
      <c r="E133" s="5" t="s">
        <v>4</v>
      </c>
      <c r="F133" s="5" t="s">
        <v>4</v>
      </c>
      <c r="G133" s="5" t="s">
        <v>4</v>
      </c>
      <c r="H133" s="5" t="s">
        <v>4</v>
      </c>
      <c r="I133" s="5" t="s">
        <v>4</v>
      </c>
      <c r="J133" s="5">
        <v>129</v>
      </c>
      <c r="K133" s="5" t="s">
        <v>4</v>
      </c>
      <c r="L133" s="5" t="s">
        <v>4</v>
      </c>
      <c r="M133" s="5" t="s">
        <v>4</v>
      </c>
      <c r="N133" s="5" t="s">
        <v>4</v>
      </c>
      <c r="O133" s="5" t="s">
        <v>4</v>
      </c>
      <c r="P133" s="5" t="s">
        <v>4</v>
      </c>
      <c r="Q133" s="5" t="s">
        <v>4</v>
      </c>
      <c r="R133" s="5" t="s">
        <v>4</v>
      </c>
      <c r="S133" s="5" t="s">
        <v>4</v>
      </c>
      <c r="T133" s="5">
        <v>133</v>
      </c>
      <c r="U133" s="5" t="s">
        <v>4</v>
      </c>
      <c r="V133" s="5" t="s">
        <v>4</v>
      </c>
      <c r="W133" s="5" t="s">
        <v>4</v>
      </c>
      <c r="X133" s="5" t="s">
        <v>4</v>
      </c>
      <c r="Y133" s="5" t="s">
        <v>4</v>
      </c>
      <c r="Z133" s="5" t="s">
        <v>4</v>
      </c>
      <c r="AA133" s="5" t="s">
        <v>4</v>
      </c>
      <c r="AB133" s="5" t="s">
        <v>4</v>
      </c>
      <c r="AC133" s="5" t="s">
        <v>4</v>
      </c>
      <c r="AD133" s="5" t="s">
        <v>4</v>
      </c>
      <c r="AE133" s="5" t="s">
        <v>4</v>
      </c>
      <c r="AF133" s="5" t="s">
        <v>4</v>
      </c>
      <c r="AG133" s="5" t="s">
        <v>4</v>
      </c>
      <c r="AH133" s="5" t="s">
        <v>4</v>
      </c>
      <c r="AI133" s="5" t="s">
        <v>4</v>
      </c>
      <c r="AJ133" s="5" t="s">
        <v>4</v>
      </c>
      <c r="AK133" s="5" t="s">
        <v>4</v>
      </c>
      <c r="AL133" s="5" t="s">
        <v>4</v>
      </c>
      <c r="AM133" s="5" t="s">
        <v>4</v>
      </c>
      <c r="AN133" s="5" t="s">
        <v>4</v>
      </c>
      <c r="AO133" s="5" t="s">
        <v>4</v>
      </c>
      <c r="AP133" s="5" t="s">
        <v>4</v>
      </c>
      <c r="AQ133" s="5" t="s">
        <v>4</v>
      </c>
      <c r="AR133" s="5" t="s">
        <v>4</v>
      </c>
      <c r="AS133" s="5" t="s">
        <v>4</v>
      </c>
      <c r="AT133" s="5">
        <v>129</v>
      </c>
      <c r="AU133" s="5" t="s">
        <v>4</v>
      </c>
      <c r="AV133" s="5" t="s">
        <v>4</v>
      </c>
      <c r="AW133" s="5" t="s">
        <v>4</v>
      </c>
      <c r="AX133" s="5" t="s">
        <v>4</v>
      </c>
      <c r="AY133" s="5" t="s">
        <v>4</v>
      </c>
      <c r="AZ133" s="5" t="s">
        <v>4</v>
      </c>
      <c r="BA133" s="5" t="s">
        <v>4</v>
      </c>
      <c r="BB133" s="5" t="s">
        <v>4</v>
      </c>
      <c r="BC133" s="5">
        <v>133</v>
      </c>
      <c r="BD133" s="5" t="s">
        <v>4</v>
      </c>
      <c r="BE133" s="5" t="s">
        <v>4</v>
      </c>
      <c r="BF133" s="5" t="s">
        <v>4</v>
      </c>
      <c r="BG133" s="5" t="s">
        <v>4</v>
      </c>
      <c r="BH133" s="5" t="s">
        <v>4</v>
      </c>
    </row>
    <row r="134" spans="1:60" x14ac:dyDescent="0.25">
      <c r="A134" s="3" t="s">
        <v>174</v>
      </c>
      <c r="B134" s="5" t="s">
        <v>4</v>
      </c>
      <c r="C134" s="5" t="s">
        <v>4</v>
      </c>
      <c r="D134" s="5" t="s">
        <v>4</v>
      </c>
      <c r="E134" s="5" t="s">
        <v>4</v>
      </c>
      <c r="F134" s="5" t="s">
        <v>4</v>
      </c>
      <c r="G134" s="5" t="s">
        <v>4</v>
      </c>
      <c r="H134" s="5" t="s">
        <v>4</v>
      </c>
      <c r="I134" s="5" t="s">
        <v>4</v>
      </c>
      <c r="J134" s="5" t="s">
        <v>4</v>
      </c>
      <c r="K134" s="5" t="s">
        <v>4</v>
      </c>
      <c r="L134" s="5" t="s">
        <v>4</v>
      </c>
      <c r="M134" s="5" t="s">
        <v>4</v>
      </c>
      <c r="N134" s="5" t="s">
        <v>4</v>
      </c>
      <c r="O134" s="5" t="s">
        <v>4</v>
      </c>
      <c r="P134" s="5" t="s">
        <v>4</v>
      </c>
      <c r="Q134" s="5" t="s">
        <v>4</v>
      </c>
      <c r="R134" s="5" t="s">
        <v>4</v>
      </c>
      <c r="S134" s="5" t="s">
        <v>4</v>
      </c>
      <c r="T134" s="5" t="s">
        <v>4</v>
      </c>
      <c r="U134" s="5" t="s">
        <v>4</v>
      </c>
      <c r="V134" s="5">
        <v>150</v>
      </c>
      <c r="W134" s="5" t="s">
        <v>4</v>
      </c>
      <c r="X134" s="5" t="s">
        <v>4</v>
      </c>
      <c r="Y134" s="5" t="s">
        <v>4</v>
      </c>
      <c r="Z134" s="5" t="s">
        <v>4</v>
      </c>
      <c r="AA134" s="5" t="s">
        <v>4</v>
      </c>
      <c r="AB134" s="5" t="s">
        <v>4</v>
      </c>
      <c r="AC134" s="5" t="s">
        <v>4</v>
      </c>
      <c r="AD134" s="5" t="s">
        <v>4</v>
      </c>
      <c r="AE134" s="5" t="s">
        <v>4</v>
      </c>
      <c r="AF134" s="5" t="s">
        <v>4</v>
      </c>
      <c r="AG134" s="5" t="s">
        <v>4</v>
      </c>
      <c r="AH134" s="5" t="s">
        <v>4</v>
      </c>
      <c r="AI134" s="5" t="s">
        <v>4</v>
      </c>
      <c r="AJ134" s="5" t="s">
        <v>4</v>
      </c>
      <c r="AK134" s="5" t="s">
        <v>4</v>
      </c>
      <c r="AL134" s="5" t="s">
        <v>4</v>
      </c>
      <c r="AM134" s="5" t="s">
        <v>4</v>
      </c>
      <c r="AN134" s="5" t="s">
        <v>4</v>
      </c>
      <c r="AO134" s="5" t="s">
        <v>4</v>
      </c>
      <c r="AP134" s="5" t="s">
        <v>4</v>
      </c>
      <c r="AQ134" s="5" t="s">
        <v>4</v>
      </c>
      <c r="AR134" s="5" t="s">
        <v>4</v>
      </c>
      <c r="AS134" s="5" t="s">
        <v>4</v>
      </c>
      <c r="AT134" s="5" t="s">
        <v>4</v>
      </c>
      <c r="AU134" s="5" t="s">
        <v>4</v>
      </c>
      <c r="AV134" s="5" t="s">
        <v>4</v>
      </c>
      <c r="AW134" s="5" t="s">
        <v>4</v>
      </c>
      <c r="AX134" s="5" t="s">
        <v>4</v>
      </c>
      <c r="AY134" s="5" t="s">
        <v>4</v>
      </c>
      <c r="AZ134" s="5" t="s">
        <v>4</v>
      </c>
      <c r="BA134" s="5" t="s">
        <v>4</v>
      </c>
      <c r="BB134" s="5" t="s">
        <v>4</v>
      </c>
      <c r="BC134" s="5" t="s">
        <v>4</v>
      </c>
      <c r="BD134" s="5" t="s">
        <v>4</v>
      </c>
      <c r="BE134" s="5" t="s">
        <v>4</v>
      </c>
      <c r="BF134" s="5" t="s">
        <v>4</v>
      </c>
      <c r="BG134" s="5" t="s">
        <v>4</v>
      </c>
      <c r="BH134" s="5" t="s">
        <v>4</v>
      </c>
    </row>
    <row r="135" spans="1:60" x14ac:dyDescent="0.25">
      <c r="A135" s="3" t="s">
        <v>175</v>
      </c>
      <c r="B135" s="5">
        <v>53</v>
      </c>
      <c r="C135" s="5" t="s">
        <v>4</v>
      </c>
      <c r="D135" s="5" t="s">
        <v>4</v>
      </c>
      <c r="E135" s="5" t="s">
        <v>4</v>
      </c>
      <c r="F135" s="5" t="s">
        <v>4</v>
      </c>
      <c r="G135" s="5" t="s">
        <v>4</v>
      </c>
      <c r="H135" s="5" t="s">
        <v>4</v>
      </c>
      <c r="I135" s="5" t="s">
        <v>4</v>
      </c>
      <c r="J135" s="5" t="s">
        <v>4</v>
      </c>
      <c r="K135" s="5" t="s">
        <v>4</v>
      </c>
      <c r="L135" s="5" t="s">
        <v>4</v>
      </c>
      <c r="M135" s="5" t="s">
        <v>4</v>
      </c>
      <c r="N135" s="5" t="s">
        <v>4</v>
      </c>
      <c r="O135" s="5" t="s">
        <v>4</v>
      </c>
      <c r="P135" s="5" t="s">
        <v>4</v>
      </c>
      <c r="Q135" s="5" t="s">
        <v>4</v>
      </c>
      <c r="R135" s="5" t="s">
        <v>4</v>
      </c>
      <c r="S135" s="5" t="s">
        <v>4</v>
      </c>
      <c r="T135" s="5" t="s">
        <v>4</v>
      </c>
      <c r="U135" s="5" t="s">
        <v>4</v>
      </c>
      <c r="V135" s="5" t="s">
        <v>4</v>
      </c>
      <c r="W135" s="5" t="s">
        <v>4</v>
      </c>
      <c r="X135" s="5" t="s">
        <v>4</v>
      </c>
      <c r="Y135" s="5" t="s">
        <v>4</v>
      </c>
      <c r="Z135" s="5" t="s">
        <v>4</v>
      </c>
      <c r="AA135" s="5" t="s">
        <v>4</v>
      </c>
      <c r="AB135" s="5" t="s">
        <v>4</v>
      </c>
      <c r="AC135" s="5" t="s">
        <v>4</v>
      </c>
      <c r="AD135" s="5" t="s">
        <v>4</v>
      </c>
      <c r="AE135" s="5" t="s">
        <v>4</v>
      </c>
      <c r="AF135" s="5" t="s">
        <v>4</v>
      </c>
      <c r="AG135" s="5" t="s">
        <v>4</v>
      </c>
      <c r="AH135" s="5" t="s">
        <v>4</v>
      </c>
      <c r="AI135" s="5" t="s">
        <v>4</v>
      </c>
      <c r="AJ135" s="5" t="s">
        <v>4</v>
      </c>
      <c r="AK135" s="5" t="s">
        <v>4</v>
      </c>
      <c r="AL135" s="5" t="s">
        <v>4</v>
      </c>
      <c r="AM135" s="5" t="s">
        <v>4</v>
      </c>
      <c r="AN135" s="5" t="s">
        <v>4</v>
      </c>
      <c r="AO135" s="5">
        <v>53</v>
      </c>
      <c r="AP135" s="5" t="s">
        <v>4</v>
      </c>
      <c r="AQ135" s="5" t="s">
        <v>4</v>
      </c>
      <c r="AR135" s="5" t="s">
        <v>4</v>
      </c>
      <c r="AS135" s="5" t="s">
        <v>4</v>
      </c>
      <c r="AT135" s="5" t="s">
        <v>4</v>
      </c>
      <c r="AU135" s="5" t="s">
        <v>4</v>
      </c>
      <c r="AV135" s="5" t="s">
        <v>4</v>
      </c>
      <c r="AW135" s="5" t="s">
        <v>4</v>
      </c>
      <c r="AX135" s="5" t="s">
        <v>4</v>
      </c>
      <c r="AY135" s="5" t="s">
        <v>4</v>
      </c>
      <c r="AZ135" s="5" t="s">
        <v>4</v>
      </c>
      <c r="BA135" s="5" t="s">
        <v>4</v>
      </c>
      <c r="BB135" s="5" t="s">
        <v>4</v>
      </c>
      <c r="BC135" s="5" t="s">
        <v>4</v>
      </c>
      <c r="BD135" s="5" t="s">
        <v>4</v>
      </c>
      <c r="BE135" s="5" t="s">
        <v>4</v>
      </c>
      <c r="BF135" s="5" t="s">
        <v>4</v>
      </c>
      <c r="BG135" s="5" t="s">
        <v>4</v>
      </c>
      <c r="BH135" s="5" t="s">
        <v>4</v>
      </c>
    </row>
    <row r="136" spans="1:60" x14ac:dyDescent="0.25">
      <c r="A136" s="3" t="s">
        <v>149</v>
      </c>
      <c r="B136" s="7">
        <v>-3194</v>
      </c>
      <c r="C136" s="5" t="s">
        <v>4</v>
      </c>
      <c r="D136" s="5" t="s">
        <v>4</v>
      </c>
      <c r="E136" s="5" t="s">
        <v>4</v>
      </c>
      <c r="F136" s="5" t="s">
        <v>4</v>
      </c>
      <c r="G136" s="5" t="s">
        <v>4</v>
      </c>
      <c r="H136" s="5" t="s">
        <v>4</v>
      </c>
      <c r="I136" s="5" t="s">
        <v>4</v>
      </c>
      <c r="J136" s="5" t="s">
        <v>4</v>
      </c>
      <c r="K136" s="5" t="s">
        <v>4</v>
      </c>
      <c r="L136" s="5" t="s">
        <v>4</v>
      </c>
      <c r="M136" s="5" t="s">
        <v>4</v>
      </c>
      <c r="N136" s="5" t="s">
        <v>4</v>
      </c>
      <c r="O136" s="5" t="s">
        <v>4</v>
      </c>
      <c r="P136" s="5" t="s">
        <v>4</v>
      </c>
      <c r="Q136" s="5" t="s">
        <v>4</v>
      </c>
      <c r="R136" s="5" t="s">
        <v>4</v>
      </c>
      <c r="S136" s="5" t="s">
        <v>4</v>
      </c>
      <c r="T136" s="5" t="s">
        <v>4</v>
      </c>
      <c r="U136" s="5" t="s">
        <v>4</v>
      </c>
      <c r="V136" s="5" t="s">
        <v>4</v>
      </c>
      <c r="W136" s="5" t="s">
        <v>4</v>
      </c>
      <c r="X136" s="5" t="s">
        <v>4</v>
      </c>
      <c r="Y136" s="5" t="s">
        <v>4</v>
      </c>
      <c r="Z136" s="5" t="s">
        <v>4</v>
      </c>
      <c r="AA136" s="5" t="s">
        <v>4</v>
      </c>
      <c r="AB136" s="5" t="s">
        <v>4</v>
      </c>
      <c r="AC136" s="5" t="s">
        <v>4</v>
      </c>
      <c r="AD136" s="5" t="s">
        <v>4</v>
      </c>
      <c r="AE136" s="5" t="s">
        <v>4</v>
      </c>
      <c r="AF136" s="5" t="s">
        <v>4</v>
      </c>
      <c r="AG136" s="5" t="s">
        <v>4</v>
      </c>
      <c r="AH136" s="5" t="s">
        <v>4</v>
      </c>
      <c r="AI136" s="5" t="s">
        <v>4</v>
      </c>
      <c r="AJ136" s="5" t="s">
        <v>4</v>
      </c>
      <c r="AK136" s="5" t="s">
        <v>4</v>
      </c>
      <c r="AL136" s="5" t="s">
        <v>4</v>
      </c>
      <c r="AM136" s="5" t="s">
        <v>4</v>
      </c>
      <c r="AN136" s="5" t="s">
        <v>4</v>
      </c>
      <c r="AO136" s="5" t="s">
        <v>4</v>
      </c>
      <c r="AP136" s="5" t="s">
        <v>4</v>
      </c>
      <c r="AQ136" s="5" t="s">
        <v>4</v>
      </c>
      <c r="AR136" s="5" t="s">
        <v>4</v>
      </c>
      <c r="AS136" s="5" t="s">
        <v>4</v>
      </c>
      <c r="AT136" s="5" t="s">
        <v>4</v>
      </c>
      <c r="AU136" s="5" t="s">
        <v>4</v>
      </c>
      <c r="AV136" s="5" t="s">
        <v>4</v>
      </c>
      <c r="AW136" s="5" t="s">
        <v>4</v>
      </c>
      <c r="AX136" s="5" t="s">
        <v>4</v>
      </c>
      <c r="AY136" s="5" t="s">
        <v>4</v>
      </c>
      <c r="AZ136" s="5" t="s">
        <v>4</v>
      </c>
      <c r="BA136" s="5" t="s">
        <v>4</v>
      </c>
      <c r="BB136" s="5" t="s">
        <v>4</v>
      </c>
      <c r="BC136" s="5" t="s">
        <v>4</v>
      </c>
      <c r="BD136" s="5" t="s">
        <v>4</v>
      </c>
      <c r="BE136" s="5" t="s">
        <v>4</v>
      </c>
      <c r="BF136" s="7">
        <v>-3194</v>
      </c>
      <c r="BG136" s="5" t="s">
        <v>4</v>
      </c>
      <c r="BH136" s="5" t="s">
        <v>4</v>
      </c>
    </row>
    <row r="137" spans="1:60" x14ac:dyDescent="0.25">
      <c r="A137" s="3" t="s">
        <v>211</v>
      </c>
      <c r="B137" s="9">
        <v>-4334</v>
      </c>
      <c r="C137" s="5" t="s">
        <v>4</v>
      </c>
      <c r="D137" s="5" t="s">
        <v>4</v>
      </c>
      <c r="E137" s="5" t="s">
        <v>4</v>
      </c>
      <c r="F137" s="5" t="s">
        <v>4</v>
      </c>
      <c r="G137" s="5" t="s">
        <v>4</v>
      </c>
      <c r="H137" s="5" t="s">
        <v>4</v>
      </c>
      <c r="I137" s="5" t="s">
        <v>4</v>
      </c>
      <c r="J137" s="5" t="s">
        <v>4</v>
      </c>
      <c r="K137" s="5" t="s">
        <v>4</v>
      </c>
      <c r="L137" s="5" t="s">
        <v>4</v>
      </c>
      <c r="M137" s="5" t="s">
        <v>4</v>
      </c>
      <c r="N137" s="5" t="s">
        <v>4</v>
      </c>
      <c r="O137" s="5" t="s">
        <v>4</v>
      </c>
      <c r="P137" s="5" t="s">
        <v>4</v>
      </c>
      <c r="Q137" s="5" t="s">
        <v>4</v>
      </c>
      <c r="R137" s="5" t="s">
        <v>4</v>
      </c>
      <c r="S137" s="5" t="s">
        <v>4</v>
      </c>
      <c r="T137" s="5" t="s">
        <v>4</v>
      </c>
      <c r="U137" s="5" t="s">
        <v>4</v>
      </c>
      <c r="V137" s="9">
        <v>66790</v>
      </c>
      <c r="W137" s="5" t="s">
        <v>4</v>
      </c>
      <c r="X137" s="5" t="s">
        <v>4</v>
      </c>
      <c r="Y137" s="5" t="s">
        <v>4</v>
      </c>
      <c r="Z137" s="5" t="s">
        <v>4</v>
      </c>
      <c r="AA137" s="5" t="s">
        <v>4</v>
      </c>
      <c r="AB137" s="5" t="s">
        <v>4</v>
      </c>
      <c r="AC137" s="5" t="s">
        <v>4</v>
      </c>
      <c r="AD137" s="5" t="s">
        <v>4</v>
      </c>
      <c r="AE137" s="5" t="s">
        <v>4</v>
      </c>
      <c r="AF137" s="5" t="s">
        <v>4</v>
      </c>
      <c r="AG137" s="5" t="s">
        <v>4</v>
      </c>
      <c r="AH137" s="5" t="s">
        <v>4</v>
      </c>
      <c r="AI137" s="5" t="s">
        <v>4</v>
      </c>
      <c r="AJ137" s="5" t="s">
        <v>4</v>
      </c>
      <c r="AK137" s="5" t="s">
        <v>4</v>
      </c>
      <c r="AL137" s="5" t="s">
        <v>4</v>
      </c>
      <c r="AM137" s="5" t="s">
        <v>4</v>
      </c>
      <c r="AN137" s="5" t="s">
        <v>4</v>
      </c>
      <c r="AO137" s="9">
        <v>39525</v>
      </c>
      <c r="AP137" s="5" t="s">
        <v>4</v>
      </c>
      <c r="AQ137" s="5" t="s">
        <v>4</v>
      </c>
      <c r="AR137" s="5" t="s">
        <v>4</v>
      </c>
      <c r="AS137" s="5" t="s">
        <v>4</v>
      </c>
      <c r="AT137" s="5" t="s">
        <v>4</v>
      </c>
      <c r="AU137" s="5" t="s">
        <v>4</v>
      </c>
      <c r="AV137" s="5" t="s">
        <v>4</v>
      </c>
      <c r="AW137" s="5" t="s">
        <v>4</v>
      </c>
      <c r="AX137" s="5" t="s">
        <v>4</v>
      </c>
      <c r="AY137" s="5" t="s">
        <v>4</v>
      </c>
      <c r="AZ137" s="5" t="s">
        <v>4</v>
      </c>
      <c r="BA137" s="5" t="s">
        <v>4</v>
      </c>
      <c r="BB137" s="5" t="s">
        <v>4</v>
      </c>
      <c r="BC137" s="5" t="s">
        <v>4</v>
      </c>
      <c r="BD137" s="9">
        <v>1243</v>
      </c>
      <c r="BE137" s="5" t="s">
        <v>4</v>
      </c>
      <c r="BF137" s="9">
        <v>-111892</v>
      </c>
      <c r="BG137" s="5" t="s">
        <v>4</v>
      </c>
      <c r="BH137" s="5" t="s">
        <v>4</v>
      </c>
    </row>
    <row r="138" spans="1:60" ht="30" x14ac:dyDescent="0.25">
      <c r="A138" s="3" t="s">
        <v>212</v>
      </c>
      <c r="B138" s="5" t="s">
        <v>4</v>
      </c>
      <c r="C138" s="5" t="s">
        <v>4</v>
      </c>
      <c r="D138" s="5" t="s">
        <v>4</v>
      </c>
      <c r="E138" s="5" t="s">
        <v>4</v>
      </c>
      <c r="F138" s="5" t="s">
        <v>4</v>
      </c>
      <c r="G138" s="5" t="s">
        <v>4</v>
      </c>
      <c r="H138" s="5" t="s">
        <v>4</v>
      </c>
      <c r="I138" s="5" t="s">
        <v>4</v>
      </c>
      <c r="J138" s="5" t="s">
        <v>4</v>
      </c>
      <c r="K138" s="5" t="s">
        <v>4</v>
      </c>
      <c r="L138" s="5" t="s">
        <v>4</v>
      </c>
      <c r="M138" s="5" t="s">
        <v>4</v>
      </c>
      <c r="N138" s="5" t="s">
        <v>4</v>
      </c>
      <c r="O138" s="5" t="s">
        <v>4</v>
      </c>
      <c r="P138" s="5" t="s">
        <v>4</v>
      </c>
      <c r="Q138" s="5" t="s">
        <v>4</v>
      </c>
      <c r="R138" s="5" t="s">
        <v>4</v>
      </c>
      <c r="S138" s="5" t="s">
        <v>4</v>
      </c>
      <c r="T138" s="5" t="s">
        <v>4</v>
      </c>
      <c r="U138" s="5" t="s">
        <v>4</v>
      </c>
      <c r="V138" s="7">
        <v>29308</v>
      </c>
      <c r="W138" s="5" t="s">
        <v>4</v>
      </c>
      <c r="X138" s="5" t="s">
        <v>4</v>
      </c>
      <c r="Y138" s="5" t="s">
        <v>4</v>
      </c>
      <c r="Z138" s="5" t="s">
        <v>4</v>
      </c>
      <c r="AA138" s="5" t="s">
        <v>4</v>
      </c>
      <c r="AB138" s="5" t="s">
        <v>4</v>
      </c>
      <c r="AC138" s="5" t="s">
        <v>4</v>
      </c>
      <c r="AD138" s="5" t="s">
        <v>4</v>
      </c>
      <c r="AE138" s="5" t="s">
        <v>4</v>
      </c>
      <c r="AF138" s="5" t="s">
        <v>4</v>
      </c>
      <c r="AG138" s="5" t="s">
        <v>4</v>
      </c>
      <c r="AH138" s="5" t="s">
        <v>4</v>
      </c>
      <c r="AI138" s="5" t="s">
        <v>4</v>
      </c>
      <c r="AJ138" s="5" t="s">
        <v>4</v>
      </c>
      <c r="AK138" s="5" t="s">
        <v>4</v>
      </c>
      <c r="AL138" s="5" t="s">
        <v>4</v>
      </c>
      <c r="AM138" s="5" t="s">
        <v>4</v>
      </c>
      <c r="AN138" s="5" t="s">
        <v>4</v>
      </c>
      <c r="AO138" s="5" t="s">
        <v>4</v>
      </c>
      <c r="AP138" s="5" t="s">
        <v>4</v>
      </c>
      <c r="AQ138" s="5" t="s">
        <v>4</v>
      </c>
      <c r="AR138" s="5" t="s">
        <v>4</v>
      </c>
      <c r="AS138" s="5" t="s">
        <v>4</v>
      </c>
      <c r="AT138" s="5" t="s">
        <v>4</v>
      </c>
      <c r="AU138" s="5" t="s">
        <v>4</v>
      </c>
      <c r="AV138" s="5" t="s">
        <v>4</v>
      </c>
      <c r="AW138" s="5" t="s">
        <v>4</v>
      </c>
      <c r="AX138" s="5" t="s">
        <v>4</v>
      </c>
      <c r="AY138" s="5" t="s">
        <v>4</v>
      </c>
      <c r="AZ138" s="5" t="s">
        <v>4</v>
      </c>
      <c r="BA138" s="5" t="s">
        <v>4</v>
      </c>
      <c r="BB138" s="5" t="s">
        <v>4</v>
      </c>
      <c r="BC138" s="5" t="s">
        <v>4</v>
      </c>
      <c r="BD138" s="5" t="s">
        <v>4</v>
      </c>
      <c r="BE138" s="5" t="s">
        <v>4</v>
      </c>
      <c r="BF138" s="5" t="s">
        <v>4</v>
      </c>
      <c r="BG138" s="5" t="s">
        <v>4</v>
      </c>
      <c r="BH138"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3.5703125" bestFit="1" customWidth="1"/>
    <col min="2" max="2" width="32.5703125" customWidth="1"/>
    <col min="3" max="3" width="7.140625" customWidth="1"/>
    <col min="4" max="4" width="36.5703125" customWidth="1"/>
  </cols>
  <sheetData>
    <row r="1" spans="1:4" ht="15" customHeight="1" x14ac:dyDescent="0.25">
      <c r="A1" s="8" t="s">
        <v>213</v>
      </c>
      <c r="B1" s="8" t="s">
        <v>1</v>
      </c>
      <c r="C1" s="8"/>
      <c r="D1" s="8"/>
    </row>
    <row r="2" spans="1:4" ht="15" customHeight="1" x14ac:dyDescent="0.25">
      <c r="A2" s="8"/>
      <c r="B2" s="8" t="s">
        <v>2</v>
      </c>
      <c r="C2" s="8"/>
      <c r="D2" s="8"/>
    </row>
    <row r="3" spans="1:4" ht="15" customHeight="1" x14ac:dyDescent="0.25">
      <c r="A3" s="4" t="s">
        <v>214</v>
      </c>
      <c r="B3" s="14" t="s">
        <v>4</v>
      </c>
      <c r="C3" s="14"/>
      <c r="D3" s="14"/>
    </row>
    <row r="4" spans="1:4" ht="15" customHeight="1" x14ac:dyDescent="0.25">
      <c r="A4" s="15" t="s">
        <v>213</v>
      </c>
      <c r="B4" s="14" t="s">
        <v>4</v>
      </c>
      <c r="C4" s="14"/>
      <c r="D4" s="14"/>
    </row>
    <row r="5" spans="1:4" x14ac:dyDescent="0.25">
      <c r="A5" s="15"/>
      <c r="B5" s="11"/>
      <c r="C5" s="12">
        <v>1</v>
      </c>
      <c r="D5" s="12" t="s">
        <v>213</v>
      </c>
    </row>
    <row r="6" spans="1:4" x14ac:dyDescent="0.25">
      <c r="A6" s="15"/>
      <c r="B6" s="16"/>
      <c r="C6" s="16"/>
      <c r="D6" s="16"/>
    </row>
    <row r="7" spans="1:4" ht="76.5" customHeight="1" x14ac:dyDescent="0.25">
      <c r="A7" s="15"/>
      <c r="B7" s="17" t="s">
        <v>215</v>
      </c>
      <c r="C7" s="17"/>
      <c r="D7" s="17"/>
    </row>
    <row r="8" spans="1:4" x14ac:dyDescent="0.25">
      <c r="A8" s="15"/>
      <c r="B8" s="17"/>
      <c r="C8" s="17"/>
      <c r="D8" s="17"/>
    </row>
    <row r="9" spans="1:4" ht="89.25" customHeight="1" x14ac:dyDescent="0.25">
      <c r="A9" s="15"/>
      <c r="B9" s="17" t="s">
        <v>216</v>
      </c>
      <c r="C9" s="17"/>
      <c r="D9" s="17"/>
    </row>
    <row r="10" spans="1:4" x14ac:dyDescent="0.25">
      <c r="A10" s="15"/>
      <c r="B10" s="17"/>
      <c r="C10" s="17"/>
      <c r="D10" s="17"/>
    </row>
    <row r="11" spans="1:4" ht="76.5" customHeight="1" x14ac:dyDescent="0.25">
      <c r="A11" s="15"/>
      <c r="B11" s="17" t="s">
        <v>217</v>
      </c>
      <c r="C11" s="17"/>
      <c r="D11" s="17"/>
    </row>
    <row r="12" spans="1:4" x14ac:dyDescent="0.25">
      <c r="A12" s="15"/>
      <c r="B12" s="17"/>
      <c r="C12" s="17"/>
      <c r="D12" s="17"/>
    </row>
    <row r="13" spans="1:4" ht="76.5" customHeight="1" x14ac:dyDescent="0.25">
      <c r="A13" s="15"/>
      <c r="B13" s="17" t="s">
        <v>218</v>
      </c>
      <c r="C13" s="17"/>
      <c r="D13" s="17"/>
    </row>
    <row r="14" spans="1:4" x14ac:dyDescent="0.25">
      <c r="A14" s="15"/>
      <c r="B14" s="17"/>
      <c r="C14" s="17"/>
      <c r="D14" s="17"/>
    </row>
    <row r="15" spans="1:4" ht="38.25" customHeight="1" x14ac:dyDescent="0.25">
      <c r="A15" s="15"/>
      <c r="B15" s="17" t="s">
        <v>219</v>
      </c>
      <c r="C15" s="17"/>
      <c r="D15" s="17"/>
    </row>
    <row r="16" spans="1:4" x14ac:dyDescent="0.25">
      <c r="A16" s="15"/>
      <c r="B16" s="5"/>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7.42578125" customWidth="1"/>
    <col min="3" max="3" width="3.7109375" customWidth="1"/>
    <col min="4" max="4" width="36.5703125" customWidth="1"/>
  </cols>
  <sheetData>
    <row r="1" spans="1:4" ht="15" customHeight="1" x14ac:dyDescent="0.25">
      <c r="A1" s="8" t="s">
        <v>220</v>
      </c>
      <c r="B1" s="8" t="s">
        <v>1</v>
      </c>
      <c r="C1" s="8"/>
      <c r="D1" s="8"/>
    </row>
    <row r="2" spans="1:4" ht="15" customHeight="1" x14ac:dyDescent="0.25">
      <c r="A2" s="8"/>
      <c r="B2" s="8" t="s">
        <v>2</v>
      </c>
      <c r="C2" s="8"/>
      <c r="D2" s="8"/>
    </row>
    <row r="3" spans="1:4" ht="30" x14ac:dyDescent="0.25">
      <c r="A3" s="4" t="s">
        <v>221</v>
      </c>
      <c r="B3" s="14" t="s">
        <v>4</v>
      </c>
      <c r="C3" s="14"/>
      <c r="D3" s="14"/>
    </row>
    <row r="4" spans="1:4" ht="15" customHeight="1" x14ac:dyDescent="0.25">
      <c r="A4" s="15" t="s">
        <v>220</v>
      </c>
      <c r="B4" s="14" t="s">
        <v>4</v>
      </c>
      <c r="C4" s="14"/>
      <c r="D4" s="14"/>
    </row>
    <row r="5" spans="1:4" x14ac:dyDescent="0.25">
      <c r="A5" s="15"/>
      <c r="B5" s="18"/>
      <c r="C5" s="19">
        <v>2</v>
      </c>
      <c r="D5" s="20" t="s">
        <v>220</v>
      </c>
    </row>
    <row r="6" spans="1:4" x14ac:dyDescent="0.25">
      <c r="A6" s="15"/>
      <c r="B6" s="17"/>
      <c r="C6" s="17"/>
      <c r="D6" s="17"/>
    </row>
    <row r="7" spans="1:4" x14ac:dyDescent="0.25">
      <c r="A7" s="15"/>
      <c r="B7" s="23" t="s">
        <v>222</v>
      </c>
      <c r="C7" s="23"/>
      <c r="D7" s="23"/>
    </row>
    <row r="8" spans="1:4" x14ac:dyDescent="0.25">
      <c r="A8" s="15"/>
      <c r="B8" s="17"/>
      <c r="C8" s="17"/>
      <c r="D8" s="17"/>
    </row>
    <row r="9" spans="1:4" ht="165.75" customHeight="1" x14ac:dyDescent="0.25">
      <c r="A9" s="15"/>
      <c r="B9" s="17" t="s">
        <v>223</v>
      </c>
      <c r="C9" s="17"/>
      <c r="D9" s="17"/>
    </row>
    <row r="10" spans="1:4" x14ac:dyDescent="0.25">
      <c r="A10" s="15"/>
      <c r="B10" s="17"/>
      <c r="C10" s="17"/>
      <c r="D10" s="17"/>
    </row>
    <row r="11" spans="1:4" ht="178.5" customHeight="1" x14ac:dyDescent="0.25">
      <c r="A11" s="15"/>
      <c r="B11" s="17" t="s">
        <v>224</v>
      </c>
      <c r="C11" s="17"/>
      <c r="D11" s="17"/>
    </row>
    <row r="12" spans="1:4" x14ac:dyDescent="0.25">
      <c r="A12" s="15"/>
      <c r="B12" s="17"/>
      <c r="C12" s="17"/>
      <c r="D12" s="17"/>
    </row>
    <row r="13" spans="1:4" x14ac:dyDescent="0.25">
      <c r="A13" s="15"/>
      <c r="B13" s="23" t="s">
        <v>225</v>
      </c>
      <c r="C13" s="23"/>
      <c r="D13" s="23"/>
    </row>
    <row r="14" spans="1:4" x14ac:dyDescent="0.25">
      <c r="A14" s="15"/>
      <c r="B14" s="23"/>
      <c r="C14" s="23"/>
      <c r="D14" s="23"/>
    </row>
    <row r="15" spans="1:4" ht="102" customHeight="1" x14ac:dyDescent="0.25">
      <c r="A15" s="15"/>
      <c r="B15" s="17" t="s">
        <v>226</v>
      </c>
      <c r="C15" s="17"/>
      <c r="D15" s="17"/>
    </row>
    <row r="16" spans="1:4" x14ac:dyDescent="0.25">
      <c r="A16" s="15"/>
      <c r="B16" s="17"/>
      <c r="C16" s="17"/>
      <c r="D16" s="17"/>
    </row>
    <row r="17" spans="1:4" ht="89.25" customHeight="1" x14ac:dyDescent="0.25">
      <c r="A17" s="15"/>
      <c r="B17" s="17" t="s">
        <v>227</v>
      </c>
      <c r="C17" s="17"/>
      <c r="D17" s="17"/>
    </row>
    <row r="18" spans="1:4" x14ac:dyDescent="0.25">
      <c r="A18" s="15"/>
      <c r="B18" s="23"/>
      <c r="C18" s="23"/>
      <c r="D18" s="23"/>
    </row>
    <row r="19" spans="1:4" x14ac:dyDescent="0.25">
      <c r="A19" s="15"/>
      <c r="B19" s="23" t="s">
        <v>228</v>
      </c>
      <c r="C19" s="23"/>
      <c r="D19" s="23"/>
    </row>
    <row r="20" spans="1:4" x14ac:dyDescent="0.25">
      <c r="A20" s="15"/>
      <c r="B20" s="23"/>
      <c r="C20" s="23"/>
      <c r="D20" s="23"/>
    </row>
    <row r="21" spans="1:4" ht="255" customHeight="1" x14ac:dyDescent="0.25">
      <c r="A21" s="15"/>
      <c r="B21" s="24" t="s">
        <v>229</v>
      </c>
      <c r="C21" s="24"/>
      <c r="D21" s="24"/>
    </row>
    <row r="22" spans="1:4" x14ac:dyDescent="0.25">
      <c r="A22" s="15"/>
      <c r="B22" s="23"/>
      <c r="C22" s="23"/>
      <c r="D22" s="23"/>
    </row>
    <row r="23" spans="1:4" x14ac:dyDescent="0.25">
      <c r="A23" s="15"/>
      <c r="B23" s="23" t="s">
        <v>29</v>
      </c>
      <c r="C23" s="23"/>
      <c r="D23" s="23"/>
    </row>
    <row r="24" spans="1:4" x14ac:dyDescent="0.25">
      <c r="A24" s="15"/>
      <c r="B24" s="23"/>
      <c r="C24" s="23"/>
      <c r="D24" s="23"/>
    </row>
    <row r="25" spans="1:4" ht="153" customHeight="1" x14ac:dyDescent="0.25">
      <c r="A25" s="15"/>
      <c r="B25" s="17" t="s">
        <v>230</v>
      </c>
      <c r="C25" s="17"/>
      <c r="D25" s="17"/>
    </row>
    <row r="26" spans="1:4" x14ac:dyDescent="0.25">
      <c r="A26" s="15"/>
      <c r="B26" s="5"/>
    </row>
  </sheetData>
  <mergeCells count="26">
    <mergeCell ref="B22:D22"/>
    <mergeCell ref="B23:D23"/>
    <mergeCell ref="B24:D24"/>
    <mergeCell ref="B25:D25"/>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6"/>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1.140625" bestFit="1" customWidth="1"/>
    <col min="2" max="2" width="36.5703125" customWidth="1"/>
    <col min="3" max="3" width="25" customWidth="1"/>
    <col min="4" max="4" width="36.5703125" bestFit="1" customWidth="1"/>
    <col min="5" max="5" width="7.85546875" customWidth="1"/>
    <col min="6" max="6" width="11.85546875" customWidth="1"/>
    <col min="7" max="7" width="18" customWidth="1"/>
    <col min="8" max="8" width="12" customWidth="1"/>
    <col min="9" max="9" width="11.85546875" customWidth="1"/>
  </cols>
  <sheetData>
    <row r="1" spans="1:9" ht="15" customHeight="1" x14ac:dyDescent="0.25">
      <c r="A1" s="8" t="s">
        <v>2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2</v>
      </c>
      <c r="B3" s="14" t="s">
        <v>4</v>
      </c>
      <c r="C3" s="14"/>
      <c r="D3" s="14"/>
      <c r="E3" s="14"/>
      <c r="F3" s="14"/>
      <c r="G3" s="14"/>
      <c r="H3" s="14"/>
      <c r="I3" s="14"/>
    </row>
    <row r="4" spans="1:9" ht="15" customHeight="1" x14ac:dyDescent="0.25">
      <c r="A4" s="15" t="s">
        <v>231</v>
      </c>
      <c r="B4" s="14" t="s">
        <v>4</v>
      </c>
      <c r="C4" s="14"/>
      <c r="D4" s="14"/>
      <c r="E4" s="14"/>
      <c r="F4" s="14"/>
      <c r="G4" s="14"/>
      <c r="H4" s="14"/>
      <c r="I4" s="14"/>
    </row>
    <row r="5" spans="1:9" x14ac:dyDescent="0.25">
      <c r="A5" s="15"/>
      <c r="B5" s="19">
        <v>3</v>
      </c>
      <c r="C5" s="20" t="s">
        <v>231</v>
      </c>
    </row>
    <row r="6" spans="1:9" x14ac:dyDescent="0.25">
      <c r="A6" s="15"/>
      <c r="B6" s="17"/>
      <c r="C6" s="17"/>
      <c r="D6" s="17"/>
      <c r="E6" s="17"/>
      <c r="F6" s="17"/>
      <c r="G6" s="17"/>
      <c r="H6" s="17"/>
      <c r="I6" s="17"/>
    </row>
    <row r="7" spans="1:9" ht="89.25" customHeight="1" x14ac:dyDescent="0.25">
      <c r="A7" s="15"/>
      <c r="B7" s="17" t="s">
        <v>233</v>
      </c>
      <c r="C7" s="17"/>
      <c r="D7" s="17"/>
      <c r="E7" s="17"/>
      <c r="F7" s="17"/>
      <c r="G7" s="17"/>
      <c r="H7" s="17"/>
      <c r="I7" s="17"/>
    </row>
    <row r="8" spans="1:9" x14ac:dyDescent="0.25">
      <c r="A8" s="15"/>
      <c r="B8" s="17"/>
      <c r="C8" s="17"/>
      <c r="D8" s="17"/>
      <c r="E8" s="17"/>
      <c r="F8" s="17"/>
      <c r="G8" s="17"/>
      <c r="H8" s="17"/>
      <c r="I8" s="17"/>
    </row>
    <row r="9" spans="1:9" x14ac:dyDescent="0.25">
      <c r="A9" s="15"/>
      <c r="B9" s="17" t="s">
        <v>234</v>
      </c>
      <c r="C9" s="17"/>
      <c r="D9" s="17"/>
      <c r="E9" s="17"/>
      <c r="F9" s="17"/>
      <c r="G9" s="17"/>
      <c r="H9" s="17"/>
      <c r="I9" s="17"/>
    </row>
    <row r="10" spans="1:9" ht="38.25" x14ac:dyDescent="0.25">
      <c r="A10" s="15"/>
      <c r="B10" s="25"/>
      <c r="C10" s="25" t="s">
        <v>235</v>
      </c>
      <c r="D10" s="25" t="s">
        <v>236</v>
      </c>
    </row>
    <row r="11" spans="1:9" ht="38.25" x14ac:dyDescent="0.25">
      <c r="A11" s="15"/>
      <c r="B11" s="25"/>
      <c r="C11" s="25" t="s">
        <v>235</v>
      </c>
      <c r="D11" s="25" t="s">
        <v>237</v>
      </c>
    </row>
    <row r="12" spans="1:9" x14ac:dyDescent="0.25">
      <c r="A12" s="15"/>
      <c r="B12" s="17"/>
      <c r="C12" s="17"/>
      <c r="D12" s="17"/>
      <c r="E12" s="17"/>
      <c r="F12" s="17"/>
      <c r="G12" s="17"/>
      <c r="H12" s="17"/>
      <c r="I12" s="17"/>
    </row>
    <row r="13" spans="1:9" ht="38.25" customHeight="1" x14ac:dyDescent="0.25">
      <c r="A13" s="15"/>
      <c r="B13" s="17" t="s">
        <v>238</v>
      </c>
      <c r="C13" s="17"/>
      <c r="D13" s="17"/>
      <c r="E13" s="17"/>
      <c r="F13" s="17"/>
      <c r="G13" s="17"/>
      <c r="H13" s="17"/>
      <c r="I13" s="17"/>
    </row>
    <row r="14" spans="1:9" x14ac:dyDescent="0.25">
      <c r="A14" s="15"/>
      <c r="B14" s="17"/>
      <c r="C14" s="17"/>
      <c r="D14" s="17"/>
      <c r="E14" s="17"/>
      <c r="F14" s="17"/>
      <c r="G14" s="17"/>
      <c r="H14" s="17"/>
      <c r="I14" s="17"/>
    </row>
    <row r="15" spans="1:9" ht="51" customHeight="1" x14ac:dyDescent="0.25">
      <c r="A15" s="15"/>
      <c r="B15" s="17" t="s">
        <v>239</v>
      </c>
      <c r="C15" s="17"/>
      <c r="D15" s="17"/>
      <c r="E15" s="17"/>
      <c r="F15" s="17"/>
      <c r="G15" s="17"/>
      <c r="H15" s="17"/>
      <c r="I15" s="17"/>
    </row>
    <row r="16" spans="1:9" x14ac:dyDescent="0.25">
      <c r="A16" s="15"/>
      <c r="B16" s="17" t="s">
        <v>240</v>
      </c>
      <c r="C16" s="17"/>
      <c r="D16" s="17"/>
      <c r="E16" s="17"/>
      <c r="F16" s="17"/>
      <c r="G16" s="17"/>
      <c r="H16" s="17"/>
      <c r="I16" s="17"/>
    </row>
    <row r="17" spans="1:9" ht="15.75" thickBot="1" x14ac:dyDescent="0.3">
      <c r="A17" s="15"/>
      <c r="B17" s="26" t="s">
        <v>241</v>
      </c>
      <c r="C17" s="27"/>
      <c r="D17" s="42" t="s">
        <v>242</v>
      </c>
      <c r="E17" s="42"/>
      <c r="F17" s="27"/>
      <c r="G17" s="42" t="s">
        <v>243</v>
      </c>
      <c r="H17" s="42"/>
      <c r="I17" s="27"/>
    </row>
    <row r="18" spans="1:9" x14ac:dyDescent="0.25">
      <c r="A18" s="15"/>
      <c r="B18" s="28" t="s">
        <v>244</v>
      </c>
      <c r="C18" s="29"/>
      <c r="D18" s="30"/>
      <c r="E18" s="31">
        <v>-1414</v>
      </c>
      <c r="F18" s="29"/>
      <c r="G18" s="30"/>
      <c r="H18" s="31">
        <v>-2317</v>
      </c>
      <c r="I18" s="32"/>
    </row>
    <row r="19" spans="1:9" x14ac:dyDescent="0.25">
      <c r="A19" s="15"/>
      <c r="B19" s="33" t="s">
        <v>245</v>
      </c>
      <c r="C19" s="34"/>
      <c r="D19" s="35"/>
      <c r="E19" s="36">
        <v>-1179</v>
      </c>
      <c r="F19" s="34"/>
      <c r="G19" s="35"/>
      <c r="H19" s="36">
        <v>-1198</v>
      </c>
      <c r="I19" s="35"/>
    </row>
    <row r="20" spans="1:9" x14ac:dyDescent="0.25">
      <c r="A20" s="15"/>
      <c r="B20" s="37" t="s">
        <v>246</v>
      </c>
      <c r="C20" s="29"/>
      <c r="D20" s="32"/>
      <c r="E20" s="38">
        <v>-62</v>
      </c>
      <c r="F20" s="29"/>
      <c r="G20" s="32"/>
      <c r="H20" s="38">
        <v>-58</v>
      </c>
      <c r="I20" s="32"/>
    </row>
    <row r="21" spans="1:9" ht="15.75" thickBot="1" x14ac:dyDescent="0.3">
      <c r="A21" s="15"/>
      <c r="B21" s="33" t="s">
        <v>118</v>
      </c>
      <c r="C21" s="34"/>
      <c r="D21" s="39"/>
      <c r="E21" s="40">
        <v>-2655</v>
      </c>
      <c r="F21" s="33"/>
      <c r="G21" s="41"/>
      <c r="H21" s="40">
        <v>-3573</v>
      </c>
      <c r="I21" s="35"/>
    </row>
    <row r="22" spans="1:9" x14ac:dyDescent="0.25">
      <c r="A22" s="15"/>
      <c r="B22" s="23"/>
      <c r="C22" s="23"/>
      <c r="D22" s="23"/>
      <c r="E22" s="23"/>
      <c r="F22" s="23"/>
      <c r="G22" s="23"/>
      <c r="H22" s="23"/>
      <c r="I22" s="23"/>
    </row>
    <row r="23" spans="1:9" ht="63.75" customHeight="1" x14ac:dyDescent="0.25">
      <c r="A23" s="15"/>
      <c r="B23" s="17" t="s">
        <v>247</v>
      </c>
      <c r="C23" s="17"/>
      <c r="D23" s="17"/>
      <c r="E23" s="17"/>
      <c r="F23" s="17"/>
      <c r="G23" s="17"/>
      <c r="H23" s="17"/>
      <c r="I23" s="17"/>
    </row>
    <row r="24" spans="1:9" x14ac:dyDescent="0.25">
      <c r="A24" s="15"/>
      <c r="B24" s="5"/>
    </row>
  </sheetData>
  <mergeCells count="19">
    <mergeCell ref="B16:I16"/>
    <mergeCell ref="B22:I22"/>
    <mergeCell ref="B23:I23"/>
    <mergeCell ref="B8:I8"/>
    <mergeCell ref="B9:I9"/>
    <mergeCell ref="B12:I12"/>
    <mergeCell ref="B13:I13"/>
    <mergeCell ref="B14:I14"/>
    <mergeCell ref="B15:I15"/>
    <mergeCell ref="D17:E17"/>
    <mergeCell ref="G17:H17"/>
    <mergeCell ref="A1:A2"/>
    <mergeCell ref="B1:I1"/>
    <mergeCell ref="B2:I2"/>
    <mergeCell ref="B3:I3"/>
    <mergeCell ref="A4:A24"/>
    <mergeCell ref="B4:I4"/>
    <mergeCell ref="B6:I6"/>
    <mergeCell ref="B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Unaudited_Interim_Condensed_Co</vt:lpstr>
      <vt:lpstr>Unaudited_Interim_Condensed_Co1</vt:lpstr>
      <vt:lpstr>Unaudited_Interim_Condensed_Co2</vt:lpstr>
      <vt:lpstr>Unaudited_Interim_Condensed_Co3</vt:lpstr>
      <vt:lpstr>Unaudited_Interim_Condensed_Co4</vt:lpstr>
      <vt:lpstr>Going_Concern</vt:lpstr>
      <vt:lpstr>Significant_Accounting_Policie</vt:lpstr>
      <vt:lpstr>Derivative_Instruments</vt:lpstr>
      <vt:lpstr>Stockholders_Equity</vt:lpstr>
      <vt:lpstr>Fair_Value_Measurements</vt:lpstr>
      <vt:lpstr>Commitments_and_contingencies</vt:lpstr>
      <vt:lpstr>Subsequent_Events</vt:lpstr>
      <vt:lpstr>Significant_Accounting_Policie1</vt:lpstr>
      <vt:lpstr>Derivative_Instruments_Tables</vt:lpstr>
      <vt:lpstr>Stockholders_Equity_Tables</vt:lpstr>
      <vt:lpstr>Fair_Value_Measurements_Tables</vt:lpstr>
      <vt:lpstr>Commitment_and_Contingencies_T</vt:lpstr>
      <vt:lpstr>Subsequent_Events_Tables</vt:lpstr>
      <vt:lpstr>Going_Concern_Additional_Infor</vt:lpstr>
      <vt:lpstr>Significant_Accounting_Policie2</vt:lpstr>
      <vt:lpstr>Derivative_Instruments_Gain_Lo</vt:lpstr>
      <vt:lpstr>Derivative_Instruments_Additio</vt:lpstr>
      <vt:lpstr>Stockholders_Equity_Warrants_O</vt:lpstr>
      <vt:lpstr>Stockholders_Equity_Warrants_O1</vt:lpstr>
      <vt:lpstr>Stockholders_Equity_Summary_Of</vt:lpstr>
      <vt:lpstr>Stockholders_Equity_Additional</vt:lpstr>
      <vt:lpstr>Fair_Value_Measurements_Assets</vt:lpstr>
      <vt:lpstr>Fair_Value_Measurements_Additi</vt:lpstr>
      <vt:lpstr>Commitment_and_Contingencies_D</vt:lpstr>
      <vt:lpstr>Commitments_and_contingencies_</vt:lpstr>
      <vt:lpstr>Subsequent_Events_Sharebased_C</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20:19Z</dcterms:created>
  <dcterms:modified xsi:type="dcterms:W3CDTF">2014-05-15T19:20:19Z</dcterms:modified>
</cp:coreProperties>
</file>